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A9"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Net Income Per Class A Share" sheetId="12" state="visible" r:id="rId12"/>
    <sheet xmlns:r="http://schemas.openxmlformats.org/officeDocument/2006/relationships" name="Inventory, Linefill and Base Ga" sheetId="13" state="visible" r:id="rId13"/>
    <sheet xmlns:r="http://schemas.openxmlformats.org/officeDocument/2006/relationships" name="Property and Equipment" sheetId="14" state="visible" r:id="rId14"/>
    <sheet xmlns:r="http://schemas.openxmlformats.org/officeDocument/2006/relationships" name="Acquisitions and Dispositions A" sheetId="15" state="visible" r:id="rId15"/>
    <sheet xmlns:r="http://schemas.openxmlformats.org/officeDocument/2006/relationships" name="Goodwill" sheetId="16" state="visible" r:id="rId16"/>
    <sheet xmlns:r="http://schemas.openxmlformats.org/officeDocument/2006/relationships" name="Investments in Unconsolidated E" sheetId="17" state="visible" r:id="rId17"/>
    <sheet xmlns:r="http://schemas.openxmlformats.org/officeDocument/2006/relationships" name="Other Long-Term Assets, Net" sheetId="18" state="visible" r:id="rId18"/>
    <sheet xmlns:r="http://schemas.openxmlformats.org/officeDocument/2006/relationships" name="Debt" sheetId="19" state="visible" r:id="rId19"/>
    <sheet xmlns:r="http://schemas.openxmlformats.org/officeDocument/2006/relationships" name="Partners' Capital and Distribut" sheetId="20" state="visible" r:id="rId20"/>
    <sheet xmlns:r="http://schemas.openxmlformats.org/officeDocument/2006/relationships" name="Derivatives and Risk Management" sheetId="21" state="visible" r:id="rId21"/>
    <sheet xmlns:r="http://schemas.openxmlformats.org/officeDocument/2006/relationships" name="Income Taxes" sheetId="22" state="visible" r:id="rId22"/>
    <sheet xmlns:r="http://schemas.openxmlformats.org/officeDocument/2006/relationships" name="Major Customers and Concentrati" sheetId="23" state="visible" r:id="rId23"/>
    <sheet xmlns:r="http://schemas.openxmlformats.org/officeDocument/2006/relationships" name="Related Party Transactions" sheetId="24" state="visible" r:id="rId24"/>
    <sheet xmlns:r="http://schemas.openxmlformats.org/officeDocument/2006/relationships" name="Equity-Indexed Compensation Pla"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Operating Segments" sheetId="28" state="visible" r:id="rId28"/>
    <sheet xmlns:r="http://schemas.openxmlformats.org/officeDocument/2006/relationships" name="Summary of Significant Accoun29" sheetId="29" state="visible" r:id="rId29"/>
    <sheet xmlns:r="http://schemas.openxmlformats.org/officeDocument/2006/relationships" name="Net Income Per Class A Share (T" sheetId="30" state="visible" r:id="rId30"/>
    <sheet xmlns:r="http://schemas.openxmlformats.org/officeDocument/2006/relationships" name="Inventory, Linefill and Base 31"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vestments in Unconsolidated34" sheetId="34" state="visible" r:id="rId34"/>
    <sheet xmlns:r="http://schemas.openxmlformats.org/officeDocument/2006/relationships" name="Other Long-Term Assets, Net (Ta" sheetId="35" state="visible" r:id="rId35"/>
    <sheet xmlns:r="http://schemas.openxmlformats.org/officeDocument/2006/relationships" name="Debt (Tables)" sheetId="36" state="visible" r:id="rId36"/>
    <sheet xmlns:r="http://schemas.openxmlformats.org/officeDocument/2006/relationships" name="Partners' Capital and Distrib37" sheetId="37" state="visible" r:id="rId37"/>
    <sheet xmlns:r="http://schemas.openxmlformats.org/officeDocument/2006/relationships" name="Derivatives and Risk Manageme38"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Equity-Indexed Compensation P41" sheetId="41" state="visible" r:id="rId41"/>
    <sheet xmlns:r="http://schemas.openxmlformats.org/officeDocument/2006/relationships" name="Commitments and Contingencies (" sheetId="42" state="visible" r:id="rId42"/>
    <sheet xmlns:r="http://schemas.openxmlformats.org/officeDocument/2006/relationships" name="Quarterly Financial Data (Una43" sheetId="43" state="visible" r:id="rId43"/>
    <sheet xmlns:r="http://schemas.openxmlformats.org/officeDocument/2006/relationships" name="Operating Segments (Tables)" sheetId="44" state="visible" r:id="rId44"/>
    <sheet xmlns:r="http://schemas.openxmlformats.org/officeDocument/2006/relationships" name="Organization and Basis of Co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Net Income Per Class A Share (D" sheetId="48" state="visible" r:id="rId48"/>
    <sheet xmlns:r="http://schemas.openxmlformats.org/officeDocument/2006/relationships" name="Inventory, Linefill and Base 49" sheetId="49" state="visible" r:id="rId49"/>
    <sheet xmlns:r="http://schemas.openxmlformats.org/officeDocument/2006/relationships" name="Property and Equipment (Details" sheetId="50" state="visible" r:id="rId50"/>
    <sheet xmlns:r="http://schemas.openxmlformats.org/officeDocument/2006/relationships" name="Acquisitions and Dispositions  " sheetId="51" state="visible" r:id="rId51"/>
    <sheet xmlns:r="http://schemas.openxmlformats.org/officeDocument/2006/relationships" name="Acquisitions and Dispositions -" sheetId="52" state="visible" r:id="rId52"/>
    <sheet xmlns:r="http://schemas.openxmlformats.org/officeDocument/2006/relationships" name="Goodwill (Details)"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Other Long-Term Assets, Net  - " sheetId="56" state="visible" r:id="rId56"/>
    <sheet xmlns:r="http://schemas.openxmlformats.org/officeDocument/2006/relationships" name="Other Long-Term Assets, Net  57" sheetId="57" state="visible" r:id="rId57"/>
    <sheet xmlns:r="http://schemas.openxmlformats.org/officeDocument/2006/relationships" name="Debt  - Components (Details)" sheetId="58" state="visible" r:id="rId58"/>
    <sheet xmlns:r="http://schemas.openxmlformats.org/officeDocument/2006/relationships" name="Debt  - Commercial Paper, Credi" sheetId="59" state="visible" r:id="rId59"/>
    <sheet xmlns:r="http://schemas.openxmlformats.org/officeDocument/2006/relationships" name="Debt  - Maturities and Covenant" sheetId="60" state="visible" r:id="rId60"/>
    <sheet xmlns:r="http://schemas.openxmlformats.org/officeDocument/2006/relationships" name="Partners' Capital and Distrib61" sheetId="61" state="visible" r:id="rId61"/>
    <sheet xmlns:r="http://schemas.openxmlformats.org/officeDocument/2006/relationships" name="Partners' Capital and Distrib62" sheetId="62" state="visible" r:id="rId62"/>
    <sheet xmlns:r="http://schemas.openxmlformats.org/officeDocument/2006/relationships" name="Partners' Capital and Distrib63" sheetId="63" state="visible" r:id="rId63"/>
    <sheet xmlns:r="http://schemas.openxmlformats.org/officeDocument/2006/relationships" name="Partners' Capital and Distrib64" sheetId="64" state="visible" r:id="rId64"/>
    <sheet xmlns:r="http://schemas.openxmlformats.org/officeDocument/2006/relationships" name="Partners' Capital and Distrib65" sheetId="65" state="visible" r:id="rId65"/>
    <sheet xmlns:r="http://schemas.openxmlformats.org/officeDocument/2006/relationships" name="Derivatives and Risk Manageme66" sheetId="66" state="visible" r:id="rId66"/>
    <sheet xmlns:r="http://schemas.openxmlformats.org/officeDocument/2006/relationships" name="Derivatives and Risk Manageme67" sheetId="67" state="visible" r:id="rId67"/>
    <sheet xmlns:r="http://schemas.openxmlformats.org/officeDocument/2006/relationships" name="Derivatives and Risk Manageme68" sheetId="68" state="visible" r:id="rId68"/>
    <sheet xmlns:r="http://schemas.openxmlformats.org/officeDocument/2006/relationships" name="Derivatives and Risk Manageme69" sheetId="69" state="visible" r:id="rId69"/>
    <sheet xmlns:r="http://schemas.openxmlformats.org/officeDocument/2006/relationships" name="Derivatives and Risk Manageme70" sheetId="70" state="visible" r:id="rId70"/>
    <sheet xmlns:r="http://schemas.openxmlformats.org/officeDocument/2006/relationships" name="Derivatives and Risk Manageme71" sheetId="71" state="visible" r:id="rId71"/>
    <sheet xmlns:r="http://schemas.openxmlformats.org/officeDocument/2006/relationships" name="Income Taxes  - Components (Det" sheetId="72" state="visible" r:id="rId72"/>
    <sheet xmlns:r="http://schemas.openxmlformats.org/officeDocument/2006/relationships" name="Income Taxes  - Reconciliation " sheetId="73" state="visible" r:id="rId73"/>
    <sheet xmlns:r="http://schemas.openxmlformats.org/officeDocument/2006/relationships" name="Income Taxes  - Operating Loss " sheetId="74" state="visible" r:id="rId74"/>
    <sheet xmlns:r="http://schemas.openxmlformats.org/officeDocument/2006/relationships" name="Major Customers and Concentra75" sheetId="75" state="visible" r:id="rId75"/>
    <sheet xmlns:r="http://schemas.openxmlformats.org/officeDocument/2006/relationships" name="Related Party Transactions (Det" sheetId="76" state="visible" r:id="rId76"/>
    <sheet xmlns:r="http://schemas.openxmlformats.org/officeDocument/2006/relationships" name="Equity-Indexed Compensation P77" sheetId="77" state="visible" r:id="rId77"/>
    <sheet xmlns:r="http://schemas.openxmlformats.org/officeDocument/2006/relationships" name="Equity-Indexed Compensation P78" sheetId="78" state="visible" r:id="rId78"/>
    <sheet xmlns:r="http://schemas.openxmlformats.org/officeDocument/2006/relationships" name="Equity-Indexed Compensation P79" sheetId="79" state="visible" r:id="rId79"/>
    <sheet xmlns:r="http://schemas.openxmlformats.org/officeDocument/2006/relationships" name="Equity-Indexed Compensation P80" sheetId="80" state="visible" r:id="rId80"/>
    <sheet xmlns:r="http://schemas.openxmlformats.org/officeDocument/2006/relationships" name="Equity-Indexed Compensation P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Quarterly Financial Data (Una84" sheetId="84" state="visible" r:id="rId84"/>
    <sheet xmlns:r="http://schemas.openxmlformats.org/officeDocument/2006/relationships" name="Operating Segments  - Segment F" sheetId="85" state="visible" r:id="rId85"/>
    <sheet xmlns:r="http://schemas.openxmlformats.org/officeDocument/2006/relationships" name="Operating Segments  - Reconcili" sheetId="86" state="visible" r:id="rId86"/>
    <sheet xmlns:r="http://schemas.openxmlformats.org/officeDocument/2006/relationships" name="Operating Segments  - Geographi" sheetId="87" state="visible" r:id="rId87"/>
  </sheets>
  <definedNames/>
  <calcPr calcId="124519" fullCalcOnLoad="1"/>
</workbook>
</file>

<file path=xl/sharedStrings.xml><?xml version="1.0" encoding="utf-8"?>
<sst xmlns="http://schemas.openxmlformats.org/spreadsheetml/2006/main" uniqueCount="1195">
  <si>
    <t>Document and Entity Information - USD ($) $ in Billions</t>
  </si>
  <si>
    <t>12 Months Ended</t>
  </si>
  <si>
    <t>Dec. 31, 2016</t>
  </si>
  <si>
    <t>Feb. 10, 2017</t>
  </si>
  <si>
    <t>Jun. 30, 2016</t>
  </si>
  <si>
    <t>Document and Entity Information</t>
  </si>
  <si>
    <t>Entity Registrant Name</t>
  </si>
  <si>
    <t>PLAINS GP HOLDINGS L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Outstanding (in shares)</t>
  </si>
  <si>
    <t>Document Fiscal Year Focus</t>
  </si>
  <si>
    <t>Document Fiscal Period Focus</t>
  </si>
  <si>
    <t>FY</t>
  </si>
  <si>
    <t>CONSOLIDATED BALANCE SHEETS - USD ($) $ in Millions</t>
  </si>
  <si>
    <t>Dec. 31, 2015</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Deferred tax asset</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s and debt issuance costs</t>
  </si>
  <si>
    <t>Other long-term debt, net of unamortized debt issuance costs</t>
  </si>
  <si>
    <t>Other long-term liabilities and deferred credits</t>
  </si>
  <si>
    <t>Total long-term liabilities</t>
  </si>
  <si>
    <t>COMMITMENTS AND CONTINGENCIES (NOTE 17)</t>
  </si>
  <si>
    <t xml:space="preserve"> </t>
  </si>
  <si>
    <t>PARTNERS’ CAPITAL</t>
  </si>
  <si>
    <t>Noncontrolling interests</t>
  </si>
  <si>
    <t>Total partners’ capital</t>
  </si>
  <si>
    <t>Total liabilities and partners’ capital</t>
  </si>
  <si>
    <t>Class A Shares</t>
  </si>
  <si>
    <t>Limited Partners' Capital Account</t>
  </si>
  <si>
    <t>Class A Shareholders (101,206,526 and 86,099,037 shares outstanding, respectively)</t>
  </si>
  <si>
    <t>CONSOLIDATED BALANCE SHEETS (Parenthetical) - shares</t>
  </si>
  <si>
    <t>Dec. 31, 2014</t>
  </si>
  <si>
    <t>Dec. 31, 2013</t>
  </si>
  <si>
    <t>Shares outstanding (in shares)</t>
  </si>
  <si>
    <t>CONSOLIDATED STATEMENTS OF OPERATIONS - USD ($) shares in Millions, $ in Millions</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47, $57 and $48, respectively)</t>
  </si>
  <si>
    <t>Other income/(expense), net</t>
  </si>
  <si>
    <t>INCOME BEFORE TAX</t>
  </si>
  <si>
    <t>Current income tax expense</t>
  </si>
  <si>
    <t>Deferred income tax benefit/(expense)</t>
  </si>
  <si>
    <t>NET INCOME</t>
  </si>
  <si>
    <t>Net income attributable to noncontrolling interests</t>
  </si>
  <si>
    <t>NET INCOME ATTRIBUTABLE TO PAGP</t>
  </si>
  <si>
    <t>BASIC NET INCOME PER CLASS A SHARE (in dollars per share)</t>
  </si>
  <si>
    <t>DILUTED NET INCOME PER CLASS A SHARE (in dollars per share)</t>
  </si>
  <si>
    <t>BASIC WEIGHTED AVERAGE CLASS A SHARES OUTSTANDING (in shares)</t>
  </si>
  <si>
    <t>DILUTED WEIGHTED AVERAGE CLASS A SHARES OUTSTANDING (in shares)</t>
  </si>
  <si>
    <t>CONSOLIDATED STATEMENTS OF OPERATIONS (Parenthetical) - USD ($) $ in Millions</t>
  </si>
  <si>
    <t>Income Statement [Abstract]</t>
  </si>
  <si>
    <t>Interest expense, capitalized interest</t>
  </si>
  <si>
    <t>CONSOLIDATED STATEMENTS OF COMPREHENSIVE INCOME - USD ($) $ in Millions</t>
  </si>
  <si>
    <t>Statement of Comprehensive Income [Abstract]</t>
  </si>
  <si>
    <t>Net income</t>
  </si>
  <si>
    <t>Other comprehensive income/(loss)</t>
  </si>
  <si>
    <t>Comprehensive income</t>
  </si>
  <si>
    <t>Comprehensive income attributable to noncontrolling interests</t>
  </si>
  <si>
    <t>Comprehensive income attributable to PAGP</t>
  </si>
  <si>
    <t>CONSOLIDATED STATEMENTS OF CHANGES IN ACCUMULATED OTHER COMPREHENSIVE INCOME/(LOSS) - USD ($) $ in Millions</t>
  </si>
  <si>
    <t>Balance at beginning of period</t>
  </si>
  <si>
    <t>Reclassification adjustments</t>
  </si>
  <si>
    <t>Deferred gain/(loss) on cash flow hedges, net of tax</t>
  </si>
  <si>
    <t>Currency translation adjustments</t>
  </si>
  <si>
    <t>Other</t>
  </si>
  <si>
    <t>Total period activity</t>
  </si>
  <si>
    <t>Balance at end of period</t>
  </si>
  <si>
    <t>Derivative Instruments</t>
  </si>
  <si>
    <t>Translation Adjustments</t>
  </si>
  <si>
    <t>CONSOLIDATED STATEMENTS OF CASH FLOWS - USD ($) $ in Millions</t>
  </si>
  <si>
    <t>CASH FLOWS FROM OPERATING ACTIVITIES</t>
  </si>
  <si>
    <t>Reconciliation of net income to net cash provided by operating activities:</t>
  </si>
  <si>
    <t>Equity-indexed compensation expense</t>
  </si>
  <si>
    <t>Inventory valuation adjustments</t>
  </si>
  <si>
    <t>Deferred income tax (benefit)/expense</t>
  </si>
  <si>
    <t>Settlement of terminated interest rate hedging instruments</t>
  </si>
  <si>
    <t>Change in fair value of Preferred Distribution Rate Reset Option (Note 12)</t>
  </si>
  <si>
    <t>Distributions from unconsolidated entities</t>
  </si>
  <si>
    <t>Changes in assets and liabilities, net of acquisitions:</t>
  </si>
  <si>
    <t>Trade accounts receivable and other</t>
  </si>
  <si>
    <t>Accounts payable and other current liabilities</t>
  </si>
  <si>
    <t>Net cash provided by operating activities</t>
  </si>
  <si>
    <t>CASH FLOWS FROM INVESTING ACTIVITIES</t>
  </si>
  <si>
    <t>Cash paid in connection with acquisitions, net of cash acquired (Note 6)</t>
  </si>
  <si>
    <t>Investments in unconsolidated entities (Note 8)</t>
  </si>
  <si>
    <t>Additions to property, equipment and other</t>
  </si>
  <si>
    <t>Cash paid for purchases of linefill and base gas</t>
  </si>
  <si>
    <t>Proceeds from sales of assets</t>
  </si>
  <si>
    <t>Other investing activities</t>
  </si>
  <si>
    <t>Net cash used in investing activities</t>
  </si>
  <si>
    <t>CASH FLOWS FROM FINANCING ACTIVITIES</t>
  </si>
  <si>
    <t>Net borrowings/(repayments) under PAA commercial paper program (Note 10)</t>
  </si>
  <si>
    <t>Net borrowings under PAA senior secured hedged inventory facility (Note 10)</t>
  </si>
  <si>
    <t>Net borrowings/(repayments) under AAP senior secured revolving credit facility (Note 10)</t>
  </si>
  <si>
    <t>Proceeds from AAP term loan</t>
  </si>
  <si>
    <t>Repayment of AAP term loan (Note 10)</t>
  </si>
  <si>
    <t>Proceeds from the issuance of PAA senior notes (Note 10)</t>
  </si>
  <si>
    <t>Repayments of PAA senior notes (Note 10)</t>
  </si>
  <si>
    <t>Net proceeds from the sale of Series A preferred units (Note 11)</t>
  </si>
  <si>
    <t>Net proceeds from the sale of common units by subsidiaries (Note 11)</t>
  </si>
  <si>
    <t>Distributions paid to Class A shareholders (Note 11)</t>
  </si>
  <si>
    <t>Distributions paid to noncontrolling interests (Note 11)</t>
  </si>
  <si>
    <t>Other financing activities</t>
  </si>
  <si>
    <t>Net cash provided by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SOLIDATED STATEMENTS OF CHANGES IN PARTNERS' CAPITAL - USD ($) $ in Millions</t>
  </si>
  <si>
    <t>Total</t>
  </si>
  <si>
    <t>Partners' Capital (Excluding Noncontrolling Interests)Class A Shares</t>
  </si>
  <si>
    <t>Noncontrolling Interests</t>
  </si>
  <si>
    <t>Balance, beginning of period at Dec. 31, 2013</t>
  </si>
  <si>
    <t>Increase (Decrease) in Partners' Capital</t>
  </si>
  <si>
    <t>Cash distributions to partners</t>
  </si>
  <si>
    <t>Deferred tax asset (Note 13)</t>
  </si>
  <si>
    <t>Change in ownership interest in connection with Exchange Right exercises (Note 11)</t>
  </si>
  <si>
    <t>Sale of common units by a subsidiary</t>
  </si>
  <si>
    <t>Balance, end of period at Dec. 31, 2014</t>
  </si>
  <si>
    <t>Balance, end of period at Dec. 31, 2015</t>
  </si>
  <si>
    <t>Sale of Series A preferred units by a subsidiary</t>
  </si>
  <si>
    <t>Balance, end of period at Dec. 31, 2016</t>
  </si>
  <si>
    <t>Organization and Basis of Consolidation and Presentation</t>
  </si>
  <si>
    <t>Organization, Consolidation and Presentation of Financial Statements [Abstract]</t>
  </si>
  <si>
    <t>Organization and Basis of Consolidation and Presentation Organization Plains GP Holdings, L.P. (“PAGP”) is a Delaware limited partnership formed in July 2013 that has elected to be taxed as a corporation for United States federal income tax purposes. PAGP does not directly own any operating assets; as of December 31, 2016, its principal sources of cash flow are derived from an indirect investment in Plains All American Pipeline, L.P. (“PAA”), a publicly traded Delaware limited partnership. As used in this Form 10-K and unless the context indicates otherwise (taking into account the fact that PAGP has no operating activities apart from those conducted by PAA and its subsidiaries), the terms “Partnership,” “we,” “us,” “our,” “ours” and similar terms refer to PAGP and its subsidiaries. As of December 31, 2016 , our sole assets consisted of (i) a 100% managing member interest in Plains All American GP LLC (“GP LLC”) that has also elected to be taxed as a corporation for United States federal income tax purposes and (ii) an approximate 42% limited partner interest in Plains AAP, L.P. (“AAP”) through our direct ownership of approximately 100.2 million Class A units of AAP (“AAP units”) and indirect ownership of approximately 1.0 million AAP units through GP LLC. GP LLC is a Delaware limited liability company that also holds the non-economic general partner interest in AAP. AAP is a Delaware limited partnership that, as of December 31, 2016 , directly owned an approximate 33% limited partner interest in PAA represented by 241.7 million PAA common units. AAP is the sole member of PAA GP LLC (“PAA GP”), a Delaware limited liability company that directly holds the non-economic general partner interest in PAA. PAA is a publicly traded master limited partnership that owns and operates midstream energy infrastructure and provides logistics services for crude oil, natural gas liquids (“NGL”), natural gas and refined products.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9 for further discussion of our operating segments. PAA GP Holdings LLC, a Delaware limited liability company, is our general partner. Our general partner manages our operations and activities and is responsible for exercising on our behalf any rights we have as the sole and managing member of GP LLC, including responsibility for conducting the business and managing the operations of AAP and PAA. GP LLC employs our domestic officers and personnel involved in the operation and management of AAP and PAA. PAA’s Canadian officers and personnel are employed by our subsidiary, Plains Midstream Canada ULC (“PMC”). References to the “Plains Entities” include us, our general partner, GP LLC, AAP, PAA GP and PAA and its subsidiaries. Simplification Transactions On November 15, 2016, the Plains Entities closed a series of transactions and executed several organizational and ancillary documents (the “Simplification Transactions”) intended to simplify our capital structure, better align the interests of our stakeholders and improve our overall credit profile. The Simplification Transactions included, among other things: • the permanent elimination of PAA’s incentive distribution rights (“IDRs”) and the economic rights associated with its 2% general partner interest in exchange for the issuance by PAA to AAP of 245.5 million PAA common units (including approximately 0.8 million units to be issued in the future) and the assumption by PAA of all of AAP’s outstanding debt ( $642 million ); • the implementation of a unified governance structure pursuant to which the board of directors of GP LLC was eliminated and an expanded board of directors of our general partner assumed oversight responsibility over both us and PAA; • the provision for annual shareholder elections beginning in 2018 with certain directors with expiring terms in 2018, and the participation of PAA’s common unitholders and Series A preferred unitholders in such elections through PAA’s ownership of our newly issued Class C shares, which provide PAA, as the sole holder, the right to vote in elections of eligible directors together with the holders of our Class A and Class B shares; • the execution by AAP of a reverse split to adjust the number of AAP units such that the number of outstanding AAP units (assuming the conversion of AAP Class B units (the “AAP Management Units”) into AAP units) equaled the number of PAA common units received by AAP at the closing of the Simplification Transactions. Simultaneously, we executed a reverse split to adjust the number of Class A and Class B shares outstanding to equal the number of AAP units we own following AAP’s reverse unit split. These reverse splits, along with the Omnibus Agreement, resulted in economic alignment between our Class A shareholders and PAA’s common unitholders, such that the number of outstanding Class A shares equals the number of AAP units owned by us, which in turn equals the number of PAA common units held by AAP. The Plains Entities also entered into an Omnibus Agreement, pursuant to which such one-to-one relationship will be maintained subsequent to the closing of the Simplification Transactions; and • the creation of a right for certain holders of the AAP units to cause AAP to redeem such AAP units in exchange for an equal number of PAA common units held by AAP. Holders of AAP units other than us and GP LLC continue to have the right to exchange their AAP units (together with the corresponding Class B shares and, if applicable, units of our general partner) for our Class A shares on a one-for-one basis. The Simplification Transactions were between and among consolidated subsidiaries of PAGP that are considered entities under common control. These equity transactions did not result in a change in the carrying value of the underlying assets and liabilities. In addition, the Simplification Transactions did not result in a change in ownership interest of PAGP in PAA as described in Accounting Standards Codification (“ASC”) 810-10-45-22, but instead were designed to be an exchange of equal economic ownership interests. Reverse Split As part of the Simplification Transactions, as discussed above, we effected a reverse split of our Class A and Class B shares, in each case, at a ratio of approximately 1-for- 2.663 . Accordingly, our Class A shares began trading on a split-adjusted basis on the NYSE at the opening of trading on November 16, 2016. The effect of the reverse split has been retroactively applied to all share and per-share amounts presented in this Form 10-K. Definitions Additional defined terms are used in the following notes and shall have the meanings indicated below: AOCI = Accumulated other comprehensive income/(loss) Bcf = Billion cubic feet Btu = British thermal unit CAD = Canadian dolla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PO = Initial public offering LTIP = Long-term incentive plan Mcf = Thousand cubic feet NGL = Natural gas liquids, including ethane, propane and butane NYMEX = New York Mercantile Exchange Oxy = Occidental Petroleum Corporation or its subsidiaries PLA = Pipeline loss allowance USD = United States dollar WTI = West Texas Intermediate Basis of Consolidation and Presentation The accompanying financial statements and related notes present and discuss our consolidated financial position as of December 31, 2016 and 2015 , and the consolidated results of our operations, cash flows, changes in partners’ capital, comprehensive income and changes in accumulated other comprehensive income/(loss) for the years ended December 31, 2016 , 2015 and 2014 . All significant intercompany transactions have been eliminated in consolidation, and certain reclassifications have been made to information from previous years to conform to the current presentation. These reclassifications do not affect net income attributable to PAGP. The accompanying consolidated financial statements include the accounts of PAGP and all of its wholly owned subsidiaries and those entities that it controls. Under GAAP, we consolidate PAA, AAP and GP LLC. Amounts associated with the interests in these entities not owned by us are reflected in our results of operations as net income attributable to noncontrolling interests and on our balance sheet in the partners’ capital section as noncontrolling interests. Investments in entities over which we have significant influence but not control are accounted for by the equity method. We apply proportionate consolidation for pipelines and other assets in which we own undivided joint interests. On January 1, 2016 we adopted FASB guidance regarding the analysis that a reporting entity must perform to determine whether it should consolidate certain types of legal entities. Among other things, the guidance modified the evaluation of whether limited partnerships are variable interest entities (“VIE”) and eliminates the presumption that a general partner should consolidate a limited partnership. Prior to the closing of the Simplification Transactions, we determined that PAA and AAP were VIEs, which did not impact our consolidation conclusions, but did result in a change in our analysis and an increase in disclosures regarding our analysis. PAA was a VIE due to its allocation of income, but not losses, to the holder(s) of IDRs. AAP was a VIE because GP LLC controlled AAP through its general partnership interest, but did not have an economic interest in AAP. AAP was the primary beneficiary of PAA because it had the power to direct the activities that most significantly impact PAA’s performance. PAGP was the primary beneficiary of AAP because it had the power, through its control of GP LLC, to direct the activities that most significantly impacted AAP’s performance. However, because of the elimination of the IDRs and the conversion of GP LLC’s ownership interest in AAP to an economic interest as a result of the Simplification Transactions, AAP and PAA no longer meet the requirements to be considered VIEs. This did not result in a change in our consolidation conclusions. Subsequent events have been evaluated through the financial statements issuance date and have been included in the following footnotes where applicable.</t>
  </si>
  <si>
    <t>Summary of Significant Accounting Policies</t>
  </si>
  <si>
    <t>Accounting Policies [Abstract]</t>
  </si>
  <si>
    <t>Summary of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estimated fair value of assets and liabilities acquired and identification of associated goodwill and intangible assets, (ii) fair value of derivatives, (iii) accruals and contingent liabilities, (iv) equity-indexed compensation plan accruals, (v) property and equipment, depreciation expense and asset retirement obligations, (vi) allowance for doubtful accounts and(vii) inventory valuations. Although we believe these estimates are reasonable, actual results could differ from these estimates. Revenue Recognition Supply and Logistics Segment Revenues.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 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 Transportation Segment Revenues. Our Transportation segment operations generally consist of fee-based activities associated with transporting crude oil and NGL on pipelines, gathering systems, trucks and barges. Revenues from pipeline tariffs and fees are associated with the transportation of crude oil and NGL at a published tariff, as well as revenues associated with agreements for committed space on various assets. Tariff revenues are recognized either at the point of delivery or at the point of receipt pursuant to specifications outlined in the tariffs. Revenues associated with fees are recognized in the month to which the fee applies. As is common in the pipeline transportation industry, our tariffs incorporate a loss allowance factor that is intended to offset losses due to evaporation, measurement and other losses in transit. We value the variance of allowance volumes to actual losses at the estimated net realizable value (including the impact of gains and losses from derivative related activities) at the time the variance occurred and the result is recorded as either an increase or decrease to tariff revenues. Facilities Segment Revenues. Our Facilities segment operations generally consist of fee-based activities associated with providing storage, terminalling and throughput services for crude oil, refined products,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crude oil, refined products or NGL from one connecting source and deliver the applicable product to another connecting carrier, (iii) loading and unloading fees at our rail terminals, (iv) fees from NGL fractionation and isomerization, (v) fees from natural gas and condensate processing services and (vi) fees associated with natural gas park and loan activities, interruptible storage services and wheeling and balancing services. We generate revenue through a combination of month-to-month and multi-year agreements. Storage fees resulting from short-term and long-term contracts are typically recognized in revenue ratably over the term of the contract regardless of the actual storage capacity utilized. Terminal fees (including throughput and rail fees) are recognized as the crude oil, NGL or refined product enters or exits the terminal and is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Minimum Volume Commitments. We have certain agreements that require counterparties to deliver,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 make-up right and subsequently recognize the revenue at the earlier of when the deficiency volume is delivered or shipped, when the make-up right expires or when it is determined that the counterparty’s ability to utilize the make-up right is remote. At December 31, 2016 and 2015 , counterparty deficiencies associated with agreements that include minimum volume commitments totaled $66 million and $33 million , respectively, of which $54 million and $17 million , respectively, was recorded as deferred revenue. The balance of $12 million and $16 million at each respective date was related to deficiencies for which the counterparties had not met their contractual minimum commitments and were not reflected in our Consolidated Financial Statements as we had not yet billed or collected such amounts. Purchases and Related Costs Purchases and related costs include (i) the cost of crude oil, NGL and natural gas obtained in outright purchases, (ii) fees incurred for third-party storage and transportation, whether by pipeline, truck, rail, ship or barge and (iii) performance-related bonus costs. These costs are recognized when incurred except in the case of products purchased, which are recognized at the time title transfers to us. Purchases that are part of inventory exchanges under buy/sell transactions are netted with the related sales, with any margin presented in “Purchases and related costs” in our Consolidated Statements of Operations. Field Operating Costs and General and Administrative Expenses Field operating costs consist of various field operating expenses, including fuel and power costs (including the impact of gains and losses from derivative related activities), telecommunications, payroll and benefit costs (including equity-indexed compensation expense) for truck drivers and field and other operations personnel, third-party trucking transportation costs for our U.S. crude oil operations, maintenance and integrity management costs, regulatory compliance, environmental remediation, insurance, vehicle leases, and property taxes. General and administrative expenses consist primarily of payroll and benefit costs (including equity-indexed compensation expense),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The revaluation of foreign currency transactions and monetary assets and liabilities resulted in a net loss of $8 million for the year ended December 31, 2016 , a net gain of $21 million for the year ended December 31, 2015 and a net loss of $13 million for the year ended December 31, 2014 . 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outstanding checks are classified as accounts payable rather than negative cash. As of December 31, 2016 and 2015 , accounts payable included $66 million and $60 million , respectively, of outstanding checks that were reclassified from cash and cash equivalents. Accounts Receivable, Net Our accounts receivable are primarily from purchasers and shippers of crude oil and, to a lesser extent, purchasers of NGL and natural gas.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 The sustained decrease in commodity prices since late 2014 has caused liquidity issues throughout the energy industry, which in turn has increased the potential credit risks associated with certain counterparties with which we do busines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December 31, 2016 and 2015 , we had received $89 million and $88 million , respectively, of advance cash payments from third parties to mitigate credit risk. We also received $66 million and $36 million as of December 31, 2016 and 2015 ,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December 31, 2016 and 2015 , substantially all of our trade accounts receivable (net of allowance for doubtful accounts) were less than 30 days past their scheduled invoice date. Our allowance for doubtful accounts receivable totaled $3 million and $4 million at December 31, 2016 and 2015 , respectively. Although we consider our allowance for doubtful accounts receivable to be adequate, actual amounts could vary significantly from estimated amounts. Noncontrolling Interests We account for noncontrolling interests in subsidiaries in accordance with FASB guidance, which requires all entities to report noncontrolling interests in subsidiaries as a component of equity in the consolidated financial statements. Noncontrolling interest represents the portion of assets and liabilities in a consolidated subsidiary that is owned by a third-party. See Note 11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We have estimated that the fair value of these obligations was $44 million and $35 million , respectively, at December 31, 2016 and 2015 .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2 for further discussion. Other Significant Accounting Policies See the respective footnotes for our accounting policies regarding (i) net income per Class A share, (ii) inventory, linefill and base gas and long-term inventory, (iii) property and equipment, (iv) acquisitions, (v) goodwill, (vi) investments in unconsolidated entities, (vii) other long-term assets, net, (viii) derivatives and risk management activities, (ix) income taxes, (x) equity-indexed compensation and (xi) legal and environmental matters. Recent Accounting Pronouncements In November 2016, the FASB issued guidance requiring that a statement of cash flows explain the change in total cash, cash equivalents, and amounts generally described as restricted cash or restricted cash equivalents during the period. Therefore, amounts generally described as restricted cash and restricted cash equivalents should be included with cash and cash equivalents when reconciling the beginning-of-period total amounts shown on the statement of cash flows. This guidance will become effective for interim and annual periods beginning after December 31, 2017. We expect to adopt this guidance on January 1, 2018, and we do not currently anticipate that our adoption will have a material impact on our statement of cash flows. In October 2016, the FASB issued guidance to improve the accounting for the income tax consequences of intra-entity transfers of assets other than inventory. This guidance will become effective for interim and annual periods beginning after December 15, 2017, with early adoption permitted in the first interim period of an annual reporting period. We expect to adopt this guidance on January 1, 2018, and we are currently evaluating the effect that adopting this guidance will have on our financial position, results of operations and cash flows. In October 2016, the FASB issued guidance changing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is effective for interim and annual periods beginning after December 31, 2016. We adopted this guidance on January 1, 2017. Our adoption did not have a material impact on our financial position, results of operations or cash flows. In August 2016, the FASB issued guidance relating to the classification and presentation of eight specific cash flow issues. This guidance will become effective for interim and annual periods beginning after December 15, 2018, with early adoption permitted. We early adopted this guidance during the fourth quarter of 2016, and our adoption had no impact on our statement of cash flows. In June 2016, the FASB issued new guidance for the accounting for credit losses on certain financial instruments. This guidance will become effective for interim and annual periods beginning after December 15, 2019, with early adoption permitted by one year. We expect to adopt this guidance on January 1, 2020, and we are currently evaluating the effect that adopting this guidance will have on our financial position, results of operations and cash flows. In March 2016, the FASB issued guidance to simplify several aspects of the accounting for share-based payment transactions, including the income tax consequences, classification of awards as either equity or liabilities and classification of certain related payments on the statement of cash flows. This guidance is effective for interim and annual periods beginning after December 15, 2016, with early adoption permitted. We adopted this guidance on January 1, 2017 and elected to account for forfeitures as they occur, utilizing the modified retrospective approach of adoption. Our adoption did not have a material impact on our financial position, results of operations or cash flows. In February 2016, the FASB issued guidance that revises the current accounting model for leases. The most significant changes are the clarification of the definition of a lease and required lessee recognition on the balance sheet of lease assets and liabilities with lease terms of more than 12 months, including extensive quantitative and qualitative disclosures. This guidance will become effective for interim and annual periods beginning after December 15, 2018, with a modified retrospective application required. Early adoption is permitted, including adoption in an interim period. We expect to adopt this guidance on January 1, 2019. We are currently evaluating the effect that adopting this guidance will have on our financial position, results of operations and cash flows. Although our evaluation is ongoing, we do expect that the adoption will impact our financial statements as the standard requires the recognition on the balance sheet of a right of use asset and corresponding lease liability. We are currently analyzing our contracts to determine whether they contain a lease under the revised guidance and have not quantified the amount of the asset and liability that will be recognized on our consolidated balance sheet. In September 2015, the FASB issued guidance to simplify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is guidance was effective for interim and annual periods beginning after December 15, 2015, with early adoption permitted, and prospective application required. We adopted this guidance on January 1, 2016. Our adoption did not have a material impact on our financial position, results of operations or cash flows. In July 2015, the FASB issued guidance to simplify the measurement of inventory. This updated guidance requires entities to measure inventory at the lower of cost and net realizable value; however, inventory measured using last-in, first-out and the retail inventory method is unchanged by this update. This guidance is effective for interim and annual periods beginning after December 15, 2016, with prospective application required. We adopted this guidance on January 1, 2017. Our adoption did not have a material impact on our financial position, results of operations or cash flows.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was effective for interim and annual periods beginning after December 15, 2015, with early adoption permitted. We adopted this guidance on January 1, 2016. Our adoption did not have a material impact on our financial position, results of operations or cash flows. In August 2014, the FASB issued guidance that requires management to evaluate whether there is substantial doubt about an entity’s ability to continue as a going concern and to provide related footnote disclosures in certain situations. This guidance is effective for the annual period ending after December 15, 2016, and for interim and annual periods thereafter. We adopted this guidance for the 2016 annual reporting period. Our adoption has not had any impact on our financial position, results of operations or cash flows. 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can be adopted either with a full retrospective approach or a modified retrospective approach with a cumulative-effect adjustment as of the date of adoption. This guidance is effective for interim and annual periods beginning after December 15, 2017. We implemented a process to evaluate the impact of adopting this guidance on each type of revenue contract entered into with customers and our implementation team is in the process of determining appropriate changes to our business processes, systems and controls to support recognition and disclosure under the new standard. In addition, while we have not identified any significant revenue recognition timing differences for types of revenue streams assessed to date, our evaluation is not complete, and we have not quantified the impact to our financial statements, including assessing the impact of changes to disclosures. We expect this determination will near completion during the first half of 2017. We will adopt this guidance on January 1, 2018, and are currently evaluating which transition approach to apply.</t>
  </si>
  <si>
    <t>Net Income Per Class A Share</t>
  </si>
  <si>
    <t>Earnings Per Share [Abstract]</t>
  </si>
  <si>
    <t>Net Income Per Class A Share Basic net income per Class A share is determined by dividing net income attributable to PAGP by the weighted-average number of Class A shares outstanding during the period. Class B shares do not share in the earnings of the Partnership. Accordingly, basic and diluted net income per Class B share has not been presented. Diluted net income per Class A share is determined by dividing net income attributable to PAGP by the diluted weighted-average number of Class A shares outstanding during the period. For purposes of calculating diluted net income per Class A share, both the net income attributable to PAGP and the diluted weighted-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 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1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See Note 16 for a complete discussion of PAGP LTIP awards. For the years ended December 31, 2016 and 2015, the possible exchange of any AAP units and certain AAP Management Units would have had an antidilutive effect on basic net income per Class A share. For the year ended December 31, 2014, the possible exchange of any AAP units and certain AAP Management Units would have had a dilutive effect on basic net income per Class A share. For the same periods, our PAGP LTIP awards were dilutive; however, there were less than 0.1 million dilutive LTIP awards for each period, which did not change the presentation of weighted average Class A shares outstanding or net income per Class A share. The following table illustrates the calculation of basic and diluted net income per Class A share (in millions, except per share data): Year Ended December 31, 2016 2015 2014 Basic Net Income per Class A Share Net income attributable to PAGP $ 94 $ 118 $ 70 Basic weighted average Class A shares outstanding 99 83 54 Basic net income per Class A share $ 0.94 $ 1.41 $ 1.28 Diluted Net Income per Class A Share Net income attributable to PAGP $ 94 $ 118 $ 70 Incremental net income attributable to PAGP resulting from assumed exchange of AAP units and AAP Management Units — — 235 Net income attributable to PAGP including incremental net income from assumed exchange of AAP units and AAP Management Units $ 94 $ 118 $ 305 Basic weighted average Class A shares outstanding 99 83 54 Dilutive shares resulting from assumed exchange of AAP units and AAP Management Units — — 190 Diluted weighted average Class A shares outstanding 99 83 244 Diluted net income per Class A share $ 0.94 $ 1.41 $ 1.25</t>
  </si>
  <si>
    <t>Inventory, Linefill and Base Gas and Long-term Inventory</t>
  </si>
  <si>
    <t>Inventory, Linefill and Base Gas and Long-term Inventory Inventory primarily consists of crude oil, NGL and natural gas in pipelines, storage facilities and railcars that are valued at the lower of cost or market,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6 , 2015 and 2014 , we recorded charges of $3 million , $117 million and $289 million , respectively, related to the writedown of our crude oil, NGL and natural gas inventory due to declines in prices. In addition, the charges recorded during the year ended December 31, 2014 included the writedown of our natural gas inventory that was purchased in conjunction with managing natural gas storage deliverability requirements during the extended period of severe cold weather in the first quarter of 2014. A portion of these inventory valuation adjustments was offset by the recognition of gains on derivative instruments being utilized to hedge the future sales of our crude oil and NGL inventory. Substantially all of such gains were recorded to “Supply and Logistics segment revenues” in our accompanying Consolidated Statement of Operations. See Note 12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We recognized gains of less than $1 million and $8 million during 2015 and 2014, respectively, on the sale of linefill and base gas for proceeds of $1 million and $24 million , respectively. We did not conduct any sales of linefill and base gas during 2016.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5 for further discussion regarding impairment of long-lived assets. During 2016 , 2015 and 2014 , we did not recognize any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s. Inventory, linefill and base gas and long-term inventory consisted of the following (barrels and natural gas volumes in thousands and carrying value in millions): December 31, 2016 December 31, 2015 Volumes Unit of Carrying Price/ (1) Volumes Unit of Carrying Price/ (1) Inventory Crude oil 23,589 barrels $ 1,049 $ 44.47 16,345 barrels $ 608 $ 37.20 NGL 13,497 barrels 242 $ 17.93 13,907 barrels 218 $ 15.68 Natural gas 14,540 Mcf 32 $ 2.20 22,080 Mcf 53 $ 2.40 Other N/A 20 N/A N/A 37 N/A Inventory subtotal 1,343 916 Linefill and base gas Crude oil 12,273 barrels 710 $ 57.85 12,298 barrels 713 $ 57.98 NGL 1,660 barrels 45 $ 27.11 1,348 barrels 44 $ 32.64 Natural gas 30,812 Mcf 141 $ 4.58 30,812 Mcf 141 $ 4.58 Linefill and base gas subtotal 896 898 Long-term inventory Crude oil 3,279 barrels 163 $ 49.71 3,417 barrels 106 $ 31.02 NGL 1,418 barrels 30 $ 21.16 1,652 barrels 23 $ 13.92 Long-term inventory subtotal 193 129 Total $ 2,432 $ 1,943 (1) Price per unit of measure is comprised of a weighted average associated with various grades, qualities and locations. Accordingly, these prices may not coincide with any published benchmarks for such products.</t>
  </si>
  <si>
    <t>Property and Equipment</t>
  </si>
  <si>
    <t>Property, Plant and Equipment [Abstract]</t>
  </si>
  <si>
    <t>Property and Equipment 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6 , 2015 and 2014 , capitalized interest recorded to property and equipment was $34 million , $49 million and $48 million , respectively. In addition, we capitalize interest related to investments in certain unconsolidated entities. See Note 8 for additional information. We also capitalize expenditures for the replace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December 31, 2016 2015 Pipelines and related facilities (1) 10 - 70 $ 9,066 $ 8,436 Storage, terminal and rail facilities 30 - 70 5,305 5,012 Trucking equipment and other 3 - 15 408 392 Construction in progress — 826 1,217 Office property and equipment 2 - 50 222 196 Land and other N/A 434 442 Property and equipment, gross 16,261 15,695 Accumulated depreciation (2,371 ) (2,202 ) Property and equipment, net $ 13,890 $ 13,493 (1) We include rights-of-way, which are intangible assets, in our pipeline and related facilities amounts within property and equipment. We calculate our depreciation using the straight-line method, based on estimated useful lives and salvage values of our assets. Depreciation expense for the years ended December 31, 2016 , 2015 and 2014 was $471 million , $381 million and $321 million , respectively. Such amounts for the 2016 period include $33 million of costs associated with the discontinuation of certain capital projects during 2016 and an $18 million charge related to the write-off of the remaining book value of assets taken out of service. Such assets were included in our Transportation and Facilities segments. We also classify gains and losses on sales of assets and asset impairments as a component of “Depreciation and amortization” in our Consolidated Statements of Operations. See Note 6 for a discussion of our acquisition and disposition activities. See “ Impairment of Long-Lived Assets ” below for a discussion of our policy for the recognition of asset impairments. Impairment of Long-Lived Assets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During the year ended December 31, 2016, we recognized $80 million of non-cash impairment losses on certain of our long-lived rail and other terminal assets included in our Facilities segment. Such impairment losses are reflected in “Depreciation and amortization” on our Consolidated Financial Statements. The decline in demand for movements of crude oil by rail in the United States due to sustained unfavorable market conditions resulted in expected decreases in future cash flows for certain of our rail terminal assets, which was a triggering event that required us to assess the recoverability of our carrying value of such long-lived assets. As a result of this impairment review, we wrote off the portion of the carrying amount of these long-lived assets that exceeded their fair value. Our estimated fair values were based upon recent sales prices of comparable facilities, as well as management’s expectation of the market values for such assets based on their industry experience. We consider such inputs to be a Level 3 input in the fair value hierarchy. We did no t recognize any impairments during the year ended December 31, 2015 . During the year ended December 31, 2014 , we recognized impairments of $10 million primarily related to assets that were taken out of service.</t>
  </si>
  <si>
    <t>Acquisitions and Dispositions Acquisitions and Dispositions</t>
  </si>
  <si>
    <t>Business Combinations [Abstract]</t>
  </si>
  <si>
    <t>Acquisitions and Dispositions</t>
  </si>
  <si>
    <t>Acquisitions and Dispositions The following acquisitions, excluding acquired interests accounted for under the equity method of accounting mentioned specifically below, were accounted for using the acquisition method of accounting and the determination of the fair value of the assets and liabilities acquired has been estimated in accordance with the applicable accounting guidance. Acquisitions 2017 . On February 14, 2017, we acquired 100% of the equity interests of Alpha Holding Company, LLC (“Alpha Holding”) for cash consideration of $1.215 billion , subject to working capital and other adjustments. Alpha Holding indirectly owns the Alpha Crude Connector (“ACC”) gathering system located in the Northern Delaware Basin in Southeastern New Mexico and West Texas. The ACC gathering system is comprised of 515 miles of recently constructed gathering and transmission lines and five market interconnects, including to our Basin Pipeline at Wink, and is supported by long-term acreage dedications. The initial accounting for this acquisition was not complete as of the financial statement issuance date. 2016 . During the year ended December 31, 2016, we completed two acquisitions for aggregate cash consideration of $289 million . These acquisitions included (i) an integrated system of NGL assets in Western Canada for cash consideration of approximately $204 million and (ii) the remaining interest in a Gulf Coast pipeline that was subsequently sold in July 2016. The assets acquired were primarily included in our Transportation and Facilities segments. We did no t recognize any goodwill related to these acquisitions. 2015. During the year ended December 31, 2015, we completed three acquisitions for aggregate cash consideration of $105 million . These acquisitions included (i) an additional approximate 28% interest in Frontier Aspen LLC, which is accounted for under the equity method of accounting, (ii) a crude oil terminal included in our Facilities segment and (iii) the remaining interest in a pipeline system included in our Transportation segment. We recognized goodwill of $11 million related to these acquisitions. See Note 8 for additional discussion of our equity method investments. 2014 . During the year ended December 31, 2014, we completed three acquisitions for aggregate cash consideration of $1.099 billion . Included in these acquisitions was a 50% interest in BridgeTex Pipeline Company, LLC from Oxy. We account for this investment under the equity method of accounting. See Note 8 for additional discussion. The remaining acquisitions were a crude oil terminal and a propane terminal included in our Facilities segment. We recognized goodwill of $1 million related to these acquisitions. Dispositions and Divestitures During the year ended December 31, 2016, we sold several non-core assets, including certain of our Gulf Coast pipelines and East Coast refined products terminals. In addition, we sold interests in Cheyenne Pipeline LLC and STACK Pipeline LLC. See Note 8 for additional discussion. In the aggregate, we recognized a net gain of approximately $100 million related to these transactions, which is included in “Depreciation and amortization” on our Consolidated Statement of Operations. Such amount is comprised of gains of $158 million and losses of $58 million , including $15 million of impairment of goodwill that was included in a disposal group classified as held for sale prior to the closing of such transaction. During 2015 and 2014, we sold various property and equipment and recognized a net loss of $2 million and a net gain of $1 million , respectively. As of December 31, 2016, we classified approximately $275 million of assets as held for sale on our Consolidated Balance Sheet (in “Other current assets”) primarily related to definitive agreements to sell non-core assets, a majority of which are property and equipment and included in our Facilities segment. We expect the sales to be consummated in the first half of 2017, subject to customary closing conditions, as applicable. As of December 31, 2015, we did no t have any assets classified as held for sale. During the first quarter of 2017, we completed the sale of an undivided interest in a segment of our Red River Pipeline for proceeds of approximately $70 million . In addition, we executed definitive agreements to sell two non-core assets for aggregate proceeds of approximately $310 million . These transactions include a natural gas storage facility and a non-core pipeline segment and are expected to close during the first half of 2017.</t>
  </si>
  <si>
    <t>Goodwill and Intangible Assets Disclosure [Abstract]</t>
  </si>
  <si>
    <t>Goodwill 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requires a two-step, quantitative approach to testing goodwill for impairment; however, we may first assess certain qualitative factors to determine whether it is necessary to perform the two-step goodwill impairment test. We did not elect to apply this qualitative assessment during our 2016 annual goodwill impairment test, but proceeded directly to the two-step, quantitative test. In Step 1,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we proceed to Step 2. In Step 2, we compare the implied fair value of the reporting unit’s goodwill to the book value. A goodwill impairment loss is recognized if the carrying amount exceeds its fair value. Through Step 1 of our annual testing of goodwill for potential impairment, which also includes a sensitivity analysis regarding the excess of our reporting unit’s fair value over book value, we determined that the fair value of each reporting unit was substantially greater than its respective book value; therefore, goodwill was not considered impaired. We did not recognize any material impairments of goodwill during the last three years. Goodwill by segment and changes in goodwill is reflected in the following table (in millions): Transportation Facilities Supply and Logistics Total Balance at December 31, 2014 $ 854 $ 1,152 $ 459 $ 2,465 Acquisitions 3 8 — 11 Foreign currency translation adjustments (42 ) (19 ) (10 ) (71 ) Other — (54 ) 54 — Balance at December 31, 2015 $ 815 $ 1,087 $ 503 $ 2,405 Foreign currency translation adjustments 6 3 1 10 Dispositions and reclassifications to assets held for sale (15 ) (56 ) — (71 ) Balance at December 31, 2016 $ 806 $ 1,034 $ 504 $ 2,344</t>
  </si>
  <si>
    <t>Investments in Unconsolidated Entities</t>
  </si>
  <si>
    <t>Equity Method Investments and Joint Ventures [Abstract]</t>
  </si>
  <si>
    <t>Investments in Unconsolidated Entities Investments in entities over which we have significant influence but not control are accounted for by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unconsolidated entities consisted of the following (in millions, except percentage data): Ownership Interest at December 31, 2016 December 31, Entity Type of Operation 2016 2015 BridgeTex Pipeline Company, LLC (“BridgeTex”) Crude Oil Pipeline 50% $ 1,098 $ 1,082 Butte Pipe Line Company Crude Oil Pipeline 22% 11 9 Caddo Pipeline LLC Crude Oil Pipeline 50% 65 28 Cheyenne Pipeline LLC (“Cheyenne”) Crude Oil Pipeline 50% 30 — Diamond Pipeline LLC (“Diamond”) Crude Oil Pipeline (1) 50% 143 38 Eagle Ford Pipeline LLC Crude Oil Pipeline 50% 372 382 Eagle Ford Terminals Corpus Christi LLC (“Eagle Ford Terminals”) Crude Oil Terminal and Dock (1) 50% 53 29 Frontier Aspen LLC Crude Oil Pipeline 50% 45 48 Saddlehorn Pipeline Company, LLC Crude Oil Pipeline 40% 213 103 Settoon Towing, LLC Barge Transportation Services 50% 87 84 STACK Pipeline LLC (“STACK”) Crude Oil Pipeline 50% 14 — White Cliffs Pipeline, LLC Crude Oil Pipeline 36% 212 224 Total Investments in Unconsolidated Entities $ 2,343 $ 2,027 (1) Asset is currently under construction by the entity and has not yet been placed in service. In June 2016, we sold 50% of our investment in Cheyenne, and in August 2016 we sold 50% of our investment in STACK. As a result of these transactions, we now account for our remaining 50% equity interest in such entities under the equity method of accounting. See Note 6 for additional information related to these transactions. In November 2014, we acquired a 50% interest in BridgeTex from Oxy. BridgeTex owns a crude oil pipeline that extends from Colorado City in West Texas to a crude oil terminal in East Houston, which we believe is complementary to our existing West Texas assets. We paid cash of $1.088 billion , including working capital adjustments of $13 million , for our interest in BridgeTex.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6 , 2015 and 2014 , we made cash contributions of $288 million , $245 million and $158 million , respectively, to certain of our equity method investees. The contributions amount for 2015 is net of $53 million of cash received as a return of our investment. In addition, we capitalized interest of $13 million and $8 million during the years ended December 31, 2016 and 2015, respectively, related to contributions to unconsolidated entities for projects under development and construction. We anticipate that we will make additional contributions related to ongoing projects at BridgeTex, Diamond, Eagle Ford Terminals and STACK over the next few years. Our investments in unconsolidated entities exceeded our share of the underlying equity in the net assets of such entities by $736 million and $760 million at December 31, 2016 and 2015 ,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basis difference is primarily related to our acquisition of an interest in BridgeTex in 2014. Summarized Financial Information of Unconsolidated Entities Combined summarized financial information for all of our unconsolidated entities is shown in the tables below (in millions). None of our unconsolidated entities have noncontrolling interests. December 31, 2016 2015 Current assets $ 303 $ 365 Noncurrent assets $ 3,558 $ 2,901 Current liabilities $ 241 $ 231 Noncurrent liabilities $ 162 $ 184 Year Ended December 31, 2016 2015 2014 Revenues $ 802 $ 769 $ 531 Operating income $ 469 $ 441 $ 301 Net income $ 452 $ 424 $ 285</t>
  </si>
  <si>
    <t>Other Long-Term Assets, Net</t>
  </si>
  <si>
    <t>Other Assets [Abstract]</t>
  </si>
  <si>
    <t>Other Long-Term Assets, Net Other long-term assets, net of accumulated amortization, consisted of the following (in millions): December 31, 2016 2015 Intangible assets (1) $ 603 $ 610 Fair value of derivative instruments 1 9 Other 43 91 647 710 Accumulated amortization (361 ) (327 ) $ 286 $ 383 (1) We include rights-of-way, which are intangible assets, in our pipeline and related facilities amounts within property and equipment. See Note 5 for a discussion of property and equipment. Amortization expense for finite-lived intangible assets for the years ended December 31, 2016 , 2015 and 2014 was $44 million , $49 million and $57 million , respectively. Intangible assets that have finite lives are tested for impairment when events or circumstances indicate that the carrying value may not be recoverable. Our intangible assets that have finite lives consisted of the following (in millions): December 31, 2016 December 31, 2015 Estimated Useful Cost Accumulated Net Cost Accumulated Net Customer contracts and relationships 1 – 20 $ 529 $ (330 ) $ 199 $ 537 $ (301 ) $ 236 Property tax abatement 7 – 13 38 (26 ) 12 38 (22 ) 16 Other agreements 25 – 70 29 (5 ) 24 28 (4 ) 24 Emission reduction credits (1) N/A 7 — 7 7 — 7 $ 603 $ (361 ) $ 242 $ 610 $ (327 ) $ 283 (1) Emission reduction credits, once surrendered in exchange for environmental permits, are finite-lived. We estimate that our amortization expense related to finite-lived intangible assets for the next five years will be as follows (in millions): 2017 $ 42 2018 $ 37 2019 $ 34 2020 $ 32 2021 $ 30</t>
  </si>
  <si>
    <t>Debt</t>
  </si>
  <si>
    <t>Debt Disclosure [Abstract]</t>
  </si>
  <si>
    <t>Debt Debt consisted of the following (in millions): December 31, 2016 December 31, 2015 SHORT-TERM DEBT PAA commercial paper notes, bearing a weighted-average interest rate of 1.6% and 1.1%, respectively (1) $ 563 $ 696 PAA senior secured hedged inventory facility, bearing a weighted-average interest rate of 1.8% and 1.4%, respectively (1) 750 300 PAA senior notes: 6.13% senior notes due January 2017 400 — Other 2 3 Total short-term debt (2) 1,715 999 LONG-TERM DEBT PAA senior notes: 5.88% senior notes due August 2016 (3) — 175 6.13% senior notes due January 2017 — 400 6.50% senior notes due May 2018 600 600 8.75% senior notes due May 2019 350 350 2.60% senior notes due December 2019 500 500 5.75% senior notes due January 2020 500 500 5.00% senior notes due February 2021 600 600 3.65% senior notes due June 2022 750 750 2.85% senior notes due January 2023 400 400 3.85% senior notes due October 2023 700 700 3.60% senior notes due November 2024 750 750 4.65% senior notes due October 2025 1,000 1,000 4.50% senior notes due December 2026 750 — 6.70% senior notes due May 2036 250 250 6.65% senior notes due January 2037 600 600 5.15% senior notes due June 2042 500 500 4.30% senior notes due January 2043 350 350 4.70% senior notes due June 2044 700 700 4.90% senior notes due February 2045 650 650 Unamortized discounts and debt issuance costs (76 ) (77 ) PAA senior notes, net of unamortized discounts and debt issuance costs 9,874 9,698 PAA commercial paper notes, bearing a weighted-average interest rate of 1.6% and 1.1%, respectively (3) 247 672 AAP term loan, bearing a weighted-average interest rate of 2.0% (4) — 550 AAP senior secured revolving credit facility, bearing a weighted-average interest rate of 2.0% (4) — 9 Unamortized debt issuance costs — (2 ) Other 3 5 Total long-term debt 10,124 10,932 Total debt (5) $ 11,839 $ 11,931 (1) We classified these PAA commercial paper notes and credit facility borrowings as short-term at December 31, 2016 and 2015 , as these notes and borrowings were primarily designated as working capital borrowings, were required to be repaid within one year and were primarily for hedged NGL and crude oil inventory and NYMEX and ICE margin deposits. (2) At December 31, 2016, includes borrowings of $410 million for cash margin deposits with NYMEX and ICE, which are associated with financial derivatives used for hedging purposes. (3) As of December 31, 2016 and 2015 , we classified a portion of our commercial paper notes as long-term and as of December 31, 2015, we classified PAA’s $175 million , 5.88% senior notes due August 2016 as long-term based on PAA’s ability and intent to refinance such amounts on a long-term basis under its credit facilities. (4) On November 15, 2016, as part of the Simplification Transactions, PAA assumed and immediately repaid all of AAP’s outstanding debt. (5) PAA’s fixed-rate senior notes (including current maturities) had a face value of approximately $10.3 billion and $9.8 billion as of December 31, 2016 and 2015 , respectively. We estimated the aggregate fair value of these notes as of December 31, 2016 and 2015 to be approximately $10.4 billion and $8.6 billion , respectively. PAA’s fixed-rate senior notes are traded among institutions, and these trades are routinely published by a reporting service. Our determination of fair value is based on reported trading activity near year end. We estimate that the carrying value of outstanding borrowings under the credit facilities and the PAA commercial paper program approximates fair value as interest rates reflect current market rates. The fair value estimates for the PAA senior notes, the credit facilities and the PAA commercial paper program are based upon observable market data and are classified in Level 2 of the fair value hierarchy. PAA Commercial Paper Program PAA has a commercial paper program under which it may issue (and have outstanding at any time) up to $3.0 billion in the aggregate of privately placed, unsecured commercial paper notes. Such notes are backstopped by the PAA senior unsecured revolving credit facility and the PAA senior secured hedged inventory facility; as such, any borrowings under the PAA commercial paper program reduce the available capacity under these facilities. Credit Facilities PAA senior secured hedged inventory facility . PAA has a credit agreement that provides for a senior secured hedged inventory facility with a committed borrowing capacity of $1.4 billion , of which $400 million is available for the issuance of letters of credit. Subject to obtaining additional or increased lender commitments, the committed capacity of the facility may be increased to $1.9 billion .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PAA’s election, on either the Eurocurrency Rate or the Base Rate , in each case plus a margin based on PAA’s credit rating at the applicable time. The agreement also provides for one or more one -year extensions, subject to applicable approval. In August 2016, PAA amended this agreement to, among other things, extend the maturity date of the facility to August 2019 for each extending lender. The maturity date with respect to each non-extending lender (which represent aggregate commitments of approximately $126.3 million out of total commitments of $1.4 billion from all lenders) remains August 2018. PAA senior unsecured revolving credit facility. PAA has a credit agreement that provides for a senior unsecured revolving credit facility with a committed borrowing capacity of $1.6 billion . Subject to obtaining additional or increased lender commitments, the committed capacity may be increased to $2.1 billion . The credit agreement also provides for the issuance of letters of credit. Borrowings accrue interest based, at PAA’s election, on the Eurocurrency Rate, the Base Rate or the Canadian Prime Rate , in each case plus a margin based on PAA’s credit rating at the applicable time. The agreement also provides for one or more one -year extensions, subject to applicable approval. In August 2016, PAA amended this agreement to, among other things, extend the maturity date of the facility to August 2021 for each extending lender. The maturity date with respect to each non-extending lender (which represent aggregate commitments of $140 million out of total commitments of $1.6 billion from all lenders) remains August 2020. PAA senior unsecured 364-day revolving credit facility. PAA has a credit agreement that provides for a 364 -day senior unsecured revolving credit facility with a borrowing capacity of $1.0 billion . In August 2016, PAA amended this agreement to extend the maturity date to August 2017. Borrowings accrue interest based, at PAA’s election, on either the Eurocurrency Rate or the Base Rate , as defined in the agreement, in each case plus a margin based on PAA’s credit rating at the applicable time. AAP senior secured credit agreement. In connection with the Simplification Transactions, on November 15, 2016, PAA assumed all of AAP’s then outstanding borrowings under the AAP senior secured credit agreement, and immediately repaid such amounts and canceled the credit agreement. See Note 1 for further discussion of the Simplification Transactions. PAA Senior Notes PAA’s senior notes are co-issued, jointly and severally, by Plains All American Pipeline, L.P. and a 100% -owned consolidated finance subsidiary (neither of which have independent assets or operations) and are unsecured senior obligations of such entities and rank equally in right of payment with existing and future senior indebtedness of the issuers. PAA may, at its option, redeem any series of senior notes at any time in whole or from time to time in part, prior to maturity, at the redemption prices described in the indentures governing the senior notes. PAA’s senior notes are not guaranteed by any of its subsidiaries. PAA Senior Notes Issuances The table below summarizes PAA’s issuances of senior unsecured notes during 2016, 2015 and 2014 (in millions): Year Description Maturity Face Value Interest Payment Dates 2016 4.50% Senior Notes issued at 99.716% of face value December 2026 $ 750 June 15 and December 15 2015 4.65% Senior Notes issued at 99.846% of face value October 2025 $ 1,000 April 15 and October 15 2014 2.60% Senior Notes issued at 99.813% of face value December 2019 $ 500 June 15 and December 15 2014 4.90% Senior Notes issued at 99.876% of face value February 2045 $ 650 February 15 and August 15 2014 3.60% Senior Notes issued at 99.842% of face value November 2024 $ 750 May 1 and November 1 2014 4.70% Senior Notes issued at 99.734% of face value June 2044 $ 700 June 15 and December 15 PAA Senior Note Repayments PAA’s $400 million , 6.13% senior notes were repaid in January 2017. PAA’s $175 million , 5.88% senior notes were repaid in August 2016. We utilized cash on hand and available capacity under the PAA commercial paper program and credit facilities to repay these notes. PAA’s $150 million , 5.25% senior notes and $400 million , 3.95% senior notes were repaid in June 2015 and September 2015, respectively. We utilized cash on hand and available capacity under the PAA commercial paper program to repay these notes. Maturities The weighted average maturity of our long-term debt outstanding at December 31, 2016 was approximately 11 years . The following table presents the aggregate contractually scheduled maturities of such long-term debt for the next five years and thereafter. The amounts presented exclude unamortized discounts and debt issuance costs. Calendar Year Payment 2017 $ 247 2018 600 2019 850 2020 500 2021 600 Thereafter 7,403 Covenants and Compliance PAA’s credit agreements (which impact the ability to access the PAA commercial paper program because they provide the backstop that supports PAA’s short-term credit ratings) and the indentures governing PAA’s senior notes contain cross-default provisions. PAA’s credit agreements prohibit declaration or payments of distributions on, or purchases or redemptions of, units if any default or event of default is continuing. In addition, PAA’s credit agreements contain various covenants limiting PAA’s ability to, among other things: • grant liens on certain property; • incur indebtedness, including capital leases; • sell substantially all of its assets or enter into a merger or consolidation; • engage in certain transactions with affiliates; and • enter into certain burdensome agreements. The credit agreements for the PAA senior unsecured revolving credit facility, the PAA senior secured hedged inventory facility and the PAA senior unsecured 364-day revolving credit facility treat a change of control as an event of default and also require PAA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 and/or during the GP Simplification Period (the period beginning on November 15, 2016 and ending on December 31, 2017)).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PAA’s credit facilities would permit the lenders to accelerate the maturity of the outstanding debt. As long as PAA is in compliance with its credit agreements, PAA’s ability to make distributions of available cash is not restricted. As of December 31, 2016 , PAA was in compliance with the covenants contained in its credit agreements and indentures. Borrowings and Repayments Total borrowings under the credit agreements and the PAA commercial paper program for the years ended December 31, 2016 , 2015 and 2014 were approximately $60.4 billion , $62.3 billion and $71.0 billion , respectively. Total repayments under the credit agreements and the PAA commercial paper program were approximately $61.0 billion , $61.4 billion and $71.3 billion for the years ended December 31, 2016 , 2015 and 2014 ,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and construction activities. At December 31, 2016 and 2015 , we had outstanding letters of credit of $73 million and $46 million , respectively. Debt Issuance Costs Costs incurred in connection with the issuance of senior notes and long-term debt under credit agreements are recorded as a direct deduction from the related debt liability and are amortized using the straight-line method over the term of the related debt. Use of the straight-line method does not differ materially from the “effective interest” method of amortization.</t>
  </si>
  <si>
    <t>Partners' Capital and Distributions</t>
  </si>
  <si>
    <t>Partners' Capital Notes [Abstract]</t>
  </si>
  <si>
    <t>Partners’ Capital and Distributions Our Shares Our Class A shares, Class B shares and Class C shares represent limited partner interests in us. The holders of our Class A and Class B shares are entitled to exercise the rights or privileges available to limited partners under our partnership agreement, but only holders of Class A shares are entitled to participate in our distributions. The Class C shares, which were created and issued to PAA as part of the Simplification Transactions, are non-economic, and provide PAA, as the sole holder, rights with respect to director nominations and voting rights in director elections together with the holders of our Class A and Class B shares, commencing in 2018. Exchange and Redemption Rights Holders of AAP units and their permitted transferees each have the right to exchange all or a portion of their AAP units for Class A shares at an exchange ratio of one Class A share for each AAP unit exchanged (referred to herein as their “Exchange Right”). This Exchange Right may be exercised only if, simultaneously therewith, an equal number of Class B shares and general partner units are transferred by the exercising party to us. Additionally, a holder of vested AAP Management Units is entitled to convert his or her AAP Management Units into AAP units and a like number of our Class B shares based on a conversion ratio of approximately 0.941 AAP units for each AAP Management Unit. Following any such conversion, the holder will have the Exchange Right for our Class A shares. Holders of AAP Management Units who convert such units into AAP units and Class B shares will not receive general partner units and thus will not need to include any general partner units in a transfer or the exercise of their Exchange Right. See Note 16 for additional information regarding the AAP Management Units and Note 13 for additional information regarding the deferred tax asset associated with the Exchange Right. Additionally, subject to certain limitations during the first twelve months following the closing of the Simplification Transactions, a holder of AAP units (other than us and GP LLC) will have the right (a “Redemption Right”) to cause AAP to redeem any or all of such holder’s AAP units in exchange for the distribution of an equivalent number of PAA common units held by AAP (“AAP Unit Redemption”). In connection with any AAP Unit Redemption, the redeeming holder will transfer the AAP units to AAP and a corresponding number of Class B shares and general partner units (if any), in each case, to us. The AAP units transferred to AAP will be canceled, the Class B shares transferred to us will be canceled and the general partner units transferred to us will remain outstanding and increase our ownership percentage in our general partner. Continuous Offering Program On December 27, 2016, we entered into an equity distribution agreement pursuant to which we may, from time to time through sales agents, sell Class A shares representing limited partnership interests having an aggregate offering price of up to $500 million . We had not issued any Class A shares under our continuous offering program as of December 31, 2016. Pursuant to the Omnibus Agreement entered into in conjunction with the Simplification Transactions, we have agreed to use the net proceeds from any public or private offering and sale of Class A shares, after deducting the sales agents’ commissions and offering expenses, to purchase from AAP a number of AAP units equal to the number of Class A shares sold in such offering at a price equal to the net proceeds from such offering. The Omnibus Agreement also provides that immediately following such purchase and sale, AAP will use the net proceeds it receives from such sale of AAP units to us to purchase from PAA an equivalent number of common units of PAA. Shares Outstanding The following table presents the activity for our Class A shares, Class B shares and Class C shares: Class A Shares Class B Shares Class C Shares Balance at December 31, 2013 50,257,321 177,319,493 — Shares issued/(exchanged) in connection with Exchange Right exercises (1) 27,450,437 (27,450,437 ) — Balance at December 31, 2014 77,707,758 149,869,056 — Shares issued/(exchanged) in connection with Exchange Right exercises 8,383,468 (8,383,468 ) — Shares issued in connection with PAGP LTIP award vestings 7,811 — — Balance at December 31, 2015 86,099,037 141,485,588 — Shares issued in connection with conversion of AAP Management Units — 14,693,093 — Shares issued/(exchanged) in connection with Exchange Right exercises 15,099,678 (15,099,678 ) — Shares issued in connection with PAGP LTIP award vestings 7,811 — — Shares issued in connection with the Simplification Transactions — — 477,648,826 Shares issued in connection with PAA common unit issuances — — 11,226,520 Shares issued/(redeemed) in connection with Redemption Right exercises — (3,035,517 ) 3,035,517 Balance at December 31, 2016 101,206,526 138,043,486 491,910,863 (1) Includes 25,910,938 Class A shares issued to Oxy immediately preceding the sale of such shares in an underwritten secondary public offering. Distributions We distribute 100% of our available cash within 55 days following the end of each quarter to Class A shareholders of record. Available cash is generally defined as all cash on hand at the date of determination of available cash for the distribution in respect to such quarter (including expected distributions from AAP in respect of such quarter), less reserves established by our general partner for future requirements. The following table details the distributions paid to Class A shareholders during the periods indicated (in millions, except per share data): Year Distributions Paid Distributions per Class A Share 2016 $ 234 $ 2.40 2015 $ 195 $ 2.35 2014 (1) $ 91 $ 1.78 (1) The distribution paid to our Class A shareholders in the first quarter of 2014 was based on the prorated distribution received from AAP attributable to the period beginning on the date of the closing of our IPO through the end of the fourth quarter of 2013. On January 9, 2017 , we declared a cash distribution of $0.55 per outstanding Class A share. This distribution of $57 million was paid on February 14, 2017 to shareholders of record at the close of business on January 31, 2017 , for the period October 1, 2016 through December 31, 2016 . Other Comprehensive Income/(Loss) Other comprehensive income/(loss) attributable to our Class A shareholders is comprised solely of their proportionate share of PAA’s other comprehensive income/(loss) based on our indirect ownership interest in PAA during the period. Consolidated Subsidiaries Noncontrolling Interests in Subsidiaries As of December 31, 2016 , noncontrolling interests in our subsidiaries consisted of (i) a 67% limited partner interest in PAA, (ii) an approximate 58% limited partner interest in AAP and (iii) a 25% interest in SLC Pipeline LLC. Subsidiary Distributions PAA Cash Distributions. PAA distributes 100% of its available cash within 45 days following the end of each quarter to unitholders of record, including AAP. Available cash is generally defined as all of PAA’s cash and cash equivalents on hand at the end of each quarter, less reserves established by its general partner for future requirements. The following table details distributions paid by PAA (in millions, except per unit data): Distributions Paid Distributions per Year Common Unitholders AAP (1) Total 2016 $ 1,062 $ 565 $ 1,627 $ 2.65 2015 $ 1,081 $ 590 $ 1,671 $ 2.76 2014 $ 934 $ 473 $ 1,407 $ 2.55 (1) During the years ended December 31, 2016, 2015 and 2014, AAP’s incentive distributions were reduced by approximately $18 million , $22 million and $23 million , respectively, which were agreed to in connection with certain acquisitions. On January 9, 2017 , PAA declared a cash distribution of $0.55 per unit on its outstanding common units. The total distribution of $371 million was paid on February 14, 2017 to unitholders of record on January 31, 2017 , for the period October 1, 2016 through December 31, 2016 . Prior to the Simplification Transactions, AAP was entitled to receive (i) distributions representing its 2% indirect general partner interest in PAA and (ii) as the holder of PAA’s IDRs, incentive distributions if the amount PAA distributed with respect to any quarter exceeded certain specified levels. Under the quarterly distribution provisions contained in PAA’s partnership agreements effective prior to the Simplification Transactions, AAP was entitled directly and indirectly, without duplication and except for the agreed upon adjustments discussed below, to 2% of amounts PAA distributed up to $0.2250 per unit, referred to as the minimum quarterly distribution, 15% of amounts PAA distributed in excess of $0.2250 per unit, 25% of the amounts PAA distributed in excess of $0.2475 per unit and 50% of amounts PAA distributed in excess of $0.3375 per unit. PAA In-kind distributions. In 2016, PAA issued 3,358,726 additional Series A preferred units in lieu of cash distributions of $89 million . On February 14, 2017, PAA issued 1,287,773 additional Series A preferred units in lieu of a cash distribution of $34 million . AAP Distributions. AAP distributes all of the cash received from PAA distributions on a quarterly basis, less reserves established in the discretion of its general partner for future requirements. Generally, distributions are paid to its partners in proportion to their percentage interest in AAP. The following table details the distributions to AAP’s partners paid during the periods indicated from distributions received from PAA (in millions): Distributions to AAP’s Partners Year Available Cash Before Reserves Cash Total Noncontrolling PAGP 2016 $ 598 (2) $ (11 ) (3) $ 587 $ 353 $ 234 2015 $ 590 $ (14 ) $ 576 $ 380 $ 196 2014 (1) $ 473 $ (14 ) $ 459 $ 368 $ 91 (1) The distribution paid by AAP in the first quarter of 2014 was prorated as of the date of the consummation of our IPO, such that the owners of AAP prior to our IPO received the portion of the distribution attributable to the period prior to our IPO, and the owners of AAP at the date of record of January 31, 2014, including us, received the portion of the distribution attributable to the period beginning on the date of the IPO through the end of the fourth quarter of 2013. (2) Includes $33 million that was borrowed under the AAP senior secured revolving credit facility. AAP agreed to borrow funds under its credit agreement as necessary to make a special true-up distribution to its partners that, when added to the distributions paid to AAP in respect of its 2% general partner interest in PAA and the IDRs, equaled the total distribution its partners would have received if the closing of the Simplification Transactions had occurred immediately prior to the record date for the third quarter distribution. (3) The amount of the distribution paid to AAP’s partners in November 2016 assumed that the Simplification Transactions had closed as of the date of record for the third quarter distribution. Pursuant to the Omnibus Agreement entered into as part of the Simplification Transactions, AAP’s expenses will be paid by PAA. Therefore, no cash was reserved from this distribution for future expenses of AAP. On February 14, 2017 , AAP distributed $134 million to its partners from distributions received from PAA. Of this amount, $77 million was distributed to noncontrolling interests and $57 million was distributed to us. Other Distributions. During the years ended December 31, 2016 , 2015 and 2014 , distributions of $4 million , $3 million and $3 million , respectively, were paid to noncontrolling interests in SLC Pipeline LLC. Issuance of Units by Subsidiaries PAA Common Unit Issuances. PAA has entered into several equity distribution agreements under its Continuous Offering Program, pursuant to which PAA may offer and sell, through sales agents, common units representing limited partner interests. In addition to its Continuous Offering Program, PAA may sell common units through overnight or underwritten offerings. The following table summarizes PAA’s issuance of common units in connection with its Continuous Offering Program and underwritten offerings (net proceeds in millions): Year Type of Offering Units Issued Net Proceeds (1) 2016 Total Continuous Offering Program 26,278,288 $ 796 (2) 2015 Continuous Offering Program 1,133,904 $ 58 (2) 2015 Underwritten Offering 21,000,000 1,041 2015 Total 22,133,904 $ 1,099 2014 Total Continuous Offering Program 15,375,810 $ 848 (2) (1) Amounts are net of costs associated with the offerings. (2) PAA pays commissions to sales agents in connection with common unit issuances under its Continuous Offering Program. PAA paid $8 million , $1 million and $9 million of such commissions during 2016 , 2015 and 2014 , respectively. For the period following the Simplification Transactions, the proceeds from the issuance of additional common units are shared pro rata among all of PAA’s common unitholders, including AAP, based on their percentage ownership of common units. Additionally, PAA’s capital attributable to AAP was adjusted, in accordance with ASC 810, to reflect the dilution of its interest in PAA as a result of the issuance of additional common units to the public unitholders. Such adjustments are recognized by PAGP in proportion to PAGP’s ownership interest in AAP, which resulted in a net increase in partners’ capital attributable to PAGP. See Note 13 for additional information regarding the associated impact to the deferred tax asset. PAA Preferred Unit Issuance . On January 28, 2016 (the “Issuance Date”), PAA completed the private placement of approximately 61.0 million Series A preferred units representing limited partner interests in PAA for a cash purchase price of $26.25 per unit (the “Issue Price”), resulting in total net proceeds, after deducting offering expenses and the 2% transaction fee due to the purchasers, of approximately $1.6 billion . Certain of the purchasers or their affiliates are related parties. See Note 15 for additional information. The PAA Series A preferred units are a new class of equity security in PAA that ranks senior to all classes or series of equity securities in PAA with respect to distribution rights and rights upon liquidation. The holders of the PAA Series A preferred units receive cumulative quarterly distributions, subject to customary antidilution adjustments, equal to $0.525 per unit ( $2.10 per unit annualized). With respect to any quarter ending on or prior to December 31, 2017 (the “Initial Distribution Period”), PAA may elect to pay distributions on the PAA Series A preferred units in additional preferred units, in cash or a combination of both. With respect to any quarter ending after the Initial Distribution Period, PAA must pay distributions on the PAA Series A preferred units in cash. After two years, the Series A preferred units are convertible at the purchasers’ option into common units on a one -for-one basis, subject to certain conditions, and are convertible at PAA’s option in certain circumstances after three years. For a period of 30 days following (a) the fifth anniversary of the Issuance Date of the PAA Series A preferred units and (b) each subsequent anniversary of the Issuance Date, the holders of the PAA Series A preferred units, acting by majority vote, may make a one-time election to reset the distribution rate to equal the then applicable rate of the ten-year U.S. Treasury plus 5.85% (the “Preferred Distribution Rate Reset Option”). The Preferred Distribution Rate Reset Option is accounted for as an embedded derivative. See Note 12 for additional information.</t>
  </si>
  <si>
    <t>Derivatives and Risk Management Activities</t>
  </si>
  <si>
    <t>Derivative Instruments and Hedging Activities Disclosure [Abstract]</t>
  </si>
  <si>
    <t>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throughout the hedging relationship, we assess whether the derivatives employed are highly effective in offsetting changes in cash flows of anticipated hedged transaction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December 31, 2016 , net derivative positions related to these activities included: • A net long position of 3.6 million barrels associated with our crude oil purchases, which was unwound ratably during January 2017 to match monthly average pricing. • A net short time spread position of 5.2 million barrels, which hedges a portion of our anticipated crude oil lease gathering purchases through January 2018. • A crude oil grade basis position of 43.8 million barrels through December 2019. These derivatives allow us to lock in grade basis differentials. • A net short position of 12.2 Bcf through May 2017 related to anticipated sales of natural gas inventory. • A net short position of 34.5 million barrels through December 2019 related to anticipated net sales of our crude oil and NGL inventory. Pipeline Loss Allowance Oil — As is common in the pipeline transportation industry, our tariffs incorporate a loss allowance factor that is intended to, among other things, offset losses due to evaporation, measurement and other losses in transit. We utilize derivative instruments to hedge a portion of the anticipated sales of the allowance oil that is to be collected under our tariffs. As of December 31, 2016 , our PLA hedges included a long call option position of 0.9 million barrels through November 2018.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December 31, 2016 , we had a long natural gas position of 61.3 Bcf which hedges our natural gas processing and operational needs through December 2018. We also had a short propane position of 10.6 million barrels through December 2018, a short butane position of 3.2 million barrels through December 2018 and a short WTI position of 1.5 million barrels through December 2018. In addition, we had a long power position of 0.3 million megawatt hours, which hedges a portion of our power supply requirements at our Canadian natural gas processing and fractionation plants through December 2018.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the benchmark interest rate associated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payments associated with the underlying debt. The following table summarizes the terms of our outstanding interest rate derivatives as of December 31, 2016 (notional amounts in millions): Hedged Transaction Number and Types of Notional Expected Average Rate Locked Accounting Anticipated interest payments 8 forward starting swaps (30-year) $ 200 6/15/2017 3.14 % Cash flow hedge Anticipated interest payments 8 forward starting swaps (30-year) $ 200 6/15/2018 3.20 % Cash flow hedge Anticipated interest payments 8 forward starting swaps (30-year) $ 200 6/14/2019 2.83 % Cash flow hedge Currency Exchange Rate Risk Hedging 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and forwards. As of December 31, 2016 , our outstanding foreign currency derivatives include derivatives we use to hedge currency exchange risk (i) associated with USD-denominated commodity purchases and sales in Canada and (ii) created by the use of USD-denominated commodity derivatives to hedge commodity price risk associated with CAD-denominated commodity purchases and sales. The following table summarizes our open forward exchange contracts as of December 31, 2016 (in millions): USD CAD Average Exchange Rate Forward exchange contracts that exchange CAD for USD: 2017 $ 274 $ 363 $1.00 - $1.33 Forward exchange contracts that exchange USD for CAD: 2017 $ 492 $ 652 $1.00 - $1.33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the PAA Series A preferred units is an embedded derivative that must be bifurcated from the related host contract, the PAA partnership agreement, and recorded at fair value on our Consolidated Balance Sheets. Corresponding changes in fair value are recognized in “Other income/(expense), net” in our Consolidated Statement of Operations. At December 31, 2016 , the fair value of this embedded derivative was a liability of approximately $32 million . We recognized gains of approximately $30 million for the year ended December 31, 2016 . See Note 11 for additional information regarding the PAA Series A preferred units and the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solidated Statements of Cash Flows. A summary of the impact of our derivative activities recognized in earnings for the periods indicated is as follows (in millions): Year Ended December 31, 2016 Location of Gain/(Loss) Derivatives in (1) Derivatives Total Commodity Derivatives Supply and Logistics segment revenues $ 2 $ (344 ) $ (342 ) Transportation segment revenues — 5 5 Interest Rate Derivatives Interest expense, net (14 ) — (14 ) Foreign Currency Derivatives Supply and Logistics segment revenues — (3 ) (3 ) Preferred Distribution Rate Reset Option Other income/(expense), net — 30 30 Total Gain/(Loss) on Derivatives Recognized in Net Income $ (12 ) $ (312 ) $ (324 ) Year Ended December 31, 2015 Location of Gain/(Loss) Derivatives in (1) Derivatives Total Commodity Derivatives Supply and Logistics segment revenues $ 56 $ 152 $ 208 Transportation segment revenues — 8 8 Field operating costs — (18 ) (18 ) Interest Rate Derivatives Interest expense, net (11 ) — (11 ) Foreign Currency Derivatives Supply and Logistics segment revenues — (31 ) (31 ) Total Gain/(Loss) on Derivatives Recognized in Net Income $ 45 $ 111 $ 156 Year Ended December 31, 2014 Location of Gain/(Loss) Derivatives in (1) Derivatives Total Commodity Derivatives Supply and Logistics segment revenues $ (1 ) $ 206 $ 205 Field operating costs — (21 ) (21 ) Interest Rate Derivatives Interest expense, net (5 ) — (5 ) Foreign Currency Derivatives Supply and Logistics segment revenues — (28 ) (28 ) Other income/(expense), net 2 — 2 Total Gain/(Loss) on Derivatives Recognized in Net Income $ (4 ) $ 157 $ 153 (1) During the year ended December 31, 2016, we reclassified losses of approximately $2 million and $2 million from AOCI to Supply and Logistics segment revenues and Interest expense, net, respectively, due to anticipated hedged transactions being probable of not occurring. During the year ended December 31, 2015, we reclassified a loss of approximately $4 million from AOCI to Interest expense, net due to an anticipated hedged transaction being probable of not occurring. During the year ended December 31, 2014, all of our hedged transactions were probable of occurring. (2) Amounts in Interest expense, net include a loss of $4 million during the year ended December 31, 2016 attributable to the ineffective portion of cash flow hedges. No ineffectiveness was recognized for cash flow hedges during the years ended December 31, 2015 and 2014. The following table summarizes the derivative assets and liabilities on our Consolidated Balance Sheet on a gross basis as of December 31, 2016 (in millions): Asset Derivatives Liability Derivatives Balance Sheet Fair Balance Sheet Fair Derivatives designated as hedging instruments: Commodity derivatives $ — Other current assets $ — Interest rate derivatives — Other current liabilities (23 ) Other long-term liabilities and deferred credits (27 ) Total derivatives designated as hedging instruments $ — $ (50 ) Derivatives not designated as hedging instruments: Commodity derivatives Other current assets $ 101 Other current assets $ (344 ) Other long-term assets, net 2 Other long-term assets, net (1 ) Other long-term liabilities and deferred credits 2 Other current liabilities (14 ) Other long-term liabilities and deferred credits (34 ) Foreign currency derivatives Other current liabilities 3 Other current liabilities (6 ) Preferred Distribution Rate Reset Option — Other long-term liabilities and deferred credits (32 ) Total derivatives not designated as hedging instruments $ 108 $ (431 ) Total derivatives $ 108 $ (481 ) The following table summarizes the derivative assets and liabilities on our Consolidated Balance Sheet on a gross basis as of December 31, 2015 (in millions): Asset Derivatives Liability Derivatives Balance Sheet Fair Balance Sheet Fair Derivatives designated as hedging instruments: Commodity derivatives Other current assets $ 4 Other current assets $ (2 ) Interest rate derivatives Other long-term assets, net 1 Other current liabilities (17 ) Other long-term liabilities and deferred credits (33 ) Total derivatives designated as hedging instruments $ 5 $ (52 ) Derivatives not designated as hedging instruments: Commodity derivatives Other current assets $ 265 Other current assets $ (35 ) Other long-term assets, net 10 Other long-term assets, net (1 ) Other current liabilities (13 ) Other long-term liabilities and deferred credits (1 ) Foreign currency derivatives Other current liabilities (8 ) Total derivatives not designated as hedging instruments $ 275 $ (58 ) Total derivatives $ 280 $ (110 ) Our derivative transactions are governed through ISDA (International Swaps and Derivatives Association)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December 31, 2016 December 31, 2015 Initial margin $ 119 $ 91 Variation margin posted/(returned) 291 (247 ) Net broker receivable/(payable) $ 410 $ (156 ) The following table presents information about derivative financial assets and liabilities that are subject to offsetting, including enforceable master netting arrangements (in millions): December 31, 2016 December 31, 2015 Derivative Derivative Derivative Derivative Netting Adjustments: Gross position - asset/(liability) $ 108 $ (481 ) $ 280 $ (110 ) Netting adjustment (350 ) 350 (38 ) 38 Cash collateral paid/(received) 410 — (156 ) — Net position - asset/(liability) $ 168 $ (131 ) $ 86 $ (72 ) Balance Sheet Location After Netting Adjustments: Other current assets $ 167 $ — $ 76 $ — Other long-term assets, net 1 — 10 — Other current liabilities — (40 ) — (38 ) Other long-term liabilities and deferred credits — (91 ) — (34 ) $ 168 $ (131 ) $ 86 $ (72 ) As of December 31, 2016 , there was a net loss of $228 million deferred in AOCI.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December 31, 2016 , we expect to reclassify a net loss of $8 million to earnings in the next twelve months. The remaining deferred loss of $220 million is expected to be reclassified to earnings through 2049. A portion of these amounts is based on market prices as of December 31, 2016 ; thus, actual amounts to be reclassified will differ and could vary materially as a result of changes in market conditions. The following table summarizes the net deferred gain/(loss), including tax effects, recognized in AOCI for derivatives (in millions): Year Ended December 31, 2016 2015 2014 Commodity derivatives, net $ — $ 33 $ 15 Interest rate derivatives, net (33 ) (32 ) (103 ) Foreign currency derivatives, net — — 2 Total $ (33 ) $ 1 $ (86 ) At December 31, 2016 and December 31, 2015 , none of our outstanding derivatives contained credit-risk related contingent features that would result in a material adverse impact to us upon any change in PAA’s credit ratings .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December 31, 2016 Fair Value as of December 31, 2015 Recurring Fair Value Measures (1) Level 1 Level 2 Level 3 Total Level 1 Level 2 Level 3 Total Commodity derivatives $ (113 ) $ (171 ) $ (4 ) $ (288 ) $ 126 $ 90 $ 11 $ 227 Interest rate derivatives — (50 ) — (50 ) — (49 ) — (49 ) Foreign currency derivatives — (3 ) — (3 ) — (8 ) — (8 ) Preferred Distribution Rate Reset Option — — (32 ) (32 ) — — — — Total net derivative asset/(liability) $ (113 ) $ (224 ) $ (36 ) $ (373 ) $ 126 $ 33 $ 11 $ 170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and the Preferred Distribution Rate Reset Option contained in PAA’s partnership agreement which is classified as an embedded derivative.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or decrease in these forward prices could result in a material change in fair value to our physical commodity contracts. We report unrealized gains and losses associated with these physical commodity contracts in our Consolidated Statements of Operations as Supply and Logistics segment revenues. The fair value of the embedded derivative feature contained in PAA’s partnership agreement is based on a valuation model that estimates the fair value of the PAA Series A preferred units with and without the Preferred Distribution Rate Reset Option. This model contains inputs, including PAA’s common unit price, ten-year U.S. treasury rates,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solidated Statements of Operations as “Other income/(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Year Ended December 31, 2016 2015 Beginning Balance $ 11 $ 15 Net gains for the period included in earnings 28 1 Settlements (10 ) (14 ) Derivatives entered into during the period (65 ) 9 Ending Balance $ (36 ) $ 11 Change in unrealized gains/(losses) included in earnings relating to Level 3 derivatives still held at the end of the period $ (36 ) $ 10</t>
  </si>
  <si>
    <t>Income Taxes</t>
  </si>
  <si>
    <t>Income Tax Disclosure [Abstract]</t>
  </si>
  <si>
    <t>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6 and 2015 , we had not recognized any material amounts in connection with uncertainty in income taxes. U.S. Federal and State Taxes Although we are organized as a limited partnership, we have elected to be treated as a corporation for U.S. federal income tax purposes and are therefore subject to both U. S. federal and state income taxes. Canadian Federal and Provincial Taxes All of our Canadian operations are conducted by entities that are treated as corporations for Canadian tax purposes (flow through for U.S. income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are as follows (in millions): Year Ended December 31, 2016 2015 2014 Current income tax expense: State income tax $ 2 $ 1 $ 1 Canadian federal and provincial income tax 83 83 70 Total current income tax expense $ 85 $ 84 $ 71 Deferred income tax expense/(benefit): Federal income tax $ 57 $ 75 $ 38 State income tax (4 ) 7 3 Canadian federal and provincial income tax (60 ) 16 100 Total deferred income tax expense/(benefit) $ (7 ) $ 98 $ 141 Total income tax expense $ 78 $ 182 $ 212 The difference between income tax expense based on the statutory federal income tax rate and our effective income tax expense is summarized as follows (in millions): Year Ended December 31, 2016 2015 2014 Income before tax $ 738 $ 991 $ 1,540 Net income attributable to noncontrolling interests (566 ) (691 ) (1,258 ) Income taxes attributable to noncontrolling interests (25 ) (100 ) (171 ) $ 147 $ 200 $ 111 Federal statutory income tax rate 35 % 35 % 35 % Income tax at statutory rate $ 51 $ 70 $ 39 Deferred tax rate adjustment (1 ) 8 — State income tax, net of federal benefit 3 4 2 Income taxes attributable to noncontrolling interests: Canadian federal and provincial income tax $ 10 $ 85 $ 154 Canadian withholding tax 13 14 16 State income tax 2 1 1 Total income tax expense $ 78 $ 182 $ 212 Deferred tax assets and liabilities are aggregated by the applicable tax paying entity and jurisdiction and result from the following (in millions): December 31, 2016 2015 Deferred tax assets: Investment in partnerships $ 1,685 $ 1,730 Net operating losses 191 105 Derivative instruments 49 — Book accruals in excess of current tax deductions 24 20 Total deferred tax assets 1,949 1,855 Deferred tax liabilities: Derivative instruments — (30 ) Property and equipment in excess of tax values (394 ) (312 ) Other (41 ) (41 ) Total deferred tax liabilities (435 ) (383 ) Net deferred tax assets $ 1,514 $ 1,472 Balance sheet classification of deferred tax assets/(liabilities): Deferred tax asset $ 1,876 $ 1,835 Other long-term liabilities and deferred credits (362 ) (363 ) $ 1,514 $ 1,472 As a result of the exchange of the ownership interest in AAP in connection with our IPO and all subsequent exchanges, a deferred tax asset was created. These transfers of ownership were accounted for at the historical carrying basis for GAAP accounting purposes, but were recorded at the fair market value of the Class A shares at the time of exchange for U.S. federal income tax purposes. The resulting basis difference resulted in a deferred tax asset that was recorded as a component of partners’ capital as it results from transactions among shareholders. The deferred tax asset is amortized to deferred income tax expense as the associated basis step-up is realized on our tax returns. In connection with the issuance of common units by PAA in the period following the Simplification Transactions and the associated adjustments to partners’ capital attributable to PAGP, a corresponding change to the deferred tax balance was recorded to partner’s capital. See Note 11 for additional information regarding the issuance of common units by PAA. We elected to amend PAGP's 2014 tax return to deduct foreign taxes as opposed to carrying the foreign tax credit forward, which increased PAGP's federal and state net operating loss carryforwards. As of December 31, 2016 , we had net operating loss carryforwards for (i) U.S. federal income tax purposes of $512 million , which will expire from 2033 to 2036, (ii) state income tax purposes of $201 million , which will expire from 2018 to 2036, and (iii) foreign income tax purposes of $15 million , which will expire from 2034 to 2036. Generally, tax returns for our Canadian entities are open to audit from 2008 through 2016. Our U.S. and state tax years are generally open to examination from 2013 to 2016.</t>
  </si>
  <si>
    <t>Major Customers and Concentration of Credit Risk</t>
  </si>
  <si>
    <t>Risks and Uncertainties [Abstract]</t>
  </si>
  <si>
    <t>Major Customers and Concentration of Credit Risk Marathon Petroleum Corporation and its subsidiaries accounted for 18% , 17% and 17% of our revenues for the years ended December 31, 2016 , 2015 and 2014 , respectively. ExxonMobil Corporation and its subsidiaries accounted for 14% , 13% and 15% of our revenues for the years ended December 31, 2016 , 2015 and 2014 , respectively. Phillips 66 Company and its subsidiaries accounted for 11% of our revenues for the year ended December 31, 2016. No other customers accounted for 10% or more of our revenues during any of the three years ended December 31, 2016 .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 Financial instruments that potentially subject us to concentrations of credit risk consist principally of trade receivables. Our accounts receivable are primarily from purchasers and shippers of crude oil and, to a lesser extent, purchasers of NGL and natural gas.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2 for additional discussion of our accounts receivable and our review of credit exposure.</t>
  </si>
  <si>
    <t>Related Party Transactions</t>
  </si>
  <si>
    <t>Related Party Transactions [Abstract]</t>
  </si>
  <si>
    <t>Related Party Transactions PAA’s Ownership of our Class C Shares As of December 31, 2016, PAA owned 491,910,863 Class C shares. The Class C shares represent a non-economic limited partner interest in us that provides PAA, as the sole holder, the right to vote in elections of eligible directors together with the holders of our Class A and Class B shares, commencing in 2018. Omnibus Agreement In connection with the Simplification Transactions completed in November 2016, the Plains Entities entered into an Omnibus Agreement, which, among other things, provides for the following: • our ability to issue additional Class A shares and use the net proceeds therefrom to purchase a like number of AAP units from AAP, and the corresponding ability of AAP to use the net proceeds therefrom to purchase a like number of PAA common units; and • our ability to lend proceeds of any future indebtedness incurred by us to AAP, and AAP’s corresponding ability to lend such proceeds to PAA, in each case on substantially the same terms as incurred by us. See Note 1 for discussion of the Simplification Transactions. Transactions with Oxy As of December 31, 2016 , Oxy had a representative on the board of directors of our general partner and owned approximately 13% of the limited partner interests in AAP. During the three years ended December 31, 2016 , we recognized sales and transportation revenues and purchased petroleum products from Oxy.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ose transactions is included below (in millions): Year Ended December 31, 2016 2015 2014 Revenues $ 655 $ 866 $ 1,212 Purchases and related costs (1) $ 42 $ 41 $ 925 (1) Purchases and related costs include crude oil buy/sell transactions that are accounted for as inventory exchanges and are presented net in our Consolidated Statements of Operations. We currently have a netting arrangement with Oxy. Our gross receivable and payable amounts with Oxy were as follows (in millions): December 31, 2016 2015 Trade accounts receivable and other receivables $ 789 $ 405 Accounts payable $ 836 $ 363 In November 2014, we purchased Oxy’s 50% interest in BridgeTex. See Note 8 for further discussion. Also in November 2014, Oxy exercised its Exchange Right, pursuant to which Oxy received 25,910,938 Class A shares in exchange for an equal number of Class B shares, general partner units and AAP units. Immediately following the exercise of the Exchange Right, we completed an underwritten secondary public offering of the Class A shares received by Oxy. We did not receive any of the proceeds from the offering. Transactions with Equity Method Investees We also have transactions with companies in which we hold an investment accounted for under the equity method of accounting (see Note 8 for information related to these investments). We recorded revenues of $14 million , $17 million and $3 million during the years ended December 31, 2016 , 2015 and 2014 , respectively. During the three years ended December 31, 2016 , we utilized transportation services and purchased petroleum products provided by these companies. Costs related to these services totaled $209 million , $164 million and $75 million for the years ended December 31, 2016 , 2015 and 2014 , respectively. These transactions were conducted at posted tariff rates or contracted rates or prices that we believe approximate market. Receivables from our equity method investees totaled $39 million and $14 million at December 31, 2016 and 2015 , respectively, and included amounts related to capital activity at several of our investments. In addition, we had prepaid tariff costs related to our equity method investees of $14 million at December 31, 2016. Accounts payable to our equity method investees were $35 million and $25 million at December 31, 2016 and 2015 , respectively, and included amounts related to capital activity at several of our investments. In addition, we have an agreement to transport crude oil at posted tariff rates on a pipeline that is owned by an equity method investee, in which we own a 50% interest. Our commitment to transport is supported by crude oil buy/sell agreements with third parties (including Oxy) with commensurate quantities. PAA Preferred Unit Issuance In January 2016, PAA completed a private placement of preferred units. Certain of the purchasers of the PAA preferred units or their affiliates are related parties. Kayne Anderson Capital Advisors, L.P. and certain of its affiliates and an affiliate of The Energy Minerals Group hold ownership interests in AAP. In addition, certain of the current directors of our general partner are affiliated with certain of the purchasers. See Note 11 for additional information.</t>
  </si>
  <si>
    <t>Equity-Indexed Compensation Plans</t>
  </si>
  <si>
    <t>Disclosure of Compensation Related Costs, Share-based Payments [Abstract]</t>
  </si>
  <si>
    <t>Equity-Indexed Compensation Plans PAGP Long-Term Incentive Plan Awards In connection with our IPO in October 2013, our general partner adopted the PAGP LTIP, which is intended to align the interests of employees and directors with those of our shareholders by providing such employees and directors incentive compensation awards that reward achievement of targeted distribution levels and other business objectives. The PAGP LTIP provides for awards of options, restricted shares, phantom shares and share appreciation rights. Certain awards may also include distribution equivalent rights (“DERs”), which, subject to applicable vesting criteria, entitle the grantee to a cash payment equal to the cash distribution paid on an outstanding Class A share. The PAGP LTIP authorizes the issuance of up to approximately 3.8 million Class A shares deliverable upon vesting. In February 2014, an aggregate of 31,242 phantom Class A shares were issued to our directors. These awards vest annually in February in 25% increments and have an automatic re-grant feature such that as they vest, an equivalent amount is granted. As of December 31, 2016, December 31, 2015, and December 31, 2014, less than 0.1 million PAGP LTIP awards were outstanding at each period with weighted average grant date fair values of $59.63 , $74.14 and $74.14 , respectively. During the years ended December 31, 2016 and 2015, less than 0.1 million PAGP LTIP awards vested and were granted under the automatic re-grant feature for awards issued to our directors. In accordance with FASB guidance regarding share-based payments, the fair value of the PAGP LTIP awards is re-measured based on the closing market price of the underlying PAGP unit at each balance sheet date. PAA Long-Term Incentive Plan Awards Plains All American 2013 Long-Term Incentive Plan . In November 2013, PAA’s common unitholders approved the Plains All American 2013 Long-Term Incentive Plan (the “PAA 2013 LTIP”). The PAA 2013 LTIP authorizes the issuance of an aggregate of approximately 10.1 million PAA common units deliverable upon vesting. Although other types of awards are contemplated under the PAA 2013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 Plains All American PNG Successor Long-Term Incentive Plan . PAA’s general partner has adopted the Plains All American PNG Successor Long-Term Incentive Plan (the “PNG Successor LTIP”). The PNG Successor LTIP authorizes the issuance of an aggregate of 1.3 million PAA common units deliverable upon vesting. Although other types of awards are contemplated under the PNG Successor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 Plains All American GP LLC 2006 Long-Term Incentive Tracking Unit Plan. PAA’s general partner has adopted the Plains All American GP LLC 2006 Long-Term Incentive Tracking Unit Plan (the “2006 Plan”) for non-officer employees. The 2006 Plan authorizes the grant of approximately 10.8 million “tracking units” which, upon vesting, represent the right to receive a cash payment in an amount based upon the market value of a PAA common unit at the time of vesting. At December 31, 2016 , the following LTIP awards, denominated in PAA units, were outstanding (units in millions): PAA (1) (2) PAA (3) Estimated Unit Vesting Date 2017 2018 2019 2020 Thereafter Total 8.9 $2.20-$2.65 1.7 2.1 2.0 1.3 1.8 8.9 (1) Approximately 4.3 million of the 8.9 million outstanding PAA LTIP awards also include DERs, of which 1.6 million had vested as of December 31, 2016 . (2) LTIP units outstanding do not include AAP Management Units or PAGP LTIP awards. (3) Certain LTIP awards vest upon the later of a certain date or the attainment of performance conditions requiring the attainment of certain annualized PAA distribution levels or upon the attainment of such levels alone. For purposes of this disclosure, vesting dates are based on an estimate of future distribution levels and assume that all grantees remain employed by us through the vesting date. As of December 31, 2016 , a distribution of $2.20 per PAA common unit was deemed probable of occurring in the reasonably foreseeable future (and was initially determined to be probable in the third quarter of 2016). PAA’s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Certain PAA LTIP awards contain performance conditions based on the attainment of certain PAA annualized distribution levels and vest upon the later of a certain date or the attainment of such levels. For awards with performance conditions (such as distribution target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DER awards typically contain performance conditions based on the attainment of certain PAA annualized distribution levels and become earned upon the attainment of such levels. The DERs terminate with the vesting or forfeiture of the underlying LTIP award. For liability-classified awards, we recognize DER payments in the period the payment is earned as compensation expense. For equity-classified awards, we recognize DER payments in the period they are paid as a reduction of partners’ capital. During the third quarter of 2016 modifications were made to the vesting criteria of 2.2 million PAA LTIP units such that the awards, with performance conditions requiring the attainment of an annualized PAA distribution in excess of $2.80 , no longer include a distribution performance threshold and will vest based solely on the passage of time during the years 2017 to 2020 ( 0.9 million of these units would have vested based on the passage of time, but will vest earlier following the modification). There are awards outstanding that were issued prior to the modification in the third quarter of 2016 which had performance conditions requiring the attainment of an annualized PAA distribution between $2.30 and $2.80 which have been satisfied and those awards will vest at the later of the date stated in each award’s respective grant letter. Our accrued liability at December 31, 2016 related to all outstanding liability-classified PAA LTIP awards and DERs was $38 million , of which $25 million was classified as short-term and $13 million was classified as long-term. These short- and long-term accrued LTIP liabilities are reflected in “Accounts payable and accrued liabilities” and “Other long-term liabilities and deferred credits,” respectively, on our Consolidated Balance Sheets. These liabilities include accruals associated with our assessment that an annualized PAA distribution of $2.20 per unit is probable of occurring in the reasonably foreseeable future (which was initially determined to be probable in the third quarter of 2016). At December 31, 2015 , the accrued liability was $33 million , of which $20 million was classified as short-term and $13 million was classified as long-term. Activity for LTIP awards under our equity-indexed compensation plans denominated in PAA units is summarized in the following table (units in millions): PAA Units (1) (2) Units Weighted Average Outstanding at December 31, 2013 8.4 $ 36.97 Granted 1.2 $ 47.68 Vested (1.9 ) $ 25.49 Cancelled or forfeited (0.4 ) $ 40.14 Outstanding at December 31, 2014 7.3 $ 41.45 Granted 2.1 $ 28.76 Vested (2.1 ) $ 28.91 Cancelled or forfeited (0.4 ) $ 44.56 Outstanding at December 31, 2015 6.9 $ 41.23 Granted 4.5 $ 23.38 Vested (1.9 ) $ 45.91 Modified (3) — $ (8.21 ) Cancelled or forfeited (0.6 ) $ 37.19 Outstanding at December 31, 2016 8.9 $ 29.62 (1) Amounts do not include AAP Management Units or PAGP LTIP awards. (2) Approximately 0.5 million , 0.5 million and 0.6 million PAA common units were issued, net of tax withholding of approximately 0.3 million , 0.3 million and 0.3 million units during 2016 , 2015 and 2014 , respectively, in connection with the settlement of vested awards. The remaining PAA awards (approximately 1.1 million , 1.3 million and 1.0 million units) that vested during 2016 , 2015 and 2014 , respectively, were settled in cash. (3) During the third quarter of 2016 modifications were made to the vesting criteria of 2.2 million PAA LTIP units. In accordance with FASB guidance on share-based payments, the grant date fair values of these awards were adjusted as of the modification date. AAP Management Units In August 2007, the owners of AAP authorized the issuance of AAP Management Units (a profits interest) in order to provide additional long-term incentives and encourage retention for certain members of our senior management. In the third quarter of 2016, modifications were made to the distribution performance thresholds of the 0.8 million unearned AAP Management Units such that the awards will become earned based on the attainment of PAA distribution levels between $2.20 and $2.40 and additional performance conditions based on distributable cash flow measures determined by management. Additionally, this plan has been discontinued and there will be no new grants of AAP Management Units. As of December 31, 2016, 0.8 million AAP Management Units were unearned. Once earned, PAA will issue to AAP approximately 0.941 common units for each AAP Management Unit and each AAP Management Unit will be entitled to a distribution equal to approximately 94.1% of the distribution paid by AAP to an AAP unit on a quarterly basis. Once vested, each AAP Management Unit holder is entitled to convert his or her AAP Management Units into AAP units and a like number of our Class B shares based on a conversion ratio of approximately 0.941 AAP units and Class B shares for each AAP Management Unit. Following any such conversion, the holder will have the Exchange Right for our Class A shares and redemption right for PAA common units. See Note 11 for additional information. The following is a summary of activity of AAP Management Units (in millions): Outstanding Outstanding Grant Date (1) Balance at December 31, 2014 18.4 17.9 $ 64 Granted 0.6 — 24 Earned N/A 0.3 N/A Balance at December 31, 2015 19.0 18.2 $ 88 Modified (2) — — (17 ) Converted (15.6 ) (15.6 ) (36 ) Balance at December 31, 2016 3.4 2.6 $ 35 (1) Of the $35 million grant date fair value, $22 million had been recognized through December 31, 2016 on a cumulative basis. Of this amount, $2 million , $1 million and $7 million was recognized as expense during the years ended December 31, 2016 , 2015 and 2014 , respectively. (2) During the third quarter of 2016 modifications were made to the distribution performance thresholds of the 0.8 million unearned AAP Management Units. In accordance with FASB guidance on share-based payments, the grant date fair values of these awards were adjusted as of the modification date. As the intent of the AAP Management Units is to provide a performance incentive and encourage retention for certain members of PAA’s senior management, we recognize the grant date fair value of the AAP Management Units as compensation expense over the service period, with a corresponding credit to partners’ capital on our Consolidated Financial Statements. Other Consolidated Equity-Indexed Compensation Plan Information We refer to all of the LTIPs and AAP Management Units collectively as our “equity-indexed compensation plans.” The table below summarizes the expense recognized and the value of vested LTIP awards (settled in PAA common units, PAGP shares and cash) under our equity-indexed compensation plans and includes both liability-classified and equity-classified awards (in millions): Year Ended December 31, 2016 2015 2014 Equity-indexed compensation expense $ 60 $ 27 $ 99 LTIP unit- or share-settled vestings $ 24 $ 37 $ 53 LTIP cash-settled vestings $ 28 $ 66 $ 53 DER cash payments $ 6 $ 8 $ 8 Based on the December 31, 2016 fair value measurement and probability assessment regarding future distributions, we expect to recognize $135 million of additional expense over the life of outstanding awards related to the remaining unrecognized fair value. Actual amounts may differ materially as a result of a change in the market price of PAA’s units and PAGP’s shares and/or probability assessments regarding future distributions. We estimate that the remaining fair value will be recognized in expense as shown below (in millions): Year Equity-Indexed (1) (2) 2017 $ 65 2018 42 2019 19 2020 7 2021 2 Total $ 135 (1) Amounts do not include fair value associated with awards containing performance conditions that are not considered to be probable of occurring at December 31, 2016 . (2) Includes unamortized fair value associated with AAP Management Units and PAGP LTIP awards.</t>
  </si>
  <si>
    <t>Commitments and Contingencies</t>
  </si>
  <si>
    <t>Commitments and Contingencies Disclosure [Abstract]</t>
  </si>
  <si>
    <t>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16 , are summarized below (in millions): 2017 2018 2019 2020 2021 Thereafter Total Leases and rights-of-way easements (1) $ 195 $ 165 $ 140 $ 118 $ 97 $ 404 $ 1,119 Other commitments (2) 257 166 153 132 128 378 1,214 Total $ 452 $ 331 $ 293 $ 250 $ 225 $ 782 $ 2,333 (1) Includes capital and operating leases as defined by FASB guidance as well as obligations for rights-of-way easements. Lease expense for 2016 , 2015 and 2014 was $198 million , $164 million and $145 million , respectively. (2) Primarily includes third-party storage and transportation agreements and pipeline throughput agreements, as well as approximately $855 million associated with an agreement to transport crude oil on a pipeline that is owned by an equity method investee, in which we own a 50% interest. Our commitment to transport is supported by crude oil buy/sell agreements with third parties (including Oxy) with commensurate quantit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16 , our estimated undiscounted reserve for environmental liabilities (including liabilities related to the Line 901 incident, as discussed further below) totaled $147 million , of which $61 million was classified as short-term and $86 million was classified as long-term. At December 31, 2015 , our estimated undiscounted reserve for environmental liabilities (including liabilities related to the Line 901 incident) totaled $185 million , of which $81 million was classified as short-term and $104 million was classified as long-term. The short- and long-term environmental liabilities referenced above are reflected in “Accounts payable and accrued liabilities” and “Other long-term liabilities and deferred credits,” respectively, on our Consolidated Balance Sheets. At December 31, 2016 , we had recorded receivables totaling $56 million for amounts probable of recovery under insurance and from third parties under indemnification agreements, of which $39 million was reflected in “Trade accounts receivable and other receivables, net” and $17 million was reflected in “Other long-term assets, net” on our Consolidated Balance Sheet. At December 31, 2015, we had recorded $161 million of such receivables, of which $138 million was reflected in “Trade accounts receivable and other receivables, net” and $23 million was reflected in “Other long-term assets, net” on our Consolidated Balance Sheet.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s the United States Coast Guard, the EPA,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subject to continued shoreline monitoring. Our current “worst case” estimate of the amount of oil spilled, representing the maximum volume of oil that we believed could have been spilled based on relevant facts, data and information, is approximately 2,935 barrels. As a result of the Line 901 incident, several governmental agencies and regulators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The corrective action order was subsequently amended on June 3, 2015; November 13, 2015; and June 16, 2016 to require us to take additional corrective actions with respect to both Lines 901 and 903 (as amended, the “CAO”). Among other requirements, the CAO also obligates us to conduct a root cause failure analysis with respect to Line 901 and present remedial work plans and restart plans to PHMSA prior to returning Line 901 and 903 to service; the CAO also imposes a pressure restriction on the section of Line 903 between Pentland Pump Station and Emidio Pump Station and requires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By virtue of its statutory authority, PHMSA has the power and authority to impose fines and penalties on us and cause civil or criminal charges to be brought against us. While to date PHMSA has not imposed any such fines or penalties or pursued any such civil or criminal charges with respect to the Line 901 release, their investigation is still open and we may have fines or penalties imposed upon us, or civil or criminal charges brought against us, in the future. On September 11, 2015, we received a Notice of Probable Violation and Proposed Compliance Order from PHMSA arising out of its inspection of Lines 901 and 903 in August, September and October of 2013 (the “2013 Audit NOPV”). The 2013 Audit NOPV alleges that the Partnership committed probable violations of various federal pipeline safety regulations by failing to document, or inadequately documenting, certain activities. On October 12, 2015, the Partnership filed a response to the 2013 Audit NOPV. To date, PHMSA has not issued a final order with respect to the 2013 Audit NOPV, nor has it assessed any fines or penalties with respect thereto; however, we cannot provide any assurances that any such fines or penalties will not be assessed against us. In late May of 2015, the California Attorney General’s Office and the District Attorney’s office for the County of Santa Barbara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indictment included a total of 46 counts, 36 of which were misdemeanor charges relating to wildlife allegedly taken as a result of the accidental release. The remaining 10 counts ( four felony and six misdemeanor charges) relate to the release of crude oil or reporting of the release. PAA believes that the criminal charges are unwarranted and that neither PAA nor any of its employees engaged in any criminal behavior at any time in connection with this accident. PAA intends to continue to vigorously defend itself against the charges. On July 28, 2016, at an arraignment hearing held in California Superior Court in Santa Barbara County, PAA pled not guilty to all count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already spoken to several of our employees and has expressed an interest in talking to other employees; consistent with the terms of our governing organizational documents, we are funding our employees’ defense costs, including the costs of separate counsel engaged to represent such individuals. On August 26, 2015, we received a Request for Information from the EPA relating to Line 901. We have provided various responsive materials to date and we will continue to do so in the future in cooperation with the EPA. While to date no civil or criminal charges with respect to the Line 901 release, other than those brought pursuant to the May 2016 Indictment, have been brought against PAA or any of its affiliates, officers or employees by PHMSA, DOJ, EPA, the California Attorney General, the Santa Barbara District Attorney or the California Department of Fish and Wildlife, and no fines or penalties have been imposed by such governmental agencies, the investigations being conducted by such agencies are still open and we may have fines or penalties imposed upon us, our officers or our employees, or civil or criminal charges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are processing those claims for payment as we receive them. In addition, we have also had nine class action lawsuits filed against us, six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including potential classes such as persons that derive a significant portion of their income through commercial fishing and harvesting activities in the waters adjacent to Santa Barbara County or from businesses that are dependent on marine resources from Santa Barbara County, retail businesses located in historic downtown Santa Barbara, certain owners of oceanfront and/or beachfront property on the Pacific Coast of California, and other classes of individuals and businesses that were allegedly impacted by the release. We are also defending a separate class action lawsuit proceeding in the United States District Court for the Central District of California brought on behalf of the Line 901 and Line 903 easement holders seeking injunctive relief as well as compensatory damages. There have also been two securities law class action lawsuits filed on behalf of certain purported investors in PAA and/or PAGP against PAA,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PAA’s pipelines and related facilities through false and misleading statements, omission of material facts and concealing of the true extent of the spill. The plaintiffs claim unspecified damages as a result of the reduction in value of their investments in PAA and PAGP, which they attribute to the alleged wrongful acts of the defendants. PAA and PAGP, and the other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are also indemnifying and funding the defense costs of our underwriters pursuant to the terms of the underwriting agreements we previously entered into with such underwriters. In addition, four unitholder derivative lawsuits have been filed by certain purported investors in PAA against PAA, certain of its affiliates and certain officers and directors. Two of these lawsuits were filed in the United States District Court for the Southern District of Texas and were administratively consolidated into one action and later dismissed on the basis that Plains Partnership agreements require that derivative suits be filed in Delaware Chancery Court. Following the order dismissing the Texas Federal Court suits, a new derivative suit brought by different plaintiffs was filed in Delaware Chancery Court. The other remaining lawsuit was filed in State District Court in Harris County, Texas. In general, these lawsuits allege that the various defendants breached their fiduciary duties, engaged in gross mismanagement and made false and misleading statements, among other similar allegations, in connection with their management and oversight of PAA during the period of time leading up to and following the Line 901 release. The plaintiffs in the two remaining lawsuits claim that PAA suffered unspecified damages as a result of the actions of the various defendants and seek to hold the defendants liable for such damages, in addition to other remedies. The defendants deny the allegations in these lawsuits and intend to respond accordingly. Consistent with and subject to the terms of our governing organizational documents (and to the extent applicable, insurance policies), we are indemnifying and funding the defense costs of our officers and directors in connection with these lawsuits. We have also had two lawsuits filed against us wherein the respective plaintiffs seek to compel the production of certain books and records that purportedly relate to the Line 901 incident, our alleged failure to comply with certain regulations and other matters. These lawsuits have been consolidated into a single proceeding in the Chancery Court for the State of Delaware. We have also received several other individual lawsuits and complaints from companies and individuals alleging damages arising out of the Line 901 incident. These lawsuits and claims generally seek compensatory and punitive damages, and in some cases permanent injunctive relief.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as of December 31, 2016 , we estimate that the aggregate total costs we have incurred or will incur with respect to the Line 901 incident will be approximately $280 million , which estimate includes actual and projected emergency response and clean-up costs, natural resource damage assessments and certain third party claims settlements, as well as estimates for fines, penalties and certain legal fee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expected number of remaining days that monitoring services will be required, (ii) the duration of the natural resource damage assessment and the ultimate amount of damages determined, (iii) the resolution of certain third party claims and lawsuits, but excluding claims and lawsuits with respect to which losses are not probable and reasonably estimable, and excluding future claims and lawsuits, (iv) the determination and calculation of fines and penalties, but excluding fines and penalties that are not probable and reasonably estimable and (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We have accrued such estimate of aggregate total costs to “Field operating costs” on our Consolidated Statement of Operations. As of December 31, 2016 , we had a remaining undiscounted gross liability of $75 million related to this event, of which approximately $50 million is presented as a current liability in “Accounts payable and accrued liabilities” on our Consolidated Balance Sheet, with the remainder presented in “Other long-term liabilities and deferred credi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December 31, 2016 , we had collected, subject to customary reservations, $148 million out of the approximate $197 million of release costs that we believe are probable of recovery from insurance carriers, net of deductibles. Therefore, as of December 31, 2016 , we have recognized a receivable of approximately $49 million for the portion of the release costs that we believe is probable of recovery from insurance, net of deductibles and amounts already collected. Of this amount, approximately $34 million is recognized as a current asset in “Trade accounts receivable and other receivables, net” on our Consolidated Balance Sheet, with the remainder in “Other long-term assets, net”. We have substantially completed the clean-up and remediation efforts, excluding long-term site monitoring activities; however, we expect to make payments for additional costs associated with restoration and monitoring of the area, as well as natural resource damage assessment, legal, professional and regulatory costs, in addition to fines and penalties, during future periods. In the Matter of Bakersfield Crude Terminal LLC et al. On April 30, 2015, the EPA issued a Finding and Notice of Violation (“NOV”) to Bakersfield Crude Terminal LLC, our subsidiary, for alleged violations of the Clean Air Act, as amended. The NOV, which cites 10 separate rule violations, questions the validity of construction and operating permits issued to our Bakersfield rail unloading facility in 2012 and 2014 by the San Joaquin Valley Air Pollution Control District (the “SJV District”). We believe we fully complied with all applicable regulatory requirements and that the permits issued to us by the SJV District are valid. To date, no fines or penalties have been assessed in this matter; however, it is possible that fines and penalties could be assessed in the future. Mesa to Basin Pipeline . On January 6, 2016, PHMSA issued a Notice of Probable Violation and Proposed Civil Penalty relating to an approximate 500 barrel release of crude oil that took place on January 1, 2015 on our Mesa to Basin 12” pipeline in Midland, Texas. PHMSA conducted an accident investigation and reviewed documentation related to the incident, and concluded that we had committed probable violations of certain pipeline safety regulations. In the Notice, PHMSA maintains that we failed to carry out our written damage prevention program and to follow our pipeline excavation/ditching and backfill procedures on four separate occasions, and that such failures resulted in outside force damage that led to the January 1, 2015 release. PHMSA’s compliance officer has recommended that we be assessed a civil penalty of $190,000 . We have formally responded to PHMSA regarding this matter, but at this point we can provide no assurance regarding the final disposition of this matter or the final amount of any civil penalties. Environmental Remediation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 Assets we have acquired or will acquire in the future may have environmental remediation liabilities for which we are not indemnified. We have in the past experienced and in the future likely will experience releases of crude oil into the environment from our pipeline and storage operations. We also may discover environmental impacts from past releases that were previously unidentified. Insurance Pipelines, terminals, trucks or other facilities or equipment may experience damage as a result of an accident, natural disaster, terrorist attack, cyber event or other event. These hazards can cause personal injury and loss of life, severe damage to and destruction of property and equipment, pollution or environmental damage and suspension of operations. We maintain various types and varying levels of insurance coverage that we consider adequate under the circumstances to cover our operations and properties, and we self-insure certain risks, including gradual pollution and named windstorm. With respect to our insurance, our policies are subject to deductibles and retention levels that we consider reasonable and not excessive. However, such insurance does not cover every potential risk that might occur, associated with operating pipelines, terminals and other facilities and equipment, including the potential loss of significant revenues and cash flows. The occurrence of a significant event not fully insured, indemnified or reserved against, or the failure of a party to meet its indemnification obligations, could materially and adversely affect our operations and financial condition. We believe that we maintain adequate insurance coverage, although insurance will not cover many types of interruptions that might occur, will not cover amounts up to applicable deductibles and will not cover all risks associated with certain of our assets and operations. Additionally we self-insure certain risks including, gradual pollution and named windstorm. With respect to our insurance coverage, no assurance can be given that we will be able to maintain adequate insurance in the future at rates we consider reasonable. As a result, we may elect to self-insure or utilize higher deductibles in certain other insurance programs. In addition, although we believe that we have established adequate reserves and liquidity to the extent such risks are not insured, costs incurred in excess of these reserves may be higher or we may not receive insurance proceeds in a timely manner, and may potentially have a material adverse effect on our financial conditions, results of operations or cash flows.</t>
  </si>
  <si>
    <t>Quarterly Financial Data (Unaudited)</t>
  </si>
  <si>
    <t>Quarterly Financial Information Disclosure [Abstract]</t>
  </si>
  <si>
    <t>Quarterly Financial Data (Unaudited) First Second Third Fourth Total (1) (in millions, except per share data) 2016 Total revenues $ 4,111 $ 4,950 $ 5,170 $ 5,952 $ 20,182 Gross margin (2) $ 349 $ 218 $ 419 $ 286 $ 1,272 Operating income $ 281 $ 145 $ 348 $ 217 $ 990 Net income $ 177 $ 82 $ 279 $ 122 $ 660 Net income/(loss) attributable to PAGP $ 36 $ 42 $ 24 $ (8 ) $ 94 Basic net income/(loss) per Class A share $ 0.37 $ 0.43 $ 0.24 $ (0.08 ) $ 0.94 Diluted net income/(loss) per Class A share $ 0.37 $ 0.40 $ 0.24 $ (0.08 ) $ 0.94 Cash distributions per Class A share (3) $ 0.62 $ 0.62 $ 0.62 $ 0.55 $ 2.40 2015 Total revenues $ 5,942 $ 6,663 $ 5,551 $ 4,996 $ 23,152 Gross margin (2) $ 449 $ 290 $ 394 $ 405 $ 1,539 Operating income $ 370 $ 210 $ 334 $ 343 $ 1,258 Net income $ 262 $ 103 $ 228 $ 216 $ 809 Net income attributable to PAGP $ 31 $ 30 $ 32 $ 25 $ 118 Basic net income per Class A share $ 0.37 $ 0.37 $ 0.37 $ 0.29 $ 1.41 Diluted net income per Class A share $ 0.37 $ 0.37 $ 0.37 $ 0.29 $ 1.41 Cash distributions per Class A share (3) $ 0.54 $ 0.59 $ 0.60 $ 0.62 $ 2.35 (1) The sum of the four quarters may not equal the total year due to rounding. (2) Gross margin is calculated as Total revenues less (i) Purchases and related costs, (ii) Field operating costs and (iii) Depreciation and amortization. (3) Represents cash distributions declared and paid in the period presented.</t>
  </si>
  <si>
    <t>Operating Segments</t>
  </si>
  <si>
    <t>Segment Reporting [Abstract]</t>
  </si>
  <si>
    <t>Operating Segments We manage our operations through three operating segments: Transportation, Facilities and Supply and Logistics. See “Revenue Recognition” in Note 2 for a summary of the types of products and services from which each segment derives its revenues. 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During the fourth quarter of 2016, we modified our primary segment performance measure to segment adjusted EBITDA from segment profit, and thus prior period segment disclosures have been recast to reflect this change. Prior to the fourth quarter of 2016, our primary segment measure did not include certain adjustments (described further below) that our CODM believes are useful in evaluating the core operating performance of our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the mark-to-market of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applicable amounts subsequently recognized into revenue and (v) other items that our CODM believes are integral to understand our core segment operating performance. Segment adjusted EBITDA excludes depreciation and amortization. Maintenance capital consists of capital expenditures for the replacement of partially or fully depreciated assets in order to maintain the operating and/or earnings capacity of our existing asset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expansion capital. Capital expenditures for the replace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The following table reflects certain financial data for each segment (in millions): Transportation Facilities Supply and Intersegment Adjustment (1) Total Year Ended December 31, 2016 Revenues: External customers $ 954 $ 546 $ 19,004 $ (322 ) $ 20,182 Intersegment (2) 630 561 14 322 1,527 Total revenues of reportable segments $ 1,584 $ 1,107 $ 19,018 $ — $ 21,709 Equity earnings in unconsolidated entities $ 195 $ — $ — $ 195 Segment adjusted EBITDA $ 1,141 $ 667 $ 359 $ 2,167 Capital expenditures (3) $ 1,063 $ 577 $ 54 $ 1,694 Maintenance capital $ 121 $ 55 $ 10 $ 186 As of December 31, 2016 Total assets $ 11,863 $ 7,878 $ 6,362 $ 26,103 Investments in unconsolidated entities $ 2,290 $ 53 $ — $ 2,343 Transportation Facilities Supply and Intersegment Adjustment (1) Total Year Ended December 31, 2015 Revenues: External customers $ 953 $ 528 $ 21,927 $ (256 ) $ 23,152 Intersegment (2) 641 522 18 256 1,437 Total revenues of reportable segments $ 1,594 $ 1,050 $ 21,945 $ — $ 24,589 Equity earnings in unconsolidated entities $ 183 $ — $ — $ 183 Segment adjusted EBITDA $ 1,056 $ 588 $ 568 $ 2,212 Capital expenditures (3) $ 1,278 $ 813 $ 184 $ 2,275 Maintenance capital $ 144 $ 68 $ 8 $ 220 As of December 31, 2015 Total assets $ 11,272 $ 7,645 $ 5,225 $ 24,142 Investments in unconsolidated entities $ 1,998 $ 29 $ — $ 2,027 Transportation Facilities Supply and Intersegment Adjustment (1) Total Year Ended December 31, 2014 Revenues: External customers $ 994 $ 576 $ 42,114 $ (220 ) $ 43,464 Intersegment (2) 661 551 36 220 1,468 Total revenues of reportable segments $ 1,655 $ 1,127 $ 42,150 $ — $ 44,932 Equity earnings in unconsolidated entities $ 108 $ — $ — $ 108 Segment adjusted EBITDA $ 979 $ 597 $ 651 $ 2,227 Capital expenditures (3) $ 2,483 $ 582 $ 60 $ 3,125 Maintenance capital $ 165 $ 52 $ 7 $ 224 As of December 31, 2014 Total assets $ 10,441 $ 7,137 $ 6,345 $ 23,923 Investments in unconsolidated entities $ 1,735 $ — $ — $ 1,735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2 for discussion of our related accounting policy. We have included an estimate of the revenues from these inventory exchanges in our Transportation segment revenue presented above and adjusted those revenues out such that Total revenue from External customers reconciles to our Consolidated Statement of Operations. This presentation is consistent with the information provided to our CODM. (2)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at the time the agreement is executed or renegotiated. (3) Expenditures for acquisition capital and expansion capital, including investments in unconsolidated entities. Segment Adjusted EBITDA Reconciliation The following table reconciles segment adjusted EBITDA to net income attributable to PAGP (in millions): Year Ended December 31, 2016 2015 2014 Segment adjusted EBITDA $ 2,167 $ 2,212 $ 2,227 Adjustments (1) : Depreciation and amortization of unconsolidated entities (2) (50 ) (45 ) (29 ) Gains/(losses) from derivative activities net of inventory valuation adjustments (3) (404 ) (110 ) 243 Long-term inventory costing adjustments (4) 58 (99 ) (85 ) Deficiencies under minimum volume commitments, net (5) (46 ) — — Equity-indexed compensation expense (6) (33 ) (27 ) (56 ) Net gain/(loss) on foreign currency revaluation (7) (9 ) 29 (9 ) Line 901 incident (8) — (83 ) — Unallocated general and administrative expenses (3 ) (3 ) (6 ) Depreciation and amortization (495 ) (433 ) (386 ) Interest expense, net (480 ) (443 ) (357 ) Other income/(expense), net 33 (7 ) (2 ) Income before tax 738 991 1,540 Income tax expense (78 ) (182 ) (212 ) Net income 660 809 1,328 Net income attributable to noncontrolling interests (566 ) (691 ) (1,258 ) Net income attributable to PAGP $ 94 $ 118 $ 70 (1) Represents adjustments utilized by our CODM in the evaluation of segment results. (2) Includes our proportionate share of the depreciation and amortization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Amounts for years prior to 2016 were not significant to segment adjusted EBITDA ( $13 million and $4 million for the years ended December 31, 2015 and 2014, respectively). (6) Includes equity-indexed compensation expense associated with awards that will or may be settled i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 Geographic Data We have operations in the United States and Canada. Set forth below are revenues and long-lived assets attributable to these geographic areas (in millions): Year Ended December 31, Revenues (1) 2016 2015 2014 United States $ 15,599 $ 18,701 $ 34,860 Canada 4,583 4,451 8,604 $ 20,182 $ 23,152 $ 43,464 (1) Revenues are primarily attributed to each region based on where the services are provided or the product is shipped. December 31, Long-Lived Assets (1) 2016 2015 United States $ 16,055 $ 15,958 Canada 3,895 3,368 $ 19,950 $ 19,326 (1) Excludes long-term derivative assets and long-term deferred tax assets.</t>
  </si>
  <si>
    <t>Summary of Significant Accounting Policies (Policies)</t>
  </si>
  <si>
    <t>Basis of Consolidation and Presentation</t>
  </si>
  <si>
    <t>Basis of Consolidation and Presentation The accompanying financial statements and related notes present and discuss our consolidated financial position as of December 31, 2016 and 2015 , and the consolidated results of our operations, cash flows, changes in partners’ capital, comprehensive income and changes in accumulated other comprehensive income/(loss) for the years ended December 31, 2016 , 2015 and 2014 . All significant intercompany transactions have been eliminated in consolidation, and certain reclassifications have been made to information from previous years to conform to the current presentation. These reclassifications do not affect net income attributable to PAGP. The accompanying consolidated financial statements include the accounts of PAGP and all of its wholly owned subsidiaries and those entities that it controls. Under GAAP, we consolidate PAA, AAP and GP LLC. Amounts associated with the interests in these entities not owned by us are reflected in our results of operations as net income attributable to noncontrolling interests and on our balance sheet in the partners’ capital section as noncontrolling interests. Investments in entities over which we have significant influence but not control are accounted for by the equity method. We apply proportionate consolidation for pipelines and other assets in which we own undivided joint interests. On January 1, 2016 we adopted FASB guidance regarding the analysis that a reporting entity must perform to determine whether it should consolidate certain types of legal entities. Among other things, the guidance modified the evaluation of whether limited partnerships are variable interest entities (“VIE”) and eliminates the presumption that a general partner should consolidate a limited partnership. Prior to the closing of the Simplification Transactions, we determined that PAA and AAP were VIEs, which did not impact our consolidation conclusions, but did result in a change in our analysis and an increase in disclosures regarding our analysis. PAA was a VIE due to its allocation of income, but not losses, to the holder(s) of IDRs. AAP was a VIE because GP LLC controlled AAP through its general partnership interest, but did not have an economic interest in AAP. AAP was the primary beneficiary of PAA because it had the power to direct the activities that most significantly impact PAA’s performance. PAGP was the primary beneficiary of AAP because it had the power, through its control of GP LLC, to direct the activities that most significantly impacted AAP’s performance. However, because of the elimination of the IDRs and the conversion of GP LLC’s ownership interest in AAP to an economic interest as a result of the Simplification Transactions, AAP and PAA no longer meet the requirements to be considered VIEs. This did not result in a change in our consolidation conclusion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estimated fair value of assets and liabilities acquired and identification of associated goodwill and intangible assets, (ii) fair value of derivatives, (iii) accruals and contingent liabilities, (iv) equity-indexed compensation plan accruals, (v) property and equipment, depreciation expense and asset retirement obligations, (vi) allowance for doubtful accounts and(vii) inventory valuations. Although we believe these estimates are reasonable, actual results could differ from these estimates.</t>
  </si>
  <si>
    <t>Revenue Recognition</t>
  </si>
  <si>
    <t>Revenue Recognition Supply and Logistics Segment Revenues.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 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 Transportation Segment Revenues. Our Transportation segment operations generally consist of fee-based activities associated with transporting crude oil and NGL on pipelines, gathering systems, trucks and barges. Revenues from pipeline tariffs and fees are associated with the transportation of crude oil and NGL at a published tariff, as well as revenues associated with agreements for committed space on various assets. Tariff revenues are recognized either at the point of delivery or at the point of receipt pursuant to specifications outlined in the tariffs. Revenues associated with fees are recognized in the month to which the fee applies. As is common in the pipeline transportation industry, our tariffs incorporate a loss allowance factor that is intended to offset losses due to evaporation, measurement and other losses in transit. We value the variance of allowance volumes to actual losses at the estimated net realizable value (including the impact of gains and losses from derivative related activities) at the time the variance occurred and the result is recorded as either an increase or decrease to tariff revenues. Facilities Segment Revenues. Our Facilities segment operations generally consist of fee-based activities associated with providing storage, terminalling and throughput services for crude oil, refined products,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crude oil, refined products or NGL from one connecting source and deliver the applicable product to another connecting carrier, (iii) loading and unloading fees at our rail terminals, (iv) fees from NGL fractionation and isomerization, (v) fees from natural gas and condensate processing services and (vi) fees associated with natural gas park and loan activities, interruptible storage services and wheeling and balancing services. We generate revenue through a combination of month-to-month and multi-year agreements. Storage fees resulting from short-term and long-term contracts are typically recognized in revenue ratably over the term of the contract regardless of the actual storage capacity utilized. Terminal fees (including throughput and rail fees) are recognized as the crude oil, NGL or refined product enters or exits the terminal and is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Minimum Volume Commitments. We have certain agreements that require counterparties to deliver,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 make-up right and subsequently recognize the revenue at the earlier of when the deficiency volume is delivered or shipped, when the make-up right expires or when it is determined that the counterparty’s ability to utilize the make-up right is remote.</t>
  </si>
  <si>
    <t>Purchases and Related Costs</t>
  </si>
  <si>
    <t>Purchases and Related Costs Purchases and related costs include (i) the cost of crude oil, NGL and natural gas obtained in outright purchases, (ii) fees incurred for third-party storage and transportation, whether by pipeline, truck, rail, ship or barge and (iii) performance-related bonus costs. These costs are recognized when incurred except in the case of products purchased, which are recognized at the time title transfers to us. Purchases that are part of inventory exchanges under buy/sell transactions are netted with the related sales, with any margin presented in “Purchases and related costs” in our Consolidated Statements of Operations.</t>
  </si>
  <si>
    <t>Field Operating Costs and General and Administrative Expenses</t>
  </si>
  <si>
    <t>Field Operating Costs and General and Administrative Expenses Field operating costs consist of various field operating expenses, including fuel and power costs (including the impact of gains and losses from derivative related activities), telecommunications, payroll and benefit costs (including equity-indexed compensation expense) for truck drivers and field and other operations personnel, third-party trucking transportation costs for our U.S. crude oil operations, maintenance and integrity management costs, regulatory compliance, environmental remediation, insurance, vehicle leases, and property taxes. General and administrative expenses consist primarily of payroll and benefit costs (including equity-indexed compensation expense), certain information systems and legal costs, office rent, contract and consultant costs and audit and tax fees.</t>
  </si>
  <si>
    <t>Foreign Currency Transactions/Translation</t>
  </si>
  <si>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t>
  </si>
  <si>
    <t>Cash and Cash Equivalents</t>
  </si>
  <si>
    <t>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outstanding checks are classified as accounts payable rather than negative cash.</t>
  </si>
  <si>
    <t>Accounts Receivable, Net</t>
  </si>
  <si>
    <t>Accounts Receivable, Net Our accounts receivable are primarily from purchasers and shippers of crude oil and, to a lesser extent, purchasers of NGL and natural gas.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 The sustained decrease in commodity prices since late 2014 has caused liquidity issues throughout the energy industry, which in turn has increased the potential credit risks associated with certain counterparties with which we do busines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December 31, 2016 and 2015 , we had received $89 million and $88 million , respectively, of advance cash payments from third parties to mitigate credit risk. We also received $66 million and $36 million as of December 31, 2016 and 2015 ,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such arrangements. We review all outstanding accounts receivable balances on a monthly basis and record a reserve for amounts that we expect will not be fully recovered. We do not apply actual balances against the reserve until we have exhausted substantially all collection efforts.</t>
  </si>
  <si>
    <t>Noncontrolling Interests We account for noncontrolling interests in subsidiaries in accordance with FASB guidance, which requires all entities to report noncontrolling interests in subsidiaries as a component of equity in the consolidated financial statements. Noncontrolling interest represents the portion of assets and liabilities in a consolidated subsidiary that is owned by a third-party. See Note 11 for additional discussion regarding our noncontrolling interests</t>
  </si>
  <si>
    <t>Asset Retirement Obligations</t>
  </si>
  <si>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t>
  </si>
  <si>
    <t>Fair Value Measurements</t>
  </si>
  <si>
    <t>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2 for further discussion.</t>
  </si>
  <si>
    <t>Recent Accounting Pronouncements</t>
  </si>
  <si>
    <t>Recent Accounting Pronouncements In November 2016, the FASB issued guidance requiring that a statement of cash flows explain the change in total cash, cash equivalents, and amounts generally described as restricted cash or restricted cash equivalents during the period. Therefore, amounts generally described as restricted cash and restricted cash equivalents should be included with cash and cash equivalents when reconciling the beginning-of-period total amounts shown on the statement of cash flows. This guidance will become effective for interim and annual periods beginning after December 31, 2017. We expect to adopt this guidance on January 1, 2018, and we do not currently anticipate that our adoption will have a material impact on our statement of cash flows. In October 2016, the FASB issued guidance to improve the accounting for the income tax consequences of intra-entity transfers of assets other than inventory. This guidance will become effective for interim and annual periods beginning after December 15, 2017, with early adoption permitted in the first interim period of an annual reporting period. We expect to adopt this guidance on January 1, 2018, and we are currently evaluating the effect that adopting this guidance will have on our financial position, results of operations and cash flows. In October 2016, the FASB issued guidance changing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is effective for interim and annual periods beginning after December 31, 2016. We adopted this guidance on January 1, 2017. Our adoption did not have a material impact on our financial position, results of operations or cash flows. In August 2016, the FASB issued guidance relating to the classification and presentation of eight specific cash flow issues. This guidance will become effective for interim and annual periods beginning after December 15, 2018, with early adoption permitted. We early adopted this guidance during the fourth quarter of 2016, and our adoption had no impact on our statement of cash flows. In June 2016, the FASB issued new guidance for the accounting for credit losses on certain financial instruments. This guidance will become effective for interim and annual periods beginning after December 15, 2019, with early adoption permitted by one year. We expect to adopt this guidance on January 1, 2020, and we are currently evaluating the effect that adopting this guidance will have on our financial position, results of operations and cash flows. In March 2016, the FASB issued guidance to simplify several aspects of the accounting for share-based payment transactions, including the income tax consequences, classification of awards as either equity or liabilities and classification of certain related payments on the statement of cash flows. This guidance is effective for interim and annual periods beginning after December 15, 2016, with early adoption permitted. We adopted this guidance on January 1, 2017 and elected to account for forfeitures as they occur, utilizing the modified retrospective approach of adoption. Our adoption did not have a material impact on our financial position, results of operations or cash flows. In February 2016, the FASB issued guidance that revises the current accounting model for leases. The most significant changes are the clarification of the definition of a lease and required lessee recognition on the balance sheet of lease assets and liabilities with lease terms of more than 12 months, including extensive quantitative and qualitative disclosures. This guidance will become effective for interim and annual periods beginning after December 15, 2018, with a modified retrospective application required. Early adoption is permitted, including adoption in an interim period. We expect to adopt this guidance on January 1, 2019. We are currently evaluating the effect that adopting this guidance will have on our financial position, results of operations and cash flows. Although our evaluation is ongoing, we do expect that the adoption will impact our financial statements as the standard requires the recognition on the balance sheet of a right of use asset and corresponding lease liability. We are currently analyzing our contracts to determine whether they contain a lease under the revised guidance and have not quantified the amount of the asset and liability that will be recognized on our consolidated balance sheet. In September 2015, the FASB issued guidance to simplify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is guidance was effective for interim and annual periods beginning after December 15, 2015, with early adoption permitted, and prospective application required. We adopted this guidance on January 1, 2016. Our adoption did not have a material impact on our financial position, results of operations or cash flows. In July 2015, the FASB issued guidance to simplify the measurement of inventory. This updated guidance requires entities to measure inventory at the lower of cost and net realizable value; however, inventory measured using last-in, first-out and the retail inventory method is unchanged by this update. This guidance is effective for interim and annual periods beginning after December 15, 2016, with prospective application required. We adopted this guidance on January 1, 2017. Our adoption did not have a material impact on our financial position, results of operations or cash flows. In February 2015, the FASB issued guidance that revises the analysis that a reporting entity must perform to determine whether it should consolidate certain types of legal entities. All legal entities are subject to reevaluation under the revised consolidation model. Among other things, this guidance (i) modifies the evaluation of whether limited partnerships and similar legal entities are variable interest entities or voting interest entities, (ii) eliminates the presumption that a general partner should consolidate a limited partnership and (iii) affects the consolidation analysis of reporting entities that are involved with variable interest entities, particularly those that have fee arrangements and related party relationships. This guidance was effective for interim and annual periods beginning after December 15, 2015, with early adoption permitted. We adopted this guidance on January 1, 2016. Our adoption did not have a material impact on our financial position, results of operations or cash flows. In August 2014, the FASB issued guidance that requires management to evaluate whether there is substantial doubt about an entity’s ability to continue as a going concern and to provide related footnote disclosures in certain situations. This guidance is effective for the annual period ending after December 15, 2016, and for interim and annual periods thereafter. We adopted this guidance for the 2016 annual reporting period. Our adoption has not had any impact on our financial position, results of operations or cash flows. 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can be adopted either with a full retrospective approach or a modified retrospective approach with a cumulative-effect adjustment as of the date of adoption. This guidance is effective for interim and annual periods beginning after December 15, 2017. We implemented a process to evaluate the impact of adopting this guidance on each type of revenue contract entered into with customers and our implementation team is in the process of determining appropriate changes to our business processes, systems and controls to support recognition and disclosure under the new standard. In addition, while we have not identified any significant revenue recognition timing differences for types of revenue streams assessed to date, our evaluation is not complete, and we have not quantified the impact to our financial statements, including assessing the impact of changes to disclosures. We expect this determination will near completion during the first half of 2017. We will adopt this guidance on January 1, 2018, and are currently evaluating which transition approach to apply.</t>
  </si>
  <si>
    <t>Basic net income per Class A share is determined by dividing net income attributable to PAGP by the weighted-average number of Class A shares outstanding during the period. Class B shares do not share in the earnings of the Partnership. Accordingly, basic and diluted net income per Class B share has not been presented. Diluted net income per Class A share is determined by dividing net income attributable to PAGP by the diluted weighted-average number of Class A shares outstanding during the period. For purposes of calculating diluted net income per Class A share, both the net income attributable to PAGP and the diluted weighted-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 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1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See Note 16 for a complete discussion of PAGP LTIP awards.</t>
  </si>
  <si>
    <t>Inventory primarily consists of crude oil, NGL and natural gas in pipelines, storage facilities and railcars that are valued at the lower of cost or market,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6 , 2015 and 2014 , we recorded charges of $3 million , $117 million and $289 million , respectively, related to the writedown of our crude oil, NGL and natural gas inventory due to declines in prices. In addition, the charges recorded during the year ended December 31, 2014 included the writedown of our natural gas inventory that was purchased in conjunction with managing natural gas storage deliverability requirements during the extended period of severe cold weather in the first quarter of 2014. A portion of these inventory valuation adjustments was offset by the recognition of gains on derivative instruments being utilized to hedge the future sales of our crude oil and NGL inventory. Substantially all of such gains were recorded to “Supply and Logistics segment revenues” in our accompanying Consolidated Statement of Operations. See Note 12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We recognized gains of less than $1 million and $8 million during 2015 and 2014, respectively, on the sale of linefill and base gas for proceeds of $1 million and $24 million , respectively. We did not conduct any sales of linefill and base gas during 2016.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5 for further discussion regarding impairment of long-lived assets. During 2016 , 2015 and 2014 , we did not recognize any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s.</t>
  </si>
  <si>
    <t>We calculate our depreciation using the straight-line method, based on estimated useful lives and salvage values of our assets. Depreciation expense for the years ended December 31, 2016 , 2015 and 2014 was $471 million , $381 million and $321 million , respectively. Such amounts for the 2016 period include $33 million of costs associated with the discontinuation of certain capital projects during 2016 and an $18 million charge related to the write-off of the remaining book value of assets taken out of service. Such assets were included in our Transportation and Facilities segments. We also classify gains and losses on sales of assets and asset impairments as a component of “Depreciation and amortization” in our Consolidated Statements of Operations. See Note 6 for a discussion of our acquisition and disposition activities. See “ Impairment of Long-Lived Assets ” below for a discussion of our policy for the recognition of asset impairments 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6 , 2015 and 2014 , capitalized interest recorded to property and equipment was $34 million , $49 million and $48 million , respectively. In addition, we capitalize interest related to investments in certain unconsolidated entities. See Note 8 for additional information. We also capitalize expenditures for the replacement of partially or fully depreciated assets in order to maintain the operating and/or earnings capacity of our existing assets. Repair and maintenance expenditures incurred in order to maintain the day to day operation of our existing assets are expensed as incurred.</t>
  </si>
  <si>
    <t>Impairment of Long-Lived Assets</t>
  </si>
  <si>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t>
  </si>
  <si>
    <t>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requires a two-step, quantitative approach to testing goodwill for impairment; however, we may first assess certain qualitative factors to determine whether it is necessary to perform the two-step goodwill impairment test. We did not elect to apply this qualitative assessment during our 2016 annual goodwill impairment test, but proceeded directly to the two-step, quantitative test. In Step 1,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we proceed to Step 2. In Step 2, we compare the implied fair value of the reporting unit’s goodwill to the book value. A goodwill impairment loss is recognized if the carrying amount exceeds its fair value. Through Step 1 of our annual testing of goodwill for potential impairment, which also includes a sensitivity analysis regarding the excess of our reporting unit’s fair value over book value, we determined that the fair value of each reporting unit was substantially greater than its respective book value; therefore, goodwill was not considered impaired. We did not recognize any material impairments of goodwill during the last three years.</t>
  </si>
  <si>
    <t>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6 , 2015 and 2014 , we made cash contributions of $288 million , $245 million and $158 million , respectively, to certain of our equity method investees. The contributions amount for 2015 is net of $53 million of cash received as a return of our investment. In addition, we capitalized interest of $13 million and $8 million during the years ended December 31, 2016 and 2015, respectively, related to contributions to unconsolidated entities for projects under development and construction. We anticipate that we will make additional contributions related to ongoing projects at BridgeTex, Diamond, Eagle Ford Terminals and STACK over the next few years. Our investments in unconsolidated entities exceeded our share of the underlying equity in the net assets of such entities by $736 million and $760 million at December 31, 2016 and 2015 ,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Investments in entities over which we have significant influence but not control are accounted for by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t>
  </si>
  <si>
    <t>Intangible Assets</t>
  </si>
  <si>
    <t>Intangible assets that have finite lives are tested for impairment when events or circumstances indicate that the carrying value may not be recoverable.</t>
  </si>
  <si>
    <t>Letters of Credit 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Debt Issuance Costs Costs incurred in connection with the issuance of senior notes and long-term debt under credit agreements are recorded as a direct deduction from the related debt liability and are amortized using the straight-line method over the term of the related debt. Use of the straight-line method does not differ materially from the “effective interest” method of amortization.</t>
  </si>
  <si>
    <t>Derivativ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e record all open derivatives on the balance sheet as either assets or liabilities measured at fair value. Changes in the fair value of derivatives are recognized currently in earnings unless specific hedge accounting criteria are met.</t>
  </si>
  <si>
    <t>Derivative Hedge Accounting Documentation</t>
  </si>
  <si>
    <t xml:space="preserve">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t>
  </si>
  <si>
    <t>Derivative Hedge Effectiveness Determination</t>
  </si>
  <si>
    <t>Both at the inception of the hedge and throughout the hedging relationship, we assess whether the derivatives employed are highly effective in offsetting changes in cash flows of anticipated hedged transactions.</t>
  </si>
  <si>
    <t>Derivatives That Qualify for Hedge Accounting</t>
  </si>
  <si>
    <t>For derivatives that qualify as cash flow hedges, changes in fair value of the effective portion of the hedges are deferred in AOCI and recognized in earnings in the periods during which the underlying physical transactions are recognized in earnings.</t>
  </si>
  <si>
    <t>Derivatives That Do Not Qualify for Hedge Accounting</t>
  </si>
  <si>
    <t>Derivatives that do not qualify for hedge accounting and the portion of cash flow hedges that are not highly effective in offsetting changes in cash flows of the hedged items are recognized in earnings each period.</t>
  </si>
  <si>
    <t>Cash Settlements Associated with Derivative Activities</t>
  </si>
  <si>
    <t>Cash settlements associated with our derivative activities are classified within the same category as the related hedged item in our Consolidated Statements of Cash Flows.</t>
  </si>
  <si>
    <t>Offsetting Derivative Assets and Liabili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t>
  </si>
  <si>
    <t>Fair Value Hierarchy Transfer</t>
  </si>
  <si>
    <t>To the extent any transfers between levels of the fair value hierarchy occur, our policy is to reflect these transfers as of the beginning of the reporting period in which they occur.</t>
  </si>
  <si>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t>
  </si>
  <si>
    <t>Concentration of Credit Risk</t>
  </si>
  <si>
    <t>Financial instruments that potentially subject us to concentrations of credit risk consist principally of trade receivables. Our accounts receivable are primarily from purchasers and shippers of crude oil and, to a lesser extent, purchasers of NGL and natural gas.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si>
  <si>
    <t>Equity-indexed Compensation</t>
  </si>
  <si>
    <t>PAA’s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Certain PAA LTIP awards contain performance conditions based on the attainment of certain PAA annualized distribution levels and vest upon the later of a certain date or the attainment of such levels. For awards with performance conditions (such as distribution target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DER awards typically contain performance conditions based on the attainment of certain PAA annualized distribution levels and become earned upon the attainment of such levels. The DERs terminate with the vesting or forfeiture of the underlying LTIP award. For liability-classified awards, we recognize DER payments in the period the payment is earned as compensation expense. For equity-classified awards, we recognize DER payments in the period they are paid as a reduction of partners’ capital.</t>
  </si>
  <si>
    <t>AAP Management Units</t>
  </si>
  <si>
    <t>As the intent of the AAP Management Units is to provide a performance incentive and encourage retention for certain members of PAA’s senior management, we recognize the grant date fair value of the AAP Management Units as compensation expense over the service period, with a corresponding credit to partners’ capital on our Consolidated Financial Statements.</t>
  </si>
  <si>
    <t>Loss Contingencies</t>
  </si>
  <si>
    <t>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t>
  </si>
  <si>
    <t>Environmental Matters</t>
  </si>
  <si>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si>
  <si>
    <t>We manage our operations through three operating segments: Transportation, Facilities and Supply and Logistics. See “Revenue Recognition” in Note 2 for a summary of the types of products and services from which each segment derives its revenues. 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During the fourth quarter of 2016, we modified our primary segment performance measure to segment adjusted EBITDA from segment profit, and thus prior period segment disclosures have been recast to reflect this change. Prior to the fourth quarter of 2016, our primary segment measure did not include certain adjustments (described further below) that our CODM believes are useful in evaluating the core operating performance of our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the mark-to-market of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applicable amounts subsequently recognized into revenue and (v) other items that our CODM believes are integral to understand our core segment operating performance. Segment adjusted EBITDA excludes depreciation and amortization. Maintenance capital consists of capital expenditures for the replacement of partially or fully depreciated assets in order to maintain the operating and/or earnings capacity of our existing asset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expansion capital. Capital expenditures for the replace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t>
  </si>
  <si>
    <t>Net Income Per Class A Share (Tables)</t>
  </si>
  <si>
    <t>Calculation of basic and diluted net income per Class A share</t>
  </si>
  <si>
    <t>The following table illustrates the calculation of basic and diluted net income per Class A share (in millions, except per share data): Year Ended December 31, 2016 2015 2014 Basic Net Income per Class A Share Net income attributable to PAGP $ 94 $ 118 $ 70 Basic weighted average Class A shares outstanding 99 83 54 Basic net income per Class A share $ 0.94 $ 1.41 $ 1.28 Diluted Net Income per Class A Share Net income attributable to PAGP $ 94 $ 118 $ 70 Incremental net income attributable to PAGP resulting from assumed exchange of AAP units and AAP Management Units — — 235 Net income attributable to PAGP including incremental net income from assumed exchange of AAP units and AAP Management Units $ 94 $ 118 $ 305 Basic weighted average Class A shares outstanding 99 83 54 Dilutive shares resulting from assumed exchange of AAP units and AAP Management Units — — 190 Diluted weighted average Class A shares outstanding 99 83 244 Diluted net income per Class A share $ 0.94 $ 1.41 $ 1.25</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December 31, 2016 December 31, 2015 Volumes Unit of Carrying Price/ (1) Volumes Unit of Carrying Price/ (1) Inventory Crude oil 23,589 barrels $ 1,049 $ 44.47 16,345 barrels $ 608 $ 37.20 NGL 13,497 barrels 242 $ 17.93 13,907 barrels 218 $ 15.68 Natural gas 14,540 Mcf 32 $ 2.20 22,080 Mcf 53 $ 2.40 Other N/A 20 N/A N/A 37 N/A Inventory subtotal 1,343 916 Linefill and base gas Crude oil 12,273 barrels 710 $ 57.85 12,298 barrels 713 $ 57.98 NGL 1,660 barrels 45 $ 27.11 1,348 barrels 44 $ 32.64 Natural gas 30,812 Mcf 141 $ 4.58 30,812 Mcf 141 $ 4.58 Linefill and base gas subtotal 896 898 Long-term inventory Crude oil 3,279 barrels 163 $ 49.71 3,417 barrels 106 $ 31.02 NGL 1,418 barrels 30 $ 21.16 1,652 barrels 23 $ 13.92 Long-term inventory subtotal 193 129 Total $ 2,432 $ 1,943 (1) Price per unit of measure is comprised of a weighted average associated with various grades, qualities and locations. Accordingly, these prices may not coincide with any published benchmarks for such products.</t>
  </si>
  <si>
    <t>Property and Equipment (Tables)</t>
  </si>
  <si>
    <t>Components of property and equipment, net</t>
  </si>
  <si>
    <t>Property and equipment, net is stated at cost and consisted of the following (in millions): Estimated Useful December 31, 2016 2015 Pipelines and related facilities (1) 10 - 70 $ 9,066 $ 8,436 Storage, terminal and rail facilities 30 - 70 5,305 5,012 Trucking equipment and other 3 - 15 408 392 Construction in progress — 826 1,217 Office property and equipment 2 - 50 222 196 Land and other N/A 434 442 Property and equipment, gross 16,261 15,695 Accumulated depreciation (2,371 ) (2,202 ) Property and equipment, net $ 13,890 $ 13,493 (1) We include rights-of-way, which are intangible assets, in our pipeline and related facilities amounts within property and equipment.</t>
  </si>
  <si>
    <t>Goodwill (Tables)</t>
  </si>
  <si>
    <t>Schedule of goodwill by segment and changes during the period</t>
  </si>
  <si>
    <t>Goodwill by segment and changes in goodwill is reflected in the following table (in millions): Transportation Facilities Supply and Logistics Total Balance at December 31, 2014 $ 854 $ 1,152 $ 459 $ 2,465 Acquisitions 3 8 — 11 Foreign currency translation adjustments (42 ) (19 ) (10 ) (71 ) Other — (54 ) 54 — Balance at December 31, 2015 $ 815 $ 1,087 $ 503 $ 2,405 Foreign currency translation adjustments 6 3 1 10 Dispositions and reclassifications to assets held for sale (15 ) (56 ) — (71 ) Balance at December 31, 2016 $ 806 $ 1,034 $ 504 $ 2,344</t>
  </si>
  <si>
    <t>Investments in Unconsolidated Entities (Tables)</t>
  </si>
  <si>
    <t>Investments in and summarized financial information for entities accounted for under the equity method of accounting</t>
  </si>
  <si>
    <t>Our investments in unconsolidated entities consisted of the following (in millions, except percentage data): Ownership Interest at December 31, 2016 December 31, Entity Type of Operation 2016 2015 BridgeTex Pipeline Company, LLC (“BridgeTex”) Crude Oil Pipeline 50% $ 1,098 $ 1,082 Butte Pipe Line Company Crude Oil Pipeline 22% 11 9 Caddo Pipeline LLC Crude Oil Pipeline 50% 65 28 Cheyenne Pipeline LLC (“Cheyenne”) Crude Oil Pipeline 50% 30 — Diamond Pipeline LLC (“Diamond”) Crude Oil Pipeline (1) 50% 143 38 Eagle Ford Pipeline LLC Crude Oil Pipeline 50% 372 382 Eagle Ford Terminals Corpus Christi LLC (“Eagle Ford Terminals”) Crude Oil Terminal and Dock (1) 50% 53 29 Frontier Aspen LLC Crude Oil Pipeline 50% 45 48 Saddlehorn Pipeline Company, LLC Crude Oil Pipeline 40% 213 103 Settoon Towing, LLC Barge Transportation Services 50% 87 84 STACK Pipeline LLC (“STACK”) Crude Oil Pipeline 50% 14 — White Cliffs Pipeline, LLC Crude Oil Pipeline 36% 212 224 Total Investments in Unconsolidated Entities $ 2,343 $ 2,027 (1) Asset is currently under construction by the entity and has not yet been placed in service. Combined summarized financial information for all of our unconsolidated entities is shown in the tables below (in millions). None of our unconsolidated entities have noncontrolling interests. December 31, 2016 2015 Current assets $ 303 $ 365 Noncurrent assets $ 3,558 $ 2,901 Current liabilities $ 241 $ 231 Noncurrent liabilities $ 162 $ 184 Year Ended December 31, 2016 2015 2014 Revenues $ 802 $ 769 $ 531 Operating income $ 469 $ 441 $ 301 Net income $ 452 $ 424 $ 285</t>
  </si>
  <si>
    <t>Other Long-Term Assets, Net (Tables)</t>
  </si>
  <si>
    <t>Components of other long-term assets, net of accumulated amortization</t>
  </si>
  <si>
    <t>Other long-term assets, net of accumulated amortization, consisted of the following (in millions): December 31, 2016 2015 Intangible assets (1) $ 603 $ 610 Fair value of derivative instruments 1 9 Other 43 91 647 710 Accumulated amortization (361 ) (327 ) $ 286 $ 383 (1) We include rights-of-way, which are intangible assets, in our pipeline and related facilities amounts within property and equipment. See Note 5 for a discussion of property and equipment.</t>
  </si>
  <si>
    <t>Components of intangible assets that have finite lives</t>
  </si>
  <si>
    <t>Intangible assets that have finite lives are tested for impairment when events or circumstances indicate that the carrying value may not be recoverable. Our intangible assets that have finite lives consisted of the following (in millions): December 31, 2016 December 31, 2015 Estimated Useful Cost Accumulated Net Cost Accumulated Net Customer contracts and relationships 1 – 20 $ 529 $ (330 ) $ 199 $ 537 $ (301 ) $ 236 Property tax abatement 7 – 13 38 (26 ) 12 38 (22 ) 16 Other agreements 25 – 70 29 (5 ) 24 28 (4 ) 24 Emission reduction credits (1) N/A 7 — 7 7 — 7 $ 603 $ (361 ) $ 242 $ 610 $ (327 ) $ 283 (1) Emission reduction credits, once surrendered in exchange for environmental permits, are finite-lived.</t>
  </si>
  <si>
    <t>Estimated amortization expense related to finite-lived intangible assets for the next five years</t>
  </si>
  <si>
    <t>We estimate that our amortization expense related to finite-lived intangible assets for the next five years will be as follows (in millions): 2017 $ 42 2018 $ 37 2019 $ 34 2020 $ 32 2021 $ 30</t>
  </si>
  <si>
    <t>Debt (Tables)</t>
  </si>
  <si>
    <t>Schedule of debt</t>
  </si>
  <si>
    <t>Debt consisted of the following (in millions): December 31, 2016 December 31, 2015 SHORT-TERM DEBT PAA commercial paper notes, bearing a weighted-average interest rate of 1.6% and 1.1%, respectively (1) $ 563 $ 696 PAA senior secured hedged inventory facility, bearing a weighted-average interest rate of 1.8% and 1.4%, respectively (1) 750 300 PAA senior notes: 6.13% senior notes due January 2017 400 — Other 2 3 Total short-term debt (2) 1,715 999 LONG-TERM DEBT PAA senior notes: 5.88% senior notes due August 2016 (3) — 175 6.13% senior notes due January 2017 — 400 6.50% senior notes due May 2018 600 600 8.75% senior notes due May 2019 350 350 2.60% senior notes due December 2019 500 500 5.75% senior notes due January 2020 500 500 5.00% senior notes due February 2021 600 600 3.65% senior notes due June 2022 750 750 2.85% senior notes due January 2023 400 400 3.85% senior notes due October 2023 700 700 3.60% senior notes due November 2024 750 750 4.65% senior notes due October 2025 1,000 1,000 4.50% senior notes due December 2026 750 — 6.70% senior notes due May 2036 250 250 6.65% senior notes due January 2037 600 600 5.15% senior notes due June 2042 500 500 4.30% senior notes due January 2043 350 350 4.70% senior notes due June 2044 700 700 4.90% senior notes due February 2045 650 650 Unamortized discounts and debt issuance costs (76 ) (77 ) PAA senior notes, net of unamortized discounts and debt issuance costs 9,874 9,698 PAA commercial paper notes, bearing a weighted-average interest rate of 1.6% and 1.1%, respectively (3) 247 672 AAP term loan, bearing a weighted-average interest rate of 2.0% (4) — 550 AAP senior secured revolving credit facility, bearing a weighted-average interest rate of 2.0% (4) — 9 Unamortized debt issuance costs — (2 ) Other 3 5 Total long-term debt 10,124 10,932 Total debt (5) $ 11,839 $ 11,931 (1) We classified these PAA commercial paper notes and credit facility borrowings as short-term at December 31, 2016 and 2015 , as these notes and borrowings were primarily designated as working capital borrowings, were required to be repaid within one year and were primarily for hedged NGL and crude oil inventory and NYMEX and ICE margin deposits. (2) At December 31, 2016, includes borrowings of $410 million for cash margin deposits with NYMEX and ICE, which are associated with financial derivatives used for hedging purposes. (3) As of December 31, 2016 and 2015 , we classified a portion of our commercial paper notes as long-term and as of December 31, 2015, we classified PAA’s $175 million , 5.88% senior notes due August 2016 as long-term based on PAA’s ability and intent to refinance such amounts on a long-term basis under its credit facilities. (4) On November 15, 2016, as part of the Simplification Transactions, PAA assumed and immediately repaid all of AAP’s outstanding debt. (5) PAA’s fixed-rate senior notes (including current maturities) had a face value of approximately $10.3 billion and $9.8 billion as of December 31, 2016 and 2015 , respectively. We estimated the aggregate fair value of these notes as of December 31, 2016 and 2015 to be approximately $10.4 billion and $8.6 billion , respectively. PAA’s fixed-rate senior notes are traded among institutions, and these trades are routinely published by a reporting service. Our determination of fair value is based on reported trading activity near year end. We estimate that the carrying value of outstanding borrowings under the credit facilities and the PAA commercial paper program approximates fair value as interest rates reflect current market rates. The fair value estimates for the PAA senior notes, the credit facilities and the PAA commercial paper program are based upon observable market data and are classified in Level 2 of the fair value hierarchy.</t>
  </si>
  <si>
    <t>Summary of PAA's issuances of senior unsecured notes</t>
  </si>
  <si>
    <t>The table below summarizes PAA’s issuances of senior unsecured notes during 2016, 2015 and 2014 (in millions): Year Description Maturity Face Value Interest Payment Dates 2016 4.50% Senior Notes issued at 99.716% of face value December 2026 $ 750 June 15 and December 15 2015 4.65% Senior Notes issued at 99.846% of face value October 2025 $ 1,000 April 15 and October 15 2014 2.60% Senior Notes issued at 99.813% of face value December 2019 $ 500 June 15 and December 15 2014 4.90% Senior Notes issued at 99.876% of face value February 2045 $ 650 February 15 and August 15 2014 3.60% Senior Notes issued at 99.842% of face value November 2024 $ 750 May 1 and November 1 2014 4.70% Senior Notes issued at 99.734% of face value June 2044 $ 700 June 15 and December 15</t>
  </si>
  <si>
    <t>Aggregate maturities of long-term debt</t>
  </si>
  <si>
    <t>The amounts presented exclude unamortized discounts and debt issuance costs. Calendar Year Payment 2017 $ 247 2018 600 2019 850 2020 500 2021 600 Thereafter 7,403</t>
  </si>
  <si>
    <t>Partners' Capital and Distributions (Tables)</t>
  </si>
  <si>
    <t>Partners Capital and Distributions</t>
  </si>
  <si>
    <t>Schedule of activity for Class A and Class B shares</t>
  </si>
  <si>
    <t>The following table presents the activity for our Class A shares, Class B shares and Class C shares: Class A Shares Class B Shares Class C Shares Balance at December 31, 2013 50,257,321 177,319,493 — Shares issued/(exchanged) in connection with Exchange Right exercises (1) 27,450,437 (27,450,437 ) — Balance at December 31, 2014 77,707,758 149,869,056 — Shares issued/(exchanged) in connection with Exchange Right exercises 8,383,468 (8,383,468 ) — Shares issued in connection with PAGP LTIP award vestings 7,811 — — Balance at December 31, 2015 86,099,037 141,485,588 — Shares issued in connection with conversion of AAP Management Units — 14,693,093 — Shares issued/(exchanged) in connection with Exchange Right exercises 15,099,678 (15,099,678 ) — Shares issued in connection with PAGP LTIP award vestings 7,811 — — Shares issued in connection with the Simplification Transactions — — 477,648,826 Shares issued in connection with PAA common unit issuances — — 11,226,520 Shares issued/(redeemed) in connection with Redemption Right exercises — (3,035,517 ) 3,035,517 Balance at December 31, 2016 101,206,526 138,043,486 491,910,863 (1) Includes 25,910,938 Class A shares issued to Oxy immediately preceding the sale of such shares in an underwritten secondary public offering.</t>
  </si>
  <si>
    <t>AAP</t>
  </si>
  <si>
    <t>Schedule of distributions</t>
  </si>
  <si>
    <t>The following table details the distributions to AAP’s partners paid during the periods indicated from distributions received from PAA (in millions): Distributions to AAP’s Partners Year Available Cash Before Reserves Cash Total Noncontrolling PAGP 2016 $ 598 (2) $ (11 ) (3) $ 587 $ 353 $ 234 2015 $ 590 $ (14 ) $ 576 $ 380 $ 196 2014 (1) $ 473 $ (14 ) $ 459 $ 368 $ 91 (1) The distribution paid by AAP in the first quarter of 2014 was prorated as of the date of the consummation of our IPO, such that the owners of AAP prior to our IPO received the portion of the distribution attributable to the period prior to our IPO, and the owners of AAP at the date of record of January 31, 2014, including us, received the portion of the distribution attributable to the period beginning on the date of the IPO through the end of the fourth quarter of 2013. (2) Includes $33 million that was borrowed under the AAP senior secured revolving credit facility. AAP agreed to borrow funds under its credit agreement as necessary to make a special true-up distribution to its partners that, when added to the distributions paid to AAP in respect of its 2% general partner interest in PAA and the IDRs, equaled the total distribution its partners would have received if the closing of the Simplification Transactions had occurred immediately prior to the record date for the third quarter distribution. (3) The amount of the distribution paid to AAP’s partners in November 2016 assumed that the Simplification Transactions had closed as of the date of record for the third quarter distribution. Pursuant to the Omnibus Agreement entered into as part of the Simplification Transactions, AAP’s expenses will be paid by PAA. Therefore, no cash was reserved from this distribution for future expenses of AAP.</t>
  </si>
  <si>
    <t>The following table details the distributions paid to Class A shareholders during the periods indicated (in millions, except per share data): Year Distributions Paid Distributions per Class A Share 2016 $ 234 $ 2.40 2015 $ 195 $ 2.35 2014 (1) $ 91 $ 1.78 (1) The distribution paid to our Class A shareholders in the first quarter of 2014 was based on the prorated distribution received from AAP attributable to the period beginning on the date of the closing of our IPO through the end of the fourth quarter of 2013.</t>
  </si>
  <si>
    <t>PAA</t>
  </si>
  <si>
    <t xml:space="preserve">The following table details distributions paid by PAA (in millions, except per unit data): Distributions Paid Distributions per Year Common Unitholders AAP (1) Total 2016 $ 1,062 $ 565 $ 1,627 $ 2.65 2015 $ 1,081 $ 590 $ 1,671 $ 2.76 2014 $ 934 $ 473 $ 1,407 $ 2.55 (1) During the years ended December 31, 2016, 2015 and 2014, AAP’s incentive distributions were reduced by approximately $18 million , $22 million and $23 million , respectively, which were agreed to in connection with certain acquisitions. </t>
  </si>
  <si>
    <t>Sales of common units by subsidiaries</t>
  </si>
  <si>
    <t>The following table summarizes PAA’s issuance of common units in connection with its Continuous Offering Program and underwritten offerings (net proceeds in millions): Year Type of Offering Units Issued Net Proceeds (1) 2016 Total Continuous Offering Program 26,278,288 $ 796 (2) 2015 Continuous Offering Program 1,133,904 $ 58 (2) 2015 Underwritten Offering 21,000,000 1,041 2015 Total 22,133,904 $ 1,099 2014 Total Continuous Offering Program 15,375,810 $ 848 (2) (1) Amounts are net of costs associated with the offerings. (2) PAA pays commissions to sales agents in connection with common unit issuances under its Continuous Offering Program. PAA paid $8 million , $1 million and $9 million of such commissions during 2016 , 2015 and 2014 , respectively</t>
  </si>
  <si>
    <t>Derivatives and Risk Management Activities (Tables)</t>
  </si>
  <si>
    <t>Impact of derivative activities recognized in earnings</t>
  </si>
  <si>
    <t>A summary of the impact of our derivative activities recognized in earnings for the periods indicated is as follows (in millions): Year Ended December 31, 2016 Location of Gain/(Loss) Derivatives in (1) Derivatives Total Commodity Derivatives Supply and Logistics segment revenues $ 2 $ (344 ) $ (342 ) Transportation segment revenues — 5 5 Interest Rate Derivatives Interest expense, net (14 ) — (14 ) Foreign Currency Derivatives Supply and Logistics segment revenues — (3 ) (3 ) Preferred Distribution Rate Reset Option Other income/(expense), net — 30 30 Total Gain/(Loss) on Derivatives Recognized in Net Income $ (12 ) $ (312 ) $ (324 ) Year Ended December 31, 2015 Location of Gain/(Loss) Derivatives in (1) Derivatives Total Commodity Derivatives Supply and Logistics segment revenues $ 56 $ 152 $ 208 Transportation segment revenues — 8 8 Field operating costs — (18 ) (18 ) Interest Rate Derivatives Interest expense, net (11 ) — (11 ) Foreign Currency Derivatives Supply and Logistics segment revenues — (31 ) (31 ) Total Gain/(Loss) on Derivatives Recognized in Net Income $ 45 $ 111 $ 156 Year Ended December 31, 2014 Location of Gain/(Loss) Derivatives in (1) Derivatives Total Commodity Derivatives Supply and Logistics segment revenues $ (1 ) $ 206 $ 205 Field operating costs — (21 ) (21 ) Interest Rate Derivatives Interest expense, net (5 ) — (5 ) Foreign Currency Derivatives Supply and Logistics segment revenues — (28 ) (28 ) Other income/(expense), net 2 — 2 Total Gain/(Loss) on Derivatives Recognized in Net Income $ (4 ) $ 157 $ 153 (1) During the year ended December 31, 2016, we reclassified losses of approximately $2 million and $2 million from AOCI to Supply and Logistics segment revenues and Interest expense, net, respectively, due to anticipated hedged transactions being probable of not occurring. During the year ended December 31, 2015, we reclassified a loss of approximately $4 million from AOCI to Interest expense, net due to an anticipated hedged transaction being probable of not occurring. During the year ended December 31, 2014, all of our hedged transactions were probable of occurring. (2) Amounts in Interest expense, net include a loss of $4 million during the year ended December 31, 2016 attributable to the ineffective portion of cash flow hedges. No ineffectiveness was recognized for cash flow hedges during the years ended December 31, 2015 and 2014.</t>
  </si>
  <si>
    <t>Summary of derivative assets and liabilities on consolidated balance sheets on a gross basis</t>
  </si>
  <si>
    <t>The following table summarizes the derivative assets and liabilities on our Consolidated Balance Sheet on a gross basis as of December 31, 2016 (in millions): Asset Derivatives Liability Derivatives Balance Sheet Fair Balance Sheet Fair Derivatives designated as hedging instruments: Commodity derivatives $ — Other current assets $ — Interest rate derivatives — Other current liabilities (23 ) Other long-term liabilities and deferred credits (27 ) Total derivatives designated as hedging instruments $ — $ (50 ) Derivatives not designated as hedging instruments: Commodity derivatives Other current assets $ 101 Other current assets $ (344 ) Other long-term assets, net 2 Other long-term assets, net (1 ) Other long-term liabilities and deferred credits 2 Other current liabilities (14 ) Other long-term liabilities and deferred credits (34 ) Foreign currency derivatives Other current liabilities 3 Other current liabilities (6 ) Preferred Distribution Rate Reset Option — Other long-term liabilities and deferred credits (32 ) Total derivatives not designated as hedging instruments $ 108 $ (431 ) Total derivatives $ 108 $ (481 ) The following table summarizes the derivative assets and liabilities on our Consolidated Balance Sheet on a gross basis as of December 31, 2015 (in millions): Asset Derivatives Liability Derivatives Balance Sheet Fair Balance Sheet Fair Derivatives designated as hedging instruments: Commodity derivatives Other current assets $ 4 Other current assets $ (2 ) Interest rate derivatives Other long-term assets, net 1 Other current liabilities (17 ) Other long-term liabilities and deferred credits (33 ) Total derivatives designated as hedging instruments $ 5 $ (52 ) Derivatives not designated as hedging instruments: Commodity derivatives Other current assets $ 265 Other current assets $ (35 ) Other long-term assets, net 10 Other long-term assets, net (1 ) Other current liabilities (13 ) Other long-term liabilities and deferred credits (1 ) Foreign currency derivatives Other current liabilities (8 ) Total derivatives not designated as hedging instruments $ 275 $ (58 ) Total derivatives $ 280 $ (110 )</t>
  </si>
  <si>
    <t>Schedule of due to (from) broker-dealers and clearing organizations</t>
  </si>
  <si>
    <t>The following table provides the components of our net broker receivable/(payable): December 31, 2016 December 31, 2015 Initial margin $ 119 $ 91 Variation margin posted/(returned) 291 (247 ) Net broker receivable/(payable) $ 410 $ (156 )</t>
  </si>
  <si>
    <t>Schedule of derivative financial assets and liabilities that are subject to offsetting, including enforceable master netting arrangements</t>
  </si>
  <si>
    <t>The following table presents information about derivative financial assets and liabilities that are subject to offsetting, including enforceable master netting arrangements (in millions): December 31, 2016 December 31, 2015 Derivative Derivative Derivative Derivative Netting Adjustments: Gross position - asset/(liability) $ 108 $ (481 ) $ 280 $ (110 ) Netting adjustment (350 ) 350 (38 ) 38 Cash collateral paid/(received) 410 — (156 ) — Net position - asset/(liability) $ 168 $ (131 ) $ 86 $ (72 ) Balance Sheet Location After Netting Adjustments: Other current assets $ 167 $ — $ 76 $ — Other long-term assets, net 1 — 10 — Other current liabilities — (40 ) — (38 ) Other long-term liabilities and deferred credits — (91 ) — (34 ) $ 168 $ (131 ) $ 86 $ (72 )</t>
  </si>
  <si>
    <t>Net deferred gain/(loss), including tax effects, recognized in AOCI for derivatives</t>
  </si>
  <si>
    <t>The following table summarizes the net deferred gain/(loss), including tax effects, recognized in AOCI for derivatives (in millions): Year Ended December 31, 2016 2015 2014 Commodity derivatives, net $ — $ 33 $ 15 Interest rate derivatives, net (33 ) (32 ) (103 ) Foreign currency derivatives, net — — 2 Total $ (33 ) $ 1 $ (86 )</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December 31, 2016 Fair Value as of December 31, 2015 Recurring Fair Value Measures (1) Level 1 Level 2 Level 3 Total Level 1 Level 2 Level 3 Total Commodity derivatives $ (113 ) $ (171 ) $ (4 ) $ (288 ) $ 126 $ 90 $ 11 $ 227 Interest rate derivatives — (50 ) — (50 ) — (49 ) — (49 ) Foreign currency derivatives — (3 ) — (3 ) — (8 ) — (8 ) Preferred Distribution Rate Reset Option — — (32 ) (32 ) — — — — Total net derivative asset/(liability) $ (113 ) $ (224 ) $ (36 ) $ (373 ) $ 126 $ 33 $ 11 $ 170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in millions): Year Ended December 31, 2016 2015 Beginning Balance $ 11 $ 15 Net gains for the period included in earnings 28 1 Settlements (10 ) (14 ) Derivatives entered into during the period (65 ) 9 Ending Balance $ (36 ) $ 11 Change in unrealized gains/(losses) included in earnings relating to Level 3 derivatives still held at the end of the period $ (36 ) $ 10</t>
  </si>
  <si>
    <t>Interest Rate Swaps</t>
  </si>
  <si>
    <t>Schedule of terms of forward starting interest rate swaps</t>
  </si>
  <si>
    <t>The following table summarizes the terms of our outstanding interest rate derivatives as of December 31, 2016 (notional amounts in millions): Hedged Transaction Number and Types of Notional Expected Average Rate Locked Accounting Anticipated interest payments 8 forward starting swaps (30-year) $ 200 6/15/2017 3.14 % Cash flow hedge Anticipated interest payments 8 forward starting swaps (30-year) $ 200 6/15/2018 3.20 % Cash flow hedge Anticipated interest payments 8 forward starting swaps (30-year) $ 200 6/14/2019 2.83 % Cash flow hedge</t>
  </si>
  <si>
    <t>Foreign currency derivatives, net</t>
  </si>
  <si>
    <t>Open forward exchange contracts</t>
  </si>
  <si>
    <t>The following table summarizes our open forward exchange contracts as of December 31, 2016 (in millions): USD CAD Average Exchange Rate Forward exchange contracts that exchange CAD for USD: 2017 $ 274 $ 363 $1.00 - $1.33 Forward exchange contracts that exchange USD for CAD: 2017 $ 492 $ 652 $1.00 - $1.33</t>
  </si>
  <si>
    <t>Income Taxes (Tables)</t>
  </si>
  <si>
    <t>Components of income tax expense</t>
  </si>
  <si>
    <t>Components of income tax expense are as follows (in millions): Year Ended December 31, 2016 2015 2014 Current income tax expense: State income tax $ 2 $ 1 $ 1 Canadian federal and provincial income tax 83 83 70 Total current income tax expense $ 85 $ 84 $ 71 Deferred income tax expense/(benefit): Federal income tax $ 57 $ 75 $ 38 State income tax (4 ) 7 3 Canadian federal and provincial income tax (60 ) 16 100 Total deferred income tax expense/(benefit) $ (7 ) $ 98 $ 141 Total income tax expense $ 78 $ 182 $ 212</t>
  </si>
  <si>
    <t>Summary of differences between income tax expense based on the statutory federal income tax rate and the effective income tax expense</t>
  </si>
  <si>
    <t>The difference between income tax expense based on the statutory federal income tax rate and our effective income tax expense is summarized as follows (in millions): Year Ended December 31, 2016 2015 2014 Income before tax $ 738 $ 991 $ 1,540 Net income attributable to noncontrolling interests (566 ) (691 ) (1,258 ) Income taxes attributable to noncontrolling interests (25 ) (100 ) (171 ) $ 147 $ 200 $ 111 Federal statutory income tax rate 35 % 35 % 35 % Income tax at statutory rate $ 51 $ 70 $ 39 Deferred tax rate adjustment (1 ) 8 — State income tax, net of federal benefit 3 4 2 Income taxes attributable to noncontrolling interests: Canadian federal and provincial income tax $ 10 $ 85 $ 154 Canadian withholding tax 13 14 16 State income tax 2 1 1 Total income tax expense $ 78 $ 182 $ 212</t>
  </si>
  <si>
    <t>Deferred tax assets and liabilities</t>
  </si>
  <si>
    <t>Deferred tax assets and liabilities are aggregated by the applicable tax paying entity and jurisdiction and result from the following (in millions): December 31, 2016 2015 Deferred tax assets: Investment in partnerships $ 1,685 $ 1,730 Net operating losses 191 105 Derivative instruments 49 — Book accruals in excess of current tax deductions 24 20 Total deferred tax assets 1,949 1,855 Deferred tax liabilities: Derivative instruments — (30 ) Property and equipment in excess of tax values (394 ) (312 ) Other (41 ) (41 ) Total deferred tax liabilities (435 ) (383 ) Net deferred tax assets $ 1,514 $ 1,472 Balance sheet classification of deferred tax assets/(liabilities): Deferred tax asset $ 1,876 $ 1,835 Other long-term liabilities and deferred credits (362 ) (363 ) $ 1,514 $ 1,472</t>
  </si>
  <si>
    <t>Related Party Transactions (Tables)</t>
  </si>
  <si>
    <t>Oxy</t>
  </si>
  <si>
    <t>Schedule of related party transactions</t>
  </si>
  <si>
    <t>The impact to our Consolidated Statements of Operations from those transactions is included below (in millions): Year Ended December 31, 2016 2015 2014 Revenues $ 655 $ 866 $ 1,212 Purchases and related costs (1) $ 42 $ 41 $ 925 (1) Purchases and related costs include crude oil buy/sell transactions that are accounted for as inventory exchanges and are presented net in our Consolidated Statements of Operations. We currently have a netting arrangement with Oxy. Our gross receivable and payable amounts with Oxy were as follows (in millions): December 31, 2016 2015 Trade accounts receivable and other receivables $ 789 $ 405 Accounts payable $ 836 $ 363</t>
  </si>
  <si>
    <t>Equity-Indexed Compensation Plans (Tables)</t>
  </si>
  <si>
    <t>Summary of expense recognized and the value of vested LTIP awards under equity-indexed compensation plans</t>
  </si>
  <si>
    <t>The table below summarizes the expense recognized and the value of vested LTIP awards (settled in PAA common units, PAGP shares and cash) under our equity-indexed compensation plans and includes both liability-classified and equity-classified awards (in millions): Year Ended December 31, 2016 2015 2014 Equity-indexed compensation expense $ 60 $ 27 $ 99 LTIP unit- or share-settled vestings $ 24 $ 37 $ 53 LTIP cash-settled vestings $ 28 $ 66 $ 53 DER cash payments $ 6 $ 8 $ 8</t>
  </si>
  <si>
    <t>Estimated equity-indexed compensation plan fair value amortization</t>
  </si>
  <si>
    <t>We estimate that the remaining fair value will be recognized in expense as shown below (in millions): Year Equity-Indexed (1) (2) 2017 $ 65 2018 42 2019 19 2020 7 2021 2 Total $ 135 (1) Amounts do not include fair value associated with awards containing performance conditions that are not considered to be probable of occurring at December 31, 2016 . (2) Includes unamortized fair value associated with AAP Management Units and PAGP LTIP awards.</t>
  </si>
  <si>
    <t>PAA LTIP</t>
  </si>
  <si>
    <t>Summary of activity for equity-indexed compensation plans</t>
  </si>
  <si>
    <t xml:space="preserve">Activity for LTIP awards under our equity-indexed compensation plans denominated in PAA units is summarized in the following table (units in millions): PAA Units (1) (2) Units Weighted Average Outstanding at December 31, 2013 8.4 $ 36.97 Granted 1.2 $ 47.68 Vested (1.9 ) $ 25.49 Cancelled or forfeited (0.4 ) $ 40.14 Outstanding at December 31, 2014 7.3 $ 41.45 Granted 2.1 $ 28.76 Vested (2.1 ) $ 28.91 Cancelled or forfeited (0.4 ) $ 44.56 Outstanding at December 31, 2015 6.9 $ 41.23 Granted 4.5 $ 23.38 Vested (1.9 ) $ 45.91 Modified (3) — $ (8.21 ) Cancelled or forfeited (0.6 ) $ 37.19 Outstanding at December 31, 2016 8.9 $ 29.62 (1) Amounts do not include AAP Management Units or PAGP LTIP awards. (2) Approximately 0.5 million , 0.5 million and 0.6 million PAA common units were issued, net of tax withholding of approximately 0.3 million , 0.3 million and 0.3 million units during 2016 , 2015 and 2014 , respectively, in connection with the settlement of vested awards. The remaining PAA awards (approximately 1.1 million , 1.3 million and 1.0 million units) that vested during 2016 , 2015 and 2014 , respectively, were settled in cash. (3) During the third quarter of 2016 modifications were made to the vesting criteria of 2.2 million PAA LTIP units. In accordance with FASB guidance on share-based payments, the grant date fair values of these awards were adjusted as of the modification date. </t>
  </si>
  <si>
    <t>Schedule of estimated vesting date for PAA long term incentive plan awards outstanding</t>
  </si>
  <si>
    <t>At December 31, 2016 , the following LTIP awards, denominated in PAA units, were outstanding (units in millions): PAA (1) (2) PAA (3) Estimated Unit Vesting Date 2017 2018 2019 2020 Thereafter Total 8.9 $2.20-$2.65 1.7 2.1 2.0 1.3 1.8 8.9 (1) Approximately 4.3 million of the 8.9 million outstanding PAA LTIP awards also include DERs, of which 1.6 million had vested as of December 31, 2016 . (2) LTIP units outstanding do not include AAP Management Units or PAGP LTIP awards. (3) Certain LTIP awards vest upon the later of a certain date or the attainment of performance conditions requiring the attainment of certain annualized PAA distribution levels or upon the attainment of such levels alone. For purposes of this disclosure, vesting dates are based on an estimate of future distribution levels and assume that all grantees remain employed by us through the vesting date. As of December 31, 2016 , a distribution of $2.20 per PAA common unit was deemed probable of occurring in the reasonably foreseeable future (and was initially determined to be probable in the third quarter of 2016).</t>
  </si>
  <si>
    <t>The following is a summary of activity of AAP Management Units (in millions): Outstanding Outstanding Grant Date (1) Balance at December 31, 2014 18.4 17.9 $ 64 Granted 0.6 — 24 Earned N/A 0.3 N/A Balance at December 31, 2015 19.0 18.2 $ 88 Modified (2) — — (17 ) Converted (15.6 ) (15.6 ) (36 ) Balance at December 31, 2016 3.4 2.6 $ 35 (1) Of the $35 million grant date fair value, $22 million had been recognized through December 31, 2016 on a cumulative basis. Of this amount, $2 million , $1 million and $7 million was recognized as expense during the years ended December 31, 2016 , 2015 and 2014 , respectively. (2) During the third quarter of 2016 modifications were made to the distribution performance thresholds of the 0.8 million unearned AAP Management Units. In accordance with FASB guidance on share-based payments, the grant date fair values of these awards were adjusted as of the modification date.</t>
  </si>
  <si>
    <t>Commitments and Contingencies (Tables)</t>
  </si>
  <si>
    <t>Schedule of future non-cancelable commitments</t>
  </si>
  <si>
    <t>Future non-cancelable commitments related to these items at December 31, 2016 , are summarized below (in millions): 2017 2018 2019 2020 2021 Thereafter Total Leases and rights-of-way easements (1) $ 195 $ 165 $ 140 $ 118 $ 97 $ 404 $ 1,119 Other commitments (2) 257 166 153 132 128 378 1,214 Total $ 452 $ 331 $ 293 $ 250 $ 225 $ 782 $ 2,333 (1) Includes capital and operating leases as defined by FASB guidance as well as obligations for rights-of-way easements. Lease expense for 2016 , 2015 and 2014 was $198 million , $164 million and $145 million , respectively. (2) Primarily includes third-party storage and transportation agreements and pipeline throughput agreements, as well as approximately $855 million associated with an agreement to transport crude oil on a pipeline that is owned by an equity method investee, in which we own a 50% interest. Our commitment to transport is supported by crude oil buy/sell agreements with third parties (including Oxy) with commensurate quantities.</t>
  </si>
  <si>
    <t>Quarterly Financial Data (Unaudited) (Tables)</t>
  </si>
  <si>
    <t>Quarterly financial data (unaudited)</t>
  </si>
  <si>
    <t xml:space="preserve"> First Second Third Fourth Total (1) (in millions, except per share data) 2016 Total revenues $ 4,111 $ 4,950 $ 5,170 $ 5,952 $ 20,182 Gross margin (2) $ 349 $ 218 $ 419 $ 286 $ 1,272 Operating income $ 281 $ 145 $ 348 $ 217 $ 990 Net income $ 177 $ 82 $ 279 $ 122 $ 660 Net income/(loss) attributable to PAGP $ 36 $ 42 $ 24 $ (8 ) $ 94 Basic net income/(loss) per Class A share $ 0.37 $ 0.43 $ 0.24 $ (0.08 ) $ 0.94 Diluted net income/(loss) per Class A share $ 0.37 $ 0.40 $ 0.24 $ (0.08 ) $ 0.94 Cash distributions per Class A share (3) $ 0.62 $ 0.62 $ 0.62 $ 0.55 $ 2.40 2015 Total revenues $ 5,942 $ 6,663 $ 5,551 $ 4,996 $ 23,152 Gross margin (2) $ 449 $ 290 $ 394 $ 405 $ 1,539 Operating income $ 370 $ 210 $ 334 $ 343 $ 1,258 Net income $ 262 $ 103 $ 228 $ 216 $ 809 Net income attributable to PAGP $ 31 $ 30 $ 32 $ 25 $ 118 Basic net income per Class A share $ 0.37 $ 0.37 $ 0.37 $ 0.29 $ 1.41 Diluted net income per Class A share $ 0.37 $ 0.37 $ 0.37 $ 0.29 $ 1.41 Cash distributions per Class A share (3) $ 0.54 $ 0.59 $ 0.60 $ 0.62 $ 2.35 (1) The sum of the four quarters may not equal the total year due to rounding. (2) Gross margin is calculated as Total revenues less (i) Purchases and related costs, (ii) Field operating costs and (iii) Depreciation and amortization. (3) Represents cash distributions declared and paid in the period presented.</t>
  </si>
  <si>
    <t>Operating Segments (Tables)</t>
  </si>
  <si>
    <t>Segment financial data</t>
  </si>
  <si>
    <t>The following table reflects certain financial data for each segment (in millions): Transportation Facilities Supply and Intersegment Adjustment (1) Total Year Ended December 31, 2016 Revenues: External customers $ 954 $ 546 $ 19,004 $ (322 ) $ 20,182 Intersegment (2) 630 561 14 322 1,527 Total revenues of reportable segments $ 1,584 $ 1,107 $ 19,018 $ — $ 21,709 Equity earnings in unconsolidated entities $ 195 $ — $ — $ 195 Segment adjusted EBITDA $ 1,141 $ 667 $ 359 $ 2,167 Capital expenditures (3) $ 1,063 $ 577 $ 54 $ 1,694 Maintenance capital $ 121 $ 55 $ 10 $ 186 As of December 31, 2016 Total assets $ 11,863 $ 7,878 $ 6,362 $ 26,103 Investments in unconsolidated entities $ 2,290 $ 53 $ — $ 2,343 Transportation Facilities Supply and Intersegment Adjustment (1) Total Year Ended December 31, 2015 Revenues: External customers $ 953 $ 528 $ 21,927 $ (256 ) $ 23,152 Intersegment (2) 641 522 18 256 1,437 Total revenues of reportable segments $ 1,594 $ 1,050 $ 21,945 $ — $ 24,589 Equity earnings in unconsolidated entities $ 183 $ — $ — $ 183 Segment adjusted EBITDA $ 1,056 $ 588 $ 568 $ 2,212 Capital expenditures (3) $ 1,278 $ 813 $ 184 $ 2,275 Maintenance capital $ 144 $ 68 $ 8 $ 220 As of December 31, 2015 Total assets $ 11,272 $ 7,645 $ 5,225 $ 24,142 Investments in unconsolidated entities $ 1,998 $ 29 $ — $ 2,027 Transportation Facilities Supply and Intersegment Adjustment (1) Total Year Ended December 31, 2014 Revenues: External customers $ 994 $ 576 $ 42,114 $ (220 ) $ 43,464 Intersegment (2) 661 551 36 220 1,468 Total revenues of reportable segments $ 1,655 $ 1,127 $ 42,150 $ — $ 44,932 Equity earnings in unconsolidated entities $ 108 $ — $ — $ 108 Segment adjusted EBITDA $ 979 $ 597 $ 651 $ 2,227 Capital expenditures (3) $ 2,483 $ 582 $ 60 $ 3,125 Maintenance capital $ 165 $ 52 $ 7 $ 224 As of December 31, 2014 Total assets $ 10,441 $ 7,137 $ 6,345 $ 23,923 Investments in unconsolidated entities $ 1,735 $ — $ — $ 1,735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2 for discussion of our related accounting policy. We have included an estimate of the revenues from these inventory exchanges in our Transportation segment revenue presented above and adjusted those revenues out such that Total revenue from External customers reconciles to our Consolidated Statement of Operations. This presentation is consistent with the information provided to our CODM. (2) Segment revenues include intersegment amounts that are eliminated in Purchases and related costs and Field operating costs in our Consolidated Statements of Operations. Intersegment sales are conducted at posted tariff rates, rates similar to those charged to third parties or rates that we believe approximate market at the time the agreement is executed or renegotiated. (3) Expenditures for acquisition capital and expansion capital, including investments in unconsolidated entities.</t>
  </si>
  <si>
    <t>Reconciliation of segment profit to net income attributable to PAGP</t>
  </si>
  <si>
    <t>The following table reconciles segment adjusted EBITDA to net income attributable to PAGP (in millions): Year Ended December 31, 2016 2015 2014 Segment adjusted EBITDA $ 2,167 $ 2,212 $ 2,227 Adjustments (1) : Depreciation and amortization of unconsolidated entities (2) (50 ) (45 ) (29 ) Gains/(losses) from derivative activities net of inventory valuation adjustments (3) (404 ) (110 ) 243 Long-term inventory costing adjustments (4) 58 (99 ) (85 ) Deficiencies under minimum volume commitments, net (5) (46 ) — — Equity-indexed compensation expense (6) (33 ) (27 ) (56 ) Net gain/(loss) on foreign currency revaluation (7) (9 ) 29 (9 ) Line 901 incident (8) — (83 ) — Unallocated general and administrative expenses (3 ) (3 ) (6 ) Depreciation and amortization (495 ) (433 ) (386 ) Interest expense, net (480 ) (443 ) (357 ) Other income/(expense), net 33 (7 ) (2 ) Income before tax 738 991 1,540 Income tax expense (78 ) (182 ) (212 ) Net income 660 809 1,328 Net income attributable to noncontrolling interests (566 ) (691 ) (1,258 ) Net income attributable to PAGP $ 94 $ 118 $ 70 (1) Represents adjustments utilized by our CODM in the evaluation of segment results. (2) Includes our proportionate share of the depreciation and amortization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Amounts for years prior to 2016 were not significant to segment adjusted EBITDA ( $13 million and $4 million for the years ended December 31, 2015 and 2014, respectively). (6) Includes equity-indexed compensation expense associated with awards that will or may be settled i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t>
  </si>
  <si>
    <t>Revenues attributable to geographic areas</t>
  </si>
  <si>
    <t>We have operations in the United States and Canada. Set forth below are revenues and long-lived assets attributable to these geographic areas (in millions): Year Ended December 31, Revenues (1) 2016 2015 2014 United States $ 15,599 $ 18,701 $ 34,860 Canada 4,583 4,451 8,604 $ 20,182 $ 23,152 $ 43,464 (1) Revenues are primarily attributed to each region based on where the services are provided or the product is shipped.</t>
  </si>
  <si>
    <t>Long-lived assets attributable to geographic areas</t>
  </si>
  <si>
    <t xml:space="preserve"> December 31, Long-Lived Assets (1) 2016 2015 United States $ 16,055 $ 15,958 Canada 3,895 3,368 $ 19,950 $ 19,326 (1) Excludes long-term derivative assets and long-term deferred tax assets.</t>
  </si>
  <si>
    <t>Organization and Basis of Consolidaton and Presentation (Details) shares in Millions, $ in Millions</t>
  </si>
  <si>
    <t>Nov. 15, 2016USD ($)shares</t>
  </si>
  <si>
    <t>Dec. 31, 2016segmentshares</t>
  </si>
  <si>
    <t>Organization and basis of presentation</t>
  </si>
  <si>
    <t>Operating segments number | segment</t>
  </si>
  <si>
    <t>GP LLC</t>
  </si>
  <si>
    <t>Consolidated subsidiary, ownership interest (as a percent)</t>
  </si>
  <si>
    <t>100.00%</t>
  </si>
  <si>
    <t>42.00%</t>
  </si>
  <si>
    <t>Consolidated subsidiary, ownership interest (in units)</t>
  </si>
  <si>
    <t>GP LLC | AAP</t>
  </si>
  <si>
    <t>AAP | PAA</t>
  </si>
  <si>
    <t>33.00%</t>
  </si>
  <si>
    <t>PAA GP | Simplification Agreement | PAA</t>
  </si>
  <si>
    <t>General Partner Economic Ownership Interest Converted Into Non-economic Interest</t>
  </si>
  <si>
    <t>2.00%</t>
  </si>
  <si>
    <t>AAP | Simplification Agreement | PAA</t>
  </si>
  <si>
    <t>Units agreed to be issued in connection with the Simplification Transactions</t>
  </si>
  <si>
    <t>Units to be issued in the future (in units)</t>
  </si>
  <si>
    <t>AAP senior secured credit agreement | AAP | Simplification Agreement | PAA</t>
  </si>
  <si>
    <t>Debt assumed | $</t>
  </si>
  <si>
    <t>Stock split, conversion ratio</t>
  </si>
  <si>
    <t>Summary of Significant Accounting Policies  - Minimum Volume Commitments (Details) - Minimum Volume Commitments - USD ($) $ in Millions</t>
  </si>
  <si>
    <t>Minimum Volume Commitments</t>
  </si>
  <si>
    <t>Total counterparty deficiencies</t>
  </si>
  <si>
    <t>Deferred revenue</t>
  </si>
  <si>
    <t>Deficiencies not yet billed or collected</t>
  </si>
  <si>
    <t>Summary of Significant Accounting Policies  - Various Policies (Details) - USD ($) $ in Millions</t>
  </si>
  <si>
    <t>Foreign Currency Transactions</t>
  </si>
  <si>
    <t>Gain (loss) on revaluation of foreign currency transactions and monetary assets and liabilities</t>
  </si>
  <si>
    <t>Outstanding checks included in accounts payable that were reclassified from cash and cash equivalents</t>
  </si>
  <si>
    <t>Accounts Receivable</t>
  </si>
  <si>
    <t>Advance cash payments received from third parties to mitigate credit risk</t>
  </si>
  <si>
    <t>Standby letters of credit</t>
  </si>
  <si>
    <t>Substantially all trade accounts receivable, net, maximum age of balances past their scheduled invoice date</t>
  </si>
  <si>
    <t>30 days</t>
  </si>
  <si>
    <t>Allowance for doubtful accounts receivable</t>
  </si>
  <si>
    <t>Fair value of asset retirement obligations</t>
  </si>
  <si>
    <t>Net Income Per Class A Share (Detail) - USD ($) $ / shares in Units, shares in Millions, $ in Millions</t>
  </si>
  <si>
    <t>3 Months Ended</t>
  </si>
  <si>
    <t>Sep. 30, 2016</t>
  </si>
  <si>
    <t>Mar. 31, 2016</t>
  </si>
  <si>
    <t>Sep. 30, 2015</t>
  </si>
  <si>
    <t>Jun. 30, 2015</t>
  </si>
  <si>
    <t>Mar. 31, 2015</t>
  </si>
  <si>
    <t>Basic Net Income per Class A Share</t>
  </si>
  <si>
    <t>Net income attributable to PAGP</t>
  </si>
  <si>
    <t>Diluted Net Income per Class A Share</t>
  </si>
  <si>
    <t>Incremental net income attributable to PAGP resulting from assumed exchange of AAP units and AAP Management Units</t>
  </si>
  <si>
    <t>Net income attributable to PAGP including incremental net income from assumed exchange of AAP units and AAP Management Units</t>
  </si>
  <si>
    <t>Maximum</t>
  </si>
  <si>
    <t>Basic and diluted earnings per share</t>
  </si>
  <si>
    <t>Dilutive awards (less than 0.1 million) (in shares)</t>
  </si>
  <si>
    <t>Basic weighted average Class A shares outstanding (in shares)</t>
  </si>
  <si>
    <t>Dilutive shares resulting from assumed exchange of AAP units and AAP Management Units (in shares)</t>
  </si>
  <si>
    <t>Diluted weighted average Class A shares outstanding (in shares)</t>
  </si>
  <si>
    <t>Inventory, Linefill and Base Gas and Long-term Inventory (Details) bbl in Thousands, Mcf in Thousands, $ in Millions</t>
  </si>
  <si>
    <t>Dec. 31, 2016USD ($)$ / Mcf$ / bblbblMcf</t>
  </si>
  <si>
    <t>Dec. 31, 2015USD ($)$ / Mcf$ / bblbblMcf</t>
  </si>
  <si>
    <t>Dec. 31, 2014USD ($)</t>
  </si>
  <si>
    <t>Inventory-related disclosures</t>
  </si>
  <si>
    <t>Charge related to the write-down of inventory</t>
  </si>
  <si>
    <t>Gains on sale of linefill and base gas</t>
  </si>
  <si>
    <t>Proceeds from sale of linefill and base gas</t>
  </si>
  <si>
    <t>Inventory by category</t>
  </si>
  <si>
    <t>Crude oil</t>
  </si>
  <si>
    <t>Inventory, Volumes (in barrels or in Mcf) | bbl</t>
  </si>
  <si>
    <t>Linefill and base gas, Volumes (in barrels or in Mcf) | bbl</t>
  </si>
  <si>
    <t>Long-term inventory, Volumes (in barrels or in Mcf) | bbl</t>
  </si>
  <si>
    <t>Inventory, Price/Unit of measure (in dollars per unit) | $ / bbl</t>
  </si>
  <si>
    <t>Linefill and base gas, Price/Unit of measure (in dollars per unit) | $ / bbl</t>
  </si>
  <si>
    <t>Long-term inventory, Price/Unit of measure (in dollars per unit) | $ / bbl</t>
  </si>
  <si>
    <t>NGL</t>
  </si>
  <si>
    <t>Natural gas</t>
  </si>
  <si>
    <t>Inventory, Volumes (in barrels or in Mcf) | Mcf</t>
  </si>
  <si>
    <t>Linefill and base gas, Volumes (in barrels or in Mcf) | Mcf</t>
  </si>
  <si>
    <t>Inventory, Price/Unit of measure (in dollars per unit) | $ / Mcf</t>
  </si>
  <si>
    <t>Linefill and base gas, Price/Unit of measure (in dollars per unit) | $ / Mcf</t>
  </si>
  <si>
    <t>Property and Equipment (Details) - USD ($) $ in Millions</t>
  </si>
  <si>
    <t>Capitalized interest</t>
  </si>
  <si>
    <t>Property and equipment, gross</t>
  </si>
  <si>
    <t>Depreciation expense</t>
  </si>
  <si>
    <t>Costs associated with discontinuation of capital projects</t>
  </si>
  <si>
    <t>Impairments of long-lived assets</t>
  </si>
  <si>
    <t>Pipelines and related facilities</t>
  </si>
  <si>
    <t>Pipelines and related facilities | Minimum</t>
  </si>
  <si>
    <t>Estimated useful lives</t>
  </si>
  <si>
    <t>10 years</t>
  </si>
  <si>
    <t>Pipelines and related facilities | Maximum</t>
  </si>
  <si>
    <t>70 years</t>
  </si>
  <si>
    <t>Storage, terminal and rail facilities</t>
  </si>
  <si>
    <t>Storage, terminal and rail facilities | Minimum</t>
  </si>
  <si>
    <t>30 years</t>
  </si>
  <si>
    <t>Storage, terminal and rail facilities | Maximum</t>
  </si>
  <si>
    <t>Trucking equipment and other</t>
  </si>
  <si>
    <t>Trucking equipment and other | Minimum</t>
  </si>
  <si>
    <t>3 years</t>
  </si>
  <si>
    <t>Trucking equipment and other | Maximum</t>
  </si>
  <si>
    <t>15 years</t>
  </si>
  <si>
    <t>Construction in progress</t>
  </si>
  <si>
    <t>Office property and equipment</t>
  </si>
  <si>
    <t>Office property and equipment | Minimum</t>
  </si>
  <si>
    <t>2 years</t>
  </si>
  <si>
    <t>Office property and equipment | Maximum</t>
  </si>
  <si>
    <t>50 years</t>
  </si>
  <si>
    <t>Land and other</t>
  </si>
  <si>
    <t>Property, Plant and Equipment</t>
  </si>
  <si>
    <t>Rail And Other Terminal Assets | Depreciation and amortization | Facilities</t>
  </si>
  <si>
    <t>Non-cash impairment losses</t>
  </si>
  <si>
    <t>Acquisitions and Dispositions  - Acquisitions (Details) $ in Millions</t>
  </si>
  <si>
    <t>Feb. 14, 2017USD ($)milemarket_interconnect</t>
  </si>
  <si>
    <t>Dec. 31, 2016USD ($)acquisition</t>
  </si>
  <si>
    <t>Dec. 31, 2015USD ($)acquisition</t>
  </si>
  <si>
    <t>Dec. 31, 2014USD ($)acquisition</t>
  </si>
  <si>
    <t>Business Acquisition [Line Items]</t>
  </si>
  <si>
    <t>Cash consideration</t>
  </si>
  <si>
    <t>Goodwill recognized</t>
  </si>
  <si>
    <t>Individually Immaterial Business Acquisitions</t>
  </si>
  <si>
    <t>Number of acquisitions completed | acquisition</t>
  </si>
  <si>
    <t>Integrated System of NGL Assets</t>
  </si>
  <si>
    <t>Subsequent Event | Alpha Holding Company, LLC</t>
  </si>
  <si>
    <t>Equity interests acquired</t>
  </si>
  <si>
    <t>Length of gathering and transmission lines | mile</t>
  </si>
  <si>
    <t>Number of market interconnects | market_interconnect</t>
  </si>
  <si>
    <t>Bridge Tex Pipeline Company LLC</t>
  </si>
  <si>
    <t>Ownership percentage acquired</t>
  </si>
  <si>
    <t>50.00%</t>
  </si>
  <si>
    <t>Frontier Aspen, LLC</t>
  </si>
  <si>
    <t>28.00%</t>
  </si>
  <si>
    <t>Acquisitions and Dispositions -  Dispositions (Details) $ in Millions</t>
  </si>
  <si>
    <t>6 Months Ended</t>
  </si>
  <si>
    <t>Mar. 31, 2017USD ($)</t>
  </si>
  <si>
    <t>Jun. 30, 2017USD ($)asset</t>
  </si>
  <si>
    <t>Dec. 31, 2016USD ($)</t>
  </si>
  <si>
    <t>Dec. 31, 2015USD ($)</t>
  </si>
  <si>
    <t>Income Statement, Balance Sheet and Additional Disclosures by Disposal Groups, Including Discontinued Operations [Line Items]</t>
  </si>
  <si>
    <t>Recognized gains/(losses) related to sale of assets, net</t>
  </si>
  <si>
    <t>Assets classified as held for sale</t>
  </si>
  <si>
    <t>Disposed of by sale | Forecast</t>
  </si>
  <si>
    <t>Non-core assets sold | asset</t>
  </si>
  <si>
    <t>Disposed of by sale | Depreciation and amortization</t>
  </si>
  <si>
    <t>Recognized gains related to sale of assets</t>
  </si>
  <si>
    <t>Recognized losses related to sales of assets</t>
  </si>
  <si>
    <t>Goodwill | Held-for-sale | Depreciation and amortization</t>
  </si>
  <si>
    <t>Impairment losses</t>
  </si>
  <si>
    <t>Other current assets | Held-for-sale</t>
  </si>
  <si>
    <t>Goodwill (Details) - USD ($) $ in Millions</t>
  </si>
  <si>
    <t>Changes in goodwill</t>
  </si>
  <si>
    <t>Acquisitions</t>
  </si>
  <si>
    <t>Foreign currency translation adjustments</t>
  </si>
  <si>
    <t>Dispositions and reclassifications to assets held for sale</t>
  </si>
  <si>
    <t>Operating Segments | Transportation</t>
  </si>
  <si>
    <t>Operating Segments | Facilities</t>
  </si>
  <si>
    <t>Operating Segments | Supply and Logistics</t>
  </si>
  <si>
    <t>Investments in Unconsolidated Entities  - Equity Method Investments (Details) - USD ($) $ in Millions</t>
  </si>
  <si>
    <t>1 Months Ended</t>
  </si>
  <si>
    <t>Aug. 31, 2016</t>
  </si>
  <si>
    <t>Nov. 30, 2014</t>
  </si>
  <si>
    <t>Capital contributions to equity method investees excluding capitalized interest</t>
  </si>
  <si>
    <t>Cash received as a return of investment</t>
  </si>
  <si>
    <t>Amount by which investments in unconsolidated entities exceeded our share of the underlying equity in the net assets</t>
  </si>
  <si>
    <t>Oxy | BridgeTex Pipeline Company, LLC (BridgeTex)</t>
  </si>
  <si>
    <t>Interest acquired</t>
  </si>
  <si>
    <t>Payments to acquire unconsolidated entities</t>
  </si>
  <si>
    <t>Working capital adjustments</t>
  </si>
  <si>
    <t>BridgeTex Pipeline Company, LLC (BridgeTex)</t>
  </si>
  <si>
    <t>Ownership interest</t>
  </si>
  <si>
    <t>BridgeTex Pipeline Company, LLC (BridgeTex) | Oxy</t>
  </si>
  <si>
    <t>Butte Pipe Line Company</t>
  </si>
  <si>
    <t>22.00%</t>
  </si>
  <si>
    <t>Caddo Pipeline LLC</t>
  </si>
  <si>
    <t>Cheyenne Pipeline LLC (Cheyenne)</t>
  </si>
  <si>
    <t>Ownership percentage sold</t>
  </si>
  <si>
    <t>Diamond Pipeline LLC (Diamond)</t>
  </si>
  <si>
    <t>Eagle Ford Pipeline LLC</t>
  </si>
  <si>
    <t>Eagle Ford Terminals Corpus Christi LLC (Eagle Ford Terminals)</t>
  </si>
  <si>
    <t>Frontier Aspen LLC</t>
  </si>
  <si>
    <t>Saddlehorn Pipeline Company, LLC</t>
  </si>
  <si>
    <t>40.00%</t>
  </si>
  <si>
    <t>Settoon Towing, LLC</t>
  </si>
  <si>
    <t>STACK Pipeline LLC (STACK)</t>
  </si>
  <si>
    <t>White Cliffs Pipeline, LLC</t>
  </si>
  <si>
    <t>36.00%</t>
  </si>
  <si>
    <t>Equity Method Investees</t>
  </si>
  <si>
    <t>Investments in Unconsolidated Entities  - Summarized Financial Information (Details) - USD ($) $ in Millions</t>
  </si>
  <si>
    <t>Combined summarized financial information for unconsolidated entities</t>
  </si>
  <si>
    <t>Current assets</t>
  </si>
  <si>
    <t>Noncurrent assets</t>
  </si>
  <si>
    <t>Current liabilities</t>
  </si>
  <si>
    <t>Noncurrent liabilities</t>
  </si>
  <si>
    <t>Revenues</t>
  </si>
  <si>
    <t>Operating income</t>
  </si>
  <si>
    <t>Other Long-Term Assets, Net  - Schedule of Other Long-term Assets (Details) - USD ($) $ in Millions</t>
  </si>
  <si>
    <t>Intangible assets</t>
  </si>
  <si>
    <t>Fair value of derivative instruments</t>
  </si>
  <si>
    <t>Other long-term assets, gross</t>
  </si>
  <si>
    <t>Accumulated amortization</t>
  </si>
  <si>
    <t>Amortization expense for finite-lived intangible assets</t>
  </si>
  <si>
    <t>Other Long-Term Assets, Net  - Intangible Assets (Details) - USD ($) $ in Millions</t>
  </si>
  <si>
    <t>Finite-Lived Intangible Assets</t>
  </si>
  <si>
    <t>Cost</t>
  </si>
  <si>
    <t>Accumulated Amortization</t>
  </si>
  <si>
    <t>Net</t>
  </si>
  <si>
    <t>Customer contracts and relationships</t>
  </si>
  <si>
    <t>Customer contracts and relationships | Minimum</t>
  </si>
  <si>
    <t>Estimated Useful Lives</t>
  </si>
  <si>
    <t>1 year</t>
  </si>
  <si>
    <t>Customer contracts and relationships | Maximum</t>
  </si>
  <si>
    <t>20 years</t>
  </si>
  <si>
    <t>Property tax abatement</t>
  </si>
  <si>
    <t>Property tax abatement | Minimum</t>
  </si>
  <si>
    <t>7 years</t>
  </si>
  <si>
    <t>Property tax abatement | Maximum</t>
  </si>
  <si>
    <t>13 years</t>
  </si>
  <si>
    <t>Other agreements</t>
  </si>
  <si>
    <t>Other agreements | Minimum</t>
  </si>
  <si>
    <t>25 years</t>
  </si>
  <si>
    <t>Other agreements | Maximum</t>
  </si>
  <si>
    <t>Emission reduction credits</t>
  </si>
  <si>
    <t>Debt  - Components (Details) - USD ($)</t>
  </si>
  <si>
    <t>Short-term debt:</t>
  </si>
  <si>
    <t>Total short-term debt</t>
  </si>
  <si>
    <t>Long-term debt:</t>
  </si>
  <si>
    <t>PAA senior notes, net of unamortized discounts and debt issuance costs</t>
  </si>
  <si>
    <t>Noncurrent portion of other long-term debt</t>
  </si>
  <si>
    <t>Total long-term debt</t>
  </si>
  <si>
    <t>Total debt</t>
  </si>
  <si>
    <t>Repayments of senior notes</t>
  </si>
  <si>
    <t>PAA commercial paper notes</t>
  </si>
  <si>
    <t>Weighted average interest rate, long-term</t>
  </si>
  <si>
    <t>1.60%</t>
  </si>
  <si>
    <t>1.10%</t>
  </si>
  <si>
    <t>AAP senior secured credit agreement</t>
  </si>
  <si>
    <t>Unamortized debt issuance costs</t>
  </si>
  <si>
    <t>AAP term loan</t>
  </si>
  <si>
    <t>Long-term debt, before deducting unamortized discounts and debt issuance costs</t>
  </si>
  <si>
    <t>AAP senior secured revolving credit facility</t>
  </si>
  <si>
    <t>Short-term notes and borrowings</t>
  </si>
  <si>
    <t>Weighted average interest rate, short-term</t>
  </si>
  <si>
    <t>Current portion of other long-term debt</t>
  </si>
  <si>
    <t>PAA senior secured hedged inventory facility | Line of Credit</t>
  </si>
  <si>
    <t>1.80%</t>
  </si>
  <si>
    <t>1.40%</t>
  </si>
  <si>
    <t>PAA senior notes</t>
  </si>
  <si>
    <t>Unamortized discounts and debt issuance costs</t>
  </si>
  <si>
    <t>Debt instrument face value</t>
  </si>
  <si>
    <t>PAA senior notes | 6.13% senior notes due January 2017</t>
  </si>
  <si>
    <t>Senior notes, current</t>
  </si>
  <si>
    <t>Debt instrument, interest rate</t>
  </si>
  <si>
    <t>6.13%</t>
  </si>
  <si>
    <t>PAA senior notes | 5.88% senior notes due August 2016</t>
  </si>
  <si>
    <t>5.88%</t>
  </si>
  <si>
    <t>PAA senior notes | 6.50% senior notes due May 2018</t>
  </si>
  <si>
    <t>6.50%</t>
  </si>
  <si>
    <t>PAA senior notes | 8.75% senior notes due May 2019</t>
  </si>
  <si>
    <t>8.75%</t>
  </si>
  <si>
    <t>PAA senior notes | 2.60% senior notes due December 2019</t>
  </si>
  <si>
    <t>2.60%</t>
  </si>
  <si>
    <t>PAA senior notes | 5.75% senior notes due January 2020</t>
  </si>
  <si>
    <t>5.75%</t>
  </si>
  <si>
    <t>PAA senior notes | 5.00% senior notes due February 2021</t>
  </si>
  <si>
    <t>5.00%</t>
  </si>
  <si>
    <t>PAA senior notes | 3.65% senior notes due June 2022</t>
  </si>
  <si>
    <t>3.65%</t>
  </si>
  <si>
    <t>PAA senior notes | 2.85% senior notes due January 2023</t>
  </si>
  <si>
    <t>2.85%</t>
  </si>
  <si>
    <t>PAA senior notes | 3.85% senior notes due October 2023</t>
  </si>
  <si>
    <t>3.85%</t>
  </si>
  <si>
    <t>PAA senior notes | 3.60% senior notes due November 2024</t>
  </si>
  <si>
    <t>3.60%</t>
  </si>
  <si>
    <t>PAA senior notes | 4.65% senior notes due October 2025</t>
  </si>
  <si>
    <t>4.65%</t>
  </si>
  <si>
    <t>PAA senior notes | 4.50% senior notes due December 2026</t>
  </si>
  <si>
    <t>4.50%</t>
  </si>
  <si>
    <t>PAA senior notes | 6.70% senior notes due May 2036</t>
  </si>
  <si>
    <t>6.70%</t>
  </si>
  <si>
    <t>PAA senior notes | 6.65% senior notes due January 2037</t>
  </si>
  <si>
    <t>6.65%</t>
  </si>
  <si>
    <t>PAA senior notes | 5.15% senior notes due June 2042</t>
  </si>
  <si>
    <t>5.15%</t>
  </si>
  <si>
    <t>PAA senior notes | 4.30% senior notes due January 2043</t>
  </si>
  <si>
    <t>4.30%</t>
  </si>
  <si>
    <t>PAA senior notes | 4.70% senior notes due June 2044</t>
  </si>
  <si>
    <t>4.70%</t>
  </si>
  <si>
    <t>PAA senior notes | 4.90% senior notes due February 2045</t>
  </si>
  <si>
    <t>4.90%</t>
  </si>
  <si>
    <t>PAA senior notes | Level 2</t>
  </si>
  <si>
    <t>Debt instrument fair value</t>
  </si>
  <si>
    <t>Exchange Traded</t>
  </si>
  <si>
    <t>Debt  - Commercial Paper, Credit Agreements and Senior Notes (Details)</t>
  </si>
  <si>
    <t>Jan. 31, 2017USD ($)</t>
  </si>
  <si>
    <t>Aug. 31, 2016USD ($)</t>
  </si>
  <si>
    <t>Sep. 30, 2015USD ($)</t>
  </si>
  <si>
    <t>Jun. 30, 2015USD ($)</t>
  </si>
  <si>
    <t>Dec. 31, 2016USD ($)extensionitem</t>
  </si>
  <si>
    <t>Maximum aggregate borrowing capacity</t>
  </si>
  <si>
    <t>PAA senior secured hedged inventory facility</t>
  </si>
  <si>
    <t>Committed borrowing capacity</t>
  </si>
  <si>
    <t>Basis for variable interest rate</t>
  </si>
  <si>
    <t>Eurocurrency Rate or the Base Rate</t>
  </si>
  <si>
    <t>Number of years by which maturity date of credit facility may be extended</t>
  </si>
  <si>
    <t>PAA senior secured hedged inventory facility | Minimum</t>
  </si>
  <si>
    <t>Credit facility extensions available | extension</t>
  </si>
  <si>
    <t>PAA senior secured hedged inventory facility | Letters of credit</t>
  </si>
  <si>
    <t>PAA senior unsecured revolving credit facility</t>
  </si>
  <si>
    <t>Eurocurrency Rate, the Base Rate or the Canadian Prime Rate</t>
  </si>
  <si>
    <t>PAA senior unsecured revolving credit facility | Minimum</t>
  </si>
  <si>
    <t>Credit facility extensions available | item</t>
  </si>
  <si>
    <t>PAA senior unsecured 364-day revolving credit facility</t>
  </si>
  <si>
    <t>PAA senior notes | Consolidated finance subsidiary co-issuer | PAA</t>
  </si>
  <si>
    <t>Public offering price (as a percent)</t>
  </si>
  <si>
    <t>99.716%</t>
  </si>
  <si>
    <t>99.846%</t>
  </si>
  <si>
    <t>99.813%</t>
  </si>
  <si>
    <t>99.876%</t>
  </si>
  <si>
    <t>99.842%</t>
  </si>
  <si>
    <t>99.734%</t>
  </si>
  <si>
    <t>PAA senior notes | 5.25% senior notes due June 2015</t>
  </si>
  <si>
    <t>5.25%</t>
  </si>
  <si>
    <t>PAA senior notes | 3.95% senior notes due September 2015</t>
  </si>
  <si>
    <t>3.95%</t>
  </si>
  <si>
    <t>Subsequent Event | PAA senior notes | 6.13% senior notes due January 2017</t>
  </si>
  <si>
    <t>Non-extending Lender | PAA senior secured hedged inventory facility</t>
  </si>
  <si>
    <t>Non-extending Lender | PAA senior unsecured revolving credit facility</t>
  </si>
  <si>
    <t>Debt  - Maturities and Covenants (Details)</t>
  </si>
  <si>
    <t>Weighted-average maturity of long-term debt</t>
  </si>
  <si>
    <t>11 years</t>
  </si>
  <si>
    <t>Maturities</t>
  </si>
  <si>
    <t>Thereafter</t>
  </si>
  <si>
    <t>Credit agreements and PAA commercial paper program</t>
  </si>
  <si>
    <t>Total borrowings</t>
  </si>
  <si>
    <t>Total repayments</t>
  </si>
  <si>
    <t>PAA credit agreements</t>
  </si>
  <si>
    <t>Coverage ratio of debt-to-EBITDA, maximum</t>
  </si>
  <si>
    <t>Ratio of debt-to-EBITDA during acquisition period, maximum</t>
  </si>
  <si>
    <t>Acquisition period</t>
  </si>
  <si>
    <t>9 months</t>
  </si>
  <si>
    <t>Threshold for acquisition period qualification</t>
  </si>
  <si>
    <t>Covenant compliance</t>
  </si>
  <si>
    <t>As of December 31, 2016, PAA was in compliance with the covenants contained in its credit agreements and indentures.</t>
  </si>
  <si>
    <t>Letters of credit</t>
  </si>
  <si>
    <t>Outstanding letters of credit</t>
  </si>
  <si>
    <t>Letters of credit | Maximum</t>
  </si>
  <si>
    <t>Periods for which letters of credit are issued</t>
  </si>
  <si>
    <t>70 days</t>
  </si>
  <si>
    <t>Partners' Capital and Distributions  - Shares and Exchange and Remption Rights (Details) $ in Millions</t>
  </si>
  <si>
    <t>Nov. 30, 2014shares</t>
  </si>
  <si>
    <t>Dec. 31, 2016shares</t>
  </si>
  <si>
    <t>Dec. 31, 2015shares</t>
  </si>
  <si>
    <t>Dec. 31, 2014shares</t>
  </si>
  <si>
    <t>Dec. 27, 2016USD ($)</t>
  </si>
  <si>
    <t>Equity distribution agreement, authorized sale amount | $</t>
  </si>
  <si>
    <t>Conversion of AAP Management Units into AAP Units</t>
  </si>
  <si>
    <t>Ratio for conversion or exchange of units</t>
  </si>
  <si>
    <t>Activity for Class A shares and Class B shares</t>
  </si>
  <si>
    <t>Balance, beginning of period (in shares)</t>
  </si>
  <si>
    <t>Shares issued in connection with PAGP LTIP award vestings (in shares)</t>
  </si>
  <si>
    <t>Balance, end of period (in shares)</t>
  </si>
  <si>
    <t>Shares issued/(exchanged) in connection with Exchange Right exercises</t>
  </si>
  <si>
    <t>Class A Shares | Oxy</t>
  </si>
  <si>
    <t>Class B Shares</t>
  </si>
  <si>
    <t>Shares issued in connection with conversion of AAP Management Units (in shares)</t>
  </si>
  <si>
    <t>Shares redeemed in connection with Redemption Right exercises (in shares)</t>
  </si>
  <si>
    <t>Class C Shares</t>
  </si>
  <si>
    <t>Shares issued in connection with the Simplification Transactions (in shares)</t>
  </si>
  <si>
    <t>Shares issued in connection with PAA common unit issuances (in shares)</t>
  </si>
  <si>
    <t>Shares issued in connection with Redemption Right exercises (in shares)</t>
  </si>
  <si>
    <t>AAP | Exchange Of Aap Units And Class B Shares For Classa Shares [Member]</t>
  </si>
  <si>
    <t>AAP | Conversion of AAP Management Units into AAP Units</t>
  </si>
  <si>
    <t>Partners' Capital and Distributions  - Distributions, Class A (Details) - USD ($) $ / shares in Units, $ in Millions</t>
  </si>
  <si>
    <t>Feb. 14, 2017</t>
  </si>
  <si>
    <t>Jan. 09, 2017</t>
  </si>
  <si>
    <t>Distributions paid to limited partners</t>
  </si>
  <si>
    <t>Distributions</t>
  </si>
  <si>
    <t>Percentage of available cash distributed</t>
  </si>
  <si>
    <t>Number of days after end of quarter within which distributions must be paid to shareholders</t>
  </si>
  <si>
    <t>55 days</t>
  </si>
  <si>
    <t>Distribution per Class A share (in dollars per share)</t>
  </si>
  <si>
    <t>Class A Shares | Subsequent Event | Fourth quarter distribution</t>
  </si>
  <si>
    <t>Distribution declared, date</t>
  </si>
  <si>
    <t>Jan. 9,
		2017</t>
  </si>
  <si>
    <t>Distributions per Class A share declared (in dollars per share)</t>
  </si>
  <si>
    <t>Distribution paid, date</t>
  </si>
  <si>
    <t>Feb. 14,
		2017</t>
  </si>
  <si>
    <t>Shareholders or unitholders of record, date</t>
  </si>
  <si>
    <t>Jan. 31,
		2017</t>
  </si>
  <si>
    <t>AAP | Subsequent Event | Fourth quarter distribution</t>
  </si>
  <si>
    <t>Partners' Capital and Distributions  - Subsidiary Distribution Terms (Details)</t>
  </si>
  <si>
    <t>Noncontrolling Interests in Subsidiaries</t>
  </si>
  <si>
    <t>Noncontrolling interests in subsidiaries (as a percent)</t>
  </si>
  <si>
    <t>67.00%</t>
  </si>
  <si>
    <t>58.00%</t>
  </si>
  <si>
    <t>SLC Pipeline LLC</t>
  </si>
  <si>
    <t>25.00%</t>
  </si>
  <si>
    <t>Number of days after end of quarter within which distributions must be paid to unitholders</t>
  </si>
  <si>
    <t>45 days</t>
  </si>
  <si>
    <t>Partners' Capital and Distributions  - Subsidiary Distributions Paid (Details) - USD ($) $ / shares in Units, $ in Millions</t>
  </si>
  <si>
    <t>Nov. 14, 2016</t>
  </si>
  <si>
    <t>Total distributions paid during the period</t>
  </si>
  <si>
    <t>Distributions Paid</t>
  </si>
  <si>
    <t>Available cash before reserves</t>
  </si>
  <si>
    <t>Cash Reserves</t>
  </si>
  <si>
    <t>Distributions to noncontrolling interests</t>
  </si>
  <si>
    <t>Distributions to PAGP</t>
  </si>
  <si>
    <t>Distributions paid to AAP</t>
  </si>
  <si>
    <t>Distributions per common unit (in dollars per unit)</t>
  </si>
  <si>
    <t>Reduction in incentive distributions</t>
  </si>
  <si>
    <t>Subsequent Event | Fourth quarter distribution | AAP</t>
  </si>
  <si>
    <t>Subsequent Event | PAA | Fourth quarter distribution</t>
  </si>
  <si>
    <t>Distribution per common unit declared (in dollars per unit)</t>
  </si>
  <si>
    <t>Unitholders of record, date</t>
  </si>
  <si>
    <t>Indirect general partner interest</t>
  </si>
  <si>
    <t>Distribution percentage for general partner interest</t>
  </si>
  <si>
    <t>Simplification Agreement | AAP senior secured revolving credit facility | AAP</t>
  </si>
  <si>
    <t>Estimated borrowing for true-up distribution to subsidiary unitholders if transactions not closed</t>
  </si>
  <si>
    <t>General Partner Distribution Level Two [Member] | AAP | PAA</t>
  </si>
  <si>
    <t>General partner incentive distribution threshold</t>
  </si>
  <si>
    <t>General partner distribution including incentive distribution percentage</t>
  </si>
  <si>
    <t>15.00%</t>
  </si>
  <si>
    <t>General Partner Distribution Level Three [Member] | AAP | PAA</t>
  </si>
  <si>
    <t>General Partner Distribution Level Four [Member] | AAP | PAA</t>
  </si>
  <si>
    <t>Cash Distribution [Member] | PAA</t>
  </si>
  <si>
    <t>Cash Distribution [Member] | Common Units [Member] | PAA</t>
  </si>
  <si>
    <t>Unit Distribution | Series A Preferred Units | PAA</t>
  </si>
  <si>
    <t>Distribution made to limited partner, unit distributions paid (in units)</t>
  </si>
  <si>
    <t>Unit Distribution | Series A Preferred Units | Subsequent Event | PAA</t>
  </si>
  <si>
    <t>Partners' Capital and Distributions  - Issuance of Units by Subsidiaries (Details) - PAA - USD ($) $ / shares in Units, $ in Millions</t>
  </si>
  <si>
    <t>Jan. 28, 2016</t>
  </si>
  <si>
    <t>Units Issued (in units)</t>
  </si>
  <si>
    <t>Net Proceeds</t>
  </si>
  <si>
    <t>Period after which issuer may convert to common units</t>
  </si>
  <si>
    <t>Series A Convertible Preferred Units</t>
  </si>
  <si>
    <t>Private placement of units (in units)</t>
  </si>
  <si>
    <t>Cash purchase price (in dollars per unit)</t>
  </si>
  <si>
    <t>Transaction fee due to purchasers</t>
  </si>
  <si>
    <t>Net proceeds from private placement</t>
  </si>
  <si>
    <t>Quarterly distribution rate (in dollars per unit)</t>
  </si>
  <si>
    <t>Annualized distribution rate (in dollars per unit)</t>
  </si>
  <si>
    <t>Period after which unitholders may convert to common units</t>
  </si>
  <si>
    <t>Conversion ratio</t>
  </si>
  <si>
    <t>Period after fifth and subsequent anniversaries for distribution rate reset</t>
  </si>
  <si>
    <t>Continuous Offering Program</t>
  </si>
  <si>
    <t>Commissions paid</t>
  </si>
  <si>
    <t>Underwritten Offering</t>
  </si>
  <si>
    <t>US Treasury Rate | Series A Convertible Preferred Units</t>
  </si>
  <si>
    <t>Distribution rate reset, basis spread on variable rate</t>
  </si>
  <si>
    <t>5.85%</t>
  </si>
  <si>
    <t>Derivatives and Risk Management Activities  - Commodity Price Risk Hedging (Details) bbl in Millions, Mcf in Millions, MWh in Millions</t>
  </si>
  <si>
    <t>Dec. 31, 2016MWhbblMcf</t>
  </si>
  <si>
    <t>Net long position associated with crude oil purchases</t>
  </si>
  <si>
    <t>Commodity Price Risk Hedging:</t>
  </si>
  <si>
    <t>Derivative position notional amount (in barrels or Mcf)</t>
  </si>
  <si>
    <t>Net short time spread position hedging anticipated crude oil lease gathering purchases</t>
  </si>
  <si>
    <t>Crude oil grade spread positions</t>
  </si>
  <si>
    <t>Net short position related to anticipated sales of natural gas inventory and base gas requirements</t>
  </si>
  <si>
    <t>Derivative position notional amount (in barrels or Mcf) | Mcf</t>
  </si>
  <si>
    <t>Net short position related to anticipated net sales of crude oil and NGL inventory</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 Currency Exchange Rate Risk Hedging (Details) - Dec. 31, 2016 CAD in Millions, $ in Millions</t>
  </si>
  <si>
    <t>USD ($)contractCAD / $</t>
  </si>
  <si>
    <t>CADcontractCAD / $</t>
  </si>
  <si>
    <t>Forward exchange contracts that exchange CAD for USD at the rate USD 1.00 to CAD 1.38 maturing in 2016</t>
  </si>
  <si>
    <t>Currency Exchange Rate Risk Hedging:</t>
  </si>
  <si>
    <t>Notional Amount</t>
  </si>
  <si>
    <t>Average exchange rate | CAD / $</t>
  </si>
  <si>
    <t>Forward exchange contracts that exchange USD for CAD at the rate USD 1.00 to CAD 1.33 maturing in 2016</t>
  </si>
  <si>
    <t>Cash Flow Hedging | 8 forward starting 30-year interest rate swap 1</t>
  </si>
  <si>
    <t>Number of interest rate derivatives held | contract</t>
  </si>
  <si>
    <t>Notional Amount | $</t>
  </si>
  <si>
    <t>Average Rate Locked</t>
  </si>
  <si>
    <t>3.14%</t>
  </si>
  <si>
    <t>Cash Flow Hedging | 8 forward starting 30-year interest rate swap 2</t>
  </si>
  <si>
    <t>3.20%</t>
  </si>
  <si>
    <t>Cash Flow Hedging | 8 forward starting 30-year interest rate swap 3</t>
  </si>
  <si>
    <t>2.83%</t>
  </si>
  <si>
    <t>Derivatives and Risk Management Activities  - Financial Impact (Details) - USD ($) $ in Millions</t>
  </si>
  <si>
    <t>Derivative liability</t>
  </si>
  <si>
    <t>Total gain/(loss) on derivatives recognized in net income</t>
  </si>
  <si>
    <t>Total Gain/(Loss) on Derivatives Recognized in Net Income</t>
  </si>
  <si>
    <t>Loss on cash flow hedge ineffectiveness</t>
  </si>
  <si>
    <t>Commodity derivatives, net | Supply and Logistics segment revenues</t>
  </si>
  <si>
    <t>Commodity derivatives, net | Transportation segment revenues</t>
  </si>
  <si>
    <t>Commodity derivatives, net | Field operating costs</t>
  </si>
  <si>
    <t>Interest rate derivatives, net | Interest expense, net</t>
  </si>
  <si>
    <t>Foreign currency derivatives, net | Supply and Logistics segment revenues</t>
  </si>
  <si>
    <t>Foreign currency derivatives, net | Other income/(expense), net</t>
  </si>
  <si>
    <t>Preferred Distribution Rate Reset Option | Other income/(expense), net</t>
  </si>
  <si>
    <t>Derivatives in Hedging Relationships</t>
  </si>
  <si>
    <t>Derivatives in Hedging Relationships | Supply and Logistics segment revenues</t>
  </si>
  <si>
    <t>Gain (loss) on discontinuation of cash flow hedge due to forecasted transaction probable of not Occurring, net</t>
  </si>
  <si>
    <t>Derivatives in Hedging Relationships | Interest expense, net</t>
  </si>
  <si>
    <t>Derivatives in Hedging Relationships | Commodity derivatives, net | Supply and Logistics segment revenues</t>
  </si>
  <si>
    <t>Derivatives in Hedging Relationships | Interest rate derivatives, net | Interest expense, net</t>
  </si>
  <si>
    <t>Derivatives in Hedging Relationships | Foreign currency derivatives, net | Other income/(expense), net</t>
  </si>
  <si>
    <t>Derivatives Not Designated as a Hedge</t>
  </si>
  <si>
    <t>Derivatives Not Designated as a Hedge | Commodity derivatives, net | Supply and Logistics segment revenues</t>
  </si>
  <si>
    <t>Derivatives Not Designated as a Hedge | Commodity derivatives, net | Transportation segment revenues</t>
  </si>
  <si>
    <t>Derivatives Not Designated as a Hedge | Commodity derivatives, net | Field operating costs</t>
  </si>
  <si>
    <t>Derivatives Not Designated as a Hedge | Foreign currency derivatives, net | Supply and Logistics segment revenues</t>
  </si>
  <si>
    <t>Derivatives Not Designated as a Hedge | Preferred Distribution Rate Reset Option | Other income/(expense), net</t>
  </si>
  <si>
    <t>Series A Preferred Units | Embedded derivative financial instruments</t>
  </si>
  <si>
    <t>Derivatives and Risk Management Activities  - Assets and Liabilities (Details) $ in Millions</t>
  </si>
  <si>
    <t>Dec. 31, 2016USD ($)contract</t>
  </si>
  <si>
    <t>Dec. 31, 2015USD ($)contract</t>
  </si>
  <si>
    <t>Derivative assets and liabilities</t>
  </si>
  <si>
    <t>Asset derivatives fair value</t>
  </si>
  <si>
    <t>Liability derivatives fair value</t>
  </si>
  <si>
    <t>Initial margin</t>
  </si>
  <si>
    <t>Variation margin returned</t>
  </si>
  <si>
    <t>Broker receivable</t>
  </si>
  <si>
    <t>Broker payable</t>
  </si>
  <si>
    <t>Net loss deferred in AOCI</t>
  </si>
  <si>
    <t>Net loss expected to be reclassified to earnings in the next twelve months</t>
  </si>
  <si>
    <t>Remaining loss expected to be reclassified to earnings through 2049</t>
  </si>
  <si>
    <t>Net deferred gain/(loss) recognized in AOCI on derivatives</t>
  </si>
  <si>
    <t>Number of outstanding derivatives containing credit-risk related contingent features | contract</t>
  </si>
  <si>
    <t>Derivative credit-risk related contingent features</t>
  </si>
  <si>
    <t>none of our outstanding derivatives contained credit-risk related contingent features that would result in a material adverse impact to us upon any change in PAA’s credit ratings</t>
  </si>
  <si>
    <t>Commodity derivatives, net</t>
  </si>
  <si>
    <t>Interest rate derivatives, net</t>
  </si>
  <si>
    <t>Derivatives in Hedging Relationships | Commodity derivatives, net | Other current assets</t>
  </si>
  <si>
    <t>Derivatives in Hedging Relationships | Interest rate derivatives, net | Other long-term assets, net</t>
  </si>
  <si>
    <t>Derivatives in Hedging Relationships | Interest rate derivatives, net | Other current liabilities</t>
  </si>
  <si>
    <t>Derivatives in Hedging Relationships | Interest rate derivatives, net | Other long-term liabilities and deferred credits</t>
  </si>
  <si>
    <t>Derivatives Not Designated as a Hedge | Commodity derivatives, net | Other current assets</t>
  </si>
  <si>
    <t>Derivatives Not Designated as a Hedge | Commodity derivatives, net | Other long-term assets, net</t>
  </si>
  <si>
    <t>Derivatives Not Designated as a Hedge | Commodity derivatives, net | Other current liabilities</t>
  </si>
  <si>
    <t>Derivatives Not Designated as a Hedge | Commodity derivatives, net | Other long-term liabilities and deferred credits</t>
  </si>
  <si>
    <t>Derivatives Not Designated as a Hedge | Foreign currency derivatives, net | Other current liabilities</t>
  </si>
  <si>
    <t>Derivatives Not Designated as a Hedge | Preferred Distribution Rate Reset Option | Other long-term liabilities and deferred credits</t>
  </si>
  <si>
    <t>Derivatives and Risk Management Activities  - Offsetting (Details) - USD ($) $ in Millions</t>
  </si>
  <si>
    <t>Derivative Asset Positions</t>
  </si>
  <si>
    <t>Gross Position - Asset</t>
  </si>
  <si>
    <t>Netting Adjustment</t>
  </si>
  <si>
    <t>Cash collateral received</t>
  </si>
  <si>
    <t>Cash collateral paid</t>
  </si>
  <si>
    <t>Net Position - Asset</t>
  </si>
  <si>
    <t>Derivative Liability Positions</t>
  </si>
  <si>
    <t>Gross Position - Liability</t>
  </si>
  <si>
    <t>Net Position - Liability</t>
  </si>
  <si>
    <t>Derivatives and Risk Management Activities  - Fair Value (Details) - USD ($) $ in Millions</t>
  </si>
  <si>
    <t>Rollforward of Level 3 Net Asset/(Liability)</t>
  </si>
  <si>
    <t>Beginning Balance</t>
  </si>
  <si>
    <t>Net gains for the period included in earnings</t>
  </si>
  <si>
    <t>Settlements</t>
  </si>
  <si>
    <t>Derivatives entered into during the period</t>
  </si>
  <si>
    <t>Ending Balance</t>
  </si>
  <si>
    <t>Change in unrealized gains included in earnings relating to Level 3 derivatives still held at the end of the period</t>
  </si>
  <si>
    <t>Recurring Fair Value Measures</t>
  </si>
  <si>
    <t>Recurring Fair Value Measurements</t>
  </si>
  <si>
    <t>Derivative, fair value</t>
  </si>
  <si>
    <t>Recurring Fair Value Measures | Commodity derivatives, net</t>
  </si>
  <si>
    <t>Recurring Fair Value Measures | Interest rate derivatives, net</t>
  </si>
  <si>
    <t>Recurring Fair Value Measures | Foreign currency derivatives, net</t>
  </si>
  <si>
    <t>Recurring Fair Value Measures | Preferred Distribution Rate Reset Option</t>
  </si>
  <si>
    <t>Recurring Fair Value Measures | Level 1</t>
  </si>
  <si>
    <t>Recurring Fair Value Measures | Level 1 | Commodity derivatives, net</t>
  </si>
  <si>
    <t>Recurring Fair Value Measures | Level 2</t>
  </si>
  <si>
    <t>Recurring Fair Value Measures | Level 2 | Commodity derivatives, net</t>
  </si>
  <si>
    <t>Recurring Fair Value Measures | Level 2 | Interest rate derivatives, net</t>
  </si>
  <si>
    <t>Recurring Fair Value Measures | Level 2 | Foreign currency derivatives, net</t>
  </si>
  <si>
    <t>Recurring Fair Value Measures | Level 3</t>
  </si>
  <si>
    <t>Recurring Fair Value Measures | Level 3 | Commodity derivatives, net</t>
  </si>
  <si>
    <t>Recurring Fair Value Measures | Level 3 | Preferred Distribution Rate Reset Option</t>
  </si>
  <si>
    <t>Income Taxes  - Components (Details) - USD ($) $ in Millions</t>
  </si>
  <si>
    <t>Current income tax expense:</t>
  </si>
  <si>
    <t>State income tax</t>
  </si>
  <si>
    <t>Canadian federal and provincial income tax</t>
  </si>
  <si>
    <t>Total current income tax expense</t>
  </si>
  <si>
    <t>Deferred income tax expense/(benefit):</t>
  </si>
  <si>
    <t>Federal income tax</t>
  </si>
  <si>
    <t>Total deferred income tax expense/(benefit)</t>
  </si>
  <si>
    <t>Total income tax expense</t>
  </si>
  <si>
    <t>Income Taxes  - Reconciliation and Deferred Tax Assets (Details) - USD ($) $ in Millions</t>
  </si>
  <si>
    <t>Operating Loss Carryforwards</t>
  </si>
  <si>
    <t>Income before tax</t>
  </si>
  <si>
    <t>Income taxes attributable to noncontrolling interests</t>
  </si>
  <si>
    <t>Income before tax after deducting net income and taxes attributable to noncontrolling interest</t>
  </si>
  <si>
    <t>Federal statutory income tax rate</t>
  </si>
  <si>
    <t>35.00%</t>
  </si>
  <si>
    <t>Income tax at statutory rate</t>
  </si>
  <si>
    <t>Deferred tax rate adjustment</t>
  </si>
  <si>
    <t>State income tax, net of federal benefit</t>
  </si>
  <si>
    <t>Income taxes attributable to noncontrolling interests:</t>
  </si>
  <si>
    <t>Canadian withholding tax</t>
  </si>
  <si>
    <t>Deferred tax assets:</t>
  </si>
  <si>
    <t>Investment in partnerships</t>
  </si>
  <si>
    <t>Net operating losses</t>
  </si>
  <si>
    <t>Derivative instruments</t>
  </si>
  <si>
    <t>Book accruals in excess of current tax deductions</t>
  </si>
  <si>
    <t>Total deferred tax assets</t>
  </si>
  <si>
    <t>Deferred tax liabilities:</t>
  </si>
  <si>
    <t>Property and equipment in excess of tax values</t>
  </si>
  <si>
    <t>Total deferred tax liabilities</t>
  </si>
  <si>
    <t>Net deferred tax assets</t>
  </si>
  <si>
    <t>Net deferred tax liabilities</t>
  </si>
  <si>
    <t>Income Taxes  - Operating Loss Carryforwards (Details) $ in Millions</t>
  </si>
  <si>
    <t>U.S. federal</t>
  </si>
  <si>
    <t>Net operating loss carryforwards</t>
  </si>
  <si>
    <t>State</t>
  </si>
  <si>
    <t>Foreign</t>
  </si>
  <si>
    <t>Major Customers and Concentration of Credit Risk (Details) - Revenues - Customer Concentration Risk</t>
  </si>
  <si>
    <t>Marathon Petroleum Corporation</t>
  </si>
  <si>
    <t>Major customer percentage of total revenue</t>
  </si>
  <si>
    <t>18.00%</t>
  </si>
  <si>
    <t>17.00%</t>
  </si>
  <si>
    <t>ExxonMobil Corporation</t>
  </si>
  <si>
    <t>14.00%</t>
  </si>
  <si>
    <t>13.00%</t>
  </si>
  <si>
    <t>Phillips 66 Company</t>
  </si>
  <si>
    <t>11.00%</t>
  </si>
  <si>
    <t>Related Party Transactions (Details) - USD ($) $ in Millions</t>
  </si>
  <si>
    <t>Oxy | Class A Shares</t>
  </si>
  <si>
    <t>Shares issued in connection with Exchange Right exercises (in shares)</t>
  </si>
  <si>
    <t>PAA | Class C Shares</t>
  </si>
  <si>
    <t>Class C shares held by PAA</t>
  </si>
  <si>
    <t>Trade accounts receivable and other receivables</t>
  </si>
  <si>
    <t>Accounts payable</t>
  </si>
  <si>
    <t>Oxy | AAP</t>
  </si>
  <si>
    <t>Limited partner interest</t>
  </si>
  <si>
    <t>Prepaid tariff costs</t>
  </si>
  <si>
    <t>Costs related to services utilized</t>
  </si>
  <si>
    <t>Equity Method Investees | Agreement to Transport Crude Oil</t>
  </si>
  <si>
    <t>Equity-Indexed Compensation Plans  - PAGP LTIP (Details) - PAGP LTIP - Class A Shares - $ / shares</t>
  </si>
  <si>
    <t>Feb. 28, 2014</t>
  </si>
  <si>
    <t>Authorized grants (in shares or units)</t>
  </si>
  <si>
    <t>Directors</t>
  </si>
  <si>
    <t>Granted (in shares or units)</t>
  </si>
  <si>
    <t>Awards outstanding (Less than 0.1 million in 2016, 2015 and 2014) (in units)</t>
  </si>
  <si>
    <t>Weighted average grant date fair value</t>
  </si>
  <si>
    <t>Vested (less than 0.1 million in 2016 and 2015) (in shares or units)</t>
  </si>
  <si>
    <t>Directors | PAGP LTIP Awards Vesting Annually</t>
  </si>
  <si>
    <t>Percentage increment of vesting of awards</t>
  </si>
  <si>
    <t>Equity-Indexed Compensation Plans  - PAA Plan Information (Details) - $ / shares shares in Millions</t>
  </si>
  <si>
    <t>Units outstanding (in units)</t>
  </si>
  <si>
    <t>Estimated PAA unit vesting in 2017 (in units)</t>
  </si>
  <si>
    <t>Estimated PAA unit vesting in 2018 (in units)</t>
  </si>
  <si>
    <t>Estimated PAA unit vesting in 2019 (in units)</t>
  </si>
  <si>
    <t>Estimated PAA unit vesting in 2020 (in units)</t>
  </si>
  <si>
    <t>Estimated PAA unit vesting thereafter (in units)</t>
  </si>
  <si>
    <t>Estimated PAA unit vesting, Total (in units)</t>
  </si>
  <si>
    <t>Units outstanding that include DERs (in units)</t>
  </si>
  <si>
    <t>DERs currently vested (in units)</t>
  </si>
  <si>
    <t>Modified (in shares or units)</t>
  </si>
  <si>
    <t>Vested in period</t>
  </si>
  <si>
    <t>Units That Would Have Vested Based On Passage Of Time But Will Vest Earlier Following Modification</t>
  </si>
  <si>
    <t>PAA LTIP | Maximum</t>
  </si>
  <si>
    <t>Annualized distribution level required for vesting</t>
  </si>
  <si>
    <t>PAA LTIP | PAA</t>
  </si>
  <si>
    <t>Annualized distribution probable of occurring (in dollars per unit)</t>
  </si>
  <si>
    <t>PAA LTIP | PAA | Minimum</t>
  </si>
  <si>
    <t>PAA LTIP | PAA | Maximum</t>
  </si>
  <si>
    <t>PAA 2013 LTIP</t>
  </si>
  <si>
    <t>PNG Successor LTIP</t>
  </si>
  <si>
    <t>2006 Plan</t>
  </si>
  <si>
    <t>Equity-Indexed Compensation Plans  - PAA Liability and Activity (Details) - PAA LTIP - USD ($) $ / shares in Units, shares in Millions, $ in Millions</t>
  </si>
  <si>
    <t>Outstanding (in shares or units)</t>
  </si>
  <si>
    <t>Outstanding at beginning of period (in shares or units)</t>
  </si>
  <si>
    <t>Vested (in shares or units)</t>
  </si>
  <si>
    <t>Cancelled or forfeited (in shares or units)</t>
  </si>
  <si>
    <t>Outstanding at end of period (in shares or units)</t>
  </si>
  <si>
    <t>Weighted Average Grant Date Fair Value per Share or Unit</t>
  </si>
  <si>
    <t>Outstanding at beginning of period (in dollars per share or unit)</t>
  </si>
  <si>
    <t>Granted (in dollars per share or unit)</t>
  </si>
  <si>
    <t>Vested (in dollars per share or unit)</t>
  </si>
  <si>
    <t>Modified (in dollars per share or unit)</t>
  </si>
  <si>
    <t>Cancelled or forfeited (in dollars per share or unit)</t>
  </si>
  <si>
    <t>Outstanding at end of period (in dollars per share or unit)</t>
  </si>
  <si>
    <t>Units issued in connection with the settlement of vested awards, net of tax withholding (in units)</t>
  </si>
  <si>
    <t>Units withheld for taxes (in units)</t>
  </si>
  <si>
    <t>Vested awards settled in cash (in units)</t>
  </si>
  <si>
    <t>Liability Awards</t>
  </si>
  <si>
    <t>Accrued liability related to all outstanding LTIP awards and DERs</t>
  </si>
  <si>
    <t>Short-term accrued liability related to all outstanding LTIP awards and DERs</t>
  </si>
  <si>
    <t>Long-term accrued liability related to all outstanding LTIP awards and DERs</t>
  </si>
  <si>
    <t>Liability Awards | PAA</t>
  </si>
  <si>
    <t>Equity-Indexed Compensation Plans  - AAP Management Units (Details) - USD ($) $ / shares in Units, $ in Millions</t>
  </si>
  <si>
    <t>113 Months Ended</t>
  </si>
  <si>
    <t>Grant Date Fair Value of Outstanding AAP Management Units:</t>
  </si>
  <si>
    <t>Number of units available for grant (in units)</t>
  </si>
  <si>
    <t>Unearned units outstanding (in units)</t>
  </si>
  <si>
    <t>Outstanding</t>
  </si>
  <si>
    <t>Outstanding at the beginning of the period (in units)</t>
  </si>
  <si>
    <t>Granted (in units)</t>
  </si>
  <si>
    <t>Converted (in units)</t>
  </si>
  <si>
    <t>Outstanding at the ending of the period (in units)</t>
  </si>
  <si>
    <t>Outstanding Units Earned</t>
  </si>
  <si>
    <t>Outstanding Units Earned, beginning balance (in units)</t>
  </si>
  <si>
    <t>Earned (in units)</t>
  </si>
  <si>
    <t>Outstanding Units Earned, end balance (in units)</t>
  </si>
  <si>
    <t>Grant Date Fair Value of Outstanding AAP Management Units, beginning balance</t>
  </si>
  <si>
    <t>Granted</t>
  </si>
  <si>
    <t>Modified</t>
  </si>
  <si>
    <t>Converted</t>
  </si>
  <si>
    <t>Grant Date Fair Value of Outstanding AAP Management Units, ending balance</t>
  </si>
  <si>
    <t>PAA | AAP Management Units | Minimum</t>
  </si>
  <si>
    <t>Annualized distribution level required for units to become earned (in dollars per unit)</t>
  </si>
  <si>
    <t>PAA | AAP Management Units | Maximum</t>
  </si>
  <si>
    <t>AAP | AAP Management Units</t>
  </si>
  <si>
    <t>Equivalent distribution entitled to be received when earned</t>
  </si>
  <si>
    <t>94.10%</t>
  </si>
  <si>
    <t>Units To Be Issued</t>
  </si>
  <si>
    <t>Conversion of AAP Management Units into AAP Units | AAP</t>
  </si>
  <si>
    <t>Equity-Indexed Compensation Plans  - Compensation Expense (Details) - USD ($) $ in Millions</t>
  </si>
  <si>
    <t>Other Consolidated Equity-Indexed Compensation Plan Information</t>
  </si>
  <si>
    <t>LTIP unit- or share-settled vestings</t>
  </si>
  <si>
    <t>LTIP cash-settled vestings</t>
  </si>
  <si>
    <t>DER cash payments</t>
  </si>
  <si>
    <t>Equity-indexed Compensation Plan Fair Value Amortization</t>
  </si>
  <si>
    <t>Commitments and Contingencies  - Commitments (Details) - USD ($) $ in Millions</t>
  </si>
  <si>
    <t>Leases and rights-of-way easements</t>
  </si>
  <si>
    <t>Other commitments</t>
  </si>
  <si>
    <t>Lease expense</t>
  </si>
  <si>
    <t>Agreement to Transport Crude Oil | Equity Method Investees</t>
  </si>
  <si>
    <t>Commitments and Contingencies  - Legal, Environmental or Regulatory (Details)</t>
  </si>
  <si>
    <t>May 16, 2016employeeitem</t>
  </si>
  <si>
    <t>Jan. 06, 2016USD ($)occasion</t>
  </si>
  <si>
    <t>Jan. 01, 2015bbl</t>
  </si>
  <si>
    <t>May 31, 2015bbl</t>
  </si>
  <si>
    <t>Dec. 31, 2016USD ($)lawsuit</t>
  </si>
  <si>
    <t>Apr. 30, 2015violation</t>
  </si>
  <si>
    <t>Legal, Environmental or Regulatory Matters</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Line 901 Incident</t>
  </si>
  <si>
    <t>Fines or penalties assessed</t>
  </si>
  <si>
    <t>Aggregate total estimated costs (less than $10 million)</t>
  </si>
  <si>
    <t>Recoveries from insurance carriers</t>
  </si>
  <si>
    <t>Total release costs probable of recovery</t>
  </si>
  <si>
    <t>Line 901 Incident | Maximum</t>
  </si>
  <si>
    <t>Estimated size of release (in barrels) | bbl</t>
  </si>
  <si>
    <t>Line 901 Incident | Class Action Lawsuits</t>
  </si>
  <si>
    <t>Number of cases filed during the period | lawsuit</t>
  </si>
  <si>
    <t>Number of claims administratively consolidated into a single proceeding | lawsuit</t>
  </si>
  <si>
    <t>Line 901 Incident | Securities Law Class Action Lawsuits</t>
  </si>
  <si>
    <t>Line 901 Incident | Unitholder Derivative Lawsuits</t>
  </si>
  <si>
    <t>Loss Contingency, Claims Not Consolidated, Number | lawsuit</t>
  </si>
  <si>
    <t>Line 901 Incident | Compliance with Regulations and Other Matters</t>
  </si>
  <si>
    <t>Line 901 Incident | Indictment In California Superior Court Santa Barbara County</t>
  </si>
  <si>
    <t>Number of employees charged in indictment | employee</t>
  </si>
  <si>
    <t>Total number of counts | item</t>
  </si>
  <si>
    <t>Number of misdemeanor charges relating to wildlife | item</t>
  </si>
  <si>
    <t>Number of counts related to the release of crude oil or reporting of the release | item</t>
  </si>
  <si>
    <t>Number of felony charges | item</t>
  </si>
  <si>
    <t>Number of misdemeanor charges related to the release of crude oil or reporting of the release | item</t>
  </si>
  <si>
    <t>In the Matter of Bakersfield Crude Terminal LLC et al</t>
  </si>
  <si>
    <t>Number of alleged rule violations | violation</t>
  </si>
  <si>
    <t>Mesa To Basin Pipeline</t>
  </si>
  <si>
    <t>Mesa To Basin Pipeline | PHMSA</t>
  </si>
  <si>
    <t>Number of occasions of alleged failure to carry out damage prevention program and other procedures | occasion</t>
  </si>
  <si>
    <t>Fines or penalties recommended</t>
  </si>
  <si>
    <t>Trade accounts receivable and other receivables | Line 901 Incident</t>
  </si>
  <si>
    <t>Accounts payable and accrued liabilities | Line 901 Incident</t>
  </si>
  <si>
    <t>United States | Line 901 Incident | Unitholder Derivative Lawsuits</t>
  </si>
  <si>
    <t>Quarterly Financial Data (Unaudited) (Details) - USD ($) $ / shares in Units, $ in Millions</t>
  </si>
  <si>
    <t>Gross margin</t>
  </si>
  <si>
    <t>Net income/(loss) attributable to PAGP</t>
  </si>
  <si>
    <t>Basic net income/(loss) per Class A share (in dollars per share)</t>
  </si>
  <si>
    <t>Diluted net income/(loss) per Class A share (in dollars per share)</t>
  </si>
  <si>
    <t>Cash distribution per Class A share (in dollars per share)</t>
  </si>
  <si>
    <t>Operating Segments  - Segment Financial Data (Details) $ in Millions</t>
  </si>
  <si>
    <t>Sep. 30, 2016USD ($)</t>
  </si>
  <si>
    <t>Jun. 30, 2016USD ($)</t>
  </si>
  <si>
    <t>Mar. 31, 2016USD ($)</t>
  </si>
  <si>
    <t>Mar. 31, 2015USD ($)</t>
  </si>
  <si>
    <t>Dec. 31, 2016USD ($)segment</t>
  </si>
  <si>
    <t>Revenues:</t>
  </si>
  <si>
    <t>Segment Reporting, Disclosure of Other Information about Entity's Reportable Segments</t>
  </si>
  <si>
    <t>Segment adjusted EBITDA</t>
  </si>
  <si>
    <t>Capital expenditures</t>
  </si>
  <si>
    <t>Maintenance capital</t>
  </si>
  <si>
    <t>Transportation</t>
  </si>
  <si>
    <t>Facilities</t>
  </si>
  <si>
    <t>Supply and Logistics</t>
  </si>
  <si>
    <t>Intersegment</t>
  </si>
  <si>
    <t>Intersegment | Transportation</t>
  </si>
  <si>
    <t>Intersegment | Facilities</t>
  </si>
  <si>
    <t>Intersegment | Supply and Logistics</t>
  </si>
  <si>
    <t>Intersegment Adjustment</t>
  </si>
  <si>
    <t>Operating Segments  - Reconciliation of Segment Profit (Details) - USD ($) $ in Millions</t>
  </si>
  <si>
    <t>Reconciliation of segment profit to net income attributable to Plains</t>
  </si>
  <si>
    <t>Depreciation and amortization of unconsolidated entities</t>
  </si>
  <si>
    <t>Gains/(losses) from derivative activities net of inventory valuation adjustments</t>
  </si>
  <si>
    <t>Long-term inventory costing adjustments</t>
  </si>
  <si>
    <t>Deficiencies under minimum volume commitments, net</t>
  </si>
  <si>
    <t>Net gain/(loss) on foreign currency revaluation</t>
  </si>
  <si>
    <t>Unallocated general and administrative expenses</t>
  </si>
  <si>
    <t>Interest expense, net</t>
  </si>
  <si>
    <t>Income tax expense</t>
  </si>
  <si>
    <t>Unallocated</t>
  </si>
  <si>
    <t>Line 901 incident</t>
  </si>
  <si>
    <t>Operating Segments  - Geographical Data (Details) - USD ($) $ in Millions</t>
  </si>
  <si>
    <t>Geographic Data</t>
  </si>
  <si>
    <t>Long-Lived Assets</t>
  </si>
  <si>
    <t>United States</t>
  </si>
  <si>
    <t>Canada</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 formatCode="_(&quot;$ &quot;#,##0.0000_);_(&quot;$ &quot;(#,##0.0000)" numFmtId="170"/>
    <numFmt formatCode="_(&quot;$ &quot;#,##0.000_);_(&quot;$ &quot;(#,##0.000)" numFmtId="171"/>
    <numFmt formatCode="_(&quot;CAD &quot;#,##0_);_(&quot;CAD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19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v>
      </c>
    </row>
    <row r="15" spans="1:4">
      <c r="A15" s="4" t="s">
        <v>25</v>
      </c>
      <c r="C15" s="5" t="n">
        <v>10326925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92</v>
      </c>
    </row>
    <row r="4" spans="1:2">
      <c r="A4" s="4" t="s">
        <v>4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v>
      </c>
      <c r="C3" s="7" t="n">
        <v>30</v>
      </c>
    </row>
    <row r="4" spans="1:3">
      <c r="A4" s="4" t="s">
        <v>33</v>
      </c>
      <c r="B4" s="5" t="n">
        <v>2279</v>
      </c>
      <c r="C4" s="5" t="n">
        <v>1785</v>
      </c>
    </row>
    <row r="5" spans="1:3">
      <c r="A5" s="4" t="s">
        <v>34</v>
      </c>
      <c r="B5" s="5" t="n">
        <v>1343</v>
      </c>
      <c r="C5" s="5" t="n">
        <v>916</v>
      </c>
    </row>
    <row r="6" spans="1:3">
      <c r="A6" s="4" t="s">
        <v>35</v>
      </c>
      <c r="B6" s="5" t="n">
        <v>603</v>
      </c>
      <c r="C6" s="5" t="n">
        <v>241</v>
      </c>
    </row>
    <row r="7" spans="1:3">
      <c r="A7" s="4" t="s">
        <v>36</v>
      </c>
      <c r="B7" s="5" t="n">
        <v>4275</v>
      </c>
      <c r="C7" s="5" t="n">
        <v>2972</v>
      </c>
    </row>
    <row r="8" spans="1:3">
      <c r="A8" s="4" t="s">
        <v>37</v>
      </c>
      <c r="B8" s="5" t="n">
        <v>16261</v>
      </c>
      <c r="C8" s="5" t="n">
        <v>15695</v>
      </c>
    </row>
    <row r="9" spans="1:3">
      <c r="A9" s="4" t="s">
        <v>38</v>
      </c>
      <c r="B9" s="5" t="n">
        <v>-2371</v>
      </c>
      <c r="C9" s="5" t="n">
        <v>-2202</v>
      </c>
    </row>
    <row r="10" spans="1:3">
      <c r="A10" s="4" t="s">
        <v>39</v>
      </c>
      <c r="B10" s="5" t="n">
        <v>13890</v>
      </c>
      <c r="C10" s="5" t="n">
        <v>13493</v>
      </c>
    </row>
    <row r="11" spans="1:3">
      <c r="A11" s="3" t="s">
        <v>40</v>
      </c>
    </row>
    <row r="12" spans="1:3">
      <c r="A12" s="4" t="s">
        <v>41</v>
      </c>
      <c r="B12" s="5" t="n">
        <v>2344</v>
      </c>
      <c r="C12" s="5" t="n">
        <v>2405</v>
      </c>
    </row>
    <row r="13" spans="1:3">
      <c r="A13" s="4" t="s">
        <v>42</v>
      </c>
      <c r="B13" s="5" t="n">
        <v>2343</v>
      </c>
      <c r="C13" s="5" t="n">
        <v>2027</v>
      </c>
    </row>
    <row r="14" spans="1:3">
      <c r="A14" s="4" t="s">
        <v>43</v>
      </c>
      <c r="B14" s="5" t="n">
        <v>1876</v>
      </c>
      <c r="C14" s="5" t="n">
        <v>1835</v>
      </c>
    </row>
    <row r="15" spans="1:3">
      <c r="A15" s="4" t="s">
        <v>44</v>
      </c>
      <c r="B15" s="5" t="n">
        <v>896</v>
      </c>
      <c r="C15" s="5" t="n">
        <v>898</v>
      </c>
    </row>
    <row r="16" spans="1:3">
      <c r="A16" s="4" t="s">
        <v>45</v>
      </c>
      <c r="B16" s="5" t="n">
        <v>193</v>
      </c>
      <c r="C16" s="5" t="n">
        <v>129</v>
      </c>
    </row>
    <row r="17" spans="1:3">
      <c r="A17" s="4" t="s">
        <v>46</v>
      </c>
      <c r="B17" s="5" t="n">
        <v>286</v>
      </c>
      <c r="C17" s="5" t="n">
        <v>383</v>
      </c>
    </row>
    <row r="18" spans="1:3">
      <c r="A18" s="4" t="s">
        <v>47</v>
      </c>
      <c r="B18" s="5" t="n">
        <v>26103</v>
      </c>
      <c r="C18" s="5" t="n">
        <v>24142</v>
      </c>
    </row>
    <row r="19" spans="1:3">
      <c r="A19" s="3" t="s">
        <v>48</v>
      </c>
    </row>
    <row r="20" spans="1:3">
      <c r="A20" s="4" t="s">
        <v>49</v>
      </c>
      <c r="B20" s="5" t="n">
        <v>2590</v>
      </c>
      <c r="C20" s="5" t="n">
        <v>2040</v>
      </c>
    </row>
    <row r="21" spans="1:3">
      <c r="A21" s="4" t="s">
        <v>50</v>
      </c>
      <c r="B21" s="5" t="n">
        <v>1715</v>
      </c>
      <c r="C21" s="5" t="n">
        <v>999</v>
      </c>
    </row>
    <row r="22" spans="1:3">
      <c r="A22" s="4" t="s">
        <v>51</v>
      </c>
      <c r="B22" s="5" t="n">
        <v>361</v>
      </c>
      <c r="C22" s="5" t="n">
        <v>370</v>
      </c>
    </row>
    <row r="23" spans="1:3">
      <c r="A23" s="4" t="s">
        <v>52</v>
      </c>
      <c r="B23" s="5" t="n">
        <v>4666</v>
      </c>
      <c r="C23" s="5" t="n">
        <v>3409</v>
      </c>
    </row>
    <row r="24" spans="1:3">
      <c r="A24" s="3" t="s">
        <v>53</v>
      </c>
    </row>
    <row r="25" spans="1:3">
      <c r="A25" s="4" t="s">
        <v>54</v>
      </c>
      <c r="B25" s="5" t="n">
        <v>9874</v>
      </c>
      <c r="C25" s="5" t="n">
        <v>9698</v>
      </c>
    </row>
    <row r="26" spans="1:3">
      <c r="A26" s="4" t="s">
        <v>55</v>
      </c>
      <c r="B26" s="5" t="n">
        <v>250</v>
      </c>
      <c r="C26" s="5" t="n">
        <v>1234</v>
      </c>
    </row>
    <row r="27" spans="1:3">
      <c r="A27" s="4" t="s">
        <v>56</v>
      </c>
      <c r="B27" s="5" t="n">
        <v>606</v>
      </c>
      <c r="C27" s="5" t="n">
        <v>567</v>
      </c>
    </row>
    <row r="28" spans="1:3">
      <c r="A28" s="4" t="s">
        <v>57</v>
      </c>
      <c r="B28" s="5" t="n">
        <v>10730</v>
      </c>
      <c r="C28" s="5" t="n">
        <v>11499</v>
      </c>
    </row>
    <row r="29" spans="1:3">
      <c r="A29" s="4" t="s">
        <v>58</v>
      </c>
      <c r="B29" s="4" t="s">
        <v>59</v>
      </c>
      <c r="C29" s="4" t="s">
        <v>59</v>
      </c>
    </row>
    <row r="30" spans="1:3">
      <c r="A30" s="3" t="s">
        <v>60</v>
      </c>
    </row>
    <row r="31" spans="1:3">
      <c r="A31" s="4" t="s">
        <v>61</v>
      </c>
      <c r="B31" s="5" t="n">
        <v>8970</v>
      </c>
      <c r="C31" s="5" t="n">
        <v>7472</v>
      </c>
    </row>
    <row r="32" spans="1:3">
      <c r="A32" s="4" t="s">
        <v>62</v>
      </c>
      <c r="B32" s="5" t="n">
        <v>10707</v>
      </c>
      <c r="C32" s="5" t="n">
        <v>9234</v>
      </c>
    </row>
    <row r="33" spans="1:3">
      <c r="A33" s="4" t="s">
        <v>63</v>
      </c>
      <c r="B33" s="5" t="n">
        <v>26103</v>
      </c>
      <c r="C33" s="5" t="n">
        <v>24142</v>
      </c>
    </row>
    <row r="34" spans="1:3">
      <c r="A34" s="4" t="s">
        <v>64</v>
      </c>
    </row>
    <row r="35" spans="1:3">
      <c r="A35" s="3" t="s">
        <v>53</v>
      </c>
    </row>
    <row r="36" spans="1:3">
      <c r="A36" s="4" t="s">
        <v>65</v>
      </c>
      <c r="B36" s="7" t="n">
        <v>1737</v>
      </c>
    </row>
    <row r="37" spans="1:3">
      <c r="A37" s="3" t="s">
        <v>60</v>
      </c>
    </row>
    <row r="38" spans="1:3">
      <c r="A38" s="4" t="s">
        <v>66</v>
      </c>
      <c r="C38" s="7" t="n">
        <v>1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163</v>
      </c>
      <c r="B12" s="4" t="s">
        <v>247</v>
      </c>
    </row>
    <row r="13" spans="1:2">
      <c r="A13" s="4" t="s">
        <v>248</v>
      </c>
      <c r="B13" s="4" t="s">
        <v>249</v>
      </c>
    </row>
    <row r="14" spans="1:2">
      <c r="A14" s="4" t="s">
        <v>250</v>
      </c>
      <c r="B14" s="4" t="s">
        <v>251</v>
      </c>
    </row>
    <row r="15" spans="1:2">
      <c r="A15" s="4" t="s">
        <v>252</v>
      </c>
      <c r="B15" s="4" t="s">
        <v>253</v>
      </c>
    </row>
    <row r="16" spans="1:2">
      <c r="A16" s="4" t="s">
        <v>180</v>
      </c>
      <c r="B16" s="4" t="s">
        <v>254</v>
      </c>
    </row>
    <row r="17" spans="1:2">
      <c r="A17" s="4" t="s">
        <v>183</v>
      </c>
      <c r="B17" s="4" t="s">
        <v>255</v>
      </c>
    </row>
    <row r="18" spans="1:2">
      <c r="A18" s="4" t="s">
        <v>185</v>
      </c>
      <c r="B18" s="4" t="s">
        <v>256</v>
      </c>
    </row>
    <row r="19" spans="1:2">
      <c r="A19" s="4" t="s">
        <v>257</v>
      </c>
      <c r="B19" s="4" t="s">
        <v>258</v>
      </c>
    </row>
    <row r="20" spans="1:2">
      <c r="A20" s="4" t="s">
        <v>41</v>
      </c>
      <c r="B20" s="4" t="s">
        <v>259</v>
      </c>
    </row>
    <row r="21" spans="1:2">
      <c r="A21" s="4" t="s">
        <v>194</v>
      </c>
      <c r="B21" s="4" t="s">
        <v>260</v>
      </c>
    </row>
    <row r="22" spans="1:2">
      <c r="A22" s="4" t="s">
        <v>261</v>
      </c>
      <c r="B22" s="4" t="s">
        <v>262</v>
      </c>
    </row>
    <row r="23" spans="1:2">
      <c r="A23" s="4" t="s">
        <v>200</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row r="29" spans="1:2">
      <c r="A29" s="4" t="s">
        <v>274</v>
      </c>
      <c r="B29" s="4" t="s">
        <v>275</v>
      </c>
    </row>
    <row r="30" spans="1:2">
      <c r="A30" s="4" t="s">
        <v>276</v>
      </c>
      <c r="B30" s="4" t="s">
        <v>277</v>
      </c>
    </row>
    <row r="31" spans="1:2">
      <c r="A31" s="4" t="s">
        <v>278</v>
      </c>
      <c r="B31" s="4" t="s">
        <v>279</v>
      </c>
    </row>
    <row r="32" spans="1:2">
      <c r="A32" s="4" t="s">
        <v>209</v>
      </c>
      <c r="B32" s="4" t="s">
        <v>280</v>
      </c>
    </row>
    <row r="33" spans="1:2">
      <c r="A33" s="4" t="s">
        <v>281</v>
      </c>
      <c r="B33" s="4" t="s">
        <v>282</v>
      </c>
    </row>
    <row r="34" spans="1:2">
      <c r="A34" s="4" t="s">
        <v>283</v>
      </c>
      <c r="B34" s="4" t="s">
        <v>284</v>
      </c>
    </row>
    <row r="35" spans="1:2">
      <c r="A35" s="4" t="s">
        <v>285</v>
      </c>
      <c r="B35" s="4" t="s">
        <v>286</v>
      </c>
    </row>
    <row r="36" spans="1:2">
      <c r="A36" s="4" t="s">
        <v>287</v>
      </c>
      <c r="B36" s="4" t="s">
        <v>288</v>
      </c>
    </row>
    <row r="37" spans="1:2">
      <c r="A37" s="4" t="s">
        <v>289</v>
      </c>
      <c r="B37" s="4" t="s">
        <v>290</v>
      </c>
    </row>
    <row r="38" spans="1:2">
      <c r="A38" s="4" t="s">
        <v>227</v>
      </c>
      <c r="B3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7</v>
      </c>
      <c r="B1" s="2" t="s">
        <v>2</v>
      </c>
      <c r="C1" s="2" t="s">
        <v>30</v>
      </c>
      <c r="D1" s="2" t="s">
        <v>68</v>
      </c>
      <c r="E1" s="2" t="s">
        <v>69</v>
      </c>
    </row>
    <row r="2" spans="1:5">
      <c r="A2" s="4" t="s">
        <v>64</v>
      </c>
    </row>
    <row r="3" spans="1:5">
      <c r="A3" s="4" t="s">
        <v>70</v>
      </c>
      <c r="B3" s="5" t="n">
        <v>101206526</v>
      </c>
      <c r="C3" s="5" t="n">
        <v>86099037</v>
      </c>
      <c r="D3" s="5" t="n">
        <v>77707758</v>
      </c>
      <c r="E3" s="5" t="n">
        <v>50257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18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18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row r="5" spans="1:2">
      <c r="A5" s="4" t="s">
        <v>325</v>
      </c>
    </row>
    <row r="6" spans="1:2">
      <c r="A6" s="3" t="s">
        <v>322</v>
      </c>
    </row>
    <row r="7" spans="1:2">
      <c r="A7" s="4" t="s">
        <v>326</v>
      </c>
      <c r="B7" s="4" t="s">
        <v>327</v>
      </c>
    </row>
    <row r="8" spans="1:2">
      <c r="A8" s="4" t="s">
        <v>64</v>
      </c>
    </row>
    <row r="9" spans="1:2">
      <c r="A9" s="3" t="s">
        <v>322</v>
      </c>
    </row>
    <row r="10" spans="1:2">
      <c r="A10" s="4" t="s">
        <v>326</v>
      </c>
      <c r="B10" s="4" t="s">
        <v>328</v>
      </c>
    </row>
    <row r="11" spans="1:2">
      <c r="A11" s="4" t="s">
        <v>329</v>
      </c>
    </row>
    <row r="12" spans="1:2">
      <c r="A12" s="3" t="s">
        <v>322</v>
      </c>
    </row>
    <row r="13" spans="1:2">
      <c r="A13" s="4" t="s">
        <v>326</v>
      </c>
      <c r="B13" s="4" t="s">
        <v>330</v>
      </c>
    </row>
    <row r="14" spans="1:2">
      <c r="A14" s="4" t="s">
        <v>331</v>
      </c>
      <c r="B1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row>
    <row r="12" spans="1:2">
      <c r="A12" s="3" t="s">
        <v>206</v>
      </c>
    </row>
    <row r="13" spans="1:2">
      <c r="A13" s="4" t="s">
        <v>349</v>
      </c>
      <c r="B13" s="4" t="s">
        <v>350</v>
      </c>
    </row>
    <row r="14" spans="1:2">
      <c r="A14" s="4" t="s">
        <v>351</v>
      </c>
    </row>
    <row r="15" spans="1:2">
      <c r="A15" s="3" t="s">
        <v>206</v>
      </c>
    </row>
    <row r="16" spans="1:2">
      <c r="A16" s="4" t="s">
        <v>352</v>
      </c>
      <c r="B1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68</v>
      </c>
    </row>
    <row r="3" spans="1:4">
      <c r="A3" s="3" t="s">
        <v>72</v>
      </c>
    </row>
    <row r="4" spans="1:4">
      <c r="A4" s="4" t="s">
        <v>73</v>
      </c>
      <c r="B4" s="7" t="n">
        <v>19004</v>
      </c>
      <c r="C4" s="7" t="n">
        <v>21927</v>
      </c>
      <c r="D4" s="7" t="n">
        <v>42114</v>
      </c>
    </row>
    <row r="5" spans="1:4">
      <c r="A5" s="4" t="s">
        <v>74</v>
      </c>
      <c r="B5" s="5" t="n">
        <v>632</v>
      </c>
      <c r="C5" s="5" t="n">
        <v>697</v>
      </c>
      <c r="D5" s="5" t="n">
        <v>774</v>
      </c>
    </row>
    <row r="6" spans="1:4">
      <c r="A6" s="4" t="s">
        <v>75</v>
      </c>
      <c r="B6" s="5" t="n">
        <v>546</v>
      </c>
      <c r="C6" s="5" t="n">
        <v>528</v>
      </c>
      <c r="D6" s="5" t="n">
        <v>576</v>
      </c>
    </row>
    <row r="7" spans="1:4">
      <c r="A7" s="4" t="s">
        <v>76</v>
      </c>
      <c r="B7" s="5" t="n">
        <v>20182</v>
      </c>
      <c r="C7" s="5" t="n">
        <v>23152</v>
      </c>
      <c r="D7" s="5" t="n">
        <v>43464</v>
      </c>
    </row>
    <row r="8" spans="1:4">
      <c r="A8" s="3" t="s">
        <v>77</v>
      </c>
    </row>
    <row r="9" spans="1:4">
      <c r="A9" s="4" t="s">
        <v>78</v>
      </c>
      <c r="B9" s="5" t="n">
        <v>17233</v>
      </c>
      <c r="C9" s="5" t="n">
        <v>19726</v>
      </c>
      <c r="D9" s="5" t="n">
        <v>39500</v>
      </c>
    </row>
    <row r="10" spans="1:4">
      <c r="A10" s="4" t="s">
        <v>79</v>
      </c>
      <c r="B10" s="5" t="n">
        <v>1182</v>
      </c>
      <c r="C10" s="5" t="n">
        <v>1454</v>
      </c>
      <c r="D10" s="5" t="n">
        <v>1456</v>
      </c>
    </row>
    <row r="11" spans="1:4">
      <c r="A11" s="4" t="s">
        <v>80</v>
      </c>
      <c r="B11" s="5" t="n">
        <v>282</v>
      </c>
      <c r="C11" s="5" t="n">
        <v>281</v>
      </c>
      <c r="D11" s="5" t="n">
        <v>331</v>
      </c>
    </row>
    <row r="12" spans="1:4">
      <c r="A12" s="4" t="s">
        <v>81</v>
      </c>
      <c r="B12" s="5" t="n">
        <v>495</v>
      </c>
      <c r="C12" s="5" t="n">
        <v>433</v>
      </c>
      <c r="D12" s="5" t="n">
        <v>386</v>
      </c>
    </row>
    <row r="13" spans="1:4">
      <c r="A13" s="4" t="s">
        <v>82</v>
      </c>
      <c r="B13" s="5" t="n">
        <v>19192</v>
      </c>
      <c r="C13" s="5" t="n">
        <v>21894</v>
      </c>
      <c r="D13" s="5" t="n">
        <v>41673</v>
      </c>
    </row>
    <row r="14" spans="1:4">
      <c r="A14" s="4" t="s">
        <v>83</v>
      </c>
      <c r="B14" s="5" t="n">
        <v>990</v>
      </c>
      <c r="C14" s="5" t="n">
        <v>1258</v>
      </c>
      <c r="D14" s="5" t="n">
        <v>1791</v>
      </c>
    </row>
    <row r="15" spans="1:4">
      <c r="A15" s="3" t="s">
        <v>84</v>
      </c>
    </row>
    <row r="16" spans="1:4">
      <c r="A16" s="4" t="s">
        <v>85</v>
      </c>
      <c r="B16" s="5" t="n">
        <v>195</v>
      </c>
      <c r="C16" s="5" t="n">
        <v>183</v>
      </c>
      <c r="D16" s="5" t="n">
        <v>108</v>
      </c>
    </row>
    <row r="17" spans="1:4">
      <c r="A17" s="4" t="s">
        <v>86</v>
      </c>
      <c r="B17" s="5" t="n">
        <v>-480</v>
      </c>
      <c r="C17" s="5" t="n">
        <v>-443</v>
      </c>
      <c r="D17" s="5" t="n">
        <v>-357</v>
      </c>
    </row>
    <row r="18" spans="1:4">
      <c r="A18" s="4" t="s">
        <v>87</v>
      </c>
      <c r="B18" s="5" t="n">
        <v>33</v>
      </c>
      <c r="C18" s="5" t="n">
        <v>-7</v>
      </c>
      <c r="D18" s="5" t="n">
        <v>-2</v>
      </c>
    </row>
    <row r="19" spans="1:4">
      <c r="A19" s="4" t="s">
        <v>88</v>
      </c>
      <c r="B19" s="5" t="n">
        <v>738</v>
      </c>
      <c r="C19" s="5" t="n">
        <v>991</v>
      </c>
      <c r="D19" s="5" t="n">
        <v>1540</v>
      </c>
    </row>
    <row r="20" spans="1:4">
      <c r="A20" s="4" t="s">
        <v>89</v>
      </c>
      <c r="B20" s="5" t="n">
        <v>-85</v>
      </c>
      <c r="C20" s="5" t="n">
        <v>-84</v>
      </c>
      <c r="D20" s="5" t="n">
        <v>-71</v>
      </c>
    </row>
    <row r="21" spans="1:4">
      <c r="A21" s="4" t="s">
        <v>90</v>
      </c>
      <c r="B21" s="5" t="n">
        <v>7</v>
      </c>
      <c r="C21" s="5" t="n">
        <v>-98</v>
      </c>
      <c r="D21" s="5" t="n">
        <v>-141</v>
      </c>
    </row>
    <row r="22" spans="1:4">
      <c r="A22" s="4" t="s">
        <v>91</v>
      </c>
      <c r="B22" s="5" t="n">
        <v>660</v>
      </c>
      <c r="C22" s="5" t="n">
        <v>809</v>
      </c>
      <c r="D22" s="5" t="n">
        <v>1328</v>
      </c>
    </row>
    <row r="23" spans="1:4">
      <c r="A23" s="4" t="s">
        <v>92</v>
      </c>
      <c r="B23" s="5" t="n">
        <v>-566</v>
      </c>
      <c r="C23" s="5" t="n">
        <v>-691</v>
      </c>
      <c r="D23" s="5" t="n">
        <v>-1258</v>
      </c>
    </row>
    <row r="24" spans="1:4">
      <c r="A24" s="4" t="s">
        <v>93</v>
      </c>
      <c r="B24" s="7" t="n">
        <v>94</v>
      </c>
      <c r="C24" s="7" t="n">
        <v>118</v>
      </c>
      <c r="D24" s="7" t="n">
        <v>70</v>
      </c>
    </row>
    <row r="25" spans="1:4">
      <c r="A25" s="4" t="s">
        <v>64</v>
      </c>
    </row>
    <row r="26" spans="1:4">
      <c r="A26" s="3" t="s">
        <v>84</v>
      </c>
    </row>
    <row r="27" spans="1:4">
      <c r="A27" s="4" t="s">
        <v>94</v>
      </c>
      <c r="B27" s="8" t="n">
        <v>0.9399999999999999</v>
      </c>
      <c r="C27" s="8" t="n">
        <v>1.41</v>
      </c>
      <c r="D27" s="8" t="n">
        <v>1.28</v>
      </c>
    </row>
    <row r="28" spans="1:4">
      <c r="A28" s="4" t="s">
        <v>95</v>
      </c>
      <c r="B28" s="8" t="n">
        <v>0.9399999999999999</v>
      </c>
      <c r="C28" s="8" t="n">
        <v>1.41</v>
      </c>
      <c r="D28" s="8" t="n">
        <v>1.25</v>
      </c>
    </row>
    <row r="29" spans="1:4">
      <c r="A29" s="4" t="s">
        <v>96</v>
      </c>
      <c r="B29" s="5" t="n">
        <v>99</v>
      </c>
      <c r="C29" s="5" t="n">
        <v>83</v>
      </c>
      <c r="D29" s="5" t="n">
        <v>54</v>
      </c>
    </row>
    <row r="30" spans="1:4">
      <c r="A30" s="4" t="s">
        <v>97</v>
      </c>
      <c r="B30" s="5" t="n">
        <v>99</v>
      </c>
      <c r="C30" s="5" t="n">
        <v>83</v>
      </c>
      <c r="D30" s="5" t="n">
        <v>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4" t="s">
        <v>362</v>
      </c>
    </row>
    <row r="4" spans="1:2">
      <c r="A4" s="3" t="s">
        <v>215</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row>
    <row r="6" spans="1:2">
      <c r="A6" s="4" t="s">
        <v>371</v>
      </c>
      <c r="B6" s="4" t="s">
        <v>372</v>
      </c>
    </row>
    <row r="7" spans="1:2">
      <c r="A7" s="4" t="s">
        <v>370</v>
      </c>
    </row>
    <row r="8" spans="1:2">
      <c r="A8" s="4" t="s">
        <v>373</v>
      </c>
      <c r="B8" s="4" t="s">
        <v>374</v>
      </c>
    </row>
    <row r="9" spans="1:2">
      <c r="A9" s="4" t="s">
        <v>285</v>
      </c>
    </row>
    <row r="10" spans="1:2">
      <c r="A10" s="4" t="s">
        <v>371</v>
      </c>
      <c r="B10"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22</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25</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2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91</v>
      </c>
      <c r="B1" s="2" t="s">
        <v>392</v>
      </c>
      <c r="C1" s="2" t="s">
        <v>393</v>
      </c>
    </row>
    <row r="2" spans="1:3">
      <c r="A2" s="3" t="s">
        <v>394</v>
      </c>
    </row>
    <row r="3" spans="1:3">
      <c r="A3" s="4" t="s">
        <v>395</v>
      </c>
      <c r="C3" s="5" t="n">
        <v>3</v>
      </c>
    </row>
    <row r="4" spans="1:3">
      <c r="A4" s="4" t="s">
        <v>396</v>
      </c>
    </row>
    <row r="5" spans="1:3">
      <c r="A5" s="3" t="s">
        <v>394</v>
      </c>
    </row>
    <row r="6" spans="1:3">
      <c r="A6" s="4" t="s">
        <v>397</v>
      </c>
      <c r="C6" s="4" t="s">
        <v>398</v>
      </c>
    </row>
    <row r="7" spans="1:3">
      <c r="A7" s="4" t="s">
        <v>325</v>
      </c>
    </row>
    <row r="8" spans="1:3">
      <c r="A8" s="3" t="s">
        <v>394</v>
      </c>
    </row>
    <row r="9" spans="1:3">
      <c r="A9" s="4" t="s">
        <v>397</v>
      </c>
      <c r="C9" s="4" t="s">
        <v>399</v>
      </c>
    </row>
    <row r="10" spans="1:3">
      <c r="A10" s="4" t="s">
        <v>400</v>
      </c>
      <c r="C10" s="9" t="n">
        <v>100.2</v>
      </c>
    </row>
    <row r="11" spans="1:3">
      <c r="A11" s="4" t="s">
        <v>401</v>
      </c>
    </row>
    <row r="12" spans="1:3">
      <c r="A12" s="3" t="s">
        <v>394</v>
      </c>
    </row>
    <row r="13" spans="1:3">
      <c r="A13" s="4" t="s">
        <v>400</v>
      </c>
      <c r="C13" s="5" t="n">
        <v>1</v>
      </c>
    </row>
    <row r="14" spans="1:3">
      <c r="A14" s="4" t="s">
        <v>402</v>
      </c>
    </row>
    <row r="15" spans="1:3">
      <c r="A15" s="3" t="s">
        <v>394</v>
      </c>
    </row>
    <row r="16" spans="1:3">
      <c r="A16" s="4" t="s">
        <v>397</v>
      </c>
      <c r="C16" s="4" t="s">
        <v>403</v>
      </c>
    </row>
    <row r="17" spans="1:3">
      <c r="A17" s="4" t="s">
        <v>400</v>
      </c>
      <c r="C17" s="9" t="n">
        <v>241.7</v>
      </c>
    </row>
    <row r="18" spans="1:3">
      <c r="A18" s="4" t="s">
        <v>404</v>
      </c>
    </row>
    <row r="19" spans="1:3">
      <c r="A19" s="3" t="s">
        <v>394</v>
      </c>
    </row>
    <row r="20" spans="1:3">
      <c r="A20" s="4" t="s">
        <v>405</v>
      </c>
      <c r="B20" s="4" t="s">
        <v>406</v>
      </c>
    </row>
    <row r="21" spans="1:3">
      <c r="A21" s="4" t="s">
        <v>407</v>
      </c>
    </row>
    <row r="22" spans="1:3">
      <c r="A22" s="3" t="s">
        <v>394</v>
      </c>
    </row>
    <row r="23" spans="1:3">
      <c r="A23" s="4" t="s">
        <v>408</v>
      </c>
      <c r="B23" s="9" t="n">
        <v>245.5</v>
      </c>
    </row>
    <row r="24" spans="1:3">
      <c r="A24" s="4" t="s">
        <v>409</v>
      </c>
      <c r="B24" s="9" t="n">
        <v>0.8</v>
      </c>
    </row>
    <row r="25" spans="1:3">
      <c r="A25" s="4" t="s">
        <v>410</v>
      </c>
    </row>
    <row r="26" spans="1:3">
      <c r="A26" s="3" t="s">
        <v>394</v>
      </c>
    </row>
    <row r="27" spans="1:3">
      <c r="A27" s="4" t="s">
        <v>411</v>
      </c>
      <c r="B27" s="7" t="n">
        <v>642</v>
      </c>
    </row>
    <row r="28" spans="1:3">
      <c r="A28" s="4" t="s">
        <v>64</v>
      </c>
    </row>
    <row r="29" spans="1:3">
      <c r="A29" s="3" t="s">
        <v>394</v>
      </c>
    </row>
    <row r="30" spans="1:3">
      <c r="A30" s="4" t="s">
        <v>412</v>
      </c>
      <c r="B30" s="10" t="n">
        <v>0.37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415</v>
      </c>
      <c r="B3" s="7" t="n">
        <v>66</v>
      </c>
      <c r="C3" s="7" t="n">
        <v>33</v>
      </c>
    </row>
    <row r="4" spans="1:3">
      <c r="A4" s="4" t="s">
        <v>416</v>
      </c>
      <c r="B4" s="5" t="n">
        <v>54</v>
      </c>
      <c r="C4" s="5" t="n">
        <v>17</v>
      </c>
    </row>
    <row r="5" spans="1:3">
      <c r="A5" s="4" t="s">
        <v>417</v>
      </c>
      <c r="B5" s="7" t="n">
        <v>12</v>
      </c>
      <c r="C5" s="7"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68</v>
      </c>
    </row>
    <row r="3" spans="1:4">
      <c r="A3" s="3" t="s">
        <v>419</v>
      </c>
    </row>
    <row r="4" spans="1:4">
      <c r="A4" s="4" t="s">
        <v>420</v>
      </c>
      <c r="B4" s="7" t="n">
        <v>-8</v>
      </c>
      <c r="C4" s="7" t="n">
        <v>21</v>
      </c>
      <c r="D4" s="7" t="n">
        <v>-13</v>
      </c>
    </row>
    <row r="5" spans="1:4">
      <c r="A5" s="3" t="s">
        <v>243</v>
      </c>
    </row>
    <row r="6" spans="1:4">
      <c r="A6" s="4" t="s">
        <v>421</v>
      </c>
      <c r="B6" s="5" t="n">
        <v>66</v>
      </c>
      <c r="C6" s="5" t="n">
        <v>60</v>
      </c>
    </row>
    <row r="7" spans="1:4">
      <c r="A7" s="3" t="s">
        <v>422</v>
      </c>
    </row>
    <row r="8" spans="1:4">
      <c r="A8" s="4" t="s">
        <v>423</v>
      </c>
      <c r="B8" s="5" t="n">
        <v>89</v>
      </c>
      <c r="C8" s="5" t="n">
        <v>88</v>
      </c>
    </row>
    <row r="9" spans="1:4">
      <c r="A9" s="4" t="s">
        <v>424</v>
      </c>
      <c r="B9" s="7" t="n">
        <v>66</v>
      </c>
      <c r="C9" s="7" t="n">
        <v>36</v>
      </c>
    </row>
    <row r="10" spans="1:4">
      <c r="A10" s="4" t="s">
        <v>425</v>
      </c>
      <c r="B10" s="4" t="s">
        <v>426</v>
      </c>
      <c r="C10" s="4" t="s">
        <v>426</v>
      </c>
    </row>
    <row r="11" spans="1:4">
      <c r="A11" s="4" t="s">
        <v>427</v>
      </c>
      <c r="B11" s="7" t="n">
        <v>3</v>
      </c>
      <c r="C11" s="7" t="n">
        <v>4</v>
      </c>
    </row>
    <row r="12" spans="1:4">
      <c r="A12" s="3" t="s">
        <v>248</v>
      </c>
    </row>
    <row r="13" spans="1:4">
      <c r="A13" s="4" t="s">
        <v>428</v>
      </c>
      <c r="B13" s="7" t="n">
        <v>44</v>
      </c>
      <c r="C13" s="7" t="n">
        <v>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v>
      </c>
      <c r="E2" s="2" t="s">
        <v>432</v>
      </c>
      <c r="F2" s="2" t="s">
        <v>30</v>
      </c>
      <c r="G2" s="2" t="s">
        <v>433</v>
      </c>
      <c r="H2" s="2" t="s">
        <v>434</v>
      </c>
      <c r="I2" s="2" t="s">
        <v>435</v>
      </c>
      <c r="J2" s="2" t="s">
        <v>2</v>
      </c>
      <c r="K2" s="2" t="s">
        <v>30</v>
      </c>
      <c r="L2" s="2" t="s">
        <v>68</v>
      </c>
    </row>
    <row r="3" spans="1:12">
      <c r="A3" s="3" t="s">
        <v>436</v>
      </c>
    </row>
    <row r="4" spans="1:12">
      <c r="A4" s="4" t="s">
        <v>437</v>
      </c>
      <c r="B4" s="7" t="n">
        <v>-8</v>
      </c>
      <c r="C4" s="7" t="n">
        <v>24</v>
      </c>
      <c r="D4" s="7" t="n">
        <v>42</v>
      </c>
      <c r="E4" s="7" t="n">
        <v>36</v>
      </c>
      <c r="F4" s="7" t="n">
        <v>25</v>
      </c>
      <c r="G4" s="7" t="n">
        <v>32</v>
      </c>
      <c r="H4" s="7" t="n">
        <v>30</v>
      </c>
      <c r="I4" s="7" t="n">
        <v>31</v>
      </c>
      <c r="J4" s="7" t="n">
        <v>94</v>
      </c>
      <c r="K4" s="7" t="n">
        <v>118</v>
      </c>
      <c r="L4" s="7" t="n">
        <v>70</v>
      </c>
    </row>
    <row r="5" spans="1:12">
      <c r="A5" s="3" t="s">
        <v>438</v>
      </c>
    </row>
    <row r="6" spans="1:12">
      <c r="A6" s="4" t="s">
        <v>437</v>
      </c>
      <c r="B6" s="7" t="n">
        <v>-8</v>
      </c>
      <c r="C6" s="7" t="n">
        <v>24</v>
      </c>
      <c r="D6" s="7" t="n">
        <v>42</v>
      </c>
      <c r="E6" s="7" t="n">
        <v>36</v>
      </c>
      <c r="F6" s="7" t="n">
        <v>25</v>
      </c>
      <c r="G6" s="7" t="n">
        <v>32</v>
      </c>
      <c r="H6" s="7" t="n">
        <v>30</v>
      </c>
      <c r="I6" s="7" t="n">
        <v>31</v>
      </c>
      <c r="J6" s="5" t="n">
        <v>94</v>
      </c>
      <c r="K6" s="5" t="n">
        <v>118</v>
      </c>
      <c r="L6" s="5" t="n">
        <v>70</v>
      </c>
    </row>
    <row r="7" spans="1:12">
      <c r="A7" s="4" t="s">
        <v>439</v>
      </c>
      <c r="J7" s="5" t="n">
        <v>0</v>
      </c>
      <c r="K7" s="5" t="n">
        <v>0</v>
      </c>
      <c r="L7" s="5" t="n">
        <v>235</v>
      </c>
    </row>
    <row r="8" spans="1:12">
      <c r="A8" s="4" t="s">
        <v>440</v>
      </c>
      <c r="J8" s="7" t="n">
        <v>94</v>
      </c>
      <c r="K8" s="7" t="n">
        <v>118</v>
      </c>
      <c r="L8" s="7" t="n">
        <v>305</v>
      </c>
    </row>
    <row r="9" spans="1:12">
      <c r="A9" s="4" t="s">
        <v>441</v>
      </c>
    </row>
    <row r="10" spans="1:12">
      <c r="A10" s="3" t="s">
        <v>442</v>
      </c>
    </row>
    <row r="11" spans="1:12">
      <c r="A11" s="4" t="s">
        <v>443</v>
      </c>
      <c r="J11" s="9" t="n">
        <v>0.1</v>
      </c>
      <c r="K11" s="9" t="n">
        <v>0.1</v>
      </c>
      <c r="L11" s="9" t="n">
        <v>0.1</v>
      </c>
    </row>
    <row r="12" spans="1:12">
      <c r="A12" s="4" t="s">
        <v>64</v>
      </c>
    </row>
    <row r="13" spans="1:12">
      <c r="A13" s="3" t="s">
        <v>436</v>
      </c>
    </row>
    <row r="14" spans="1:12">
      <c r="A14" s="4" t="s">
        <v>444</v>
      </c>
      <c r="J14" s="5" t="n">
        <v>99</v>
      </c>
      <c r="K14" s="5" t="n">
        <v>83</v>
      </c>
      <c r="L14" s="5" t="n">
        <v>54</v>
      </c>
    </row>
    <row r="15" spans="1:12">
      <c r="A15" s="4" t="s">
        <v>94</v>
      </c>
      <c r="B15" s="8" t="n">
        <v>-0.08</v>
      </c>
      <c r="C15" s="8" t="n">
        <v>0.24</v>
      </c>
      <c r="D15" s="8" t="n">
        <v>0.43</v>
      </c>
      <c r="E15" s="8" t="n">
        <v>0.37</v>
      </c>
      <c r="F15" s="8" t="n">
        <v>0.29</v>
      </c>
      <c r="G15" s="8" t="n">
        <v>0.37</v>
      </c>
      <c r="H15" s="8" t="n">
        <v>0.37</v>
      </c>
      <c r="I15" s="8" t="n">
        <v>0.37</v>
      </c>
      <c r="J15" s="8" t="n">
        <v>0.9399999999999999</v>
      </c>
      <c r="K15" s="8" t="n">
        <v>1.41</v>
      </c>
      <c r="L15" s="8" t="n">
        <v>1.28</v>
      </c>
    </row>
    <row r="16" spans="1:12">
      <c r="A16" s="3" t="s">
        <v>438</v>
      </c>
    </row>
    <row r="17" spans="1:12">
      <c r="A17" s="4" t="s">
        <v>444</v>
      </c>
      <c r="J17" s="5" t="n">
        <v>99</v>
      </c>
      <c r="K17" s="5" t="n">
        <v>83</v>
      </c>
      <c r="L17" s="5" t="n">
        <v>54</v>
      </c>
    </row>
    <row r="18" spans="1:12">
      <c r="A18" s="4" t="s">
        <v>445</v>
      </c>
      <c r="J18" s="5" t="n">
        <v>0</v>
      </c>
      <c r="K18" s="5" t="n">
        <v>0</v>
      </c>
      <c r="L18" s="5" t="n">
        <v>190</v>
      </c>
    </row>
    <row r="19" spans="1:12">
      <c r="A19" s="4" t="s">
        <v>446</v>
      </c>
      <c r="J19" s="5" t="n">
        <v>99</v>
      </c>
      <c r="K19" s="5" t="n">
        <v>83</v>
      </c>
      <c r="L19" s="5" t="n">
        <v>244</v>
      </c>
    </row>
    <row r="20" spans="1:12">
      <c r="A20" s="4" t="s">
        <v>95</v>
      </c>
      <c r="B20" s="8" t="n">
        <v>-0.08</v>
      </c>
      <c r="C20" s="8" t="n">
        <v>0.24</v>
      </c>
      <c r="D20" s="8" t="n">
        <v>0.4</v>
      </c>
      <c r="E20" s="8" t="n">
        <v>0.37</v>
      </c>
      <c r="F20" s="8" t="n">
        <v>0.29</v>
      </c>
      <c r="G20" s="8" t="n">
        <v>0.37</v>
      </c>
      <c r="H20" s="8" t="n">
        <v>0.37</v>
      </c>
      <c r="I20" s="8" t="n">
        <v>0.37</v>
      </c>
      <c r="J20" s="8" t="n">
        <v>0.9399999999999999</v>
      </c>
      <c r="K20" s="8" t="n">
        <v>1.41</v>
      </c>
      <c r="L20" s="8" t="n">
        <v>1.2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447</v>
      </c>
      <c r="B1" s="2" t="s">
        <v>1</v>
      </c>
    </row>
    <row r="2" spans="1:4">
      <c r="B2" s="2" t="s">
        <v>448</v>
      </c>
      <c r="C2" s="2" t="s">
        <v>449</v>
      </c>
      <c r="D2" s="2" t="s">
        <v>450</v>
      </c>
    </row>
    <row r="3" spans="1:4">
      <c r="A3" s="3" t="s">
        <v>451</v>
      </c>
    </row>
    <row r="4" spans="1:4">
      <c r="A4" s="4" t="s">
        <v>452</v>
      </c>
      <c r="B4" s="7" t="n">
        <v>3</v>
      </c>
      <c r="C4" s="7" t="n">
        <v>117</v>
      </c>
      <c r="D4" s="7" t="n">
        <v>289</v>
      </c>
    </row>
    <row r="5" spans="1:4">
      <c r="A5" s="4" t="s">
        <v>453</v>
      </c>
      <c r="C5" s="5" t="n">
        <v>1</v>
      </c>
      <c r="D5" s="5" t="n">
        <v>8</v>
      </c>
    </row>
    <row r="6" spans="1:4">
      <c r="A6" s="4" t="s">
        <v>454</v>
      </c>
      <c r="C6" s="5" t="n">
        <v>1</v>
      </c>
      <c r="D6" s="7" t="n">
        <v>24</v>
      </c>
    </row>
    <row r="7" spans="1:4">
      <c r="A7" s="3" t="s">
        <v>455</v>
      </c>
    </row>
    <row r="8" spans="1:4">
      <c r="A8" s="4" t="s">
        <v>34</v>
      </c>
      <c r="B8" s="5" t="n">
        <v>1343</v>
      </c>
      <c r="C8" s="5" t="n">
        <v>916</v>
      </c>
    </row>
    <row r="9" spans="1:4">
      <c r="A9" s="4" t="s">
        <v>44</v>
      </c>
      <c r="B9" s="5" t="n">
        <v>896</v>
      </c>
      <c r="C9" s="5" t="n">
        <v>898</v>
      </c>
    </row>
    <row r="10" spans="1:4">
      <c r="A10" s="4" t="s">
        <v>45</v>
      </c>
      <c r="B10" s="5" t="n">
        <v>193</v>
      </c>
      <c r="C10" s="5" t="n">
        <v>129</v>
      </c>
    </row>
    <row r="11" spans="1:4">
      <c r="A11" s="4" t="s">
        <v>161</v>
      </c>
      <c r="B11" s="5" t="n">
        <v>2432</v>
      </c>
      <c r="C11" s="5" t="n">
        <v>1943</v>
      </c>
    </row>
    <row r="12" spans="1:4">
      <c r="A12" s="4" t="s">
        <v>456</v>
      </c>
    </row>
    <row r="13" spans="1:4">
      <c r="A13" s="3" t="s">
        <v>455</v>
      </c>
    </row>
    <row r="14" spans="1:4">
      <c r="A14" s="4" t="s">
        <v>34</v>
      </c>
      <c r="B14" s="5" t="n">
        <v>1049</v>
      </c>
      <c r="C14" s="5" t="n">
        <v>608</v>
      </c>
    </row>
    <row r="15" spans="1:4">
      <c r="A15" s="4" t="s">
        <v>44</v>
      </c>
      <c r="B15" s="5" t="n">
        <v>710</v>
      </c>
      <c r="C15" s="5" t="n">
        <v>713</v>
      </c>
    </row>
    <row r="16" spans="1:4">
      <c r="A16" s="4" t="s">
        <v>45</v>
      </c>
      <c r="B16" s="7" t="n">
        <v>163</v>
      </c>
      <c r="C16" s="7" t="n">
        <v>106</v>
      </c>
    </row>
    <row r="17" spans="1:4">
      <c r="A17" s="4" t="s">
        <v>457</v>
      </c>
      <c r="B17" s="5" t="n">
        <v>23589</v>
      </c>
      <c r="C17" s="5" t="n">
        <v>16345</v>
      </c>
    </row>
    <row r="18" spans="1:4">
      <c r="A18" s="4" t="s">
        <v>458</v>
      </c>
      <c r="B18" s="5" t="n">
        <v>12273</v>
      </c>
      <c r="C18" s="5" t="n">
        <v>12298</v>
      </c>
    </row>
    <row r="19" spans="1:4">
      <c r="A19" s="4" t="s">
        <v>459</v>
      </c>
      <c r="B19" s="5" t="n">
        <v>3279</v>
      </c>
      <c r="C19" s="5" t="n">
        <v>3417</v>
      </c>
    </row>
    <row r="20" spans="1:4">
      <c r="A20" s="4" t="s">
        <v>460</v>
      </c>
      <c r="B20" s="11" t="n">
        <v>44.47</v>
      </c>
      <c r="C20" s="11" t="n">
        <v>37.2</v>
      </c>
    </row>
    <row r="21" spans="1:4">
      <c r="A21" s="4" t="s">
        <v>461</v>
      </c>
      <c r="B21" s="11" t="n">
        <v>57.85</v>
      </c>
      <c r="C21" s="11" t="n">
        <v>57.98</v>
      </c>
    </row>
    <row r="22" spans="1:4">
      <c r="A22" s="4" t="s">
        <v>462</v>
      </c>
      <c r="B22" s="11" t="n">
        <v>49.71</v>
      </c>
      <c r="C22" s="11" t="n">
        <v>31.02</v>
      </c>
    </row>
    <row r="23" spans="1:4">
      <c r="A23" s="4" t="s">
        <v>463</v>
      </c>
    </row>
    <row r="24" spans="1:4">
      <c r="A24" s="3" t="s">
        <v>455</v>
      </c>
    </row>
    <row r="25" spans="1:4">
      <c r="A25" s="4" t="s">
        <v>34</v>
      </c>
      <c r="B25" s="7" t="n">
        <v>242</v>
      </c>
      <c r="C25" s="7" t="n">
        <v>218</v>
      </c>
    </row>
    <row r="26" spans="1:4">
      <c r="A26" s="4" t="s">
        <v>44</v>
      </c>
      <c r="B26" s="5" t="n">
        <v>45</v>
      </c>
      <c r="C26" s="5" t="n">
        <v>44</v>
      </c>
    </row>
    <row r="27" spans="1:4">
      <c r="A27" s="4" t="s">
        <v>45</v>
      </c>
      <c r="B27" s="7" t="n">
        <v>30</v>
      </c>
      <c r="C27" s="7" t="n">
        <v>23</v>
      </c>
    </row>
    <row r="28" spans="1:4">
      <c r="A28" s="4" t="s">
        <v>457</v>
      </c>
      <c r="B28" s="5" t="n">
        <v>13497</v>
      </c>
      <c r="C28" s="5" t="n">
        <v>13907</v>
      </c>
    </row>
    <row r="29" spans="1:4">
      <c r="A29" s="4" t="s">
        <v>458</v>
      </c>
      <c r="B29" s="5" t="n">
        <v>1660</v>
      </c>
      <c r="C29" s="5" t="n">
        <v>1348</v>
      </c>
    </row>
    <row r="30" spans="1:4">
      <c r="A30" s="4" t="s">
        <v>459</v>
      </c>
      <c r="B30" s="5" t="n">
        <v>1418</v>
      </c>
      <c r="C30" s="5" t="n">
        <v>1652</v>
      </c>
    </row>
    <row r="31" spans="1:4">
      <c r="A31" s="4" t="s">
        <v>460</v>
      </c>
      <c r="B31" s="11" t="n">
        <v>17.93</v>
      </c>
      <c r="C31" s="11" t="n">
        <v>15.68</v>
      </c>
    </row>
    <row r="32" spans="1:4">
      <c r="A32" s="4" t="s">
        <v>461</v>
      </c>
      <c r="B32" s="11" t="n">
        <v>27.11</v>
      </c>
      <c r="C32" s="11" t="n">
        <v>32.64</v>
      </c>
    </row>
    <row r="33" spans="1:4">
      <c r="A33" s="4" t="s">
        <v>462</v>
      </c>
      <c r="B33" s="11" t="n">
        <v>21.16</v>
      </c>
      <c r="C33" s="11" t="n">
        <v>13.92</v>
      </c>
    </row>
    <row r="34" spans="1:4">
      <c r="A34" s="4" t="s">
        <v>464</v>
      </c>
    </row>
    <row r="35" spans="1:4">
      <c r="A35" s="3" t="s">
        <v>455</v>
      </c>
    </row>
    <row r="36" spans="1:4">
      <c r="A36" s="4" t="s">
        <v>34</v>
      </c>
      <c r="B36" s="7" t="n">
        <v>32</v>
      </c>
      <c r="C36" s="7" t="n">
        <v>53</v>
      </c>
    </row>
    <row r="37" spans="1:4">
      <c r="A37" s="4" t="s">
        <v>44</v>
      </c>
      <c r="B37" s="7" t="n">
        <v>141</v>
      </c>
      <c r="C37" s="7" t="n">
        <v>141</v>
      </c>
    </row>
    <row r="38" spans="1:4">
      <c r="A38" s="4" t="s">
        <v>465</v>
      </c>
      <c r="B38" s="5" t="n">
        <v>14540</v>
      </c>
      <c r="C38" s="5" t="n">
        <v>22080</v>
      </c>
    </row>
    <row r="39" spans="1:4">
      <c r="A39" s="4" t="s">
        <v>466</v>
      </c>
      <c r="B39" s="5" t="n">
        <v>30812</v>
      </c>
      <c r="C39" s="5" t="n">
        <v>30812</v>
      </c>
    </row>
    <row r="40" spans="1:4">
      <c r="A40" s="4" t="s">
        <v>467</v>
      </c>
      <c r="B40" s="11" t="n">
        <v>2.2</v>
      </c>
      <c r="C40" s="11" t="n">
        <v>2.4</v>
      </c>
    </row>
    <row r="41" spans="1:4">
      <c r="A41" s="4" t="s">
        <v>468</v>
      </c>
      <c r="B41" s="11" t="n">
        <v>4.58</v>
      </c>
      <c r="C41" s="11" t="n">
        <v>4.58</v>
      </c>
    </row>
    <row r="42" spans="1:4">
      <c r="A42" s="4" t="s">
        <v>113</v>
      </c>
    </row>
    <row r="43" spans="1:4">
      <c r="A43" s="3" t="s">
        <v>455</v>
      </c>
    </row>
    <row r="44" spans="1:4">
      <c r="A44" s="4" t="s">
        <v>34</v>
      </c>
      <c r="B44" s="7" t="n">
        <v>20</v>
      </c>
      <c r="C44" s="7" t="n">
        <v>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v>
      </c>
      <c r="B1" s="2" t="s">
        <v>1</v>
      </c>
    </row>
    <row r="2" spans="1:4">
      <c r="B2" s="2" t="s">
        <v>2</v>
      </c>
      <c r="C2" s="2" t="s">
        <v>30</v>
      </c>
      <c r="D2" s="2" t="s">
        <v>68</v>
      </c>
    </row>
    <row r="3" spans="1:4">
      <c r="A3" s="3" t="s">
        <v>99</v>
      </c>
    </row>
    <row r="4" spans="1:4">
      <c r="A4" s="4" t="s">
        <v>100</v>
      </c>
      <c r="B4" s="7" t="n">
        <v>47</v>
      </c>
      <c r="C4" s="7" t="n">
        <v>57</v>
      </c>
      <c r="D4" s="7" t="n">
        <v>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9</v>
      </c>
      <c r="B1" s="2" t="s">
        <v>1</v>
      </c>
    </row>
    <row r="2" spans="1:4">
      <c r="B2" s="2" t="s">
        <v>2</v>
      </c>
      <c r="C2" s="2" t="s">
        <v>30</v>
      </c>
      <c r="D2" s="2" t="s">
        <v>68</v>
      </c>
    </row>
    <row r="3" spans="1:4">
      <c r="A3" s="3" t="s">
        <v>185</v>
      </c>
    </row>
    <row r="4" spans="1:4">
      <c r="A4" s="4" t="s">
        <v>470</v>
      </c>
      <c r="B4" s="7" t="n">
        <v>47</v>
      </c>
      <c r="C4" s="7" t="n">
        <v>57</v>
      </c>
      <c r="D4" s="7" t="n">
        <v>48</v>
      </c>
    </row>
    <row r="5" spans="1:4">
      <c r="A5" s="4" t="s">
        <v>471</v>
      </c>
      <c r="B5" s="5" t="n">
        <v>16261</v>
      </c>
      <c r="C5" s="5" t="n">
        <v>15695</v>
      </c>
    </row>
    <row r="6" spans="1:4">
      <c r="A6" s="4" t="s">
        <v>38</v>
      </c>
      <c r="B6" s="5" t="n">
        <v>-2371</v>
      </c>
      <c r="C6" s="5" t="n">
        <v>-2202</v>
      </c>
    </row>
    <row r="7" spans="1:4">
      <c r="A7" s="4" t="s">
        <v>39</v>
      </c>
      <c r="B7" s="5" t="n">
        <v>13890</v>
      </c>
      <c r="C7" s="5" t="n">
        <v>13493</v>
      </c>
    </row>
    <row r="8" spans="1:4">
      <c r="A8" s="4" t="s">
        <v>472</v>
      </c>
      <c r="B8" s="5" t="n">
        <v>471</v>
      </c>
      <c r="C8" s="5" t="n">
        <v>381</v>
      </c>
      <c r="D8" s="5" t="n">
        <v>321</v>
      </c>
    </row>
    <row r="9" spans="1:4">
      <c r="A9" s="4" t="s">
        <v>473</v>
      </c>
      <c r="B9" s="5" t="n">
        <v>33</v>
      </c>
    </row>
    <row r="10" spans="1:4">
      <c r="A10" s="4" t="s">
        <v>474</v>
      </c>
      <c r="B10" s="5" t="n">
        <v>18</v>
      </c>
      <c r="C10" s="5" t="n">
        <v>0</v>
      </c>
      <c r="D10" s="5" t="n">
        <v>10</v>
      </c>
    </row>
    <row r="11" spans="1:4">
      <c r="A11" s="4" t="s">
        <v>475</v>
      </c>
    </row>
    <row r="12" spans="1:4">
      <c r="A12" s="3" t="s">
        <v>185</v>
      </c>
    </row>
    <row r="13" spans="1:4">
      <c r="A13" s="4" t="s">
        <v>471</v>
      </c>
      <c r="B13" s="7" t="n">
        <v>9066</v>
      </c>
      <c r="C13" s="5" t="n">
        <v>8436</v>
      </c>
    </row>
    <row r="14" spans="1:4">
      <c r="A14" s="4" t="s">
        <v>476</v>
      </c>
    </row>
    <row r="15" spans="1:4">
      <c r="A15" s="3" t="s">
        <v>185</v>
      </c>
    </row>
    <row r="16" spans="1:4">
      <c r="A16" s="4" t="s">
        <v>477</v>
      </c>
      <c r="B16" s="4" t="s">
        <v>478</v>
      </c>
    </row>
    <row r="17" spans="1:4">
      <c r="A17" s="4" t="s">
        <v>479</v>
      </c>
    </row>
    <row r="18" spans="1:4">
      <c r="A18" s="3" t="s">
        <v>185</v>
      </c>
    </row>
    <row r="19" spans="1:4">
      <c r="A19" s="4" t="s">
        <v>477</v>
      </c>
      <c r="B19" s="4" t="s">
        <v>480</v>
      </c>
    </row>
    <row r="20" spans="1:4">
      <c r="A20" s="4" t="s">
        <v>481</v>
      </c>
    </row>
    <row r="21" spans="1:4">
      <c r="A21" s="3" t="s">
        <v>185</v>
      </c>
    </row>
    <row r="22" spans="1:4">
      <c r="A22" s="4" t="s">
        <v>471</v>
      </c>
      <c r="B22" s="7" t="n">
        <v>5305</v>
      </c>
      <c r="C22" s="5" t="n">
        <v>5012</v>
      </c>
    </row>
    <row r="23" spans="1:4">
      <c r="A23" s="4" t="s">
        <v>482</v>
      </c>
    </row>
    <row r="24" spans="1:4">
      <c r="A24" s="3" t="s">
        <v>185</v>
      </c>
    </row>
    <row r="25" spans="1:4">
      <c r="A25" s="4" t="s">
        <v>477</v>
      </c>
      <c r="B25" s="4" t="s">
        <v>483</v>
      </c>
    </row>
    <row r="26" spans="1:4">
      <c r="A26" s="4" t="s">
        <v>484</v>
      </c>
    </row>
    <row r="27" spans="1:4">
      <c r="A27" s="3" t="s">
        <v>185</v>
      </c>
    </row>
    <row r="28" spans="1:4">
      <c r="A28" s="4" t="s">
        <v>477</v>
      </c>
      <c r="B28" s="4" t="s">
        <v>480</v>
      </c>
    </row>
    <row r="29" spans="1:4">
      <c r="A29" s="4" t="s">
        <v>485</v>
      </c>
    </row>
    <row r="30" spans="1:4">
      <c r="A30" s="3" t="s">
        <v>185</v>
      </c>
    </row>
    <row r="31" spans="1:4">
      <c r="A31" s="4" t="s">
        <v>471</v>
      </c>
      <c r="B31" s="7" t="n">
        <v>408</v>
      </c>
      <c r="C31" s="5" t="n">
        <v>392</v>
      </c>
    </row>
    <row r="32" spans="1:4">
      <c r="A32" s="4" t="s">
        <v>486</v>
      </c>
    </row>
    <row r="33" spans="1:4">
      <c r="A33" s="3" t="s">
        <v>185</v>
      </c>
    </row>
    <row r="34" spans="1:4">
      <c r="A34" s="4" t="s">
        <v>477</v>
      </c>
      <c r="B34" s="4" t="s">
        <v>487</v>
      </c>
    </row>
    <row r="35" spans="1:4">
      <c r="A35" s="4" t="s">
        <v>488</v>
      </c>
    </row>
    <row r="36" spans="1:4">
      <c r="A36" s="3" t="s">
        <v>185</v>
      </c>
    </row>
    <row r="37" spans="1:4">
      <c r="A37" s="4" t="s">
        <v>477</v>
      </c>
      <c r="B37" s="4" t="s">
        <v>489</v>
      </c>
    </row>
    <row r="38" spans="1:4">
      <c r="A38" s="4" t="s">
        <v>490</v>
      </c>
    </row>
    <row r="39" spans="1:4">
      <c r="A39" s="3" t="s">
        <v>185</v>
      </c>
    </row>
    <row r="40" spans="1:4">
      <c r="A40" s="4" t="s">
        <v>471</v>
      </c>
      <c r="B40" s="7" t="n">
        <v>826</v>
      </c>
      <c r="C40" s="5" t="n">
        <v>1217</v>
      </c>
    </row>
    <row r="41" spans="1:4">
      <c r="A41" s="4" t="s">
        <v>491</v>
      </c>
    </row>
    <row r="42" spans="1:4">
      <c r="A42" s="3" t="s">
        <v>185</v>
      </c>
    </row>
    <row r="43" spans="1:4">
      <c r="A43" s="4" t="s">
        <v>471</v>
      </c>
      <c r="B43" s="7" t="n">
        <v>222</v>
      </c>
      <c r="C43" s="5" t="n">
        <v>196</v>
      </c>
    </row>
    <row r="44" spans="1:4">
      <c r="A44" s="4" t="s">
        <v>492</v>
      </c>
    </row>
    <row r="45" spans="1:4">
      <c r="A45" s="3" t="s">
        <v>185</v>
      </c>
    </row>
    <row r="46" spans="1:4">
      <c r="A46" s="4" t="s">
        <v>477</v>
      </c>
      <c r="B46" s="4" t="s">
        <v>493</v>
      </c>
    </row>
    <row r="47" spans="1:4">
      <c r="A47" s="4" t="s">
        <v>494</v>
      </c>
    </row>
    <row r="48" spans="1:4">
      <c r="A48" s="3" t="s">
        <v>185</v>
      </c>
    </row>
    <row r="49" spans="1:4">
      <c r="A49" s="4" t="s">
        <v>477</v>
      </c>
      <c r="B49" s="4" t="s">
        <v>495</v>
      </c>
    </row>
    <row r="50" spans="1:4">
      <c r="A50" s="4" t="s">
        <v>496</v>
      </c>
    </row>
    <row r="51" spans="1:4">
      <c r="A51" s="3" t="s">
        <v>185</v>
      </c>
    </row>
    <row r="52" spans="1:4">
      <c r="A52" s="4" t="s">
        <v>471</v>
      </c>
      <c r="B52" s="7" t="n">
        <v>434</v>
      </c>
      <c r="C52" s="5" t="n">
        <v>442</v>
      </c>
    </row>
    <row r="53" spans="1:4">
      <c r="A53" s="4" t="s">
        <v>497</v>
      </c>
    </row>
    <row r="54" spans="1:4">
      <c r="A54" s="3" t="s">
        <v>185</v>
      </c>
    </row>
    <row r="55" spans="1:4">
      <c r="A55" s="4" t="s">
        <v>470</v>
      </c>
      <c r="B55" s="5" t="n">
        <v>34</v>
      </c>
      <c r="C55" s="7" t="n">
        <v>49</v>
      </c>
      <c r="D55" s="7" t="n">
        <v>48</v>
      </c>
    </row>
    <row r="56" spans="1:4">
      <c r="A56" s="4" t="s">
        <v>498</v>
      </c>
    </row>
    <row r="57" spans="1:4">
      <c r="A57" s="3" t="s">
        <v>185</v>
      </c>
    </row>
    <row r="58" spans="1:4">
      <c r="A58" s="4" t="s">
        <v>499</v>
      </c>
      <c r="B58" s="7" t="n">
        <v>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44"/>
    <col customWidth="1" max="3" min="3" width="32"/>
    <col customWidth="1" max="4" min="4" width="32"/>
    <col customWidth="1" max="5" min="5" width="32"/>
  </cols>
  <sheetData>
    <row r="1" spans="1:5">
      <c r="A1" s="1" t="s">
        <v>500</v>
      </c>
      <c r="B1" s="2" t="s">
        <v>501</v>
      </c>
      <c r="C1" s="2" t="s">
        <v>502</v>
      </c>
      <c r="D1" s="2" t="s">
        <v>503</v>
      </c>
      <c r="E1" s="2" t="s">
        <v>504</v>
      </c>
    </row>
    <row r="2" spans="1:5">
      <c r="A2" s="3" t="s">
        <v>505</v>
      </c>
    </row>
    <row r="3" spans="1:5">
      <c r="A3" s="4" t="s">
        <v>506</v>
      </c>
      <c r="C3" s="7" t="n">
        <v>282</v>
      </c>
      <c r="D3" s="7" t="n">
        <v>105</v>
      </c>
      <c r="E3" s="7" t="n">
        <v>1098</v>
      </c>
    </row>
    <row r="4" spans="1:5">
      <c r="A4" s="4" t="s">
        <v>507</v>
      </c>
      <c r="D4" s="5" t="n">
        <v>11</v>
      </c>
    </row>
    <row r="5" spans="1:5">
      <c r="A5" s="4" t="s">
        <v>508</v>
      </c>
    </row>
    <row r="6" spans="1:5">
      <c r="A6" s="3" t="s">
        <v>505</v>
      </c>
    </row>
    <row r="7" spans="1:5">
      <c r="A7" s="4" t="s">
        <v>506</v>
      </c>
      <c r="C7" s="7" t="n">
        <v>289</v>
      </c>
      <c r="D7" s="7" t="n">
        <v>105</v>
      </c>
      <c r="E7" s="7" t="n">
        <v>1099</v>
      </c>
    </row>
    <row r="8" spans="1:5">
      <c r="A8" s="4" t="s">
        <v>509</v>
      </c>
      <c r="C8" s="5" t="n">
        <v>2</v>
      </c>
      <c r="D8" s="5" t="n">
        <v>3</v>
      </c>
      <c r="E8" s="5" t="n">
        <v>3</v>
      </c>
    </row>
    <row r="9" spans="1:5">
      <c r="A9" s="4" t="s">
        <v>507</v>
      </c>
      <c r="C9" s="7" t="n">
        <v>0</v>
      </c>
      <c r="D9" s="7" t="n">
        <v>11</v>
      </c>
      <c r="E9" s="7" t="n">
        <v>1</v>
      </c>
    </row>
    <row r="10" spans="1:5">
      <c r="A10" s="4" t="s">
        <v>510</v>
      </c>
    </row>
    <row r="11" spans="1:5">
      <c r="A11" s="3" t="s">
        <v>505</v>
      </c>
    </row>
    <row r="12" spans="1:5">
      <c r="A12" s="4" t="s">
        <v>506</v>
      </c>
      <c r="C12" s="7" t="n">
        <v>204</v>
      </c>
    </row>
    <row r="13" spans="1:5">
      <c r="A13" s="4" t="s">
        <v>511</v>
      </c>
    </row>
    <row r="14" spans="1:5">
      <c r="A14" s="3" t="s">
        <v>505</v>
      </c>
    </row>
    <row r="15" spans="1:5">
      <c r="A15" s="4" t="s">
        <v>512</v>
      </c>
      <c r="B15" s="4" t="s">
        <v>398</v>
      </c>
    </row>
    <row r="16" spans="1:5">
      <c r="A16" s="4" t="s">
        <v>506</v>
      </c>
      <c r="B16" s="7" t="n">
        <v>1215</v>
      </c>
    </row>
    <row r="17" spans="1:5">
      <c r="A17" s="4" t="s">
        <v>513</v>
      </c>
      <c r="B17" s="5" t="n">
        <v>515</v>
      </c>
    </row>
    <row r="18" spans="1:5">
      <c r="A18" s="4" t="s">
        <v>514</v>
      </c>
      <c r="B18" s="5" t="n">
        <v>5</v>
      </c>
    </row>
    <row r="19" spans="1:5">
      <c r="A19" s="4" t="s">
        <v>515</v>
      </c>
    </row>
    <row r="20" spans="1:5">
      <c r="A20" s="3" t="s">
        <v>505</v>
      </c>
    </row>
    <row r="21" spans="1:5">
      <c r="A21" s="4" t="s">
        <v>516</v>
      </c>
      <c r="E21" s="4" t="s">
        <v>517</v>
      </c>
    </row>
    <row r="22" spans="1:5">
      <c r="A22" s="4" t="s">
        <v>518</v>
      </c>
    </row>
    <row r="23" spans="1:5">
      <c r="A23" s="3" t="s">
        <v>505</v>
      </c>
    </row>
    <row r="24" spans="1:5">
      <c r="A24" s="4" t="s">
        <v>516</v>
      </c>
      <c r="D24" s="4" t="s">
        <v>5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520</v>
      </c>
      <c r="B1" s="2" t="s">
        <v>430</v>
      </c>
      <c r="C1" s="2" t="s">
        <v>521</v>
      </c>
      <c r="D1" s="2" t="s">
        <v>1</v>
      </c>
    </row>
    <row r="2" spans="1:6">
      <c r="B2" s="2" t="s">
        <v>522</v>
      </c>
      <c r="C2" s="2" t="s">
        <v>523</v>
      </c>
      <c r="D2" s="2" t="s">
        <v>524</v>
      </c>
      <c r="E2" s="2" t="s">
        <v>525</v>
      </c>
      <c r="F2" s="2" t="s">
        <v>450</v>
      </c>
    </row>
    <row r="3" spans="1:6">
      <c r="A3" s="3" t="s">
        <v>526</v>
      </c>
    </row>
    <row r="4" spans="1:6">
      <c r="A4" s="4" t="s">
        <v>527</v>
      </c>
      <c r="E4" s="7" t="n">
        <v>-2</v>
      </c>
      <c r="F4" s="7" t="n">
        <v>1</v>
      </c>
    </row>
    <row r="5" spans="1:6">
      <c r="A5" s="4" t="s">
        <v>528</v>
      </c>
      <c r="E5" s="5" t="n">
        <v>0</v>
      </c>
    </row>
    <row r="6" spans="1:6">
      <c r="A6" s="4" t="s">
        <v>136</v>
      </c>
      <c r="D6" s="7" t="n">
        <v>654</v>
      </c>
      <c r="E6" s="7" t="n">
        <v>5</v>
      </c>
      <c r="F6" s="7" t="n">
        <v>28</v>
      </c>
    </row>
    <row r="7" spans="1:6">
      <c r="A7" s="4" t="s">
        <v>529</v>
      </c>
    </row>
    <row r="8" spans="1:6">
      <c r="A8" s="3" t="s">
        <v>526</v>
      </c>
    </row>
    <row r="9" spans="1:6">
      <c r="A9" s="4" t="s">
        <v>136</v>
      </c>
      <c r="B9" s="7" t="n">
        <v>70</v>
      </c>
      <c r="C9" s="7" t="n">
        <v>310</v>
      </c>
    </row>
    <row r="10" spans="1:6">
      <c r="A10" s="4" t="s">
        <v>530</v>
      </c>
      <c r="C10" s="5" t="n">
        <v>2</v>
      </c>
    </row>
    <row r="11" spans="1:6">
      <c r="A11" s="4" t="s">
        <v>531</v>
      </c>
    </row>
    <row r="12" spans="1:6">
      <c r="A12" s="3" t="s">
        <v>526</v>
      </c>
    </row>
    <row r="13" spans="1:6">
      <c r="A13" s="4" t="s">
        <v>527</v>
      </c>
      <c r="D13" s="5" t="n">
        <v>100</v>
      </c>
    </row>
    <row r="14" spans="1:6">
      <c r="A14" s="4" t="s">
        <v>532</v>
      </c>
      <c r="D14" s="5" t="n">
        <v>158</v>
      </c>
    </row>
    <row r="15" spans="1:6">
      <c r="A15" s="4" t="s">
        <v>533</v>
      </c>
      <c r="D15" s="5" t="n">
        <v>58</v>
      </c>
    </row>
    <row r="16" spans="1:6">
      <c r="A16" s="4" t="s">
        <v>534</v>
      </c>
    </row>
    <row r="17" spans="1:6">
      <c r="A17" s="3" t="s">
        <v>526</v>
      </c>
    </row>
    <row r="18" spans="1:6">
      <c r="A18" s="4" t="s">
        <v>535</v>
      </c>
      <c r="D18" s="5" t="n">
        <v>15</v>
      </c>
    </row>
    <row r="19" spans="1:6">
      <c r="A19" s="4" t="s">
        <v>536</v>
      </c>
    </row>
    <row r="20" spans="1:6">
      <c r="A20" s="3" t="s">
        <v>526</v>
      </c>
    </row>
    <row r="21" spans="1:6">
      <c r="A21" s="4" t="s">
        <v>528</v>
      </c>
      <c r="D21" s="7" t="n">
        <v>275</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7</v>
      </c>
      <c r="B1" s="2" t="s">
        <v>1</v>
      </c>
    </row>
    <row r="2" spans="1:3">
      <c r="B2" s="2" t="s">
        <v>2</v>
      </c>
      <c r="C2" s="2" t="s">
        <v>30</v>
      </c>
    </row>
    <row r="3" spans="1:3">
      <c r="A3" s="3" t="s">
        <v>538</v>
      </c>
    </row>
    <row r="4" spans="1:3">
      <c r="A4" s="4" t="s">
        <v>109</v>
      </c>
      <c r="B4" s="7" t="n">
        <v>2405</v>
      </c>
      <c r="C4" s="7" t="n">
        <v>2465</v>
      </c>
    </row>
    <row r="5" spans="1:3">
      <c r="A5" s="4" t="s">
        <v>539</v>
      </c>
      <c r="C5" s="5" t="n">
        <v>11</v>
      </c>
    </row>
    <row r="6" spans="1:3">
      <c r="A6" s="4" t="s">
        <v>540</v>
      </c>
      <c r="B6" s="5" t="n">
        <v>10</v>
      </c>
      <c r="C6" s="5" t="n">
        <v>-71</v>
      </c>
    </row>
    <row r="7" spans="1:3">
      <c r="A7" s="4" t="s">
        <v>541</v>
      </c>
      <c r="B7" s="5" t="n">
        <v>71</v>
      </c>
    </row>
    <row r="8" spans="1:3">
      <c r="A8" s="4" t="s">
        <v>113</v>
      </c>
      <c r="C8" s="5" t="n">
        <v>0</v>
      </c>
    </row>
    <row r="9" spans="1:3">
      <c r="A9" s="4" t="s">
        <v>115</v>
      </c>
      <c r="B9" s="5" t="n">
        <v>2344</v>
      </c>
      <c r="C9" s="5" t="n">
        <v>2405</v>
      </c>
    </row>
    <row r="10" spans="1:3">
      <c r="A10" s="4" t="s">
        <v>542</v>
      </c>
    </row>
    <row r="11" spans="1:3">
      <c r="A11" s="3" t="s">
        <v>538</v>
      </c>
    </row>
    <row r="12" spans="1:3">
      <c r="A12" s="4" t="s">
        <v>109</v>
      </c>
      <c r="B12" s="5" t="n">
        <v>815</v>
      </c>
      <c r="C12" s="5" t="n">
        <v>854</v>
      </c>
    </row>
    <row r="13" spans="1:3">
      <c r="A13" s="4" t="s">
        <v>539</v>
      </c>
      <c r="C13" s="5" t="n">
        <v>3</v>
      </c>
    </row>
    <row r="14" spans="1:3">
      <c r="A14" s="4" t="s">
        <v>540</v>
      </c>
      <c r="B14" s="5" t="n">
        <v>6</v>
      </c>
      <c r="C14" s="5" t="n">
        <v>-42</v>
      </c>
    </row>
    <row r="15" spans="1:3">
      <c r="A15" s="4" t="s">
        <v>541</v>
      </c>
      <c r="B15" s="5" t="n">
        <v>15</v>
      </c>
    </row>
    <row r="16" spans="1:3">
      <c r="A16" s="4" t="s">
        <v>113</v>
      </c>
      <c r="C16" s="5" t="n">
        <v>0</v>
      </c>
    </row>
    <row r="17" spans="1:3">
      <c r="A17" s="4" t="s">
        <v>115</v>
      </c>
      <c r="B17" s="5" t="n">
        <v>806</v>
      </c>
      <c r="C17" s="5" t="n">
        <v>815</v>
      </c>
    </row>
    <row r="18" spans="1:3">
      <c r="A18" s="4" t="s">
        <v>543</v>
      </c>
    </row>
    <row r="19" spans="1:3">
      <c r="A19" s="3" t="s">
        <v>538</v>
      </c>
    </row>
    <row r="20" spans="1:3">
      <c r="A20" s="4" t="s">
        <v>109</v>
      </c>
      <c r="B20" s="5" t="n">
        <v>1087</v>
      </c>
      <c r="C20" s="5" t="n">
        <v>1152</v>
      </c>
    </row>
    <row r="21" spans="1:3">
      <c r="A21" s="4" t="s">
        <v>539</v>
      </c>
      <c r="C21" s="5" t="n">
        <v>8</v>
      </c>
    </row>
    <row r="22" spans="1:3">
      <c r="A22" s="4" t="s">
        <v>540</v>
      </c>
      <c r="B22" s="5" t="n">
        <v>3</v>
      </c>
      <c r="C22" s="5" t="n">
        <v>-19</v>
      </c>
    </row>
    <row r="23" spans="1:3">
      <c r="A23" s="4" t="s">
        <v>541</v>
      </c>
      <c r="B23" s="5" t="n">
        <v>56</v>
      </c>
    </row>
    <row r="24" spans="1:3">
      <c r="A24" s="4" t="s">
        <v>113</v>
      </c>
      <c r="C24" s="5" t="n">
        <v>-54</v>
      </c>
    </row>
    <row r="25" spans="1:3">
      <c r="A25" s="4" t="s">
        <v>115</v>
      </c>
      <c r="B25" s="5" t="n">
        <v>1034</v>
      </c>
      <c r="C25" s="5" t="n">
        <v>1087</v>
      </c>
    </row>
    <row r="26" spans="1:3">
      <c r="A26" s="4" t="s">
        <v>544</v>
      </c>
    </row>
    <row r="27" spans="1:3">
      <c r="A27" s="3" t="s">
        <v>538</v>
      </c>
    </row>
    <row r="28" spans="1:3">
      <c r="A28" s="4" t="s">
        <v>109</v>
      </c>
      <c r="B28" s="5" t="n">
        <v>503</v>
      </c>
      <c r="C28" s="5" t="n">
        <v>459</v>
      </c>
    </row>
    <row r="29" spans="1:3">
      <c r="A29" s="4" t="s">
        <v>539</v>
      </c>
      <c r="C29" s="5" t="n">
        <v>0</v>
      </c>
    </row>
    <row r="30" spans="1:3">
      <c r="A30" s="4" t="s">
        <v>540</v>
      </c>
      <c r="B30" s="5" t="n">
        <v>1</v>
      </c>
      <c r="C30" s="5" t="n">
        <v>-10</v>
      </c>
    </row>
    <row r="31" spans="1:3">
      <c r="A31" s="4" t="s">
        <v>113</v>
      </c>
      <c r="C31" s="5" t="n">
        <v>54</v>
      </c>
    </row>
    <row r="32" spans="1:3">
      <c r="A32" s="4" t="s">
        <v>115</v>
      </c>
      <c r="B32" s="7" t="n">
        <v>504</v>
      </c>
      <c r="C32" s="7" t="n">
        <v>5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45</v>
      </c>
      <c r="B1" s="2" t="s">
        <v>546</v>
      </c>
      <c r="E1" s="2" t="s">
        <v>1</v>
      </c>
    </row>
    <row r="2" spans="1:7">
      <c r="B2" s="2" t="s">
        <v>547</v>
      </c>
      <c r="C2" s="2" t="s">
        <v>4</v>
      </c>
      <c r="D2" s="2" t="s">
        <v>548</v>
      </c>
      <c r="E2" s="2" t="s">
        <v>2</v>
      </c>
      <c r="F2" s="2" t="s">
        <v>30</v>
      </c>
      <c r="G2" s="2" t="s">
        <v>68</v>
      </c>
    </row>
    <row r="3" spans="1:7">
      <c r="A3" s="3" t="s">
        <v>194</v>
      </c>
    </row>
    <row r="4" spans="1:7">
      <c r="A4" s="4" t="s">
        <v>42</v>
      </c>
      <c r="E4" s="7" t="n">
        <v>2343</v>
      </c>
      <c r="F4" s="7" t="n">
        <v>2027</v>
      </c>
      <c r="G4" s="7" t="n">
        <v>1735</v>
      </c>
    </row>
    <row r="5" spans="1:7">
      <c r="A5" s="4" t="s">
        <v>549</v>
      </c>
      <c r="E5" s="5" t="n">
        <v>288</v>
      </c>
      <c r="F5" s="5" t="n">
        <v>245</v>
      </c>
      <c r="G5" s="5" t="n">
        <v>158</v>
      </c>
    </row>
    <row r="6" spans="1:7">
      <c r="A6" s="4" t="s">
        <v>550</v>
      </c>
      <c r="F6" s="5" t="n">
        <v>53</v>
      </c>
    </row>
    <row r="7" spans="1:7">
      <c r="A7" s="4" t="s">
        <v>470</v>
      </c>
      <c r="E7" s="5" t="n">
        <v>47</v>
      </c>
      <c r="F7" s="5" t="n">
        <v>57</v>
      </c>
      <c r="G7" s="7" t="n">
        <v>48</v>
      </c>
    </row>
    <row r="8" spans="1:7">
      <c r="A8" s="4" t="s">
        <v>551</v>
      </c>
      <c r="E8" s="7" t="n">
        <v>736</v>
      </c>
      <c r="F8" s="5" t="n">
        <v>760</v>
      </c>
    </row>
    <row r="9" spans="1:7">
      <c r="A9" s="4" t="s">
        <v>552</v>
      </c>
    </row>
    <row r="10" spans="1:7">
      <c r="A10" s="3" t="s">
        <v>194</v>
      </c>
    </row>
    <row r="11" spans="1:7">
      <c r="A11" s="4" t="s">
        <v>553</v>
      </c>
      <c r="D11" s="4" t="s">
        <v>517</v>
      </c>
    </row>
    <row r="12" spans="1:7">
      <c r="A12" s="4" t="s">
        <v>554</v>
      </c>
      <c r="D12" s="7" t="n">
        <v>1088</v>
      </c>
    </row>
    <row r="13" spans="1:7">
      <c r="A13" s="4" t="s">
        <v>555</v>
      </c>
      <c r="D13" s="7" t="n">
        <v>13</v>
      </c>
    </row>
    <row r="14" spans="1:7">
      <c r="A14" s="4" t="s">
        <v>556</v>
      </c>
    </row>
    <row r="15" spans="1:7">
      <c r="A15" s="3" t="s">
        <v>194</v>
      </c>
    </row>
    <row r="16" spans="1:7">
      <c r="A16" s="4" t="s">
        <v>557</v>
      </c>
      <c r="E16" s="4" t="s">
        <v>517</v>
      </c>
    </row>
    <row r="17" spans="1:7">
      <c r="A17" s="4" t="s">
        <v>42</v>
      </c>
      <c r="E17" s="7" t="n">
        <v>1098</v>
      </c>
      <c r="F17" s="5" t="n">
        <v>1082</v>
      </c>
    </row>
    <row r="18" spans="1:7">
      <c r="A18" s="4" t="s">
        <v>553</v>
      </c>
      <c r="G18" s="4" t="s">
        <v>517</v>
      </c>
    </row>
    <row r="19" spans="1:7">
      <c r="A19" s="4" t="s">
        <v>558</v>
      </c>
    </row>
    <row r="20" spans="1:7">
      <c r="A20" s="3" t="s">
        <v>194</v>
      </c>
    </row>
    <row r="21" spans="1:7">
      <c r="A21" s="4" t="s">
        <v>553</v>
      </c>
      <c r="D21" s="4" t="s">
        <v>517</v>
      </c>
    </row>
    <row r="22" spans="1:7">
      <c r="A22" s="4" t="s">
        <v>559</v>
      </c>
    </row>
    <row r="23" spans="1:7">
      <c r="A23" s="3" t="s">
        <v>194</v>
      </c>
    </row>
    <row r="24" spans="1:7">
      <c r="A24" s="4" t="s">
        <v>557</v>
      </c>
      <c r="E24" s="4" t="s">
        <v>560</v>
      </c>
    </row>
    <row r="25" spans="1:7">
      <c r="A25" s="4" t="s">
        <v>42</v>
      </c>
      <c r="E25" s="7" t="n">
        <v>11</v>
      </c>
      <c r="F25" s="5" t="n">
        <v>9</v>
      </c>
    </row>
    <row r="26" spans="1:7">
      <c r="A26" s="4" t="s">
        <v>561</v>
      </c>
    </row>
    <row r="27" spans="1:7">
      <c r="A27" s="3" t="s">
        <v>194</v>
      </c>
    </row>
    <row r="28" spans="1:7">
      <c r="A28" s="4" t="s">
        <v>557</v>
      </c>
      <c r="E28" s="4" t="s">
        <v>517</v>
      </c>
    </row>
    <row r="29" spans="1:7">
      <c r="A29" s="4" t="s">
        <v>42</v>
      </c>
      <c r="E29" s="7" t="n">
        <v>65</v>
      </c>
      <c r="F29" s="5" t="n">
        <v>28</v>
      </c>
    </row>
    <row r="30" spans="1:7">
      <c r="A30" s="4" t="s">
        <v>562</v>
      </c>
    </row>
    <row r="31" spans="1:7">
      <c r="A31" s="3" t="s">
        <v>194</v>
      </c>
    </row>
    <row r="32" spans="1:7">
      <c r="A32" s="4" t="s">
        <v>557</v>
      </c>
      <c r="E32" s="4" t="s">
        <v>517</v>
      </c>
    </row>
    <row r="33" spans="1:7">
      <c r="A33" s="4" t="s">
        <v>42</v>
      </c>
      <c r="E33" s="7" t="n">
        <v>30</v>
      </c>
      <c r="F33" s="5" t="n">
        <v>0</v>
      </c>
    </row>
    <row r="34" spans="1:7">
      <c r="A34" s="4" t="s">
        <v>563</v>
      </c>
      <c r="C34" s="4" t="s">
        <v>517</v>
      </c>
    </row>
    <row r="35" spans="1:7">
      <c r="A35" s="4" t="s">
        <v>564</v>
      </c>
    </row>
    <row r="36" spans="1:7">
      <c r="A36" s="3" t="s">
        <v>194</v>
      </c>
    </row>
    <row r="37" spans="1:7">
      <c r="A37" s="4" t="s">
        <v>557</v>
      </c>
      <c r="E37" s="4" t="s">
        <v>517</v>
      </c>
    </row>
    <row r="38" spans="1:7">
      <c r="A38" s="4" t="s">
        <v>42</v>
      </c>
      <c r="E38" s="7" t="n">
        <v>143</v>
      </c>
      <c r="F38" s="5" t="n">
        <v>38</v>
      </c>
    </row>
    <row r="39" spans="1:7">
      <c r="A39" s="4" t="s">
        <v>565</v>
      </c>
    </row>
    <row r="40" spans="1:7">
      <c r="A40" s="3" t="s">
        <v>194</v>
      </c>
    </row>
    <row r="41" spans="1:7">
      <c r="A41" s="4" t="s">
        <v>557</v>
      </c>
      <c r="E41" s="4" t="s">
        <v>517</v>
      </c>
    </row>
    <row r="42" spans="1:7">
      <c r="A42" s="4" t="s">
        <v>42</v>
      </c>
      <c r="E42" s="7" t="n">
        <v>372</v>
      </c>
      <c r="F42" s="5" t="n">
        <v>382</v>
      </c>
    </row>
    <row r="43" spans="1:7">
      <c r="A43" s="4" t="s">
        <v>566</v>
      </c>
    </row>
    <row r="44" spans="1:7">
      <c r="A44" s="3" t="s">
        <v>194</v>
      </c>
    </row>
    <row r="45" spans="1:7">
      <c r="A45" s="4" t="s">
        <v>557</v>
      </c>
      <c r="E45" s="4" t="s">
        <v>517</v>
      </c>
    </row>
    <row r="46" spans="1:7">
      <c r="A46" s="4" t="s">
        <v>42</v>
      </c>
      <c r="E46" s="7" t="n">
        <v>53</v>
      </c>
      <c r="F46" s="5" t="n">
        <v>29</v>
      </c>
    </row>
    <row r="47" spans="1:7">
      <c r="A47" s="4" t="s">
        <v>567</v>
      </c>
    </row>
    <row r="48" spans="1:7">
      <c r="A48" s="3" t="s">
        <v>194</v>
      </c>
    </row>
    <row r="49" spans="1:7">
      <c r="A49" s="4" t="s">
        <v>557</v>
      </c>
      <c r="E49" s="4" t="s">
        <v>517</v>
      </c>
    </row>
    <row r="50" spans="1:7">
      <c r="A50" s="4" t="s">
        <v>42</v>
      </c>
      <c r="E50" s="7" t="n">
        <v>45</v>
      </c>
      <c r="F50" s="5" t="n">
        <v>48</v>
      </c>
    </row>
    <row r="51" spans="1:7">
      <c r="A51" s="4" t="s">
        <v>568</v>
      </c>
    </row>
    <row r="52" spans="1:7">
      <c r="A52" s="3" t="s">
        <v>194</v>
      </c>
    </row>
    <row r="53" spans="1:7">
      <c r="A53" s="4" t="s">
        <v>557</v>
      </c>
      <c r="E53" s="4" t="s">
        <v>569</v>
      </c>
    </row>
    <row r="54" spans="1:7">
      <c r="A54" s="4" t="s">
        <v>42</v>
      </c>
      <c r="E54" s="7" t="n">
        <v>213</v>
      </c>
      <c r="F54" s="5" t="n">
        <v>103</v>
      </c>
    </row>
    <row r="55" spans="1:7">
      <c r="A55" s="4" t="s">
        <v>570</v>
      </c>
    </row>
    <row r="56" spans="1:7">
      <c r="A56" s="3" t="s">
        <v>194</v>
      </c>
    </row>
    <row r="57" spans="1:7">
      <c r="A57" s="4" t="s">
        <v>557</v>
      </c>
      <c r="E57" s="4" t="s">
        <v>517</v>
      </c>
    </row>
    <row r="58" spans="1:7">
      <c r="A58" s="4" t="s">
        <v>42</v>
      </c>
      <c r="E58" s="7" t="n">
        <v>87</v>
      </c>
      <c r="F58" s="5" t="n">
        <v>84</v>
      </c>
    </row>
    <row r="59" spans="1:7">
      <c r="A59" s="4" t="s">
        <v>571</v>
      </c>
    </row>
    <row r="60" spans="1:7">
      <c r="A60" s="3" t="s">
        <v>194</v>
      </c>
    </row>
    <row r="61" spans="1:7">
      <c r="A61" s="4" t="s">
        <v>557</v>
      </c>
      <c r="E61" s="4" t="s">
        <v>517</v>
      </c>
    </row>
    <row r="62" spans="1:7">
      <c r="A62" s="4" t="s">
        <v>42</v>
      </c>
      <c r="E62" s="7" t="n">
        <v>14</v>
      </c>
      <c r="F62" s="5" t="n">
        <v>0</v>
      </c>
    </row>
    <row r="63" spans="1:7">
      <c r="A63" s="4" t="s">
        <v>563</v>
      </c>
      <c r="B63" s="4" t="s">
        <v>517</v>
      </c>
    </row>
    <row r="64" spans="1:7">
      <c r="A64" s="4" t="s">
        <v>572</v>
      </c>
    </row>
    <row r="65" spans="1:7">
      <c r="A65" s="3" t="s">
        <v>194</v>
      </c>
    </row>
    <row r="66" spans="1:7">
      <c r="A66" s="4" t="s">
        <v>557</v>
      </c>
      <c r="E66" s="4" t="s">
        <v>573</v>
      </c>
    </row>
    <row r="67" spans="1:7">
      <c r="A67" s="4" t="s">
        <v>42</v>
      </c>
      <c r="E67" s="7" t="n">
        <v>212</v>
      </c>
      <c r="F67" s="5" t="n">
        <v>224</v>
      </c>
    </row>
    <row r="68" spans="1:7">
      <c r="A68" s="4" t="s">
        <v>574</v>
      </c>
    </row>
    <row r="69" spans="1:7">
      <c r="A69" s="3" t="s">
        <v>194</v>
      </c>
    </row>
    <row r="70" spans="1:7">
      <c r="A70" s="4" t="s">
        <v>470</v>
      </c>
      <c r="E70" s="7" t="n">
        <v>13</v>
      </c>
      <c r="F70" s="7" t="n">
        <v>8</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68</v>
      </c>
    </row>
    <row r="3" spans="1:4">
      <c r="A3" s="3" t="s">
        <v>576</v>
      </c>
    </row>
    <row r="4" spans="1:4">
      <c r="A4" s="4" t="s">
        <v>577</v>
      </c>
      <c r="B4" s="7" t="n">
        <v>303</v>
      </c>
      <c r="C4" s="7" t="n">
        <v>365</v>
      </c>
    </row>
    <row r="5" spans="1:4">
      <c r="A5" s="4" t="s">
        <v>578</v>
      </c>
      <c r="B5" s="5" t="n">
        <v>3558</v>
      </c>
      <c r="C5" s="5" t="n">
        <v>2901</v>
      </c>
    </row>
    <row r="6" spans="1:4">
      <c r="A6" s="4" t="s">
        <v>579</v>
      </c>
      <c r="B6" s="5" t="n">
        <v>241</v>
      </c>
      <c r="C6" s="5" t="n">
        <v>231</v>
      </c>
    </row>
    <row r="7" spans="1:4">
      <c r="A7" s="4" t="s">
        <v>580</v>
      </c>
      <c r="B7" s="5" t="n">
        <v>162</v>
      </c>
      <c r="C7" s="5" t="n">
        <v>184</v>
      </c>
    </row>
    <row r="8" spans="1:4">
      <c r="A8" s="4" t="s">
        <v>581</v>
      </c>
      <c r="B8" s="5" t="n">
        <v>802</v>
      </c>
      <c r="C8" s="5" t="n">
        <v>769</v>
      </c>
      <c r="D8" s="7" t="n">
        <v>531</v>
      </c>
    </row>
    <row r="9" spans="1:4">
      <c r="A9" s="4" t="s">
        <v>582</v>
      </c>
      <c r="B9" s="5" t="n">
        <v>469</v>
      </c>
      <c r="C9" s="5" t="n">
        <v>441</v>
      </c>
      <c r="D9" s="5" t="n">
        <v>301</v>
      </c>
    </row>
    <row r="10" spans="1:4">
      <c r="A10" s="4" t="s">
        <v>103</v>
      </c>
      <c r="B10" s="7" t="n">
        <v>452</v>
      </c>
      <c r="C10" s="7" t="n">
        <v>424</v>
      </c>
      <c r="D10" s="7" t="n">
        <v>2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68</v>
      </c>
    </row>
    <row r="3" spans="1:4">
      <c r="A3" s="3" t="s">
        <v>197</v>
      </c>
    </row>
    <row r="4" spans="1:4">
      <c r="A4" s="4" t="s">
        <v>584</v>
      </c>
      <c r="B4" s="7" t="n">
        <v>603</v>
      </c>
      <c r="C4" s="7" t="n">
        <v>610</v>
      </c>
    </row>
    <row r="5" spans="1:4">
      <c r="A5" s="4" t="s">
        <v>585</v>
      </c>
      <c r="B5" s="5" t="n">
        <v>1</v>
      </c>
      <c r="C5" s="5" t="n">
        <v>9</v>
      </c>
    </row>
    <row r="6" spans="1:4">
      <c r="A6" s="4" t="s">
        <v>113</v>
      </c>
      <c r="B6" s="5" t="n">
        <v>43</v>
      </c>
      <c r="C6" s="5" t="n">
        <v>91</v>
      </c>
    </row>
    <row r="7" spans="1:4">
      <c r="A7" s="4" t="s">
        <v>586</v>
      </c>
      <c r="B7" s="5" t="n">
        <v>647</v>
      </c>
      <c r="C7" s="5" t="n">
        <v>710</v>
      </c>
    </row>
    <row r="8" spans="1:4">
      <c r="A8" s="4" t="s">
        <v>587</v>
      </c>
      <c r="B8" s="5" t="n">
        <v>-361</v>
      </c>
      <c r="C8" s="5" t="n">
        <v>-327</v>
      </c>
    </row>
    <row r="9" spans="1:4">
      <c r="A9" s="4" t="s">
        <v>46</v>
      </c>
      <c r="B9" s="5" t="n">
        <v>286</v>
      </c>
      <c r="C9" s="5" t="n">
        <v>383</v>
      </c>
    </row>
    <row r="10" spans="1:4">
      <c r="A10" s="4" t="s">
        <v>588</v>
      </c>
      <c r="B10" s="7" t="n">
        <v>44</v>
      </c>
      <c r="C10" s="7" t="n">
        <v>49</v>
      </c>
      <c r="D10" s="7" t="n">
        <v>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7" t="n">
        <v>603</v>
      </c>
      <c r="C4" s="7" t="n">
        <v>610</v>
      </c>
    </row>
    <row r="5" spans="1:3">
      <c r="A5" s="4" t="s">
        <v>592</v>
      </c>
      <c r="B5" s="5" t="n">
        <v>-361</v>
      </c>
      <c r="C5" s="5" t="n">
        <v>-327</v>
      </c>
    </row>
    <row r="6" spans="1:3">
      <c r="A6" s="4" t="s">
        <v>593</v>
      </c>
      <c r="B6" s="5" t="n">
        <v>242</v>
      </c>
      <c r="C6" s="5" t="n">
        <v>283</v>
      </c>
    </row>
    <row r="7" spans="1:3">
      <c r="A7" s="3" t="s">
        <v>312</v>
      </c>
    </row>
    <row r="8" spans="1:3">
      <c r="A8" s="5" t="n">
        <v>2017</v>
      </c>
      <c r="B8" s="5" t="n">
        <v>42</v>
      </c>
    </row>
    <row r="9" spans="1:3">
      <c r="A9" s="5" t="n">
        <v>2018</v>
      </c>
      <c r="B9" s="5" t="n">
        <v>37</v>
      </c>
    </row>
    <row r="10" spans="1:3">
      <c r="A10" s="5" t="n">
        <v>2019</v>
      </c>
      <c r="B10" s="5" t="n">
        <v>34</v>
      </c>
    </row>
    <row r="11" spans="1:3">
      <c r="A11" s="5" t="n">
        <v>2020</v>
      </c>
      <c r="B11" s="5" t="n">
        <v>32</v>
      </c>
    </row>
    <row r="12" spans="1:3">
      <c r="A12" s="5" t="n">
        <v>2021</v>
      </c>
      <c r="B12" s="5" t="n">
        <v>30</v>
      </c>
    </row>
    <row r="13" spans="1:3">
      <c r="A13" s="4" t="s">
        <v>594</v>
      </c>
    </row>
    <row r="14" spans="1:3">
      <c r="A14" s="3" t="s">
        <v>590</v>
      </c>
    </row>
    <row r="15" spans="1:3">
      <c r="A15" s="4" t="s">
        <v>591</v>
      </c>
      <c r="B15" s="5" t="n">
        <v>529</v>
      </c>
      <c r="C15" s="5" t="n">
        <v>537</v>
      </c>
    </row>
    <row r="16" spans="1:3">
      <c r="A16" s="4" t="s">
        <v>592</v>
      </c>
      <c r="B16" s="5" t="n">
        <v>-330</v>
      </c>
      <c r="C16" s="5" t="n">
        <v>-301</v>
      </c>
    </row>
    <row r="17" spans="1:3">
      <c r="A17" s="4" t="s">
        <v>593</v>
      </c>
      <c r="B17" s="7" t="n">
        <v>199</v>
      </c>
      <c r="C17" s="5" t="n">
        <v>236</v>
      </c>
    </row>
    <row r="18" spans="1:3">
      <c r="A18" s="4" t="s">
        <v>595</v>
      </c>
    </row>
    <row r="19" spans="1:3">
      <c r="A19" s="3" t="s">
        <v>590</v>
      </c>
    </row>
    <row r="20" spans="1:3">
      <c r="A20" s="4" t="s">
        <v>596</v>
      </c>
      <c r="B20" s="4" t="s">
        <v>597</v>
      </c>
    </row>
    <row r="21" spans="1:3">
      <c r="A21" s="4" t="s">
        <v>598</v>
      </c>
    </row>
    <row r="22" spans="1:3">
      <c r="A22" s="3" t="s">
        <v>590</v>
      </c>
    </row>
    <row r="23" spans="1:3">
      <c r="A23" s="4" t="s">
        <v>596</v>
      </c>
      <c r="B23" s="4" t="s">
        <v>599</v>
      </c>
    </row>
    <row r="24" spans="1:3">
      <c r="A24" s="4" t="s">
        <v>600</v>
      </c>
    </row>
    <row r="25" spans="1:3">
      <c r="A25" s="3" t="s">
        <v>590</v>
      </c>
    </row>
    <row r="26" spans="1:3">
      <c r="A26" s="4" t="s">
        <v>591</v>
      </c>
      <c r="B26" s="7" t="n">
        <v>38</v>
      </c>
      <c r="C26" s="5" t="n">
        <v>38</v>
      </c>
    </row>
    <row r="27" spans="1:3">
      <c r="A27" s="4" t="s">
        <v>592</v>
      </c>
      <c r="B27" s="5" t="n">
        <v>-26</v>
      </c>
      <c r="C27" s="5" t="n">
        <v>-22</v>
      </c>
    </row>
    <row r="28" spans="1:3">
      <c r="A28" s="4" t="s">
        <v>593</v>
      </c>
      <c r="B28" s="7" t="n">
        <v>12</v>
      </c>
      <c r="C28" s="5" t="n">
        <v>16</v>
      </c>
    </row>
    <row r="29" spans="1:3">
      <c r="A29" s="4" t="s">
        <v>601</v>
      </c>
    </row>
    <row r="30" spans="1:3">
      <c r="A30" s="3" t="s">
        <v>590</v>
      </c>
    </row>
    <row r="31" spans="1:3">
      <c r="A31" s="4" t="s">
        <v>596</v>
      </c>
      <c r="B31" s="4" t="s">
        <v>602</v>
      </c>
    </row>
    <row r="32" spans="1:3">
      <c r="A32" s="4" t="s">
        <v>603</v>
      </c>
    </row>
    <row r="33" spans="1:3">
      <c r="A33" s="3" t="s">
        <v>590</v>
      </c>
    </row>
    <row r="34" spans="1:3">
      <c r="A34" s="4" t="s">
        <v>596</v>
      </c>
      <c r="B34" s="4" t="s">
        <v>604</v>
      </c>
    </row>
    <row r="35" spans="1:3">
      <c r="A35" s="4" t="s">
        <v>605</v>
      </c>
    </row>
    <row r="36" spans="1:3">
      <c r="A36" s="3" t="s">
        <v>590</v>
      </c>
    </row>
    <row r="37" spans="1:3">
      <c r="A37" s="4" t="s">
        <v>591</v>
      </c>
      <c r="B37" s="7" t="n">
        <v>29</v>
      </c>
      <c r="C37" s="5" t="n">
        <v>28</v>
      </c>
    </row>
    <row r="38" spans="1:3">
      <c r="A38" s="4" t="s">
        <v>592</v>
      </c>
      <c r="B38" s="5" t="n">
        <v>-5</v>
      </c>
      <c r="C38" s="5" t="n">
        <v>-4</v>
      </c>
    </row>
    <row r="39" spans="1:3">
      <c r="A39" s="4" t="s">
        <v>593</v>
      </c>
      <c r="B39" s="7" t="n">
        <v>24</v>
      </c>
      <c r="C39" s="5" t="n">
        <v>24</v>
      </c>
    </row>
    <row r="40" spans="1:3">
      <c r="A40" s="4" t="s">
        <v>606</v>
      </c>
    </row>
    <row r="41" spans="1:3">
      <c r="A41" s="3" t="s">
        <v>590</v>
      </c>
    </row>
    <row r="42" spans="1:3">
      <c r="A42" s="4" t="s">
        <v>596</v>
      </c>
      <c r="B42" s="4" t="s">
        <v>607</v>
      </c>
    </row>
    <row r="43" spans="1:3">
      <c r="A43" s="4" t="s">
        <v>608</v>
      </c>
    </row>
    <row r="44" spans="1:3">
      <c r="A44" s="3" t="s">
        <v>590</v>
      </c>
    </row>
    <row r="45" spans="1:3">
      <c r="A45" s="4" t="s">
        <v>596</v>
      </c>
      <c r="B45" s="4" t="s">
        <v>480</v>
      </c>
    </row>
    <row r="46" spans="1:3">
      <c r="A46" s="4" t="s">
        <v>609</v>
      </c>
    </row>
    <row r="47" spans="1:3">
      <c r="A47" s="3" t="s">
        <v>590</v>
      </c>
    </row>
    <row r="48" spans="1:3">
      <c r="A48" s="4" t="s">
        <v>591</v>
      </c>
      <c r="B48" s="7" t="n">
        <v>7</v>
      </c>
      <c r="C48" s="5" t="n">
        <v>7</v>
      </c>
    </row>
    <row r="49" spans="1:3">
      <c r="A49" s="4" t="s">
        <v>593</v>
      </c>
      <c r="B49" s="7" t="n">
        <v>7</v>
      </c>
      <c r="C49" s="7"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5"/>
    <col customWidth="1" max="5" min="5" width="14"/>
  </cols>
  <sheetData>
    <row r="1" spans="1:5">
      <c r="A1" s="1" t="s">
        <v>610</v>
      </c>
      <c r="B1" s="2" t="s">
        <v>546</v>
      </c>
      <c r="C1" s="2" t="s">
        <v>1</v>
      </c>
    </row>
    <row r="2" spans="1:5">
      <c r="B2" s="2" t="s">
        <v>547</v>
      </c>
      <c r="C2" s="2" t="s">
        <v>2</v>
      </c>
      <c r="D2" s="2" t="s">
        <v>30</v>
      </c>
      <c r="E2" s="2" t="s">
        <v>68</v>
      </c>
    </row>
    <row r="3" spans="1:5">
      <c r="A3" s="3" t="s">
        <v>611</v>
      </c>
    </row>
    <row r="4" spans="1:5">
      <c r="A4" s="4" t="s">
        <v>612</v>
      </c>
      <c r="C4" s="7" t="n">
        <v>1715000000</v>
      </c>
      <c r="D4" s="7" t="n">
        <v>999000000</v>
      </c>
    </row>
    <row r="5" spans="1:5">
      <c r="A5" s="3" t="s">
        <v>613</v>
      </c>
    </row>
    <row r="6" spans="1:5">
      <c r="A6" s="4" t="s">
        <v>614</v>
      </c>
      <c r="C6" s="5" t="n">
        <v>9874000000</v>
      </c>
      <c r="D6" s="5" t="n">
        <v>9698000000</v>
      </c>
    </row>
    <row r="7" spans="1:5">
      <c r="A7" s="4" t="s">
        <v>615</v>
      </c>
      <c r="C7" s="5" t="n">
        <v>250000000</v>
      </c>
      <c r="D7" s="5" t="n">
        <v>1234000000</v>
      </c>
    </row>
    <row r="8" spans="1:5">
      <c r="A8" s="4" t="s">
        <v>616</v>
      </c>
      <c r="C8" s="5" t="n">
        <v>10124000000</v>
      </c>
      <c r="D8" s="5" t="n">
        <v>10932000000</v>
      </c>
    </row>
    <row r="9" spans="1:5">
      <c r="A9" s="4" t="s">
        <v>617</v>
      </c>
      <c r="C9" s="5" t="n">
        <v>11839000000</v>
      </c>
      <c r="D9" s="5" t="n">
        <v>11931000000</v>
      </c>
    </row>
    <row r="10" spans="1:5">
      <c r="A10" s="4" t="s">
        <v>618</v>
      </c>
      <c r="C10" s="5" t="n">
        <v>175000000</v>
      </c>
      <c r="D10" s="5" t="n">
        <v>549000000</v>
      </c>
      <c r="E10" s="7" t="n">
        <v>0</v>
      </c>
    </row>
    <row r="11" spans="1:5">
      <c r="A11" s="4" t="s">
        <v>619</v>
      </c>
    </row>
    <row r="12" spans="1:5">
      <c r="A12" s="3" t="s">
        <v>613</v>
      </c>
    </row>
    <row r="13" spans="1:5">
      <c r="A13" s="4" t="s">
        <v>615</v>
      </c>
      <c r="C13" s="7" t="n">
        <v>247000000</v>
      </c>
      <c r="D13" s="7" t="n">
        <v>672000000</v>
      </c>
    </row>
    <row r="14" spans="1:5">
      <c r="A14" s="4" t="s">
        <v>620</v>
      </c>
      <c r="C14" s="4" t="s">
        <v>621</v>
      </c>
      <c r="D14" s="4" t="s">
        <v>622</v>
      </c>
    </row>
    <row r="15" spans="1:5">
      <c r="A15" s="4" t="s">
        <v>623</v>
      </c>
    </row>
    <row r="16" spans="1:5">
      <c r="A16" s="3" t="s">
        <v>613</v>
      </c>
    </row>
    <row r="17" spans="1:5">
      <c r="A17" s="4" t="s">
        <v>624</v>
      </c>
      <c r="D17" s="7" t="n">
        <v>-2000000</v>
      </c>
    </row>
    <row r="18" spans="1:5">
      <c r="A18" s="4" t="s">
        <v>625</v>
      </c>
    </row>
    <row r="19" spans="1:5">
      <c r="A19" s="3" t="s">
        <v>613</v>
      </c>
    </row>
    <row r="20" spans="1:5">
      <c r="A20" s="4" t="s">
        <v>626</v>
      </c>
      <c r="D20" s="7" t="n">
        <v>550000000</v>
      </c>
    </row>
    <row r="21" spans="1:5">
      <c r="A21" s="4" t="s">
        <v>620</v>
      </c>
      <c r="D21" s="4" t="s">
        <v>406</v>
      </c>
    </row>
    <row r="22" spans="1:5">
      <c r="A22" s="4" t="s">
        <v>627</v>
      </c>
    </row>
    <row r="23" spans="1:5">
      <c r="A23" s="3" t="s">
        <v>613</v>
      </c>
    </row>
    <row r="24" spans="1:5">
      <c r="A24" s="4" t="s">
        <v>626</v>
      </c>
      <c r="D24" s="7" t="n">
        <v>9000000</v>
      </c>
    </row>
    <row r="25" spans="1:5">
      <c r="A25" s="4" t="s">
        <v>620</v>
      </c>
      <c r="D25" s="4" t="s">
        <v>406</v>
      </c>
    </row>
    <row r="26" spans="1:5">
      <c r="A26" s="4" t="s">
        <v>619</v>
      </c>
    </row>
    <row r="27" spans="1:5">
      <c r="A27" s="3" t="s">
        <v>611</v>
      </c>
    </row>
    <row r="28" spans="1:5">
      <c r="A28" s="4" t="s">
        <v>628</v>
      </c>
      <c r="C28" s="7" t="n">
        <v>563000000</v>
      </c>
      <c r="D28" s="7" t="n">
        <v>696000000</v>
      </c>
    </row>
    <row r="29" spans="1:5">
      <c r="A29" s="4" t="s">
        <v>629</v>
      </c>
      <c r="C29" s="4" t="s">
        <v>621</v>
      </c>
      <c r="D29" s="4" t="s">
        <v>622</v>
      </c>
    </row>
    <row r="30" spans="1:5">
      <c r="A30" s="4" t="s">
        <v>113</v>
      </c>
    </row>
    <row r="31" spans="1:5">
      <c r="A31" s="3" t="s">
        <v>611</v>
      </c>
    </row>
    <row r="32" spans="1:5">
      <c r="A32" s="4" t="s">
        <v>630</v>
      </c>
      <c r="C32" s="7" t="n">
        <v>2000000</v>
      </c>
      <c r="D32" s="7" t="n">
        <v>3000000</v>
      </c>
    </row>
    <row r="33" spans="1:5">
      <c r="A33" s="4" t="s">
        <v>631</v>
      </c>
    </row>
    <row r="34" spans="1:5">
      <c r="A34" s="3" t="s">
        <v>611</v>
      </c>
    </row>
    <row r="35" spans="1:5">
      <c r="A35" s="4" t="s">
        <v>628</v>
      </c>
      <c r="C35" s="7" t="n">
        <v>750000000</v>
      </c>
      <c r="D35" s="7" t="n">
        <v>300000000</v>
      </c>
    </row>
    <row r="36" spans="1:5">
      <c r="A36" s="4" t="s">
        <v>629</v>
      </c>
      <c r="C36" s="4" t="s">
        <v>632</v>
      </c>
      <c r="D36" s="4" t="s">
        <v>633</v>
      </c>
    </row>
    <row r="37" spans="1:5">
      <c r="A37" s="4" t="s">
        <v>634</v>
      </c>
    </row>
    <row r="38" spans="1:5">
      <c r="A38" s="3" t="s">
        <v>613</v>
      </c>
    </row>
    <row r="39" spans="1:5">
      <c r="A39" s="4" t="s">
        <v>635</v>
      </c>
      <c r="C39" s="7" t="n">
        <v>-76000000</v>
      </c>
      <c r="D39" s="7" t="n">
        <v>-77000000</v>
      </c>
    </row>
    <row r="40" spans="1:5">
      <c r="A40" s="4" t="s">
        <v>614</v>
      </c>
      <c r="C40" s="5" t="n">
        <v>9874000000</v>
      </c>
      <c r="D40" s="5" t="n">
        <v>9698000000</v>
      </c>
    </row>
    <row r="41" spans="1:5">
      <c r="A41" s="4" t="s">
        <v>636</v>
      </c>
      <c r="C41" s="5" t="n">
        <v>10300000000</v>
      </c>
      <c r="D41" s="5" t="n">
        <v>9800000000</v>
      </c>
    </row>
    <row r="42" spans="1:5">
      <c r="A42" s="4" t="s">
        <v>637</v>
      </c>
    </row>
    <row r="43" spans="1:5">
      <c r="A43" s="3" t="s">
        <v>611</v>
      </c>
    </row>
    <row r="44" spans="1:5">
      <c r="A44" s="4" t="s">
        <v>638</v>
      </c>
      <c r="C44" s="7" t="n">
        <v>400000000</v>
      </c>
    </row>
    <row r="45" spans="1:5">
      <c r="A45" s="3" t="s">
        <v>613</v>
      </c>
    </row>
    <row r="46" spans="1:5">
      <c r="A46" s="4" t="s">
        <v>626</v>
      </c>
      <c r="D46" s="7" t="n">
        <v>400000000</v>
      </c>
    </row>
    <row r="47" spans="1:5">
      <c r="A47" s="4" t="s">
        <v>639</v>
      </c>
      <c r="C47" s="4" t="s">
        <v>640</v>
      </c>
      <c r="D47" s="4" t="s">
        <v>640</v>
      </c>
    </row>
    <row r="48" spans="1:5">
      <c r="A48" s="4" t="s">
        <v>641</v>
      </c>
    </row>
    <row r="49" spans="1:5">
      <c r="A49" s="3" t="s">
        <v>613</v>
      </c>
    </row>
    <row r="50" spans="1:5">
      <c r="A50" s="4" t="s">
        <v>626</v>
      </c>
      <c r="D50" s="7" t="n">
        <v>175000000</v>
      </c>
    </row>
    <row r="51" spans="1:5">
      <c r="A51" s="4" t="s">
        <v>639</v>
      </c>
      <c r="B51" s="4" t="s">
        <v>642</v>
      </c>
      <c r="D51" s="4" t="s">
        <v>642</v>
      </c>
    </row>
    <row r="52" spans="1:5">
      <c r="A52" s="4" t="s">
        <v>618</v>
      </c>
      <c r="B52" s="7" t="n">
        <v>175000000</v>
      </c>
      <c r="D52" s="7" t="n">
        <v>175000000</v>
      </c>
    </row>
    <row r="53" spans="1:5">
      <c r="A53" s="4" t="s">
        <v>643</v>
      </c>
    </row>
    <row r="54" spans="1:5">
      <c r="A54" s="3" t="s">
        <v>613</v>
      </c>
    </row>
    <row r="55" spans="1:5">
      <c r="A55" s="4" t="s">
        <v>626</v>
      </c>
      <c r="C55" s="7" t="n">
        <v>600000000</v>
      </c>
      <c r="D55" s="7" t="n">
        <v>600000000</v>
      </c>
    </row>
    <row r="56" spans="1:5">
      <c r="A56" s="4" t="s">
        <v>639</v>
      </c>
      <c r="C56" s="4" t="s">
        <v>644</v>
      </c>
      <c r="D56" s="4" t="s">
        <v>644</v>
      </c>
    </row>
    <row r="57" spans="1:5">
      <c r="A57" s="4" t="s">
        <v>645</v>
      </c>
    </row>
    <row r="58" spans="1:5">
      <c r="A58" s="3" t="s">
        <v>613</v>
      </c>
    </row>
    <row r="59" spans="1:5">
      <c r="A59" s="4" t="s">
        <v>626</v>
      </c>
      <c r="C59" s="7" t="n">
        <v>350000000</v>
      </c>
      <c r="D59" s="7" t="n">
        <v>350000000</v>
      </c>
    </row>
    <row r="60" spans="1:5">
      <c r="A60" s="4" t="s">
        <v>639</v>
      </c>
      <c r="C60" s="4" t="s">
        <v>646</v>
      </c>
      <c r="D60" s="4" t="s">
        <v>646</v>
      </c>
    </row>
    <row r="61" spans="1:5">
      <c r="A61" s="4" t="s">
        <v>647</v>
      </c>
    </row>
    <row r="62" spans="1:5">
      <c r="A62" s="3" t="s">
        <v>613</v>
      </c>
    </row>
    <row r="63" spans="1:5">
      <c r="A63" s="4" t="s">
        <v>626</v>
      </c>
      <c r="C63" s="7" t="n">
        <v>500000000</v>
      </c>
      <c r="D63" s="7" t="n">
        <v>500000000</v>
      </c>
    </row>
    <row r="64" spans="1:5">
      <c r="A64" s="4" t="s">
        <v>639</v>
      </c>
      <c r="C64" s="4" t="s">
        <v>648</v>
      </c>
      <c r="D64" s="4" t="s">
        <v>648</v>
      </c>
    </row>
    <row r="65" spans="1:5">
      <c r="A65" s="4" t="s">
        <v>636</v>
      </c>
      <c r="E65" s="5" t="n">
        <v>500000000</v>
      </c>
    </row>
    <row r="66" spans="1:5">
      <c r="A66" s="4" t="s">
        <v>649</v>
      </c>
    </row>
    <row r="67" spans="1:5">
      <c r="A67" s="3" t="s">
        <v>613</v>
      </c>
    </row>
    <row r="68" spans="1:5">
      <c r="A68" s="4" t="s">
        <v>626</v>
      </c>
      <c r="C68" s="7" t="n">
        <v>500000000</v>
      </c>
      <c r="D68" s="7" t="n">
        <v>500000000</v>
      </c>
    </row>
    <row r="69" spans="1:5">
      <c r="A69" s="4" t="s">
        <v>639</v>
      </c>
      <c r="C69" s="4" t="s">
        <v>650</v>
      </c>
      <c r="D69" s="4" t="s">
        <v>650</v>
      </c>
    </row>
    <row r="70" spans="1:5">
      <c r="A70" s="4" t="s">
        <v>651</v>
      </c>
    </row>
    <row r="71" spans="1:5">
      <c r="A71" s="3" t="s">
        <v>613</v>
      </c>
    </row>
    <row r="72" spans="1:5">
      <c r="A72" s="4" t="s">
        <v>626</v>
      </c>
      <c r="C72" s="7" t="n">
        <v>600000000</v>
      </c>
      <c r="D72" s="7" t="n">
        <v>600000000</v>
      </c>
    </row>
    <row r="73" spans="1:5">
      <c r="A73" s="4" t="s">
        <v>639</v>
      </c>
      <c r="C73" s="4" t="s">
        <v>652</v>
      </c>
      <c r="D73" s="4" t="s">
        <v>652</v>
      </c>
    </row>
    <row r="74" spans="1:5">
      <c r="A74" s="4" t="s">
        <v>653</v>
      </c>
    </row>
    <row r="75" spans="1:5">
      <c r="A75" s="3" t="s">
        <v>613</v>
      </c>
    </row>
    <row r="76" spans="1:5">
      <c r="A76" s="4" t="s">
        <v>626</v>
      </c>
      <c r="C76" s="7" t="n">
        <v>750000000</v>
      </c>
      <c r="D76" s="7" t="n">
        <v>750000000</v>
      </c>
    </row>
    <row r="77" spans="1:5">
      <c r="A77" s="4" t="s">
        <v>639</v>
      </c>
      <c r="C77" s="4" t="s">
        <v>654</v>
      </c>
      <c r="D77" s="4" t="s">
        <v>654</v>
      </c>
    </row>
    <row r="78" spans="1:5">
      <c r="A78" s="4" t="s">
        <v>655</v>
      </c>
    </row>
    <row r="79" spans="1:5">
      <c r="A79" s="3" t="s">
        <v>613</v>
      </c>
    </row>
    <row r="80" spans="1:5">
      <c r="A80" s="4" t="s">
        <v>626</v>
      </c>
      <c r="C80" s="7" t="n">
        <v>400000000</v>
      </c>
      <c r="D80" s="7" t="n">
        <v>400000000</v>
      </c>
    </row>
    <row r="81" spans="1:5">
      <c r="A81" s="4" t="s">
        <v>639</v>
      </c>
      <c r="C81" s="4" t="s">
        <v>656</v>
      </c>
      <c r="D81" s="4" t="s">
        <v>656</v>
      </c>
    </row>
    <row r="82" spans="1:5">
      <c r="A82" s="4" t="s">
        <v>657</v>
      </c>
    </row>
    <row r="83" spans="1:5">
      <c r="A83" s="3" t="s">
        <v>613</v>
      </c>
    </row>
    <row r="84" spans="1:5">
      <c r="A84" s="4" t="s">
        <v>626</v>
      </c>
      <c r="C84" s="7" t="n">
        <v>700000000</v>
      </c>
      <c r="D84" s="7" t="n">
        <v>700000000</v>
      </c>
    </row>
    <row r="85" spans="1:5">
      <c r="A85" s="4" t="s">
        <v>639</v>
      </c>
      <c r="C85" s="4" t="s">
        <v>658</v>
      </c>
      <c r="D85" s="4" t="s">
        <v>658</v>
      </c>
    </row>
    <row r="86" spans="1:5">
      <c r="A86" s="4" t="s">
        <v>659</v>
      </c>
    </row>
    <row r="87" spans="1:5">
      <c r="A87" s="3" t="s">
        <v>613</v>
      </c>
    </row>
    <row r="88" spans="1:5">
      <c r="A88" s="4" t="s">
        <v>626</v>
      </c>
      <c r="C88" s="7" t="n">
        <v>750000000</v>
      </c>
      <c r="D88" s="7" t="n">
        <v>750000000</v>
      </c>
    </row>
    <row r="89" spans="1:5">
      <c r="A89" s="4" t="s">
        <v>639</v>
      </c>
      <c r="C89" s="4" t="s">
        <v>660</v>
      </c>
      <c r="D89" s="4" t="s">
        <v>660</v>
      </c>
    </row>
    <row r="90" spans="1:5">
      <c r="A90" s="4" t="s">
        <v>636</v>
      </c>
      <c r="E90" s="5" t="n">
        <v>750000000</v>
      </c>
    </row>
    <row r="91" spans="1:5">
      <c r="A91" s="4" t="s">
        <v>661</v>
      </c>
    </row>
    <row r="92" spans="1:5">
      <c r="A92" s="3" t="s">
        <v>613</v>
      </c>
    </row>
    <row r="93" spans="1:5">
      <c r="A93" s="4" t="s">
        <v>626</v>
      </c>
      <c r="C93" s="7" t="n">
        <v>1000000000</v>
      </c>
      <c r="D93" s="7" t="n">
        <v>1000000000</v>
      </c>
    </row>
    <row r="94" spans="1:5">
      <c r="A94" s="4" t="s">
        <v>639</v>
      </c>
      <c r="C94" s="4" t="s">
        <v>662</v>
      </c>
      <c r="D94" s="4" t="s">
        <v>662</v>
      </c>
    </row>
    <row r="95" spans="1:5">
      <c r="A95" s="4" t="s">
        <v>636</v>
      </c>
      <c r="D95" s="7" t="n">
        <v>1000000000</v>
      </c>
    </row>
    <row r="96" spans="1:5">
      <c r="A96" s="4" t="s">
        <v>663</v>
      </c>
    </row>
    <row r="97" spans="1:5">
      <c r="A97" s="3" t="s">
        <v>613</v>
      </c>
    </row>
    <row r="98" spans="1:5">
      <c r="A98" s="4" t="s">
        <v>626</v>
      </c>
      <c r="C98" s="7" t="n">
        <v>750000000</v>
      </c>
    </row>
    <row r="99" spans="1:5">
      <c r="A99" s="4" t="s">
        <v>639</v>
      </c>
      <c r="C99" s="4" t="s">
        <v>664</v>
      </c>
    </row>
    <row r="100" spans="1:5">
      <c r="A100" s="4" t="s">
        <v>636</v>
      </c>
      <c r="C100" s="7" t="n">
        <v>750000000</v>
      </c>
    </row>
    <row r="101" spans="1:5">
      <c r="A101" s="4" t="s">
        <v>665</v>
      </c>
    </row>
    <row r="102" spans="1:5">
      <c r="A102" s="3" t="s">
        <v>613</v>
      </c>
    </row>
    <row r="103" spans="1:5">
      <c r="A103" s="4" t="s">
        <v>626</v>
      </c>
      <c r="C103" s="7" t="n">
        <v>250000000</v>
      </c>
      <c r="D103" s="7" t="n">
        <v>250000000</v>
      </c>
    </row>
    <row r="104" spans="1:5">
      <c r="A104" s="4" t="s">
        <v>639</v>
      </c>
      <c r="C104" s="4" t="s">
        <v>666</v>
      </c>
      <c r="D104" s="4" t="s">
        <v>666</v>
      </c>
    </row>
    <row r="105" spans="1:5">
      <c r="A105" s="4" t="s">
        <v>667</v>
      </c>
    </row>
    <row r="106" spans="1:5">
      <c r="A106" s="3" t="s">
        <v>613</v>
      </c>
    </row>
    <row r="107" spans="1:5">
      <c r="A107" s="4" t="s">
        <v>626</v>
      </c>
      <c r="C107" s="7" t="n">
        <v>600000000</v>
      </c>
      <c r="D107" s="7" t="n">
        <v>600000000</v>
      </c>
    </row>
    <row r="108" spans="1:5">
      <c r="A108" s="4" t="s">
        <v>639</v>
      </c>
      <c r="C108" s="4" t="s">
        <v>668</v>
      </c>
      <c r="D108" s="4" t="s">
        <v>668</v>
      </c>
    </row>
    <row r="109" spans="1:5">
      <c r="A109" s="4" t="s">
        <v>669</v>
      </c>
    </row>
    <row r="110" spans="1:5">
      <c r="A110" s="3" t="s">
        <v>613</v>
      </c>
    </row>
    <row r="111" spans="1:5">
      <c r="A111" s="4" t="s">
        <v>626</v>
      </c>
      <c r="C111" s="7" t="n">
        <v>500000000</v>
      </c>
      <c r="D111" s="7" t="n">
        <v>500000000</v>
      </c>
    </row>
    <row r="112" spans="1:5">
      <c r="A112" s="4" t="s">
        <v>639</v>
      </c>
      <c r="C112" s="4" t="s">
        <v>670</v>
      </c>
      <c r="D112" s="4" t="s">
        <v>670</v>
      </c>
    </row>
    <row r="113" spans="1:5">
      <c r="A113" s="4" t="s">
        <v>671</v>
      </c>
    </row>
    <row r="114" spans="1:5">
      <c r="A114" s="3" t="s">
        <v>613</v>
      </c>
    </row>
    <row r="115" spans="1:5">
      <c r="A115" s="4" t="s">
        <v>626</v>
      </c>
      <c r="C115" s="7" t="n">
        <v>350000000</v>
      </c>
      <c r="D115" s="7" t="n">
        <v>350000000</v>
      </c>
    </row>
    <row r="116" spans="1:5">
      <c r="A116" s="4" t="s">
        <v>639</v>
      </c>
      <c r="C116" s="4" t="s">
        <v>672</v>
      </c>
      <c r="D116" s="4" t="s">
        <v>672</v>
      </c>
    </row>
    <row r="117" spans="1:5">
      <c r="A117" s="4" t="s">
        <v>673</v>
      </c>
    </row>
    <row r="118" spans="1:5">
      <c r="A118" s="3" t="s">
        <v>613</v>
      </c>
    </row>
    <row r="119" spans="1:5">
      <c r="A119" s="4" t="s">
        <v>626</v>
      </c>
      <c r="C119" s="7" t="n">
        <v>700000000</v>
      </c>
      <c r="D119" s="7" t="n">
        <v>700000000</v>
      </c>
    </row>
    <row r="120" spans="1:5">
      <c r="A120" s="4" t="s">
        <v>639</v>
      </c>
      <c r="C120" s="4" t="s">
        <v>674</v>
      </c>
      <c r="D120" s="4" t="s">
        <v>674</v>
      </c>
    </row>
    <row r="121" spans="1:5">
      <c r="A121" s="4" t="s">
        <v>636</v>
      </c>
      <c r="E121" s="5" t="n">
        <v>700000000</v>
      </c>
    </row>
    <row r="122" spans="1:5">
      <c r="A122" s="4" t="s">
        <v>675</v>
      </c>
    </row>
    <row r="123" spans="1:5">
      <c r="A123" s="3" t="s">
        <v>613</v>
      </c>
    </row>
    <row r="124" spans="1:5">
      <c r="A124" s="4" t="s">
        <v>626</v>
      </c>
      <c r="C124" s="7" t="n">
        <v>650000000</v>
      </c>
      <c r="D124" s="7" t="n">
        <v>650000000</v>
      </c>
    </row>
    <row r="125" spans="1:5">
      <c r="A125" s="4" t="s">
        <v>639</v>
      </c>
      <c r="C125" s="4" t="s">
        <v>676</v>
      </c>
      <c r="D125" s="4" t="s">
        <v>676</v>
      </c>
    </row>
    <row r="126" spans="1:5">
      <c r="A126" s="4" t="s">
        <v>636</v>
      </c>
      <c r="E126" s="7" t="n">
        <v>650000000</v>
      </c>
    </row>
    <row r="127" spans="1:5">
      <c r="A127" s="4" t="s">
        <v>677</v>
      </c>
    </row>
    <row r="128" spans="1:5">
      <c r="A128" s="3" t="s">
        <v>613</v>
      </c>
    </row>
    <row r="129" spans="1:5">
      <c r="A129" s="4" t="s">
        <v>678</v>
      </c>
      <c r="C129" s="7" t="n">
        <v>10400000000</v>
      </c>
      <c r="D129" s="7" t="n">
        <v>8600000000</v>
      </c>
    </row>
    <row r="130" spans="1:5">
      <c r="A130" s="4" t="s">
        <v>113</v>
      </c>
    </row>
    <row r="131" spans="1:5">
      <c r="A131" s="3" t="s">
        <v>613</v>
      </c>
    </row>
    <row r="132" spans="1:5">
      <c r="A132" s="4" t="s">
        <v>615</v>
      </c>
      <c r="C132" s="5" t="n">
        <v>3000000</v>
      </c>
      <c r="D132" s="7" t="n">
        <v>5000000</v>
      </c>
    </row>
    <row r="133" spans="1:5">
      <c r="A133" s="4" t="s">
        <v>679</v>
      </c>
    </row>
    <row r="134" spans="1:5">
      <c r="A134" s="3" t="s">
        <v>611</v>
      </c>
    </row>
    <row r="135" spans="1:5">
      <c r="A135" s="4" t="s">
        <v>612</v>
      </c>
      <c r="C135" s="7" t="n">
        <v>41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60"/>
    <col customWidth="1" max="7" min="7" width="21"/>
    <col customWidth="1" max="8" min="8" width="21"/>
  </cols>
  <sheetData>
    <row r="1" spans="1:8">
      <c r="A1" s="1" t="s">
        <v>680</v>
      </c>
      <c r="B1" s="2" t="s">
        <v>546</v>
      </c>
      <c r="F1" s="2" t="s">
        <v>1</v>
      </c>
    </row>
    <row r="2" spans="1:8">
      <c r="B2" s="2" t="s">
        <v>681</v>
      </c>
      <c r="C2" s="2" t="s">
        <v>682</v>
      </c>
      <c r="D2" s="2" t="s">
        <v>683</v>
      </c>
      <c r="E2" s="2" t="s">
        <v>684</v>
      </c>
      <c r="F2" s="2" t="s">
        <v>685</v>
      </c>
      <c r="G2" s="2" t="s">
        <v>525</v>
      </c>
      <c r="H2" s="2" t="s">
        <v>450</v>
      </c>
    </row>
    <row r="3" spans="1:8">
      <c r="A3" s="3" t="s">
        <v>200</v>
      </c>
    </row>
    <row r="4" spans="1:8">
      <c r="A4" s="4" t="s">
        <v>618</v>
      </c>
      <c r="F4" s="7" t="n">
        <v>175000000</v>
      </c>
      <c r="G4" s="7" t="n">
        <v>549000000</v>
      </c>
      <c r="H4" s="7" t="n">
        <v>0</v>
      </c>
    </row>
    <row r="5" spans="1:8">
      <c r="A5" s="4" t="s">
        <v>619</v>
      </c>
    </row>
    <row r="6" spans="1:8">
      <c r="A6" s="3" t="s">
        <v>200</v>
      </c>
    </row>
    <row r="7" spans="1:8">
      <c r="A7" s="4" t="s">
        <v>686</v>
      </c>
      <c r="F7" s="5" t="n">
        <v>3000000000</v>
      </c>
    </row>
    <row r="8" spans="1:8">
      <c r="A8" s="4" t="s">
        <v>687</v>
      </c>
    </row>
    <row r="9" spans="1:8">
      <c r="A9" s="3" t="s">
        <v>200</v>
      </c>
    </row>
    <row r="10" spans="1:8">
      <c r="A10" s="4" t="s">
        <v>686</v>
      </c>
      <c r="F10" s="5" t="n">
        <v>1900000000</v>
      </c>
    </row>
    <row r="11" spans="1:8">
      <c r="A11" s="4" t="s">
        <v>688</v>
      </c>
      <c r="F11" s="7" t="n">
        <v>1400000000</v>
      </c>
    </row>
    <row r="12" spans="1:8">
      <c r="A12" s="4" t="s">
        <v>689</v>
      </c>
      <c r="F12" s="4" t="s">
        <v>690</v>
      </c>
    </row>
    <row r="13" spans="1:8">
      <c r="A13" s="4" t="s">
        <v>691</v>
      </c>
      <c r="F13" s="4" t="s">
        <v>597</v>
      </c>
    </row>
    <row r="14" spans="1:8">
      <c r="A14" s="4" t="s">
        <v>692</v>
      </c>
    </row>
    <row r="15" spans="1:8">
      <c r="A15" s="3" t="s">
        <v>200</v>
      </c>
    </row>
    <row r="16" spans="1:8">
      <c r="A16" s="4" t="s">
        <v>693</v>
      </c>
      <c r="F16" s="5" t="n">
        <v>1</v>
      </c>
    </row>
    <row r="17" spans="1:8">
      <c r="A17" s="4" t="s">
        <v>694</v>
      </c>
    </row>
    <row r="18" spans="1:8">
      <c r="A18" s="3" t="s">
        <v>200</v>
      </c>
    </row>
    <row r="19" spans="1:8">
      <c r="A19" s="4" t="s">
        <v>688</v>
      </c>
      <c r="F19" s="7" t="n">
        <v>400000000</v>
      </c>
    </row>
    <row r="20" spans="1:8">
      <c r="A20" s="4" t="s">
        <v>695</v>
      </c>
    </row>
    <row r="21" spans="1:8">
      <c r="A21" s="3" t="s">
        <v>200</v>
      </c>
    </row>
    <row r="22" spans="1:8">
      <c r="A22" s="4" t="s">
        <v>686</v>
      </c>
      <c r="F22" s="5" t="n">
        <v>2100000000</v>
      </c>
    </row>
    <row r="23" spans="1:8">
      <c r="A23" s="4" t="s">
        <v>688</v>
      </c>
      <c r="F23" s="7" t="n">
        <v>1600000000</v>
      </c>
    </row>
    <row r="24" spans="1:8">
      <c r="A24" s="4" t="s">
        <v>689</v>
      </c>
      <c r="F24" s="4" t="s">
        <v>696</v>
      </c>
    </row>
    <row r="25" spans="1:8">
      <c r="A25" s="4" t="s">
        <v>691</v>
      </c>
      <c r="F25" s="4" t="s">
        <v>597</v>
      </c>
    </row>
    <row r="26" spans="1:8">
      <c r="A26" s="4" t="s">
        <v>697</v>
      </c>
    </row>
    <row r="27" spans="1:8">
      <c r="A27" s="3" t="s">
        <v>200</v>
      </c>
    </row>
    <row r="28" spans="1:8">
      <c r="A28" s="4" t="s">
        <v>698</v>
      </c>
      <c r="F28" s="5" t="n">
        <v>1</v>
      </c>
    </row>
    <row r="29" spans="1:8">
      <c r="A29" s="4" t="s">
        <v>699</v>
      </c>
    </row>
    <row r="30" spans="1:8">
      <c r="A30" s="3" t="s">
        <v>200</v>
      </c>
    </row>
    <row r="31" spans="1:8">
      <c r="A31" s="4" t="s">
        <v>688</v>
      </c>
      <c r="F31" s="7" t="n">
        <v>1000000000</v>
      </c>
    </row>
    <row r="32" spans="1:8">
      <c r="A32" s="4" t="s">
        <v>689</v>
      </c>
      <c r="F32" s="4" t="s">
        <v>690</v>
      </c>
    </row>
    <row r="33" spans="1:8">
      <c r="A33" s="4" t="s">
        <v>634</v>
      </c>
    </row>
    <row r="34" spans="1:8">
      <c r="A34" s="3" t="s">
        <v>200</v>
      </c>
    </row>
    <row r="35" spans="1:8">
      <c r="A35" s="4" t="s">
        <v>636</v>
      </c>
      <c r="F35" s="7" t="n">
        <v>10300000000</v>
      </c>
      <c r="G35" s="5" t="n">
        <v>9800000000</v>
      </c>
    </row>
    <row r="36" spans="1:8">
      <c r="A36" s="4" t="s">
        <v>700</v>
      </c>
    </row>
    <row r="37" spans="1:8">
      <c r="A37" s="3" t="s">
        <v>200</v>
      </c>
    </row>
    <row r="38" spans="1:8">
      <c r="A38" s="4" t="s">
        <v>397</v>
      </c>
      <c r="F38" s="4" t="s">
        <v>398</v>
      </c>
    </row>
    <row r="39" spans="1:8">
      <c r="A39" s="4" t="s">
        <v>663</v>
      </c>
    </row>
    <row r="40" spans="1:8">
      <c r="A40" s="3" t="s">
        <v>200</v>
      </c>
    </row>
    <row r="41" spans="1:8">
      <c r="A41" s="4" t="s">
        <v>636</v>
      </c>
      <c r="F41" s="7" t="n">
        <v>750000000</v>
      </c>
    </row>
    <row r="42" spans="1:8">
      <c r="A42" s="4" t="s">
        <v>701</v>
      </c>
      <c r="F42" s="4" t="s">
        <v>702</v>
      </c>
    </row>
    <row r="43" spans="1:8">
      <c r="A43" s="4" t="s">
        <v>639</v>
      </c>
      <c r="F43" s="4" t="s">
        <v>664</v>
      </c>
    </row>
    <row r="44" spans="1:8">
      <c r="A44" s="4" t="s">
        <v>661</v>
      </c>
    </row>
    <row r="45" spans="1:8">
      <c r="A45" s="3" t="s">
        <v>200</v>
      </c>
    </row>
    <row r="46" spans="1:8">
      <c r="A46" s="4" t="s">
        <v>636</v>
      </c>
      <c r="G46" s="7" t="n">
        <v>1000000000</v>
      </c>
    </row>
    <row r="47" spans="1:8">
      <c r="A47" s="4" t="s">
        <v>701</v>
      </c>
      <c r="G47" s="4" t="s">
        <v>703</v>
      </c>
    </row>
    <row r="48" spans="1:8">
      <c r="A48" s="4" t="s">
        <v>639</v>
      </c>
      <c r="F48" s="4" t="s">
        <v>662</v>
      </c>
      <c r="G48" s="4" t="s">
        <v>662</v>
      </c>
    </row>
    <row r="49" spans="1:8">
      <c r="A49" s="4" t="s">
        <v>647</v>
      </c>
    </row>
    <row r="50" spans="1:8">
      <c r="A50" s="3" t="s">
        <v>200</v>
      </c>
    </row>
    <row r="51" spans="1:8">
      <c r="A51" s="4" t="s">
        <v>636</v>
      </c>
      <c r="H51" s="7" t="n">
        <v>500000000</v>
      </c>
    </row>
    <row r="52" spans="1:8">
      <c r="A52" s="4" t="s">
        <v>701</v>
      </c>
      <c r="H52" s="4" t="s">
        <v>704</v>
      </c>
    </row>
    <row r="53" spans="1:8">
      <c r="A53" s="4" t="s">
        <v>639</v>
      </c>
      <c r="F53" s="4" t="s">
        <v>648</v>
      </c>
      <c r="G53" s="4" t="s">
        <v>648</v>
      </c>
    </row>
    <row r="54" spans="1:8">
      <c r="A54" s="4" t="s">
        <v>675</v>
      </c>
    </row>
    <row r="55" spans="1:8">
      <c r="A55" s="3" t="s">
        <v>200</v>
      </c>
    </row>
    <row r="56" spans="1:8">
      <c r="A56" s="4" t="s">
        <v>636</v>
      </c>
      <c r="H56" s="7" t="n">
        <v>650000000</v>
      </c>
    </row>
    <row r="57" spans="1:8">
      <c r="A57" s="4" t="s">
        <v>701</v>
      </c>
      <c r="H57" s="4" t="s">
        <v>705</v>
      </c>
    </row>
    <row r="58" spans="1:8">
      <c r="A58" s="4" t="s">
        <v>639</v>
      </c>
      <c r="F58" s="4" t="s">
        <v>676</v>
      </c>
      <c r="G58" s="4" t="s">
        <v>676</v>
      </c>
    </row>
    <row r="59" spans="1:8">
      <c r="A59" s="4" t="s">
        <v>659</v>
      </c>
    </row>
    <row r="60" spans="1:8">
      <c r="A60" s="3" t="s">
        <v>200</v>
      </c>
    </row>
    <row r="61" spans="1:8">
      <c r="A61" s="4" t="s">
        <v>636</v>
      </c>
      <c r="H61" s="7" t="n">
        <v>750000000</v>
      </c>
    </row>
    <row r="62" spans="1:8">
      <c r="A62" s="4" t="s">
        <v>701</v>
      </c>
      <c r="H62" s="4" t="s">
        <v>706</v>
      </c>
    </row>
    <row r="63" spans="1:8">
      <c r="A63" s="4" t="s">
        <v>639</v>
      </c>
      <c r="F63" s="4" t="s">
        <v>660</v>
      </c>
      <c r="G63" s="4" t="s">
        <v>660</v>
      </c>
    </row>
    <row r="64" spans="1:8">
      <c r="A64" s="4" t="s">
        <v>673</v>
      </c>
    </row>
    <row r="65" spans="1:8">
      <c r="A65" s="3" t="s">
        <v>200</v>
      </c>
    </row>
    <row r="66" spans="1:8">
      <c r="A66" s="4" t="s">
        <v>636</v>
      </c>
      <c r="H66" s="7" t="n">
        <v>700000000</v>
      </c>
    </row>
    <row r="67" spans="1:8">
      <c r="A67" s="4" t="s">
        <v>701</v>
      </c>
      <c r="H67" s="4" t="s">
        <v>707</v>
      </c>
    </row>
    <row r="68" spans="1:8">
      <c r="A68" s="4" t="s">
        <v>639</v>
      </c>
      <c r="F68" s="4" t="s">
        <v>674</v>
      </c>
      <c r="G68" s="4" t="s">
        <v>674</v>
      </c>
    </row>
    <row r="69" spans="1:8">
      <c r="A69" s="4" t="s">
        <v>641</v>
      </c>
    </row>
    <row r="70" spans="1:8">
      <c r="A70" s="3" t="s">
        <v>200</v>
      </c>
    </row>
    <row r="71" spans="1:8">
      <c r="A71" s="4" t="s">
        <v>618</v>
      </c>
      <c r="C71" s="7" t="n">
        <v>175000000</v>
      </c>
      <c r="G71" s="7" t="n">
        <v>175000000</v>
      </c>
    </row>
    <row r="72" spans="1:8">
      <c r="A72" s="4" t="s">
        <v>639</v>
      </c>
      <c r="C72" s="4" t="s">
        <v>642</v>
      </c>
      <c r="G72" s="4" t="s">
        <v>642</v>
      </c>
    </row>
    <row r="73" spans="1:8">
      <c r="A73" s="4" t="s">
        <v>637</v>
      </c>
    </row>
    <row r="74" spans="1:8">
      <c r="A74" s="3" t="s">
        <v>200</v>
      </c>
    </row>
    <row r="75" spans="1:8">
      <c r="A75" s="4" t="s">
        <v>639</v>
      </c>
      <c r="F75" s="4" t="s">
        <v>640</v>
      </c>
      <c r="G75" s="4" t="s">
        <v>640</v>
      </c>
    </row>
    <row r="76" spans="1:8">
      <c r="A76" s="4" t="s">
        <v>708</v>
      </c>
    </row>
    <row r="77" spans="1:8">
      <c r="A77" s="3" t="s">
        <v>200</v>
      </c>
    </row>
    <row r="78" spans="1:8">
      <c r="A78" s="4" t="s">
        <v>618</v>
      </c>
      <c r="E78" s="7" t="n">
        <v>150000000</v>
      </c>
    </row>
    <row r="79" spans="1:8">
      <c r="A79" s="4" t="s">
        <v>639</v>
      </c>
      <c r="E79" s="4" t="s">
        <v>709</v>
      </c>
    </row>
    <row r="80" spans="1:8">
      <c r="A80" s="4" t="s">
        <v>710</v>
      </c>
    </row>
    <row r="81" spans="1:8">
      <c r="A81" s="3" t="s">
        <v>200</v>
      </c>
    </row>
    <row r="82" spans="1:8">
      <c r="A82" s="4" t="s">
        <v>618</v>
      </c>
      <c r="D82" s="7" t="n">
        <v>400000000</v>
      </c>
    </row>
    <row r="83" spans="1:8">
      <c r="A83" s="4" t="s">
        <v>639</v>
      </c>
      <c r="D83" s="4" t="s">
        <v>711</v>
      </c>
    </row>
    <row r="84" spans="1:8">
      <c r="A84" s="4" t="s">
        <v>712</v>
      </c>
    </row>
    <row r="85" spans="1:8">
      <c r="A85" s="3" t="s">
        <v>200</v>
      </c>
    </row>
    <row r="86" spans="1:8">
      <c r="A86" s="4" t="s">
        <v>618</v>
      </c>
      <c r="B86" s="7" t="n">
        <v>400000000</v>
      </c>
    </row>
    <row r="87" spans="1:8">
      <c r="A87" s="4" t="s">
        <v>639</v>
      </c>
      <c r="B87" s="4" t="s">
        <v>640</v>
      </c>
    </row>
    <row r="88" spans="1:8">
      <c r="A88" s="4" t="s">
        <v>713</v>
      </c>
    </row>
    <row r="89" spans="1:8">
      <c r="A89" s="3" t="s">
        <v>200</v>
      </c>
    </row>
    <row r="90" spans="1:8">
      <c r="A90" s="4" t="s">
        <v>688</v>
      </c>
      <c r="F90" s="7" t="n">
        <v>126300000</v>
      </c>
    </row>
    <row r="91" spans="1:8">
      <c r="A91" s="4" t="s">
        <v>714</v>
      </c>
    </row>
    <row r="92" spans="1:8">
      <c r="A92" s="3" t="s">
        <v>200</v>
      </c>
    </row>
    <row r="93" spans="1:8">
      <c r="A93" s="4" t="s">
        <v>688</v>
      </c>
      <c r="F93" s="7" t="n">
        <v>1400000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v>
      </c>
      <c r="B1" s="2" t="s">
        <v>1</v>
      </c>
    </row>
    <row r="2" spans="1:4">
      <c r="B2" s="2" t="s">
        <v>2</v>
      </c>
      <c r="C2" s="2" t="s">
        <v>30</v>
      </c>
      <c r="D2" s="2" t="s">
        <v>68</v>
      </c>
    </row>
    <row r="3" spans="1:4">
      <c r="A3" s="3" t="s">
        <v>102</v>
      </c>
    </row>
    <row r="4" spans="1:4">
      <c r="A4" s="4" t="s">
        <v>103</v>
      </c>
      <c r="B4" s="7" t="n">
        <v>660</v>
      </c>
      <c r="C4" s="7" t="n">
        <v>809</v>
      </c>
      <c r="D4" s="7" t="n">
        <v>1328</v>
      </c>
    </row>
    <row r="5" spans="1:4">
      <c r="A5" s="4" t="s">
        <v>104</v>
      </c>
      <c r="B5" s="5" t="n">
        <v>72</v>
      </c>
      <c r="C5" s="5" t="n">
        <v>-614</v>
      </c>
      <c r="D5" s="5" t="n">
        <v>-370</v>
      </c>
    </row>
    <row r="6" spans="1:4">
      <c r="A6" s="4" t="s">
        <v>105</v>
      </c>
      <c r="B6" s="5" t="n">
        <v>732</v>
      </c>
      <c r="C6" s="5" t="n">
        <v>195</v>
      </c>
      <c r="D6" s="5" t="n">
        <v>958</v>
      </c>
    </row>
    <row r="7" spans="1:4">
      <c r="A7" s="4" t="s">
        <v>106</v>
      </c>
      <c r="B7" s="5" t="n">
        <v>-618</v>
      </c>
      <c r="C7" s="5" t="n">
        <v>-82</v>
      </c>
      <c r="D7" s="5" t="n">
        <v>-890</v>
      </c>
    </row>
    <row r="8" spans="1:4">
      <c r="A8" s="4" t="s">
        <v>107</v>
      </c>
      <c r="B8" s="7" t="n">
        <v>114</v>
      </c>
      <c r="C8" s="7" t="n">
        <v>113</v>
      </c>
      <c r="D8" s="7" t="n">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s>
  <sheetData>
    <row r="1" spans="1:4">
      <c r="A1" s="1" t="s">
        <v>715</v>
      </c>
      <c r="B1" s="2" t="s">
        <v>1</v>
      </c>
    </row>
    <row r="2" spans="1:4">
      <c r="B2" s="2" t="s">
        <v>524</v>
      </c>
      <c r="C2" s="2" t="s">
        <v>525</v>
      </c>
      <c r="D2" s="2" t="s">
        <v>450</v>
      </c>
    </row>
    <row r="3" spans="1:4">
      <c r="A3" s="3" t="s">
        <v>200</v>
      </c>
    </row>
    <row r="4" spans="1:4">
      <c r="A4" s="4" t="s">
        <v>716</v>
      </c>
      <c r="B4" s="4" t="s">
        <v>717</v>
      </c>
    </row>
    <row r="5" spans="1:4">
      <c r="A5" s="3" t="s">
        <v>718</v>
      </c>
    </row>
    <row r="6" spans="1:4">
      <c r="A6" s="5" t="n">
        <v>2017</v>
      </c>
      <c r="B6" s="7" t="n">
        <v>247000000</v>
      </c>
    </row>
    <row r="7" spans="1:4">
      <c r="A7" s="5" t="n">
        <v>2018</v>
      </c>
      <c r="B7" s="5" t="n">
        <v>600000000</v>
      </c>
    </row>
    <row r="8" spans="1:4">
      <c r="A8" s="5" t="n">
        <v>2019</v>
      </c>
      <c r="B8" s="5" t="n">
        <v>850000000</v>
      </c>
    </row>
    <row r="9" spans="1:4">
      <c r="A9" s="5" t="n">
        <v>2020</v>
      </c>
      <c r="B9" s="5" t="n">
        <v>500000000</v>
      </c>
    </row>
    <row r="10" spans="1:4">
      <c r="A10" s="5" t="n">
        <v>2021</v>
      </c>
      <c r="B10" s="5" t="n">
        <v>600000000</v>
      </c>
    </row>
    <row r="11" spans="1:4">
      <c r="A11" s="4" t="s">
        <v>719</v>
      </c>
      <c r="B11" s="5" t="n">
        <v>7403000000</v>
      </c>
    </row>
    <row r="12" spans="1:4">
      <c r="A12" s="4" t="s">
        <v>720</v>
      </c>
    </row>
    <row r="13" spans="1:4">
      <c r="A13" s="3" t="s">
        <v>718</v>
      </c>
    </row>
    <row r="14" spans="1:4">
      <c r="A14" s="4" t="s">
        <v>721</v>
      </c>
      <c r="B14" s="5" t="n">
        <v>60400000000</v>
      </c>
      <c r="C14" s="7" t="n">
        <v>62300000000</v>
      </c>
      <c r="D14" s="7" t="n">
        <v>71000000000</v>
      </c>
    </row>
    <row r="15" spans="1:4">
      <c r="A15" s="4" t="s">
        <v>722</v>
      </c>
      <c r="B15" s="7" t="n">
        <v>61000000000</v>
      </c>
      <c r="C15" s="5" t="n">
        <v>61400000000</v>
      </c>
      <c r="D15" s="7" t="n">
        <v>71300000000</v>
      </c>
    </row>
    <row r="16" spans="1:4">
      <c r="A16" s="4" t="s">
        <v>723</v>
      </c>
    </row>
    <row r="17" spans="1:4">
      <c r="A17" s="3" t="s">
        <v>718</v>
      </c>
    </row>
    <row r="18" spans="1:4">
      <c r="A18" s="4" t="s">
        <v>724</v>
      </c>
      <c r="B18" s="5" t="n">
        <v>5</v>
      </c>
    </row>
    <row r="19" spans="1:4">
      <c r="A19" s="4" t="s">
        <v>725</v>
      </c>
      <c r="B19" s="11" t="n">
        <v>5.5</v>
      </c>
    </row>
    <row r="20" spans="1:4">
      <c r="A20" s="4" t="s">
        <v>726</v>
      </c>
      <c r="B20" s="4" t="s">
        <v>727</v>
      </c>
    </row>
    <row r="21" spans="1:4">
      <c r="A21" s="4" t="s">
        <v>728</v>
      </c>
      <c r="B21" s="7" t="n">
        <v>150000000</v>
      </c>
    </row>
    <row r="22" spans="1:4">
      <c r="A22" s="4" t="s">
        <v>729</v>
      </c>
      <c r="B22" s="4" t="s">
        <v>730</v>
      </c>
    </row>
    <row r="23" spans="1:4">
      <c r="A23" s="4" t="s">
        <v>731</v>
      </c>
    </row>
    <row r="24" spans="1:4">
      <c r="A24" s="3" t="s">
        <v>718</v>
      </c>
    </row>
    <row r="25" spans="1:4">
      <c r="A25" s="4" t="s">
        <v>732</v>
      </c>
      <c r="B25" s="7" t="n">
        <v>73000000</v>
      </c>
      <c r="C25" s="7" t="n">
        <v>46000000</v>
      </c>
    </row>
    <row r="26" spans="1:4">
      <c r="A26" s="4" t="s">
        <v>733</v>
      </c>
    </row>
    <row r="27" spans="1:4">
      <c r="A27" s="3" t="s">
        <v>718</v>
      </c>
    </row>
    <row r="28" spans="1:4">
      <c r="A28" s="4" t="s">
        <v>734</v>
      </c>
      <c r="B28" s="4" t="s">
        <v>7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s>
  <sheetData>
    <row r="1" spans="1:6">
      <c r="A1" s="1" t="s">
        <v>736</v>
      </c>
      <c r="B1" s="2" t="s">
        <v>546</v>
      </c>
      <c r="C1" s="2" t="s">
        <v>1</v>
      </c>
    </row>
    <row r="2" spans="1:6">
      <c r="B2" s="2" t="s">
        <v>737</v>
      </c>
      <c r="C2" s="2" t="s">
        <v>738</v>
      </c>
      <c r="D2" s="2" t="s">
        <v>739</v>
      </c>
      <c r="E2" s="2" t="s">
        <v>740</v>
      </c>
      <c r="F2" s="2" t="s">
        <v>741</v>
      </c>
    </row>
    <row r="3" spans="1:6">
      <c r="A3" s="3" t="s">
        <v>322</v>
      </c>
    </row>
    <row r="4" spans="1:6">
      <c r="A4" s="4" t="s">
        <v>742</v>
      </c>
      <c r="F4" s="7" t="n">
        <v>500</v>
      </c>
    </row>
    <row r="5" spans="1:6">
      <c r="A5" s="4" t="s">
        <v>743</v>
      </c>
    </row>
    <row r="6" spans="1:6">
      <c r="A6" s="3" t="s">
        <v>322</v>
      </c>
    </row>
    <row r="7" spans="1:6">
      <c r="A7" s="4" t="s">
        <v>744</v>
      </c>
      <c r="C7" s="12" t="n">
        <v>0.9409999999999999</v>
      </c>
    </row>
    <row r="8" spans="1:6">
      <c r="A8" s="4" t="s">
        <v>64</v>
      </c>
    </row>
    <row r="9" spans="1:6">
      <c r="A9" s="3" t="s">
        <v>745</v>
      </c>
    </row>
    <row r="10" spans="1:6">
      <c r="A10" s="4" t="s">
        <v>746</v>
      </c>
      <c r="C10" s="5" t="n">
        <v>86099037</v>
      </c>
      <c r="D10" s="5" t="n">
        <v>77707758</v>
      </c>
      <c r="E10" s="5" t="n">
        <v>50257321</v>
      </c>
    </row>
    <row r="11" spans="1:6">
      <c r="A11" s="4" t="s">
        <v>747</v>
      </c>
      <c r="C11" s="5" t="n">
        <v>7811</v>
      </c>
      <c r="D11" s="5" t="n">
        <v>7811</v>
      </c>
    </row>
    <row r="12" spans="1:6">
      <c r="A12" s="4" t="s">
        <v>748</v>
      </c>
      <c r="C12" s="5" t="n">
        <v>101206526</v>
      </c>
      <c r="D12" s="5" t="n">
        <v>86099037</v>
      </c>
      <c r="E12" s="5" t="n">
        <v>77707758</v>
      </c>
    </row>
    <row r="13" spans="1:6">
      <c r="A13" s="4" t="s">
        <v>749</v>
      </c>
      <c r="C13" s="5" t="n">
        <v>15099678</v>
      </c>
      <c r="D13" s="5" t="n">
        <v>8383468</v>
      </c>
      <c r="E13" s="5" t="n">
        <v>27450437</v>
      </c>
    </row>
    <row r="14" spans="1:6">
      <c r="A14" s="4" t="s">
        <v>750</v>
      </c>
    </row>
    <row r="15" spans="1:6">
      <c r="A15" s="3" t="s">
        <v>745</v>
      </c>
    </row>
    <row r="16" spans="1:6">
      <c r="A16" s="4" t="s">
        <v>749</v>
      </c>
      <c r="B16" s="5" t="n">
        <v>25910938</v>
      </c>
    </row>
    <row r="17" spans="1:6">
      <c r="A17" s="4" t="s">
        <v>751</v>
      </c>
    </row>
    <row r="18" spans="1:6">
      <c r="A18" s="3" t="s">
        <v>745</v>
      </c>
    </row>
    <row r="19" spans="1:6">
      <c r="A19" s="4" t="s">
        <v>746</v>
      </c>
      <c r="C19" s="5" t="n">
        <v>141485588</v>
      </c>
      <c r="D19" s="5" t="n">
        <v>149869056</v>
      </c>
      <c r="E19" s="5" t="n">
        <v>177319493</v>
      </c>
    </row>
    <row r="20" spans="1:6">
      <c r="A20" s="4" t="s">
        <v>752</v>
      </c>
      <c r="C20" s="5" t="n">
        <v>14693093</v>
      </c>
    </row>
    <row r="21" spans="1:6">
      <c r="A21" s="4" t="s">
        <v>753</v>
      </c>
      <c r="C21" s="5" t="n">
        <v>-3035517</v>
      </c>
    </row>
    <row r="22" spans="1:6">
      <c r="A22" s="4" t="s">
        <v>748</v>
      </c>
      <c r="C22" s="5" t="n">
        <v>138043486</v>
      </c>
      <c r="D22" s="5" t="n">
        <v>141485588</v>
      </c>
      <c r="E22" s="5" t="n">
        <v>149869056</v>
      </c>
    </row>
    <row r="23" spans="1:6">
      <c r="A23" s="4" t="s">
        <v>749</v>
      </c>
      <c r="C23" s="5" t="n">
        <v>-15099678</v>
      </c>
      <c r="D23" s="5" t="n">
        <v>-8383468</v>
      </c>
      <c r="E23" s="5" t="n">
        <v>-27450437</v>
      </c>
    </row>
    <row r="24" spans="1:6">
      <c r="A24" s="4" t="s">
        <v>754</v>
      </c>
    </row>
    <row r="25" spans="1:6">
      <c r="A25" s="3" t="s">
        <v>745</v>
      </c>
    </row>
    <row r="26" spans="1:6">
      <c r="A26" s="4" t="s">
        <v>746</v>
      </c>
      <c r="C26" s="5" t="n">
        <v>0</v>
      </c>
      <c r="D26" s="5" t="n">
        <v>0</v>
      </c>
    </row>
    <row r="27" spans="1:6">
      <c r="A27" s="4" t="s">
        <v>755</v>
      </c>
      <c r="C27" s="5" t="n">
        <v>477648826</v>
      </c>
    </row>
    <row r="28" spans="1:6">
      <c r="A28" s="4" t="s">
        <v>756</v>
      </c>
      <c r="C28" s="5" t="n">
        <v>11226520</v>
      </c>
    </row>
    <row r="29" spans="1:6">
      <c r="A29" s="4" t="s">
        <v>757</v>
      </c>
      <c r="C29" s="5" t="n">
        <v>3035517</v>
      </c>
    </row>
    <row r="30" spans="1:6">
      <c r="A30" s="4" t="s">
        <v>748</v>
      </c>
      <c r="C30" s="5" t="n">
        <v>491910863</v>
      </c>
      <c r="D30" s="5" t="n">
        <v>0</v>
      </c>
      <c r="E30" s="5" t="n">
        <v>0</v>
      </c>
    </row>
    <row r="31" spans="1:6">
      <c r="A31" s="4" t="s">
        <v>758</v>
      </c>
    </row>
    <row r="32" spans="1:6">
      <c r="A32" s="3" t="s">
        <v>322</v>
      </c>
    </row>
    <row r="33" spans="1:6">
      <c r="A33" s="4" t="s">
        <v>744</v>
      </c>
      <c r="C33" s="5" t="n">
        <v>1</v>
      </c>
    </row>
    <row r="34" spans="1:6">
      <c r="A34" s="4" t="s">
        <v>759</v>
      </c>
    </row>
    <row r="35" spans="1:6">
      <c r="A35" s="3" t="s">
        <v>322</v>
      </c>
    </row>
    <row r="36" spans="1:6">
      <c r="A36" s="4" t="s">
        <v>744</v>
      </c>
      <c r="C36" s="12" t="n">
        <v>0.940999999999999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760</v>
      </c>
      <c r="B1" s="2" t="s">
        <v>761</v>
      </c>
      <c r="C1" s="2" t="s">
        <v>762</v>
      </c>
      <c r="D1" s="2" t="s">
        <v>2</v>
      </c>
      <c r="E1" s="2" t="s">
        <v>30</v>
      </c>
      <c r="F1" s="2" t="s">
        <v>68</v>
      </c>
    </row>
    <row r="2" spans="1:6">
      <c r="A2" s="4" t="s">
        <v>64</v>
      </c>
    </row>
    <row r="3" spans="1:6">
      <c r="A3" s="3" t="s">
        <v>322</v>
      </c>
    </row>
    <row r="4" spans="1:6">
      <c r="A4" s="4" t="s">
        <v>763</v>
      </c>
      <c r="D4" s="7" t="n">
        <v>234</v>
      </c>
      <c r="E4" s="7" t="n">
        <v>195</v>
      </c>
      <c r="F4" s="7" t="n">
        <v>91</v>
      </c>
    </row>
    <row r="5" spans="1:6">
      <c r="A5" s="3" t="s">
        <v>764</v>
      </c>
    </row>
    <row r="6" spans="1:6">
      <c r="A6" s="4" t="s">
        <v>765</v>
      </c>
      <c r="D6" s="4" t="s">
        <v>398</v>
      </c>
    </row>
    <row r="7" spans="1:6">
      <c r="A7" s="4" t="s">
        <v>766</v>
      </c>
      <c r="D7" s="4" t="s">
        <v>767</v>
      </c>
    </row>
    <row r="8" spans="1:6">
      <c r="A8" s="4" t="s">
        <v>768</v>
      </c>
      <c r="D8" s="8" t="n">
        <v>2.4</v>
      </c>
      <c r="E8" s="8" t="n">
        <v>2.35</v>
      </c>
      <c r="F8" s="8" t="n">
        <v>1.78</v>
      </c>
    </row>
    <row r="9" spans="1:6">
      <c r="A9" s="4" t="s">
        <v>769</v>
      </c>
    </row>
    <row r="10" spans="1:6">
      <c r="A10" s="3" t="s">
        <v>764</v>
      </c>
    </row>
    <row r="11" spans="1:6">
      <c r="A11" s="4" t="s">
        <v>770</v>
      </c>
      <c r="C11" s="4" t="s">
        <v>771</v>
      </c>
    </row>
    <row r="12" spans="1:6">
      <c r="A12" s="4" t="s">
        <v>772</v>
      </c>
      <c r="C12" s="8" t="n">
        <v>0.55</v>
      </c>
    </row>
    <row r="13" spans="1:6">
      <c r="A13" s="4" t="s">
        <v>773</v>
      </c>
      <c r="B13" s="4" t="s">
        <v>774</v>
      </c>
    </row>
    <row r="14" spans="1:6">
      <c r="A14" s="4" t="s">
        <v>775</v>
      </c>
      <c r="B14" s="4" t="s">
        <v>776</v>
      </c>
    </row>
    <row r="15" spans="1:6">
      <c r="A15" s="4" t="s">
        <v>325</v>
      </c>
    </row>
    <row r="16" spans="1:6">
      <c r="A16" s="3" t="s">
        <v>322</v>
      </c>
    </row>
    <row r="17" spans="1:6">
      <c r="A17" s="4" t="s">
        <v>763</v>
      </c>
      <c r="D17" s="7" t="n">
        <v>587</v>
      </c>
      <c r="E17" s="7" t="n">
        <v>576</v>
      </c>
      <c r="F17" s="7" t="n">
        <v>459</v>
      </c>
    </row>
    <row r="18" spans="1:6">
      <c r="A18" s="4" t="s">
        <v>777</v>
      </c>
    </row>
    <row r="19" spans="1:6">
      <c r="A19" s="3" t="s">
        <v>322</v>
      </c>
    </row>
    <row r="20" spans="1:6">
      <c r="A20" s="4" t="s">
        <v>763</v>
      </c>
      <c r="B20" s="7" t="n">
        <v>134</v>
      </c>
    </row>
    <row r="21" spans="1:6">
      <c r="A21" s="3" t="s">
        <v>764</v>
      </c>
    </row>
    <row r="22" spans="1:6">
      <c r="A22" s="4" t="s">
        <v>773</v>
      </c>
      <c r="B22" s="4" t="s">
        <v>7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1</v>
      </c>
    </row>
    <row r="2" spans="1:2">
      <c r="B2" s="2" t="s">
        <v>2</v>
      </c>
    </row>
    <row r="3" spans="1:2">
      <c r="A3" s="4" t="s">
        <v>329</v>
      </c>
    </row>
    <row r="4" spans="1:2">
      <c r="A4" s="3" t="s">
        <v>779</v>
      </c>
    </row>
    <row r="5" spans="1:2">
      <c r="A5" s="4" t="s">
        <v>780</v>
      </c>
      <c r="B5" s="4" t="s">
        <v>781</v>
      </c>
    </row>
    <row r="6" spans="1:2">
      <c r="A6" s="4" t="s">
        <v>325</v>
      </c>
    </row>
    <row r="7" spans="1:2">
      <c r="A7" s="3" t="s">
        <v>779</v>
      </c>
    </row>
    <row r="8" spans="1:2">
      <c r="A8" s="4" t="s">
        <v>780</v>
      </c>
      <c r="B8" s="4" t="s">
        <v>782</v>
      </c>
    </row>
    <row r="9" spans="1:2">
      <c r="A9" s="4" t="s">
        <v>783</v>
      </c>
    </row>
    <row r="10" spans="1:2">
      <c r="A10" s="3" t="s">
        <v>779</v>
      </c>
    </row>
    <row r="11" spans="1:2">
      <c r="A11" s="4" t="s">
        <v>780</v>
      </c>
      <c r="B11" s="4" t="s">
        <v>784</v>
      </c>
    </row>
    <row r="12" spans="1:2">
      <c r="A12" s="4" t="s">
        <v>329</v>
      </c>
    </row>
    <row r="13" spans="1:2">
      <c r="A13" s="3" t="s">
        <v>764</v>
      </c>
    </row>
    <row r="14" spans="1:2">
      <c r="A14" s="4" t="s">
        <v>765</v>
      </c>
      <c r="B14" s="4" t="s">
        <v>398</v>
      </c>
    </row>
    <row r="15" spans="1:2">
      <c r="A15" s="4" t="s">
        <v>785</v>
      </c>
      <c r="B15" s="4" t="s">
        <v>7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787</v>
      </c>
      <c r="B1" s="2" t="s">
        <v>761</v>
      </c>
      <c r="C1" s="2" t="s">
        <v>762</v>
      </c>
      <c r="D1" s="2" t="s">
        <v>788</v>
      </c>
      <c r="E1" s="2" t="s">
        <v>2</v>
      </c>
      <c r="F1" s="2" t="s">
        <v>30</v>
      </c>
      <c r="G1" s="2" t="s">
        <v>68</v>
      </c>
    </row>
    <row r="2" spans="1:7">
      <c r="A2" s="3" t="s">
        <v>322</v>
      </c>
    </row>
    <row r="3" spans="1:7">
      <c r="A3" s="4" t="s">
        <v>789</v>
      </c>
      <c r="E3" s="7" t="n">
        <v>1653</v>
      </c>
      <c r="F3" s="7" t="n">
        <v>1660</v>
      </c>
      <c r="G3" s="7" t="n">
        <v>1396</v>
      </c>
    </row>
    <row r="4" spans="1:7">
      <c r="A4" s="4" t="s">
        <v>790</v>
      </c>
      <c r="E4" s="5" t="n">
        <v>234</v>
      </c>
      <c r="F4" s="5" t="n">
        <v>195</v>
      </c>
      <c r="G4" s="5" t="n">
        <v>91</v>
      </c>
    </row>
    <row r="5" spans="1:7">
      <c r="A5" s="4" t="s">
        <v>325</v>
      </c>
    </row>
    <row r="6" spans="1:7">
      <c r="A6" s="3" t="s">
        <v>322</v>
      </c>
    </row>
    <row r="7" spans="1:7">
      <c r="A7" s="4" t="s">
        <v>763</v>
      </c>
      <c r="E7" s="5" t="n">
        <v>587</v>
      </c>
      <c r="F7" s="5" t="n">
        <v>576</v>
      </c>
      <c r="G7" s="5" t="n">
        <v>459</v>
      </c>
    </row>
    <row r="8" spans="1:7">
      <c r="A8" s="4" t="s">
        <v>791</v>
      </c>
      <c r="E8" s="5" t="n">
        <v>598</v>
      </c>
      <c r="F8" s="5" t="n">
        <v>590</v>
      </c>
      <c r="G8" s="5" t="n">
        <v>473</v>
      </c>
    </row>
    <row r="9" spans="1:7">
      <c r="A9" s="4" t="s">
        <v>792</v>
      </c>
      <c r="E9" s="5" t="n">
        <v>-11</v>
      </c>
      <c r="F9" s="5" t="n">
        <v>-14</v>
      </c>
      <c r="G9" s="5" t="n">
        <v>-14</v>
      </c>
    </row>
    <row r="10" spans="1:7">
      <c r="A10" s="4" t="s">
        <v>793</v>
      </c>
      <c r="E10" s="5" t="n">
        <v>353</v>
      </c>
      <c r="F10" s="5" t="n">
        <v>380</v>
      </c>
      <c r="G10" s="5" t="n">
        <v>368</v>
      </c>
    </row>
    <row r="11" spans="1:7">
      <c r="A11" s="4" t="s">
        <v>794</v>
      </c>
      <c r="E11" s="5" t="n">
        <v>234</v>
      </c>
      <c r="F11" s="5" t="n">
        <v>196</v>
      </c>
      <c r="G11" s="5" t="n">
        <v>91</v>
      </c>
    </row>
    <row r="12" spans="1:7">
      <c r="A12" s="4" t="s">
        <v>783</v>
      </c>
    </row>
    <row r="13" spans="1:7">
      <c r="A13" s="3" t="s">
        <v>322</v>
      </c>
    </row>
    <row r="14" spans="1:7">
      <c r="A14" s="4" t="s">
        <v>793</v>
      </c>
      <c r="E14" s="7" t="n">
        <v>4</v>
      </c>
      <c r="F14" s="5" t="n">
        <v>3</v>
      </c>
      <c r="G14" s="5" t="n">
        <v>3</v>
      </c>
    </row>
    <row r="15" spans="1:7">
      <c r="A15" s="4" t="s">
        <v>329</v>
      </c>
    </row>
    <row r="16" spans="1:7">
      <c r="A16" s="3" t="s">
        <v>322</v>
      </c>
    </row>
    <row r="17" spans="1:7">
      <c r="A17" s="4" t="s">
        <v>795</v>
      </c>
      <c r="F17" s="5" t="n">
        <v>590</v>
      </c>
      <c r="G17" s="5" t="n">
        <v>473</v>
      </c>
    </row>
    <row r="18" spans="1:7">
      <c r="A18" s="4" t="s">
        <v>789</v>
      </c>
      <c r="F18" s="7" t="n">
        <v>1671</v>
      </c>
      <c r="G18" s="7" t="n">
        <v>1407</v>
      </c>
    </row>
    <row r="19" spans="1:7">
      <c r="A19" s="4" t="s">
        <v>796</v>
      </c>
      <c r="E19" s="8" t="n">
        <v>2.65</v>
      </c>
      <c r="F19" s="8" t="n">
        <v>2.76</v>
      </c>
      <c r="G19" s="8" t="n">
        <v>2.55</v>
      </c>
    </row>
    <row r="20" spans="1:7">
      <c r="A20" s="4" t="s">
        <v>797</v>
      </c>
      <c r="E20" s="7" t="n">
        <v>18</v>
      </c>
      <c r="F20" s="7" t="n">
        <v>22</v>
      </c>
      <c r="G20" s="7" t="n">
        <v>23</v>
      </c>
    </row>
    <row r="21" spans="1:7">
      <c r="A21" s="4" t="s">
        <v>798</v>
      </c>
    </row>
    <row r="22" spans="1:7">
      <c r="A22" s="3" t="s">
        <v>322</v>
      </c>
    </row>
    <row r="23" spans="1:7">
      <c r="A23" s="4" t="s">
        <v>763</v>
      </c>
      <c r="B23" s="7" t="n">
        <v>134</v>
      </c>
    </row>
    <row r="24" spans="1:7">
      <c r="A24" s="4" t="s">
        <v>773</v>
      </c>
      <c r="B24" s="4" t="s">
        <v>774</v>
      </c>
    </row>
    <row r="25" spans="1:7">
      <c r="A25" s="4" t="s">
        <v>793</v>
      </c>
      <c r="B25" s="7" t="n">
        <v>77</v>
      </c>
    </row>
    <row r="26" spans="1:7">
      <c r="A26" s="4" t="s">
        <v>794</v>
      </c>
      <c r="B26" s="5" t="n">
        <v>57</v>
      </c>
    </row>
    <row r="27" spans="1:7">
      <c r="A27" s="4" t="s">
        <v>799</v>
      </c>
    </row>
    <row r="28" spans="1:7">
      <c r="A28" s="3" t="s">
        <v>322</v>
      </c>
    </row>
    <row r="29" spans="1:7">
      <c r="A29" s="4" t="s">
        <v>770</v>
      </c>
      <c r="C29" s="4" t="s">
        <v>771</v>
      </c>
    </row>
    <row r="30" spans="1:7">
      <c r="A30" s="4" t="s">
        <v>800</v>
      </c>
      <c r="C30" s="8" t="n">
        <v>0.55</v>
      </c>
    </row>
    <row r="31" spans="1:7">
      <c r="A31" s="4" t="s">
        <v>790</v>
      </c>
      <c r="B31" s="7" t="n">
        <v>371</v>
      </c>
    </row>
    <row r="32" spans="1:7">
      <c r="A32" s="4" t="s">
        <v>773</v>
      </c>
      <c r="B32" s="4" t="s">
        <v>774</v>
      </c>
    </row>
    <row r="33" spans="1:7">
      <c r="A33" s="4" t="s">
        <v>801</v>
      </c>
      <c r="B33" s="4" t="s">
        <v>776</v>
      </c>
    </row>
    <row r="34" spans="1:7">
      <c r="A34" s="4" t="s">
        <v>402</v>
      </c>
    </row>
    <row r="35" spans="1:7">
      <c r="A35" s="3" t="s">
        <v>322</v>
      </c>
    </row>
    <row r="36" spans="1:7">
      <c r="A36" s="4" t="s">
        <v>802</v>
      </c>
      <c r="D36" s="4" t="s">
        <v>406</v>
      </c>
    </row>
    <row r="37" spans="1:7">
      <c r="A37" s="4" t="s">
        <v>803</v>
      </c>
      <c r="D37" s="4" t="s">
        <v>406</v>
      </c>
    </row>
    <row r="38" spans="1:7">
      <c r="A38" s="4" t="s">
        <v>804</v>
      </c>
    </row>
    <row r="39" spans="1:7">
      <c r="A39" s="3" t="s">
        <v>322</v>
      </c>
    </row>
    <row r="40" spans="1:7">
      <c r="A40" s="4" t="s">
        <v>805</v>
      </c>
      <c r="D40" s="7" t="n">
        <v>33</v>
      </c>
    </row>
    <row r="41" spans="1:7">
      <c r="A41" s="4" t="s">
        <v>806</v>
      </c>
    </row>
    <row r="42" spans="1:7">
      <c r="A42" s="3" t="s">
        <v>322</v>
      </c>
    </row>
    <row r="43" spans="1:7">
      <c r="A43" s="4" t="s">
        <v>807</v>
      </c>
      <c r="D43" s="13" t="n">
        <v>0.225</v>
      </c>
    </row>
    <row r="44" spans="1:7">
      <c r="A44" s="4" t="s">
        <v>808</v>
      </c>
      <c r="D44" s="4" t="s">
        <v>809</v>
      </c>
    </row>
    <row r="45" spans="1:7">
      <c r="A45" s="4" t="s">
        <v>810</v>
      </c>
    </row>
    <row r="46" spans="1:7">
      <c r="A46" s="3" t="s">
        <v>322</v>
      </c>
    </row>
    <row r="47" spans="1:7">
      <c r="A47" s="4" t="s">
        <v>807</v>
      </c>
      <c r="D47" s="13" t="n">
        <v>0.2475</v>
      </c>
    </row>
    <row r="48" spans="1:7">
      <c r="A48" s="4" t="s">
        <v>808</v>
      </c>
      <c r="D48" s="4" t="s">
        <v>784</v>
      </c>
    </row>
    <row r="49" spans="1:7">
      <c r="A49" s="4" t="s">
        <v>811</v>
      </c>
    </row>
    <row r="50" spans="1:7">
      <c r="A50" s="3" t="s">
        <v>322</v>
      </c>
    </row>
    <row r="51" spans="1:7">
      <c r="A51" s="4" t="s">
        <v>807</v>
      </c>
      <c r="D51" s="13" t="n">
        <v>0.3375</v>
      </c>
    </row>
    <row r="52" spans="1:7">
      <c r="A52" s="4" t="s">
        <v>808</v>
      </c>
      <c r="D52" s="4" t="s">
        <v>517</v>
      </c>
    </row>
    <row r="53" spans="1:7">
      <c r="A53" s="4" t="s">
        <v>64</v>
      </c>
    </row>
    <row r="54" spans="1:7">
      <c r="A54" s="3" t="s">
        <v>322</v>
      </c>
    </row>
    <row r="55" spans="1:7">
      <c r="A55" s="4" t="s">
        <v>763</v>
      </c>
      <c r="E55" s="7" t="n">
        <v>234</v>
      </c>
      <c r="F55" s="7" t="n">
        <v>195</v>
      </c>
      <c r="G55" s="7" t="n">
        <v>91</v>
      </c>
    </row>
    <row r="56" spans="1:7">
      <c r="A56" s="4" t="s">
        <v>796</v>
      </c>
      <c r="E56" s="8" t="n">
        <v>2.4</v>
      </c>
      <c r="F56" s="8" t="n">
        <v>2.35</v>
      </c>
      <c r="G56" s="8" t="n">
        <v>1.78</v>
      </c>
    </row>
    <row r="57" spans="1:7">
      <c r="A57" s="4" t="s">
        <v>769</v>
      </c>
    </row>
    <row r="58" spans="1:7">
      <c r="A58" s="3" t="s">
        <v>322</v>
      </c>
    </row>
    <row r="59" spans="1:7">
      <c r="A59" s="4" t="s">
        <v>770</v>
      </c>
      <c r="C59" s="4" t="s">
        <v>771</v>
      </c>
    </row>
    <row r="60" spans="1:7">
      <c r="A60" s="4" t="s">
        <v>800</v>
      </c>
      <c r="C60" s="8" t="n">
        <v>0.55</v>
      </c>
    </row>
    <row r="61" spans="1:7">
      <c r="A61" s="4" t="s">
        <v>790</v>
      </c>
      <c r="B61" s="7" t="n">
        <v>57</v>
      </c>
    </row>
    <row r="62" spans="1:7">
      <c r="A62" s="4" t="s">
        <v>773</v>
      </c>
      <c r="B62" s="4" t="s">
        <v>774</v>
      </c>
    </row>
    <row r="63" spans="1:7">
      <c r="A63" s="4" t="s">
        <v>801</v>
      </c>
      <c r="B63" s="4" t="s">
        <v>776</v>
      </c>
    </row>
    <row r="64" spans="1:7">
      <c r="A64" s="4" t="s">
        <v>812</v>
      </c>
    </row>
    <row r="65" spans="1:7">
      <c r="A65" s="3" t="s">
        <v>322</v>
      </c>
    </row>
    <row r="66" spans="1:7">
      <c r="A66" s="4" t="s">
        <v>795</v>
      </c>
      <c r="E66" s="7" t="n">
        <v>565</v>
      </c>
    </row>
    <row r="67" spans="1:7">
      <c r="A67" s="4" t="s">
        <v>789</v>
      </c>
      <c r="E67" s="5" t="n">
        <v>1627</v>
      </c>
    </row>
    <row r="68" spans="1:7">
      <c r="A68" s="4" t="s">
        <v>813</v>
      </c>
    </row>
    <row r="69" spans="1:7">
      <c r="A69" s="3" t="s">
        <v>322</v>
      </c>
    </row>
    <row r="70" spans="1:7">
      <c r="A70" s="4" t="s">
        <v>763</v>
      </c>
      <c r="E70" s="5" t="n">
        <v>1062</v>
      </c>
      <c r="F70" s="7" t="n">
        <v>1081</v>
      </c>
      <c r="G70" s="7" t="n">
        <v>934</v>
      </c>
    </row>
    <row r="71" spans="1:7">
      <c r="A71" s="4" t="s">
        <v>814</v>
      </c>
    </row>
    <row r="72" spans="1:7">
      <c r="A72" s="3" t="s">
        <v>322</v>
      </c>
    </row>
    <row r="73" spans="1:7">
      <c r="A73" s="4" t="s">
        <v>763</v>
      </c>
      <c r="E73" s="7" t="n">
        <v>89</v>
      </c>
    </row>
    <row r="74" spans="1:7">
      <c r="A74" s="4" t="s">
        <v>815</v>
      </c>
      <c r="E74" s="5" t="n">
        <v>3358726</v>
      </c>
    </row>
    <row r="75" spans="1:7">
      <c r="A75" s="4" t="s">
        <v>816</v>
      </c>
    </row>
    <row r="76" spans="1:7">
      <c r="A76" s="3" t="s">
        <v>322</v>
      </c>
    </row>
    <row r="77" spans="1:7">
      <c r="A77" s="4" t="s">
        <v>763</v>
      </c>
      <c r="B77" s="7" t="n">
        <v>34</v>
      </c>
    </row>
    <row r="78" spans="1:7">
      <c r="A78" s="4" t="s">
        <v>815</v>
      </c>
      <c r="B78" s="5" t="n">
        <v>12877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818</v>
      </c>
      <c r="C1" s="2" t="s">
        <v>2</v>
      </c>
      <c r="D1" s="2" t="s">
        <v>30</v>
      </c>
      <c r="E1" s="2" t="s">
        <v>68</v>
      </c>
    </row>
    <row r="2" spans="1:5">
      <c r="A2" s="3" t="s">
        <v>322</v>
      </c>
    </row>
    <row r="3" spans="1:5">
      <c r="A3" s="4" t="s">
        <v>819</v>
      </c>
      <c r="D3" s="5" t="n">
        <v>22133904</v>
      </c>
    </row>
    <row r="4" spans="1:5">
      <c r="A4" s="4" t="s">
        <v>820</v>
      </c>
      <c r="D4" s="7" t="n">
        <v>1099</v>
      </c>
    </row>
    <row r="5" spans="1:5">
      <c r="A5" s="4" t="s">
        <v>821</v>
      </c>
      <c r="B5" s="4" t="s">
        <v>487</v>
      </c>
    </row>
    <row r="6" spans="1:5">
      <c r="A6" s="4" t="s">
        <v>822</v>
      </c>
    </row>
    <row r="7" spans="1:5">
      <c r="A7" s="3" t="s">
        <v>322</v>
      </c>
    </row>
    <row r="8" spans="1:5">
      <c r="A8" s="4" t="s">
        <v>823</v>
      </c>
      <c r="B8" s="5" t="n">
        <v>61000000</v>
      </c>
    </row>
    <row r="9" spans="1:5">
      <c r="A9" s="4" t="s">
        <v>824</v>
      </c>
      <c r="B9" s="8" t="n">
        <v>26.25</v>
      </c>
    </row>
    <row r="10" spans="1:5">
      <c r="A10" s="4" t="s">
        <v>825</v>
      </c>
      <c r="B10" s="4" t="s">
        <v>406</v>
      </c>
    </row>
    <row r="11" spans="1:5">
      <c r="A11" s="4" t="s">
        <v>826</v>
      </c>
      <c r="B11" s="7" t="n">
        <v>1600</v>
      </c>
    </row>
    <row r="12" spans="1:5">
      <c r="A12" s="4" t="s">
        <v>827</v>
      </c>
      <c r="B12" s="14" t="n">
        <v>0.525</v>
      </c>
    </row>
    <row r="13" spans="1:5">
      <c r="A13" s="4" t="s">
        <v>828</v>
      </c>
      <c r="B13" s="8" t="n">
        <v>2.1</v>
      </c>
    </row>
    <row r="14" spans="1:5">
      <c r="A14" s="4" t="s">
        <v>829</v>
      </c>
      <c r="B14" s="4" t="s">
        <v>493</v>
      </c>
    </row>
    <row r="15" spans="1:5">
      <c r="A15" s="4" t="s">
        <v>830</v>
      </c>
      <c r="B15" s="5" t="n">
        <v>1</v>
      </c>
    </row>
    <row r="16" spans="1:5">
      <c r="A16" s="4" t="s">
        <v>831</v>
      </c>
      <c r="B16" s="4" t="s">
        <v>426</v>
      </c>
    </row>
    <row r="17" spans="1:5">
      <c r="A17" s="4" t="s">
        <v>832</v>
      </c>
    </row>
    <row r="18" spans="1:5">
      <c r="A18" s="3" t="s">
        <v>322</v>
      </c>
    </row>
    <row r="19" spans="1:5">
      <c r="A19" s="4" t="s">
        <v>819</v>
      </c>
      <c r="C19" s="5" t="n">
        <v>26278288</v>
      </c>
      <c r="D19" s="5" t="n">
        <v>1133904</v>
      </c>
      <c r="E19" s="5" t="n">
        <v>15375810</v>
      </c>
    </row>
    <row r="20" spans="1:5">
      <c r="A20" s="4" t="s">
        <v>820</v>
      </c>
      <c r="C20" s="7" t="n">
        <v>796</v>
      </c>
      <c r="D20" s="7" t="n">
        <v>58</v>
      </c>
      <c r="E20" s="7" t="n">
        <v>848</v>
      </c>
    </row>
    <row r="21" spans="1:5">
      <c r="A21" s="4" t="s">
        <v>833</v>
      </c>
      <c r="C21" s="7" t="n">
        <v>8</v>
      </c>
      <c r="D21" s="7" t="n">
        <v>1</v>
      </c>
      <c r="E21" s="7" t="n">
        <v>9</v>
      </c>
    </row>
    <row r="22" spans="1:5">
      <c r="A22" s="4" t="s">
        <v>834</v>
      </c>
    </row>
    <row r="23" spans="1:5">
      <c r="A23" s="3" t="s">
        <v>322</v>
      </c>
    </row>
    <row r="24" spans="1:5">
      <c r="A24" s="4" t="s">
        <v>819</v>
      </c>
      <c r="D24" s="5" t="n">
        <v>21000000</v>
      </c>
    </row>
    <row r="25" spans="1:5">
      <c r="A25" s="4" t="s">
        <v>820</v>
      </c>
      <c r="D25" s="7" t="n">
        <v>1041</v>
      </c>
    </row>
    <row r="26" spans="1:5">
      <c r="A26" s="4" t="s">
        <v>835</v>
      </c>
    </row>
    <row r="27" spans="1:5">
      <c r="A27" s="3" t="s">
        <v>322</v>
      </c>
    </row>
    <row r="28" spans="1:5">
      <c r="A28" s="4" t="s">
        <v>836</v>
      </c>
      <c r="B28" s="4" t="s">
        <v>8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3"/>
  </cols>
  <sheetData>
    <row r="1" spans="1:2">
      <c r="A1" s="1" t="s">
        <v>838</v>
      </c>
      <c r="B1" s="2" t="s">
        <v>1</v>
      </c>
    </row>
    <row r="2" spans="1:2">
      <c r="B2" s="2" t="s">
        <v>839</v>
      </c>
    </row>
    <row r="3" spans="1:2">
      <c r="A3" s="4" t="s">
        <v>840</v>
      </c>
    </row>
    <row r="4" spans="1:2">
      <c r="A4" s="3" t="s">
        <v>841</v>
      </c>
    </row>
    <row r="5" spans="1:2">
      <c r="A5" s="4" t="s">
        <v>842</v>
      </c>
      <c r="B5" s="9" t="n">
        <v>3.6</v>
      </c>
    </row>
    <row r="6" spans="1:2">
      <c r="A6" s="4" t="s">
        <v>843</v>
      </c>
    </row>
    <row r="7" spans="1:2">
      <c r="A7" s="3" t="s">
        <v>841</v>
      </c>
    </row>
    <row r="8" spans="1:2">
      <c r="A8" s="4" t="s">
        <v>842</v>
      </c>
      <c r="B8" s="9" t="n">
        <v>5.2</v>
      </c>
    </row>
    <row r="9" spans="1:2">
      <c r="A9" s="4" t="s">
        <v>844</v>
      </c>
    </row>
    <row r="10" spans="1:2">
      <c r="A10" s="3" t="s">
        <v>841</v>
      </c>
    </row>
    <row r="11" spans="1:2">
      <c r="A11" s="4" t="s">
        <v>842</v>
      </c>
      <c r="B11" s="9" t="n">
        <v>43.8</v>
      </c>
    </row>
    <row r="12" spans="1:2">
      <c r="A12" s="4" t="s">
        <v>845</v>
      </c>
    </row>
    <row r="13" spans="1:2">
      <c r="A13" s="3" t="s">
        <v>841</v>
      </c>
    </row>
    <row r="14" spans="1:2">
      <c r="A14" s="4" t="s">
        <v>846</v>
      </c>
      <c r="B14" s="9" t="n">
        <v>12.2</v>
      </c>
    </row>
    <row r="15" spans="1:2">
      <c r="A15" s="4" t="s">
        <v>847</v>
      </c>
    </row>
    <row r="16" spans="1:2">
      <c r="A16" s="3" t="s">
        <v>841</v>
      </c>
    </row>
    <row r="17" spans="1:2">
      <c r="A17" s="4" t="s">
        <v>842</v>
      </c>
      <c r="B17" s="9" t="n">
        <v>34.5</v>
      </c>
    </row>
    <row r="18" spans="1:2">
      <c r="A18" s="4" t="s">
        <v>848</v>
      </c>
    </row>
    <row r="19" spans="1:2">
      <c r="A19" s="3" t="s">
        <v>841</v>
      </c>
    </row>
    <row r="20" spans="1:2">
      <c r="A20" s="4" t="s">
        <v>842</v>
      </c>
      <c r="B20" s="9" t="n">
        <v>0.9</v>
      </c>
    </row>
    <row r="21" spans="1:2">
      <c r="A21" s="4" t="s">
        <v>849</v>
      </c>
    </row>
    <row r="22" spans="1:2">
      <c r="A22" s="3" t="s">
        <v>841</v>
      </c>
    </row>
    <row r="23" spans="1:2">
      <c r="A23" s="4" t="s">
        <v>846</v>
      </c>
      <c r="B23" s="9" t="n">
        <v>61.3</v>
      </c>
    </row>
    <row r="24" spans="1:2">
      <c r="A24" s="4" t="s">
        <v>850</v>
      </c>
    </row>
    <row r="25" spans="1:2">
      <c r="A25" s="3" t="s">
        <v>841</v>
      </c>
    </row>
    <row r="26" spans="1:2">
      <c r="A26" s="4" t="s">
        <v>842</v>
      </c>
      <c r="B26" s="9" t="n">
        <v>10.6</v>
      </c>
    </row>
    <row r="27" spans="1:2">
      <c r="A27" s="4" t="s">
        <v>851</v>
      </c>
    </row>
    <row r="28" spans="1:2">
      <c r="A28" s="3" t="s">
        <v>841</v>
      </c>
    </row>
    <row r="29" spans="1:2">
      <c r="A29" s="4" t="s">
        <v>842</v>
      </c>
      <c r="B29" s="9" t="n">
        <v>3.2</v>
      </c>
    </row>
    <row r="30" spans="1:2">
      <c r="A30" s="4" t="s">
        <v>852</v>
      </c>
    </row>
    <row r="31" spans="1:2">
      <c r="A31" s="3" t="s">
        <v>841</v>
      </c>
    </row>
    <row r="32" spans="1:2">
      <c r="A32" s="4" t="s">
        <v>842</v>
      </c>
      <c r="B32" s="9" t="n">
        <v>1.5</v>
      </c>
    </row>
    <row r="33" spans="1:2">
      <c r="A33" s="4" t="s">
        <v>853</v>
      </c>
    </row>
    <row r="34" spans="1:2">
      <c r="A34" s="3" t="s">
        <v>841</v>
      </c>
    </row>
    <row r="35" spans="1:2">
      <c r="A35" s="4" t="s">
        <v>854</v>
      </c>
      <c r="B35" s="9" t="n">
        <v>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9"/>
  </cols>
  <sheetData>
    <row r="1" spans="1:3">
      <c r="A1" s="1" t="s">
        <v>855</v>
      </c>
      <c r="B1" s="2" t="s">
        <v>856</v>
      </c>
      <c r="C1" s="2" t="s">
        <v>857</v>
      </c>
    </row>
    <row r="2" spans="1:3">
      <c r="A2" s="4" t="s">
        <v>858</v>
      </c>
    </row>
    <row r="3" spans="1:3">
      <c r="A3" s="3" t="s">
        <v>859</v>
      </c>
    </row>
    <row r="4" spans="1:3">
      <c r="A4" s="4" t="s">
        <v>860</v>
      </c>
      <c r="B4" s="7" t="n">
        <v>274</v>
      </c>
      <c r="C4" s="15" t="n">
        <v>363</v>
      </c>
    </row>
    <row r="5" spans="1:3">
      <c r="A5" s="4" t="s">
        <v>861</v>
      </c>
      <c r="B5" s="11" t="n">
        <v>1.33</v>
      </c>
      <c r="C5" s="11" t="n">
        <v>1.33</v>
      </c>
    </row>
    <row r="6" spans="1:3">
      <c r="A6" s="4" t="s">
        <v>862</v>
      </c>
    </row>
    <row r="7" spans="1:3">
      <c r="A7" s="3" t="s">
        <v>859</v>
      </c>
    </row>
    <row r="8" spans="1:3">
      <c r="A8" s="4" t="s">
        <v>860</v>
      </c>
      <c r="B8" s="7" t="n">
        <v>492</v>
      </c>
      <c r="C8" s="15" t="n">
        <v>652</v>
      </c>
    </row>
    <row r="9" spans="1:3">
      <c r="A9" s="4" t="s">
        <v>861</v>
      </c>
      <c r="B9" s="11" t="n">
        <v>1.33</v>
      </c>
      <c r="C9" s="11" t="n">
        <v>1.33</v>
      </c>
    </row>
    <row r="10" spans="1:3">
      <c r="A10" s="4" t="s">
        <v>863</v>
      </c>
    </row>
    <row r="11" spans="1:3">
      <c r="A11" s="3" t="s">
        <v>859</v>
      </c>
    </row>
    <row r="12" spans="1:3">
      <c r="A12" s="4" t="s">
        <v>864</v>
      </c>
      <c r="B12" s="5" t="n">
        <v>8</v>
      </c>
      <c r="C12" s="5" t="n">
        <v>8</v>
      </c>
    </row>
    <row r="13" spans="1:3">
      <c r="A13" s="4" t="s">
        <v>865</v>
      </c>
      <c r="B13" s="7" t="n">
        <v>200</v>
      </c>
    </row>
    <row r="14" spans="1:3">
      <c r="A14" s="4" t="s">
        <v>866</v>
      </c>
      <c r="B14" s="4" t="s">
        <v>867</v>
      </c>
      <c r="C14" s="4" t="s">
        <v>867</v>
      </c>
    </row>
    <row r="15" spans="1:3">
      <c r="A15" s="4" t="s">
        <v>868</v>
      </c>
    </row>
    <row r="16" spans="1:3">
      <c r="A16" s="3" t="s">
        <v>859</v>
      </c>
    </row>
    <row r="17" spans="1:3">
      <c r="A17" s="4" t="s">
        <v>864</v>
      </c>
      <c r="B17" s="5" t="n">
        <v>8</v>
      </c>
      <c r="C17" s="5" t="n">
        <v>8</v>
      </c>
    </row>
    <row r="18" spans="1:3">
      <c r="A18" s="4" t="s">
        <v>865</v>
      </c>
      <c r="B18" s="7" t="n">
        <v>200</v>
      </c>
    </row>
    <row r="19" spans="1:3">
      <c r="A19" s="4" t="s">
        <v>866</v>
      </c>
      <c r="B19" s="4" t="s">
        <v>869</v>
      </c>
      <c r="C19" s="4" t="s">
        <v>869</v>
      </c>
    </row>
    <row r="20" spans="1:3">
      <c r="A20" s="4" t="s">
        <v>870</v>
      </c>
    </row>
    <row r="21" spans="1:3">
      <c r="A21" s="3" t="s">
        <v>859</v>
      </c>
    </row>
    <row r="22" spans="1:3">
      <c r="A22" s="4" t="s">
        <v>864</v>
      </c>
      <c r="B22" s="5" t="n">
        <v>8</v>
      </c>
      <c r="C22" s="5" t="n">
        <v>8</v>
      </c>
    </row>
    <row r="23" spans="1:3">
      <c r="A23" s="4" t="s">
        <v>865</v>
      </c>
      <c r="B23" s="7" t="n">
        <v>200</v>
      </c>
    </row>
    <row r="24" spans="1:3">
      <c r="A24" s="4" t="s">
        <v>866</v>
      </c>
      <c r="B24" s="4" t="s">
        <v>871</v>
      </c>
      <c r="C24" s="4" t="s">
        <v>8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68</v>
      </c>
    </row>
    <row r="3" spans="1:4">
      <c r="A3" s="3" t="s">
        <v>334</v>
      </c>
    </row>
    <row r="4" spans="1:4">
      <c r="A4" s="4" t="s">
        <v>873</v>
      </c>
      <c r="B4" s="7" t="n">
        <v>131</v>
      </c>
      <c r="C4" s="7" t="n">
        <v>72</v>
      </c>
    </row>
    <row r="5" spans="1:4">
      <c r="A5" s="4" t="s">
        <v>874</v>
      </c>
      <c r="B5" s="5" t="n">
        <v>30</v>
      </c>
      <c r="C5" s="5" t="n">
        <v>0</v>
      </c>
      <c r="D5" s="7" t="n">
        <v>0</v>
      </c>
    </row>
    <row r="6" spans="1:4">
      <c r="A6" s="4" t="s">
        <v>875</v>
      </c>
      <c r="B6" s="5" t="n">
        <v>-324</v>
      </c>
      <c r="C6" s="5" t="n">
        <v>156</v>
      </c>
      <c r="D6" s="5" t="n">
        <v>153</v>
      </c>
    </row>
    <row r="7" spans="1:4">
      <c r="A7" s="4" t="s">
        <v>876</v>
      </c>
      <c r="B7" s="5" t="n">
        <v>4</v>
      </c>
      <c r="C7" s="5" t="n">
        <v>0</v>
      </c>
      <c r="D7" s="5" t="n">
        <v>0</v>
      </c>
    </row>
    <row r="8" spans="1:4">
      <c r="A8" s="4" t="s">
        <v>877</v>
      </c>
    </row>
    <row r="9" spans="1:4">
      <c r="A9" s="3" t="s">
        <v>334</v>
      </c>
    </row>
    <row r="10" spans="1:4">
      <c r="A10" s="4" t="s">
        <v>875</v>
      </c>
      <c r="B10" s="5" t="n">
        <v>-342</v>
      </c>
      <c r="C10" s="5" t="n">
        <v>208</v>
      </c>
      <c r="D10" s="5" t="n">
        <v>205</v>
      </c>
    </row>
    <row r="11" spans="1:4">
      <c r="A11" s="4" t="s">
        <v>878</v>
      </c>
    </row>
    <row r="12" spans="1:4">
      <c r="A12" s="3" t="s">
        <v>334</v>
      </c>
    </row>
    <row r="13" spans="1:4">
      <c r="A13" s="4" t="s">
        <v>875</v>
      </c>
      <c r="B13" s="5" t="n">
        <v>5</v>
      </c>
      <c r="C13" s="5" t="n">
        <v>8</v>
      </c>
    </row>
    <row r="14" spans="1:4">
      <c r="A14" s="4" t="s">
        <v>879</v>
      </c>
    </row>
    <row r="15" spans="1:4">
      <c r="A15" s="3" t="s">
        <v>334</v>
      </c>
    </row>
    <row r="16" spans="1:4">
      <c r="A16" s="4" t="s">
        <v>875</v>
      </c>
      <c r="C16" s="5" t="n">
        <v>-18</v>
      </c>
      <c r="D16" s="5" t="n">
        <v>-21</v>
      </c>
    </row>
    <row r="17" spans="1:4">
      <c r="A17" s="4" t="s">
        <v>880</v>
      </c>
    </row>
    <row r="18" spans="1:4">
      <c r="A18" s="3" t="s">
        <v>334</v>
      </c>
    </row>
    <row r="19" spans="1:4">
      <c r="A19" s="4" t="s">
        <v>875</v>
      </c>
      <c r="B19" s="5" t="n">
        <v>-14</v>
      </c>
      <c r="C19" s="5" t="n">
        <v>-11</v>
      </c>
      <c r="D19" s="5" t="n">
        <v>-5</v>
      </c>
    </row>
    <row r="20" spans="1:4">
      <c r="A20" s="4" t="s">
        <v>881</v>
      </c>
    </row>
    <row r="21" spans="1:4">
      <c r="A21" s="3" t="s">
        <v>334</v>
      </c>
    </row>
    <row r="22" spans="1:4">
      <c r="A22" s="4" t="s">
        <v>875</v>
      </c>
      <c r="B22" s="5" t="n">
        <v>-3</v>
      </c>
      <c r="C22" s="5" t="n">
        <v>-31</v>
      </c>
      <c r="D22" s="5" t="n">
        <v>-28</v>
      </c>
    </row>
    <row r="23" spans="1:4">
      <c r="A23" s="4" t="s">
        <v>882</v>
      </c>
    </row>
    <row r="24" spans="1:4">
      <c r="A24" s="3" t="s">
        <v>334</v>
      </c>
    </row>
    <row r="25" spans="1:4">
      <c r="A25" s="4" t="s">
        <v>875</v>
      </c>
      <c r="D25" s="5" t="n">
        <v>2</v>
      </c>
    </row>
    <row r="26" spans="1:4">
      <c r="A26" s="4" t="s">
        <v>883</v>
      </c>
    </row>
    <row r="27" spans="1:4">
      <c r="A27" s="3" t="s">
        <v>334</v>
      </c>
    </row>
    <row r="28" spans="1:4">
      <c r="A28" s="4" t="s">
        <v>875</v>
      </c>
      <c r="B28" s="5" t="n">
        <v>30</v>
      </c>
    </row>
    <row r="29" spans="1:4">
      <c r="A29" s="4" t="s">
        <v>884</v>
      </c>
    </row>
    <row r="30" spans="1:4">
      <c r="A30" s="3" t="s">
        <v>334</v>
      </c>
    </row>
    <row r="31" spans="1:4">
      <c r="A31" s="4" t="s">
        <v>875</v>
      </c>
      <c r="B31" s="5" t="n">
        <v>-12</v>
      </c>
      <c r="C31" s="5" t="n">
        <v>45</v>
      </c>
      <c r="D31" s="5" t="n">
        <v>-4</v>
      </c>
    </row>
    <row r="32" spans="1:4">
      <c r="A32" s="4" t="s">
        <v>885</v>
      </c>
    </row>
    <row r="33" spans="1:4">
      <c r="A33" s="3" t="s">
        <v>334</v>
      </c>
    </row>
    <row r="34" spans="1:4">
      <c r="A34" s="4" t="s">
        <v>886</v>
      </c>
      <c r="B34" s="5" t="n">
        <v>2</v>
      </c>
    </row>
    <row r="35" spans="1:4">
      <c r="A35" s="4" t="s">
        <v>887</v>
      </c>
    </row>
    <row r="36" spans="1:4">
      <c r="A36" s="3" t="s">
        <v>334</v>
      </c>
    </row>
    <row r="37" spans="1:4">
      <c r="A37" s="4" t="s">
        <v>886</v>
      </c>
      <c r="B37" s="5" t="n">
        <v>2</v>
      </c>
      <c r="C37" s="5" t="n">
        <v>4</v>
      </c>
    </row>
    <row r="38" spans="1:4">
      <c r="A38" s="4" t="s">
        <v>888</v>
      </c>
    </row>
    <row r="39" spans="1:4">
      <c r="A39" s="3" t="s">
        <v>334</v>
      </c>
    </row>
    <row r="40" spans="1:4">
      <c r="A40" s="4" t="s">
        <v>875</v>
      </c>
      <c r="B40" s="5" t="n">
        <v>2</v>
      </c>
      <c r="C40" s="5" t="n">
        <v>56</v>
      </c>
      <c r="D40" s="5" t="n">
        <v>-1</v>
      </c>
    </row>
    <row r="41" spans="1:4">
      <c r="A41" s="4" t="s">
        <v>889</v>
      </c>
    </row>
    <row r="42" spans="1:4">
      <c r="A42" s="3" t="s">
        <v>334</v>
      </c>
    </row>
    <row r="43" spans="1:4">
      <c r="A43" s="4" t="s">
        <v>875</v>
      </c>
      <c r="B43" s="5" t="n">
        <v>-14</v>
      </c>
      <c r="C43" s="5" t="n">
        <v>-11</v>
      </c>
      <c r="D43" s="5" t="n">
        <v>-5</v>
      </c>
    </row>
    <row r="44" spans="1:4">
      <c r="A44" s="4" t="s">
        <v>890</v>
      </c>
    </row>
    <row r="45" spans="1:4">
      <c r="A45" s="3" t="s">
        <v>334</v>
      </c>
    </row>
    <row r="46" spans="1:4">
      <c r="A46" s="4" t="s">
        <v>875</v>
      </c>
      <c r="D46" s="5" t="n">
        <v>2</v>
      </c>
    </row>
    <row r="47" spans="1:4">
      <c r="A47" s="4" t="s">
        <v>891</v>
      </c>
    </row>
    <row r="48" spans="1:4">
      <c r="A48" s="3" t="s">
        <v>334</v>
      </c>
    </row>
    <row r="49" spans="1:4">
      <c r="A49" s="4" t="s">
        <v>875</v>
      </c>
      <c r="B49" s="5" t="n">
        <v>-312</v>
      </c>
      <c r="C49" s="5" t="n">
        <v>111</v>
      </c>
      <c r="D49" s="5" t="n">
        <v>157</v>
      </c>
    </row>
    <row r="50" spans="1:4">
      <c r="A50" s="4" t="s">
        <v>892</v>
      </c>
    </row>
    <row r="51" spans="1:4">
      <c r="A51" s="3" t="s">
        <v>334</v>
      </c>
    </row>
    <row r="52" spans="1:4">
      <c r="A52" s="4" t="s">
        <v>875</v>
      </c>
      <c r="B52" s="5" t="n">
        <v>-344</v>
      </c>
      <c r="C52" s="5" t="n">
        <v>152</v>
      </c>
      <c r="D52" s="5" t="n">
        <v>206</v>
      </c>
    </row>
    <row r="53" spans="1:4">
      <c r="A53" s="4" t="s">
        <v>893</v>
      </c>
    </row>
    <row r="54" spans="1:4">
      <c r="A54" s="3" t="s">
        <v>334</v>
      </c>
    </row>
    <row r="55" spans="1:4">
      <c r="A55" s="4" t="s">
        <v>875</v>
      </c>
      <c r="B55" s="5" t="n">
        <v>5</v>
      </c>
      <c r="C55" s="5" t="n">
        <v>8</v>
      </c>
    </row>
    <row r="56" spans="1:4">
      <c r="A56" s="4" t="s">
        <v>894</v>
      </c>
    </row>
    <row r="57" spans="1:4">
      <c r="A57" s="3" t="s">
        <v>334</v>
      </c>
    </row>
    <row r="58" spans="1:4">
      <c r="A58" s="4" t="s">
        <v>875</v>
      </c>
      <c r="C58" s="5" t="n">
        <v>-18</v>
      </c>
      <c r="D58" s="5" t="n">
        <v>-21</v>
      </c>
    </row>
    <row r="59" spans="1:4">
      <c r="A59" s="4" t="s">
        <v>895</v>
      </c>
    </row>
    <row r="60" spans="1:4">
      <c r="A60" s="3" t="s">
        <v>334</v>
      </c>
    </row>
    <row r="61" spans="1:4">
      <c r="A61" s="4" t="s">
        <v>875</v>
      </c>
      <c r="B61" s="5" t="n">
        <v>-3</v>
      </c>
      <c r="C61" s="7" t="n">
        <v>-31</v>
      </c>
      <c r="D61" s="7" t="n">
        <v>-28</v>
      </c>
    </row>
    <row r="62" spans="1:4">
      <c r="A62" s="4" t="s">
        <v>896</v>
      </c>
    </row>
    <row r="63" spans="1:4">
      <c r="A63" s="3" t="s">
        <v>334</v>
      </c>
    </row>
    <row r="64" spans="1:4">
      <c r="A64" s="4" t="s">
        <v>875</v>
      </c>
      <c r="B64" s="5" t="n">
        <v>30</v>
      </c>
    </row>
    <row r="65" spans="1:4">
      <c r="A65" s="4" t="s">
        <v>897</v>
      </c>
    </row>
    <row r="66" spans="1:4">
      <c r="A66" s="3" t="s">
        <v>334</v>
      </c>
    </row>
    <row r="67" spans="1:4">
      <c r="A67" s="4" t="s">
        <v>873</v>
      </c>
      <c r="B67" s="5" t="n">
        <v>32</v>
      </c>
    </row>
    <row r="68" spans="1:4">
      <c r="A68" s="4" t="s">
        <v>874</v>
      </c>
      <c r="B68" s="7" t="n">
        <v>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898</v>
      </c>
      <c r="B1" s="2" t="s">
        <v>1</v>
      </c>
    </row>
    <row r="2" spans="1:4">
      <c r="B2" s="2" t="s">
        <v>899</v>
      </c>
      <c r="C2" s="2" t="s">
        <v>900</v>
      </c>
      <c r="D2" s="2" t="s">
        <v>450</v>
      </c>
    </row>
    <row r="3" spans="1:4">
      <c r="A3" s="3" t="s">
        <v>901</v>
      </c>
    </row>
    <row r="4" spans="1:4">
      <c r="A4" s="4" t="s">
        <v>902</v>
      </c>
      <c r="B4" s="7" t="n">
        <v>108</v>
      </c>
      <c r="C4" s="7" t="n">
        <v>280</v>
      </c>
    </row>
    <row r="5" spans="1:4">
      <c r="A5" s="4" t="s">
        <v>903</v>
      </c>
      <c r="B5" s="5" t="n">
        <v>-481</v>
      </c>
      <c r="C5" s="5" t="n">
        <v>-110</v>
      </c>
    </row>
    <row r="6" spans="1:4">
      <c r="A6" s="4" t="s">
        <v>904</v>
      </c>
      <c r="B6" s="5" t="n">
        <v>119</v>
      </c>
      <c r="C6" s="5" t="n">
        <v>91</v>
      </c>
    </row>
    <row r="7" spans="1:4">
      <c r="A7" s="4" t="s">
        <v>905</v>
      </c>
      <c r="B7" s="5" t="n">
        <v>291</v>
      </c>
      <c r="C7" s="5" t="n">
        <v>-247</v>
      </c>
    </row>
    <row r="8" spans="1:4">
      <c r="A8" s="4" t="s">
        <v>906</v>
      </c>
      <c r="B8" s="5" t="n">
        <v>410</v>
      </c>
    </row>
    <row r="9" spans="1:4">
      <c r="A9" s="4" t="s">
        <v>907</v>
      </c>
      <c r="C9" s="5" t="n">
        <v>-156</v>
      </c>
    </row>
    <row r="10" spans="1:4">
      <c r="A10" s="4" t="s">
        <v>908</v>
      </c>
      <c r="B10" s="5" t="n">
        <v>228</v>
      </c>
    </row>
    <row r="11" spans="1:4">
      <c r="A11" s="4" t="s">
        <v>909</v>
      </c>
      <c r="B11" s="5" t="n">
        <v>8</v>
      </c>
    </row>
    <row r="12" spans="1:4">
      <c r="A12" s="4" t="s">
        <v>910</v>
      </c>
      <c r="B12" s="5" t="n">
        <v>220</v>
      </c>
    </row>
    <row r="13" spans="1:4">
      <c r="A13" s="4" t="s">
        <v>911</v>
      </c>
      <c r="B13" s="7" t="n">
        <v>-33</v>
      </c>
      <c r="C13" s="7" t="n">
        <v>1</v>
      </c>
      <c r="D13" s="7" t="n">
        <v>-86</v>
      </c>
    </row>
    <row r="14" spans="1:4">
      <c r="A14" s="4" t="s">
        <v>912</v>
      </c>
      <c r="B14" s="5" t="n">
        <v>0</v>
      </c>
      <c r="C14" s="5" t="n">
        <v>0</v>
      </c>
    </row>
    <row r="15" spans="1:4">
      <c r="A15" s="4" t="s">
        <v>913</v>
      </c>
      <c r="B15" s="4" t="s">
        <v>914</v>
      </c>
    </row>
    <row r="16" spans="1:4">
      <c r="A16" s="4" t="s">
        <v>915</v>
      </c>
    </row>
    <row r="17" spans="1:4">
      <c r="A17" s="3" t="s">
        <v>901</v>
      </c>
    </row>
    <row r="18" spans="1:4">
      <c r="A18" s="4" t="s">
        <v>911</v>
      </c>
      <c r="B18" s="7" t="n">
        <v>0</v>
      </c>
      <c r="C18" s="7" t="n">
        <v>33</v>
      </c>
      <c r="D18" s="5" t="n">
        <v>15</v>
      </c>
    </row>
    <row r="19" spans="1:4">
      <c r="A19" s="4" t="s">
        <v>916</v>
      </c>
    </row>
    <row r="20" spans="1:4">
      <c r="A20" s="3" t="s">
        <v>901</v>
      </c>
    </row>
    <row r="21" spans="1:4">
      <c r="A21" s="4" t="s">
        <v>911</v>
      </c>
      <c r="B21" s="5" t="n">
        <v>-33</v>
      </c>
      <c r="C21" s="5" t="n">
        <v>-32</v>
      </c>
      <c r="D21" s="5" t="n">
        <v>-103</v>
      </c>
    </row>
    <row r="22" spans="1:4">
      <c r="A22" s="4" t="s">
        <v>351</v>
      </c>
    </row>
    <row r="23" spans="1:4">
      <c r="A23" s="3" t="s">
        <v>901</v>
      </c>
    </row>
    <row r="24" spans="1:4">
      <c r="A24" s="4" t="s">
        <v>911</v>
      </c>
      <c r="D24" s="7" t="n">
        <v>2</v>
      </c>
    </row>
    <row r="25" spans="1:4">
      <c r="A25" s="4" t="s">
        <v>884</v>
      </c>
    </row>
    <row r="26" spans="1:4">
      <c r="A26" s="3" t="s">
        <v>901</v>
      </c>
    </row>
    <row r="27" spans="1:4">
      <c r="A27" s="4" t="s">
        <v>902</v>
      </c>
      <c r="B27" s="5" t="n">
        <v>0</v>
      </c>
      <c r="C27" s="5" t="n">
        <v>5</v>
      </c>
    </row>
    <row r="28" spans="1:4">
      <c r="A28" s="4" t="s">
        <v>903</v>
      </c>
      <c r="B28" s="5" t="n">
        <v>-50</v>
      </c>
      <c r="C28" s="5" t="n">
        <v>-52</v>
      </c>
    </row>
    <row r="29" spans="1:4">
      <c r="A29" s="4" t="s">
        <v>917</v>
      </c>
    </row>
    <row r="30" spans="1:4">
      <c r="A30" s="3" t="s">
        <v>901</v>
      </c>
    </row>
    <row r="31" spans="1:4">
      <c r="A31" s="4" t="s">
        <v>902</v>
      </c>
      <c r="C31" s="5" t="n">
        <v>4</v>
      </c>
    </row>
    <row r="32" spans="1:4">
      <c r="A32" s="4" t="s">
        <v>903</v>
      </c>
      <c r="B32" s="5" t="n">
        <v>0</v>
      </c>
      <c r="C32" s="5" t="n">
        <v>-2</v>
      </c>
    </row>
    <row r="33" spans="1:4">
      <c r="A33" s="4" t="s">
        <v>918</v>
      </c>
    </row>
    <row r="34" spans="1:4">
      <c r="A34" s="3" t="s">
        <v>901</v>
      </c>
    </row>
    <row r="35" spans="1:4">
      <c r="A35" s="4" t="s">
        <v>902</v>
      </c>
      <c r="C35" s="5" t="n">
        <v>1</v>
      </c>
    </row>
    <row r="36" spans="1:4">
      <c r="A36" s="4" t="s">
        <v>919</v>
      </c>
    </row>
    <row r="37" spans="1:4">
      <c r="A37" s="3" t="s">
        <v>901</v>
      </c>
    </row>
    <row r="38" spans="1:4">
      <c r="A38" s="4" t="s">
        <v>903</v>
      </c>
      <c r="B38" s="5" t="n">
        <v>-23</v>
      </c>
      <c r="C38" s="5" t="n">
        <v>-17</v>
      </c>
    </row>
    <row r="39" spans="1:4">
      <c r="A39" s="4" t="s">
        <v>920</v>
      </c>
    </row>
    <row r="40" spans="1:4">
      <c r="A40" s="3" t="s">
        <v>901</v>
      </c>
    </row>
    <row r="41" spans="1:4">
      <c r="A41" s="4" t="s">
        <v>903</v>
      </c>
      <c r="B41" s="5" t="n">
        <v>-27</v>
      </c>
      <c r="C41" s="5" t="n">
        <v>-33</v>
      </c>
    </row>
    <row r="42" spans="1:4">
      <c r="A42" s="4" t="s">
        <v>891</v>
      </c>
    </row>
    <row r="43" spans="1:4">
      <c r="A43" s="3" t="s">
        <v>901</v>
      </c>
    </row>
    <row r="44" spans="1:4">
      <c r="A44" s="4" t="s">
        <v>902</v>
      </c>
      <c r="B44" s="5" t="n">
        <v>108</v>
      </c>
      <c r="C44" s="5" t="n">
        <v>275</v>
      </c>
    </row>
    <row r="45" spans="1:4">
      <c r="A45" s="4" t="s">
        <v>903</v>
      </c>
      <c r="B45" s="5" t="n">
        <v>-431</v>
      </c>
      <c r="C45" s="5" t="n">
        <v>-58</v>
      </c>
    </row>
    <row r="46" spans="1:4">
      <c r="A46" s="4" t="s">
        <v>921</v>
      </c>
    </row>
    <row r="47" spans="1:4">
      <c r="A47" s="3" t="s">
        <v>901</v>
      </c>
    </row>
    <row r="48" spans="1:4">
      <c r="A48" s="4" t="s">
        <v>902</v>
      </c>
      <c r="B48" s="5" t="n">
        <v>101</v>
      </c>
      <c r="C48" s="5" t="n">
        <v>265</v>
      </c>
    </row>
    <row r="49" spans="1:4">
      <c r="A49" s="4" t="s">
        <v>903</v>
      </c>
      <c r="B49" s="5" t="n">
        <v>-344</v>
      </c>
      <c r="C49" s="5" t="n">
        <v>-35</v>
      </c>
    </row>
    <row r="50" spans="1:4">
      <c r="A50" s="4" t="s">
        <v>922</v>
      </c>
    </row>
    <row r="51" spans="1:4">
      <c r="A51" s="3" t="s">
        <v>901</v>
      </c>
    </row>
    <row r="52" spans="1:4">
      <c r="A52" s="4" t="s">
        <v>902</v>
      </c>
      <c r="B52" s="5" t="n">
        <v>2</v>
      </c>
      <c r="C52" s="5" t="n">
        <v>10</v>
      </c>
    </row>
    <row r="53" spans="1:4">
      <c r="A53" s="4" t="s">
        <v>903</v>
      </c>
      <c r="B53" s="5" t="n">
        <v>-1</v>
      </c>
      <c r="C53" s="5" t="n">
        <v>-1</v>
      </c>
    </row>
    <row r="54" spans="1:4">
      <c r="A54" s="4" t="s">
        <v>923</v>
      </c>
    </row>
    <row r="55" spans="1:4">
      <c r="A55" s="3" t="s">
        <v>901</v>
      </c>
    </row>
    <row r="56" spans="1:4">
      <c r="A56" s="4" t="s">
        <v>903</v>
      </c>
      <c r="B56" s="5" t="n">
        <v>-14</v>
      </c>
      <c r="C56" s="5" t="n">
        <v>-13</v>
      </c>
    </row>
    <row r="57" spans="1:4">
      <c r="A57" s="4" t="s">
        <v>924</v>
      </c>
    </row>
    <row r="58" spans="1:4">
      <c r="A58" s="3" t="s">
        <v>901</v>
      </c>
    </row>
    <row r="59" spans="1:4">
      <c r="A59" s="4" t="s">
        <v>902</v>
      </c>
      <c r="B59" s="5" t="n">
        <v>2</v>
      </c>
    </row>
    <row r="60" spans="1:4">
      <c r="A60" s="4" t="s">
        <v>903</v>
      </c>
      <c r="B60" s="5" t="n">
        <v>-34</v>
      </c>
      <c r="C60" s="5" t="n">
        <v>-1</v>
      </c>
    </row>
    <row r="61" spans="1:4">
      <c r="A61" s="4" t="s">
        <v>925</v>
      </c>
    </row>
    <row r="62" spans="1:4">
      <c r="A62" s="3" t="s">
        <v>901</v>
      </c>
    </row>
    <row r="63" spans="1:4">
      <c r="A63" s="4" t="s">
        <v>902</v>
      </c>
      <c r="B63" s="5" t="n">
        <v>3</v>
      </c>
    </row>
    <row r="64" spans="1:4">
      <c r="A64" s="4" t="s">
        <v>903</v>
      </c>
      <c r="B64" s="5" t="n">
        <v>-6</v>
      </c>
      <c r="C64" s="7" t="n">
        <v>-8</v>
      </c>
    </row>
    <row r="65" spans="1:4">
      <c r="A65" s="4" t="s">
        <v>926</v>
      </c>
    </row>
    <row r="66" spans="1:4">
      <c r="A66" s="3" t="s">
        <v>901</v>
      </c>
    </row>
    <row r="67" spans="1:4">
      <c r="A67" s="4" t="s">
        <v>903</v>
      </c>
      <c r="B67" s="7" t="n">
        <v>-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68</v>
      </c>
    </row>
    <row r="3" spans="1:4">
      <c r="A3" s="4" t="s">
        <v>109</v>
      </c>
      <c r="B3" s="7" t="n">
        <v>-1081</v>
      </c>
      <c r="C3" s="7" t="n">
        <v>-467</v>
      </c>
      <c r="D3" s="7" t="n">
        <v>-97</v>
      </c>
    </row>
    <row r="4" spans="1:4">
      <c r="A4" s="4" t="s">
        <v>110</v>
      </c>
      <c r="B4" s="5" t="n">
        <v>8</v>
      </c>
      <c r="C4" s="5" t="n">
        <v>-45</v>
      </c>
      <c r="D4" s="5" t="n">
        <v>4</v>
      </c>
    </row>
    <row r="5" spans="1:4">
      <c r="A5" s="4" t="s">
        <v>111</v>
      </c>
      <c r="B5" s="5" t="n">
        <v>-33</v>
      </c>
      <c r="C5" s="5" t="n">
        <v>1</v>
      </c>
      <c r="D5" s="5" t="n">
        <v>-86</v>
      </c>
    </row>
    <row r="6" spans="1:4">
      <c r="A6" s="4" t="s">
        <v>112</v>
      </c>
      <c r="B6" s="5" t="n">
        <v>96</v>
      </c>
      <c r="C6" s="5" t="n">
        <v>-570</v>
      </c>
      <c r="D6" s="5" t="n">
        <v>-288</v>
      </c>
    </row>
    <row r="7" spans="1:4">
      <c r="A7" s="4" t="s">
        <v>113</v>
      </c>
      <c r="B7" s="5" t="n">
        <v>1</v>
      </c>
    </row>
    <row r="8" spans="1:4">
      <c r="A8" s="4" t="s">
        <v>114</v>
      </c>
      <c r="B8" s="5" t="n">
        <v>72</v>
      </c>
      <c r="C8" s="5" t="n">
        <v>-614</v>
      </c>
      <c r="D8" s="5" t="n">
        <v>-370</v>
      </c>
    </row>
    <row r="9" spans="1:4">
      <c r="A9" s="4" t="s">
        <v>115</v>
      </c>
      <c r="B9" s="5" t="n">
        <v>-1009</v>
      </c>
      <c r="C9" s="5" t="n">
        <v>-1081</v>
      </c>
      <c r="D9" s="5" t="n">
        <v>-467</v>
      </c>
    </row>
    <row r="10" spans="1:4">
      <c r="A10" s="4" t="s">
        <v>116</v>
      </c>
    </row>
    <row r="11" spans="1:4">
      <c r="A11" s="4" t="s">
        <v>109</v>
      </c>
      <c r="B11" s="5" t="n">
        <v>-203</v>
      </c>
      <c r="C11" s="5" t="n">
        <v>-159</v>
      </c>
      <c r="D11" s="5" t="n">
        <v>-77</v>
      </c>
    </row>
    <row r="12" spans="1:4">
      <c r="A12" s="4" t="s">
        <v>110</v>
      </c>
      <c r="B12" s="5" t="n">
        <v>8</v>
      </c>
      <c r="C12" s="5" t="n">
        <v>-45</v>
      </c>
      <c r="D12" s="5" t="n">
        <v>4</v>
      </c>
    </row>
    <row r="13" spans="1:4">
      <c r="A13" s="4" t="s">
        <v>111</v>
      </c>
      <c r="B13" s="5" t="n">
        <v>-33</v>
      </c>
      <c r="C13" s="5" t="n">
        <v>1</v>
      </c>
      <c r="D13" s="5" t="n">
        <v>-86</v>
      </c>
    </row>
    <row r="14" spans="1:4">
      <c r="A14" s="4" t="s">
        <v>114</v>
      </c>
      <c r="B14" s="5" t="n">
        <v>-25</v>
      </c>
      <c r="C14" s="5" t="n">
        <v>-44</v>
      </c>
      <c r="D14" s="5" t="n">
        <v>-82</v>
      </c>
    </row>
    <row r="15" spans="1:4">
      <c r="A15" s="4" t="s">
        <v>115</v>
      </c>
      <c r="B15" s="5" t="n">
        <v>-228</v>
      </c>
      <c r="C15" s="5" t="n">
        <v>-203</v>
      </c>
      <c r="D15" s="5" t="n">
        <v>-159</v>
      </c>
    </row>
    <row r="16" spans="1:4">
      <c r="A16" s="4" t="s">
        <v>117</v>
      </c>
    </row>
    <row r="17" spans="1:4">
      <c r="A17" s="4" t="s">
        <v>109</v>
      </c>
      <c r="B17" s="5" t="n">
        <v>-878</v>
      </c>
      <c r="C17" s="5" t="n">
        <v>-308</v>
      </c>
      <c r="D17" s="5" t="n">
        <v>-20</v>
      </c>
    </row>
    <row r="18" spans="1:4">
      <c r="A18" s="4" t="s">
        <v>112</v>
      </c>
      <c r="B18" s="5" t="n">
        <v>96</v>
      </c>
      <c r="C18" s="5" t="n">
        <v>-570</v>
      </c>
      <c r="D18" s="5" t="n">
        <v>-288</v>
      </c>
    </row>
    <row r="19" spans="1:4">
      <c r="A19" s="4" t="s">
        <v>114</v>
      </c>
      <c r="B19" s="5" t="n">
        <v>96</v>
      </c>
      <c r="C19" s="5" t="n">
        <v>-570</v>
      </c>
      <c r="D19" s="5" t="n">
        <v>-288</v>
      </c>
    </row>
    <row r="20" spans="1:4">
      <c r="A20" s="4" t="s">
        <v>115</v>
      </c>
      <c r="B20" s="5" t="n">
        <v>-782</v>
      </c>
      <c r="C20" s="7" t="n">
        <v>-878</v>
      </c>
      <c r="D20" s="7" t="n">
        <v>-308</v>
      </c>
    </row>
    <row r="21" spans="1:4">
      <c r="A21" s="4" t="s">
        <v>113</v>
      </c>
    </row>
    <row r="22" spans="1:4">
      <c r="A22" s="4" t="s">
        <v>113</v>
      </c>
      <c r="B22" s="5" t="n">
        <v>1</v>
      </c>
    </row>
    <row r="23" spans="1:4">
      <c r="A23" s="4" t="s">
        <v>114</v>
      </c>
      <c r="B23" s="5" t="n">
        <v>1</v>
      </c>
    </row>
    <row r="24" spans="1:4">
      <c r="A24" s="4" t="s">
        <v>115</v>
      </c>
      <c r="B24"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3" t="s">
        <v>928</v>
      </c>
    </row>
    <row r="3" spans="1:3">
      <c r="A3" s="4" t="s">
        <v>929</v>
      </c>
      <c r="B3" s="7" t="n">
        <v>108</v>
      </c>
      <c r="C3" s="7" t="n">
        <v>280</v>
      </c>
    </row>
    <row r="4" spans="1:3">
      <c r="A4" s="4" t="s">
        <v>930</v>
      </c>
      <c r="B4" s="5" t="n">
        <v>-350</v>
      </c>
      <c r="C4" s="5" t="n">
        <v>-38</v>
      </c>
    </row>
    <row r="5" spans="1:3">
      <c r="A5" s="4" t="s">
        <v>931</v>
      </c>
      <c r="C5" s="5" t="n">
        <v>-156</v>
      </c>
    </row>
    <row r="6" spans="1:3">
      <c r="A6" s="4" t="s">
        <v>932</v>
      </c>
      <c r="B6" s="5" t="n">
        <v>410</v>
      </c>
    </row>
    <row r="7" spans="1:3">
      <c r="A7" s="4" t="s">
        <v>933</v>
      </c>
      <c r="B7" s="5" t="n">
        <v>168</v>
      </c>
      <c r="C7" s="5" t="n">
        <v>86</v>
      </c>
    </row>
    <row r="8" spans="1:3">
      <c r="A8" s="3" t="s">
        <v>934</v>
      </c>
    </row>
    <row r="9" spans="1:3">
      <c r="A9" s="4" t="s">
        <v>935</v>
      </c>
      <c r="B9" s="5" t="n">
        <v>-481</v>
      </c>
      <c r="C9" s="5" t="n">
        <v>-110</v>
      </c>
    </row>
    <row r="10" spans="1:3">
      <c r="A10" s="4" t="s">
        <v>930</v>
      </c>
      <c r="B10" s="5" t="n">
        <v>350</v>
      </c>
      <c r="C10" s="5" t="n">
        <v>38</v>
      </c>
    </row>
    <row r="11" spans="1:3">
      <c r="A11" s="4" t="s">
        <v>936</v>
      </c>
      <c r="B11" s="5" t="n">
        <v>-131</v>
      </c>
      <c r="C11" s="5" t="n">
        <v>-72</v>
      </c>
    </row>
    <row r="12" spans="1:3">
      <c r="A12" s="4" t="s">
        <v>35</v>
      </c>
    </row>
    <row r="13" spans="1:3">
      <c r="A13" s="3" t="s">
        <v>928</v>
      </c>
    </row>
    <row r="14" spans="1:3">
      <c r="A14" s="4" t="s">
        <v>933</v>
      </c>
      <c r="B14" s="5" t="n">
        <v>167</v>
      </c>
      <c r="C14" s="5" t="n">
        <v>76</v>
      </c>
    </row>
    <row r="15" spans="1:3">
      <c r="A15" s="4" t="s">
        <v>46</v>
      </c>
    </row>
    <row r="16" spans="1:3">
      <c r="A16" s="3" t="s">
        <v>928</v>
      </c>
    </row>
    <row r="17" spans="1:3">
      <c r="A17" s="4" t="s">
        <v>933</v>
      </c>
      <c r="B17" s="5" t="n">
        <v>1</v>
      </c>
      <c r="C17" s="5" t="n">
        <v>10</v>
      </c>
    </row>
    <row r="18" spans="1:3">
      <c r="A18" s="4" t="s">
        <v>51</v>
      </c>
    </row>
    <row r="19" spans="1:3">
      <c r="A19" s="3" t="s">
        <v>934</v>
      </c>
    </row>
    <row r="20" spans="1:3">
      <c r="A20" s="4" t="s">
        <v>936</v>
      </c>
      <c r="B20" s="5" t="n">
        <v>-40</v>
      </c>
      <c r="C20" s="5" t="n">
        <v>-38</v>
      </c>
    </row>
    <row r="21" spans="1:3">
      <c r="A21" s="4" t="s">
        <v>56</v>
      </c>
    </row>
    <row r="22" spans="1:3">
      <c r="A22" s="3" t="s">
        <v>934</v>
      </c>
    </row>
    <row r="23" spans="1:3">
      <c r="A23" s="4" t="s">
        <v>936</v>
      </c>
      <c r="B23" s="7" t="n">
        <v>-91</v>
      </c>
      <c r="C23" s="7" t="n">
        <v>-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0</v>
      </c>
    </row>
    <row r="3" spans="1:3">
      <c r="A3" s="16" t="n">
        <v>3</v>
      </c>
    </row>
    <row r="4" spans="1:3">
      <c r="A4" s="3" t="s">
        <v>938</v>
      </c>
    </row>
    <row r="5" spans="1:3">
      <c r="A5" s="4" t="s">
        <v>939</v>
      </c>
      <c r="B5" s="7" t="n">
        <v>11</v>
      </c>
      <c r="C5" s="7" t="n">
        <v>15</v>
      </c>
    </row>
    <row r="6" spans="1:3">
      <c r="A6" s="4" t="s">
        <v>940</v>
      </c>
      <c r="B6" s="5" t="n">
        <v>28</v>
      </c>
      <c r="C6" s="5" t="n">
        <v>1</v>
      </c>
    </row>
    <row r="7" spans="1:3">
      <c r="A7" s="4" t="s">
        <v>941</v>
      </c>
      <c r="B7" s="5" t="n">
        <v>-10</v>
      </c>
      <c r="C7" s="5" t="n">
        <v>-14</v>
      </c>
    </row>
    <row r="8" spans="1:3">
      <c r="A8" s="4" t="s">
        <v>942</v>
      </c>
      <c r="B8" s="5" t="n">
        <v>-65</v>
      </c>
      <c r="C8" s="5" t="n">
        <v>9</v>
      </c>
    </row>
    <row r="9" spans="1:3">
      <c r="A9" s="4" t="s">
        <v>943</v>
      </c>
      <c r="B9" s="5" t="n">
        <v>-36</v>
      </c>
      <c r="C9" s="5" t="n">
        <v>11</v>
      </c>
    </row>
    <row r="10" spans="1:3">
      <c r="A10" s="4" t="s">
        <v>944</v>
      </c>
      <c r="B10" s="5" t="n">
        <v>-36</v>
      </c>
      <c r="C10" s="5" t="n">
        <v>10</v>
      </c>
    </row>
    <row r="11" spans="1:3">
      <c r="A11" s="4" t="s">
        <v>945</v>
      </c>
    </row>
    <row r="12" spans="1:3">
      <c r="A12" s="3" t="s">
        <v>946</v>
      </c>
    </row>
    <row r="13" spans="1:3">
      <c r="A13" s="4" t="s">
        <v>947</v>
      </c>
      <c r="B13" s="5" t="n">
        <v>-373</v>
      </c>
      <c r="C13" s="5" t="n">
        <v>170</v>
      </c>
    </row>
    <row r="14" spans="1:3">
      <c r="A14" s="4" t="s">
        <v>948</v>
      </c>
    </row>
    <row r="15" spans="1:3">
      <c r="A15" s="3" t="s">
        <v>946</v>
      </c>
    </row>
    <row r="16" spans="1:3">
      <c r="A16" s="4" t="s">
        <v>947</v>
      </c>
      <c r="B16" s="5" t="n">
        <v>-288</v>
      </c>
      <c r="C16" s="5" t="n">
        <v>227</v>
      </c>
    </row>
    <row r="17" spans="1:3">
      <c r="A17" s="4" t="s">
        <v>949</v>
      </c>
    </row>
    <row r="18" spans="1:3">
      <c r="A18" s="3" t="s">
        <v>946</v>
      </c>
    </row>
    <row r="19" spans="1:3">
      <c r="A19" s="4" t="s">
        <v>947</v>
      </c>
      <c r="B19" s="5" t="n">
        <v>-50</v>
      </c>
      <c r="C19" s="5" t="n">
        <v>-49</v>
      </c>
    </row>
    <row r="20" spans="1:3">
      <c r="A20" s="4" t="s">
        <v>950</v>
      </c>
    </row>
    <row r="21" spans="1:3">
      <c r="A21" s="3" t="s">
        <v>946</v>
      </c>
    </row>
    <row r="22" spans="1:3">
      <c r="A22" s="4" t="s">
        <v>947</v>
      </c>
      <c r="B22" s="5" t="n">
        <v>-3</v>
      </c>
      <c r="C22" s="5" t="n">
        <v>-8</v>
      </c>
    </row>
    <row r="23" spans="1:3">
      <c r="A23" s="4" t="s">
        <v>951</v>
      </c>
    </row>
    <row r="24" spans="1:3">
      <c r="A24" s="3" t="s">
        <v>946</v>
      </c>
    </row>
    <row r="25" spans="1:3">
      <c r="A25" s="4" t="s">
        <v>947</v>
      </c>
      <c r="B25" s="5" t="n">
        <v>-32</v>
      </c>
    </row>
    <row r="26" spans="1:3">
      <c r="A26" s="4" t="s">
        <v>952</v>
      </c>
    </row>
    <row r="27" spans="1:3">
      <c r="A27" s="3" t="s">
        <v>946</v>
      </c>
    </row>
    <row r="28" spans="1:3">
      <c r="A28" s="4" t="s">
        <v>947</v>
      </c>
      <c r="B28" s="5" t="n">
        <v>-113</v>
      </c>
      <c r="C28" s="5" t="n">
        <v>126</v>
      </c>
    </row>
    <row r="29" spans="1:3">
      <c r="A29" s="4" t="s">
        <v>953</v>
      </c>
    </row>
    <row r="30" spans="1:3">
      <c r="A30" s="3" t="s">
        <v>946</v>
      </c>
    </row>
    <row r="31" spans="1:3">
      <c r="A31" s="4" t="s">
        <v>947</v>
      </c>
      <c r="B31" s="5" t="n">
        <v>-113</v>
      </c>
      <c r="C31" s="5" t="n">
        <v>126</v>
      </c>
    </row>
    <row r="32" spans="1:3">
      <c r="A32" s="4" t="s">
        <v>954</v>
      </c>
    </row>
    <row r="33" spans="1:3">
      <c r="A33" s="3" t="s">
        <v>946</v>
      </c>
    </row>
    <row r="34" spans="1:3">
      <c r="A34" s="4" t="s">
        <v>947</v>
      </c>
      <c r="B34" s="5" t="n">
        <v>-224</v>
      </c>
      <c r="C34" s="5" t="n">
        <v>33</v>
      </c>
    </row>
    <row r="35" spans="1:3">
      <c r="A35" s="4" t="s">
        <v>955</v>
      </c>
    </row>
    <row r="36" spans="1:3">
      <c r="A36" s="3" t="s">
        <v>946</v>
      </c>
    </row>
    <row r="37" spans="1:3">
      <c r="A37" s="4" t="s">
        <v>947</v>
      </c>
      <c r="B37" s="5" t="n">
        <v>-171</v>
      </c>
      <c r="C37" s="5" t="n">
        <v>90</v>
      </c>
    </row>
    <row r="38" spans="1:3">
      <c r="A38" s="4" t="s">
        <v>956</v>
      </c>
    </row>
    <row r="39" spans="1:3">
      <c r="A39" s="3" t="s">
        <v>946</v>
      </c>
    </row>
    <row r="40" spans="1:3">
      <c r="A40" s="4" t="s">
        <v>947</v>
      </c>
      <c r="B40" s="5" t="n">
        <v>-50</v>
      </c>
      <c r="C40" s="5" t="n">
        <v>-49</v>
      </c>
    </row>
    <row r="41" spans="1:3">
      <c r="A41" s="4" t="s">
        <v>957</v>
      </c>
    </row>
    <row r="42" spans="1:3">
      <c r="A42" s="3" t="s">
        <v>946</v>
      </c>
    </row>
    <row r="43" spans="1:3">
      <c r="A43" s="4" t="s">
        <v>947</v>
      </c>
      <c r="B43" s="5" t="n">
        <v>-3</v>
      </c>
      <c r="C43" s="5" t="n">
        <v>-8</v>
      </c>
    </row>
    <row r="44" spans="1:3">
      <c r="A44" s="4" t="s">
        <v>958</v>
      </c>
    </row>
    <row r="45" spans="1:3">
      <c r="A45" s="3" t="s">
        <v>946</v>
      </c>
    </row>
    <row r="46" spans="1:3">
      <c r="A46" s="4" t="s">
        <v>947</v>
      </c>
      <c r="B46" s="5" t="n">
        <v>-36</v>
      </c>
      <c r="C46" s="5" t="n">
        <v>11</v>
      </c>
    </row>
    <row r="47" spans="1:3">
      <c r="A47" s="4" t="s">
        <v>959</v>
      </c>
    </row>
    <row r="48" spans="1:3">
      <c r="A48" s="3" t="s">
        <v>946</v>
      </c>
    </row>
    <row r="49" spans="1:3">
      <c r="A49" s="4" t="s">
        <v>947</v>
      </c>
      <c r="B49" s="5" t="n">
        <v>-4</v>
      </c>
      <c r="C49" s="7" t="n">
        <v>11</v>
      </c>
    </row>
    <row r="50" spans="1:3">
      <c r="A50" s="4" t="s">
        <v>960</v>
      </c>
    </row>
    <row r="51" spans="1:3">
      <c r="A51" s="3" t="s">
        <v>946</v>
      </c>
    </row>
    <row r="52" spans="1:3">
      <c r="A52" s="4" t="s">
        <v>947</v>
      </c>
      <c r="B52" s="7" t="n">
        <v>-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61</v>
      </c>
      <c r="B1" s="2" t="s">
        <v>1</v>
      </c>
    </row>
    <row r="2" spans="1:4">
      <c r="B2" s="2" t="s">
        <v>2</v>
      </c>
      <c r="C2" s="2" t="s">
        <v>30</v>
      </c>
      <c r="D2" s="2" t="s">
        <v>68</v>
      </c>
    </row>
    <row r="3" spans="1:4">
      <c r="A3" s="3" t="s">
        <v>962</v>
      </c>
    </row>
    <row r="4" spans="1:4">
      <c r="A4" s="4" t="s">
        <v>963</v>
      </c>
      <c r="B4" s="7" t="n">
        <v>2</v>
      </c>
      <c r="C4" s="7" t="n">
        <v>1</v>
      </c>
      <c r="D4" s="7" t="n">
        <v>1</v>
      </c>
    </row>
    <row r="5" spans="1:4">
      <c r="A5" s="4" t="s">
        <v>964</v>
      </c>
      <c r="B5" s="5" t="n">
        <v>83</v>
      </c>
      <c r="C5" s="5" t="n">
        <v>83</v>
      </c>
      <c r="D5" s="5" t="n">
        <v>70</v>
      </c>
    </row>
    <row r="6" spans="1:4">
      <c r="A6" s="4" t="s">
        <v>965</v>
      </c>
      <c r="B6" s="5" t="n">
        <v>85</v>
      </c>
      <c r="C6" s="5" t="n">
        <v>84</v>
      </c>
      <c r="D6" s="5" t="n">
        <v>71</v>
      </c>
    </row>
    <row r="7" spans="1:4">
      <c r="A7" s="3" t="s">
        <v>966</v>
      </c>
    </row>
    <row r="8" spans="1:4">
      <c r="A8" s="4" t="s">
        <v>967</v>
      </c>
      <c r="B8" s="5" t="n">
        <v>57</v>
      </c>
      <c r="C8" s="5" t="n">
        <v>75</v>
      </c>
      <c r="D8" s="5" t="n">
        <v>38</v>
      </c>
    </row>
    <row r="9" spans="1:4">
      <c r="A9" s="4" t="s">
        <v>963</v>
      </c>
      <c r="B9" s="5" t="n">
        <v>-4</v>
      </c>
      <c r="C9" s="5" t="n">
        <v>7</v>
      </c>
      <c r="D9" s="5" t="n">
        <v>3</v>
      </c>
    </row>
    <row r="10" spans="1:4">
      <c r="A10" s="4" t="s">
        <v>964</v>
      </c>
      <c r="B10" s="5" t="n">
        <v>-60</v>
      </c>
      <c r="C10" s="5" t="n">
        <v>16</v>
      </c>
      <c r="D10" s="5" t="n">
        <v>100</v>
      </c>
    </row>
    <row r="11" spans="1:4">
      <c r="A11" s="4" t="s">
        <v>968</v>
      </c>
      <c r="B11" s="5" t="n">
        <v>-7</v>
      </c>
      <c r="C11" s="5" t="n">
        <v>98</v>
      </c>
      <c r="D11" s="5" t="n">
        <v>141</v>
      </c>
    </row>
    <row r="12" spans="1:4">
      <c r="A12" s="4" t="s">
        <v>969</v>
      </c>
      <c r="B12" s="7" t="n">
        <v>78</v>
      </c>
      <c r="C12" s="7" t="n">
        <v>182</v>
      </c>
      <c r="D12" s="7" t="n">
        <v>2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68</v>
      </c>
    </row>
    <row r="3" spans="1:4">
      <c r="A3" s="3" t="s">
        <v>971</v>
      </c>
    </row>
    <row r="4" spans="1:4">
      <c r="A4" s="4" t="s">
        <v>972</v>
      </c>
      <c r="B4" s="7" t="n">
        <v>738</v>
      </c>
      <c r="C4" s="7" t="n">
        <v>991</v>
      </c>
      <c r="D4" s="7" t="n">
        <v>1540</v>
      </c>
    </row>
    <row r="5" spans="1:4">
      <c r="A5" s="4" t="s">
        <v>92</v>
      </c>
      <c r="B5" s="5" t="n">
        <v>-566</v>
      </c>
      <c r="C5" s="5" t="n">
        <v>-691</v>
      </c>
      <c r="D5" s="5" t="n">
        <v>-1258</v>
      </c>
    </row>
    <row r="6" spans="1:4">
      <c r="A6" s="4" t="s">
        <v>973</v>
      </c>
      <c r="B6" s="5" t="n">
        <v>-25</v>
      </c>
      <c r="C6" s="5" t="n">
        <v>-100</v>
      </c>
      <c r="D6" s="5" t="n">
        <v>-171</v>
      </c>
    </row>
    <row r="7" spans="1:4">
      <c r="A7" s="4" t="s">
        <v>974</v>
      </c>
      <c r="B7" s="7" t="n">
        <v>147</v>
      </c>
      <c r="C7" s="7" t="n">
        <v>200</v>
      </c>
      <c r="D7" s="7" t="n">
        <v>111</v>
      </c>
    </row>
    <row r="8" spans="1:4">
      <c r="A8" s="4" t="s">
        <v>975</v>
      </c>
      <c r="B8" s="4" t="s">
        <v>976</v>
      </c>
      <c r="C8" s="4" t="s">
        <v>976</v>
      </c>
      <c r="D8" s="4" t="s">
        <v>976</v>
      </c>
    </row>
    <row r="9" spans="1:4">
      <c r="A9" s="4" t="s">
        <v>977</v>
      </c>
      <c r="B9" s="7" t="n">
        <v>51</v>
      </c>
      <c r="C9" s="7" t="n">
        <v>70</v>
      </c>
      <c r="D9" s="7" t="n">
        <v>39</v>
      </c>
    </row>
    <row r="10" spans="1:4">
      <c r="A10" s="4" t="s">
        <v>978</v>
      </c>
      <c r="B10" s="5" t="n">
        <v>-1</v>
      </c>
      <c r="C10" s="5" t="n">
        <v>8</v>
      </c>
      <c r="D10" s="5" t="n">
        <v>0</v>
      </c>
    </row>
    <row r="11" spans="1:4">
      <c r="A11" s="4" t="s">
        <v>979</v>
      </c>
      <c r="B11" s="5" t="n">
        <v>3</v>
      </c>
      <c r="C11" s="5" t="n">
        <v>4</v>
      </c>
      <c r="D11" s="5" t="n">
        <v>2</v>
      </c>
    </row>
    <row r="12" spans="1:4">
      <c r="A12" s="3" t="s">
        <v>980</v>
      </c>
    </row>
    <row r="13" spans="1:4">
      <c r="A13" s="4" t="s">
        <v>964</v>
      </c>
      <c r="B13" s="5" t="n">
        <v>10</v>
      </c>
      <c r="C13" s="5" t="n">
        <v>85</v>
      </c>
      <c r="D13" s="5" t="n">
        <v>154</v>
      </c>
    </row>
    <row r="14" spans="1:4">
      <c r="A14" s="4" t="s">
        <v>981</v>
      </c>
      <c r="B14" s="5" t="n">
        <v>13</v>
      </c>
      <c r="C14" s="5" t="n">
        <v>14</v>
      </c>
      <c r="D14" s="5" t="n">
        <v>16</v>
      </c>
    </row>
    <row r="15" spans="1:4">
      <c r="A15" s="4" t="s">
        <v>963</v>
      </c>
      <c r="B15" s="5" t="n">
        <v>2</v>
      </c>
      <c r="C15" s="5" t="n">
        <v>1</v>
      </c>
      <c r="D15" s="5" t="n">
        <v>1</v>
      </c>
    </row>
    <row r="16" spans="1:4">
      <c r="A16" s="4" t="s">
        <v>969</v>
      </c>
      <c r="B16" s="5" t="n">
        <v>78</v>
      </c>
      <c r="C16" s="5" t="n">
        <v>182</v>
      </c>
      <c r="D16" s="7" t="n">
        <v>212</v>
      </c>
    </row>
    <row r="17" spans="1:4">
      <c r="A17" s="3" t="s">
        <v>982</v>
      </c>
    </row>
    <row r="18" spans="1:4">
      <c r="A18" s="4" t="s">
        <v>983</v>
      </c>
      <c r="B18" s="5" t="n">
        <v>1685</v>
      </c>
      <c r="C18" s="5" t="n">
        <v>1730</v>
      </c>
    </row>
    <row r="19" spans="1:4">
      <c r="A19" s="4" t="s">
        <v>984</v>
      </c>
      <c r="B19" s="5" t="n">
        <v>191</v>
      </c>
      <c r="C19" s="5" t="n">
        <v>105</v>
      </c>
    </row>
    <row r="20" spans="1:4">
      <c r="A20" s="4" t="s">
        <v>985</v>
      </c>
      <c r="B20" s="5" t="n">
        <v>49</v>
      </c>
    </row>
    <row r="21" spans="1:4">
      <c r="A21" s="4" t="s">
        <v>986</v>
      </c>
      <c r="B21" s="5" t="n">
        <v>24</v>
      </c>
      <c r="C21" s="5" t="n">
        <v>20</v>
      </c>
    </row>
    <row r="22" spans="1:4">
      <c r="A22" s="4" t="s">
        <v>987</v>
      </c>
      <c r="B22" s="5" t="n">
        <v>1949</v>
      </c>
      <c r="C22" s="5" t="n">
        <v>1855</v>
      </c>
    </row>
    <row r="23" spans="1:4">
      <c r="A23" s="3" t="s">
        <v>988</v>
      </c>
    </row>
    <row r="24" spans="1:4">
      <c r="A24" s="4" t="s">
        <v>985</v>
      </c>
      <c r="B24" s="5" t="n">
        <v>0</v>
      </c>
      <c r="C24" s="5" t="n">
        <v>-30</v>
      </c>
    </row>
    <row r="25" spans="1:4">
      <c r="A25" s="4" t="s">
        <v>989</v>
      </c>
      <c r="B25" s="5" t="n">
        <v>-394</v>
      </c>
      <c r="C25" s="5" t="n">
        <v>-312</v>
      </c>
    </row>
    <row r="26" spans="1:4">
      <c r="A26" s="4" t="s">
        <v>113</v>
      </c>
      <c r="B26" s="5" t="n">
        <v>-41</v>
      </c>
      <c r="C26" s="5" t="n">
        <v>-41</v>
      </c>
    </row>
    <row r="27" spans="1:4">
      <c r="A27" s="4" t="s">
        <v>990</v>
      </c>
      <c r="B27" s="5" t="n">
        <v>-435</v>
      </c>
      <c r="C27" s="5" t="n">
        <v>-383</v>
      </c>
    </row>
    <row r="28" spans="1:4">
      <c r="A28" s="4" t="s">
        <v>991</v>
      </c>
      <c r="B28" s="5" t="n">
        <v>1514</v>
      </c>
      <c r="C28" s="5" t="n">
        <v>1472</v>
      </c>
    </row>
    <row r="29" spans="1:4">
      <c r="A29" s="4" t="s">
        <v>43</v>
      </c>
      <c r="B29" s="5" t="n">
        <v>1876</v>
      </c>
      <c r="C29" s="5" t="n">
        <v>1835</v>
      </c>
    </row>
    <row r="30" spans="1:4">
      <c r="A30" s="4" t="s">
        <v>56</v>
      </c>
    </row>
    <row r="31" spans="1:4">
      <c r="A31" s="3" t="s">
        <v>988</v>
      </c>
    </row>
    <row r="32" spans="1:4">
      <c r="A32" s="4" t="s">
        <v>992</v>
      </c>
      <c r="B32" s="7" t="n">
        <v>-362</v>
      </c>
      <c r="C32" s="7" t="n">
        <v>-3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993</v>
      </c>
      <c r="B1" s="2" t="s">
        <v>524</v>
      </c>
    </row>
    <row r="2" spans="1:2">
      <c r="A2" s="4" t="s">
        <v>994</v>
      </c>
    </row>
    <row r="3" spans="1:2">
      <c r="A3" s="3" t="s">
        <v>971</v>
      </c>
    </row>
    <row r="4" spans="1:2">
      <c r="A4" s="4" t="s">
        <v>995</v>
      </c>
      <c r="B4" s="7" t="n">
        <v>512</v>
      </c>
    </row>
    <row r="5" spans="1:2">
      <c r="A5" s="4" t="s">
        <v>996</v>
      </c>
    </row>
    <row r="6" spans="1:2">
      <c r="A6" s="3" t="s">
        <v>971</v>
      </c>
    </row>
    <row r="7" spans="1:2">
      <c r="A7" s="4" t="s">
        <v>995</v>
      </c>
      <c r="B7" s="5" t="n">
        <v>201</v>
      </c>
    </row>
    <row r="8" spans="1:2">
      <c r="A8" s="4" t="s">
        <v>997</v>
      </c>
    </row>
    <row r="9" spans="1:2">
      <c r="A9" s="3" t="s">
        <v>971</v>
      </c>
    </row>
    <row r="10" spans="1:2">
      <c r="A10" s="4" t="s">
        <v>995</v>
      </c>
      <c r="B10" s="7"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68</v>
      </c>
    </row>
    <row r="3" spans="1:4">
      <c r="A3" s="4" t="s">
        <v>999</v>
      </c>
    </row>
    <row r="4" spans="1:4">
      <c r="A4" s="3" t="s">
        <v>212</v>
      </c>
    </row>
    <row r="5" spans="1:4">
      <c r="A5" s="4" t="s">
        <v>1000</v>
      </c>
      <c r="B5" s="4" t="s">
        <v>1001</v>
      </c>
      <c r="C5" s="4" t="s">
        <v>1002</v>
      </c>
      <c r="D5" s="4" t="s">
        <v>1002</v>
      </c>
    </row>
    <row r="6" spans="1:4">
      <c r="A6" s="4" t="s">
        <v>1003</v>
      </c>
    </row>
    <row r="7" spans="1:4">
      <c r="A7" s="3" t="s">
        <v>212</v>
      </c>
    </row>
    <row r="8" spans="1:4">
      <c r="A8" s="4" t="s">
        <v>1000</v>
      </c>
      <c r="B8" s="4" t="s">
        <v>1004</v>
      </c>
      <c r="C8" s="4" t="s">
        <v>1005</v>
      </c>
      <c r="D8" s="4" t="s">
        <v>809</v>
      </c>
    </row>
    <row r="9" spans="1:4">
      <c r="A9" s="4" t="s">
        <v>1006</v>
      </c>
    </row>
    <row r="10" spans="1:4">
      <c r="A10" s="3" t="s">
        <v>212</v>
      </c>
    </row>
    <row r="11" spans="1:4">
      <c r="A11" s="4" t="s">
        <v>1000</v>
      </c>
      <c r="B11" s="4" t="s">
        <v>10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08</v>
      </c>
      <c r="B1" s="2" t="s">
        <v>2</v>
      </c>
      <c r="C1" s="2" t="s">
        <v>548</v>
      </c>
      <c r="D1" s="2" t="s">
        <v>2</v>
      </c>
      <c r="E1" s="2" t="s">
        <v>30</v>
      </c>
      <c r="F1" s="2" t="s">
        <v>68</v>
      </c>
    </row>
    <row r="2" spans="1:6">
      <c r="A2" s="4" t="s">
        <v>1009</v>
      </c>
    </row>
    <row r="3" spans="1:6">
      <c r="A3" s="3" t="s">
        <v>215</v>
      </c>
    </row>
    <row r="4" spans="1:6">
      <c r="A4" s="4" t="s">
        <v>1010</v>
      </c>
      <c r="C4" s="5" t="n">
        <v>25910938</v>
      </c>
    </row>
    <row r="5" spans="1:6">
      <c r="A5" s="4" t="s">
        <v>556</v>
      </c>
    </row>
    <row r="6" spans="1:6">
      <c r="A6" s="3" t="s">
        <v>215</v>
      </c>
    </row>
    <row r="7" spans="1:6">
      <c r="A7" s="4" t="s">
        <v>553</v>
      </c>
      <c r="F7" s="4" t="s">
        <v>517</v>
      </c>
    </row>
    <row r="8" spans="1:6">
      <c r="A8" s="4" t="s">
        <v>557</v>
      </c>
      <c r="B8" s="4" t="s">
        <v>517</v>
      </c>
      <c r="D8" s="4" t="s">
        <v>517</v>
      </c>
    </row>
    <row r="9" spans="1:6">
      <c r="A9" s="4" t="s">
        <v>558</v>
      </c>
    </row>
    <row r="10" spans="1:6">
      <c r="A10" s="3" t="s">
        <v>215</v>
      </c>
    </row>
    <row r="11" spans="1:6">
      <c r="A11" s="4" t="s">
        <v>553</v>
      </c>
      <c r="C11" s="4" t="s">
        <v>517</v>
      </c>
    </row>
    <row r="12" spans="1:6">
      <c r="A12" s="4" t="s">
        <v>1011</v>
      </c>
    </row>
    <row r="13" spans="1:6">
      <c r="A13" s="3" t="s">
        <v>215</v>
      </c>
    </row>
    <row r="14" spans="1:6">
      <c r="A14" s="4" t="s">
        <v>1012</v>
      </c>
      <c r="B14" s="5" t="n">
        <v>491910863</v>
      </c>
    </row>
    <row r="15" spans="1:6">
      <c r="A15" s="4" t="s">
        <v>362</v>
      </c>
    </row>
    <row r="16" spans="1:6">
      <c r="A16" s="3" t="s">
        <v>215</v>
      </c>
    </row>
    <row r="17" spans="1:6">
      <c r="A17" s="4" t="s">
        <v>581</v>
      </c>
      <c r="D17" s="7" t="n">
        <v>655</v>
      </c>
      <c r="E17" s="7" t="n">
        <v>866</v>
      </c>
      <c r="F17" s="7" t="n">
        <v>1212</v>
      </c>
    </row>
    <row r="18" spans="1:6">
      <c r="A18" s="4" t="s">
        <v>78</v>
      </c>
      <c r="D18" s="5" t="n">
        <v>42</v>
      </c>
      <c r="E18" s="5" t="n">
        <v>41</v>
      </c>
      <c r="F18" s="5" t="n">
        <v>925</v>
      </c>
    </row>
    <row r="19" spans="1:6">
      <c r="A19" s="4" t="s">
        <v>1013</v>
      </c>
      <c r="B19" s="7" t="n">
        <v>789</v>
      </c>
      <c r="D19" s="5" t="n">
        <v>789</v>
      </c>
      <c r="E19" s="5" t="n">
        <v>405</v>
      </c>
    </row>
    <row r="20" spans="1:6">
      <c r="A20" s="4" t="s">
        <v>1014</v>
      </c>
      <c r="B20" s="7" t="n">
        <v>836</v>
      </c>
      <c r="D20" s="5" t="n">
        <v>836</v>
      </c>
      <c r="E20" s="5" t="n">
        <v>363</v>
      </c>
    </row>
    <row r="21" spans="1:6">
      <c r="A21" s="4" t="s">
        <v>1015</v>
      </c>
    </row>
    <row r="22" spans="1:6">
      <c r="A22" s="3" t="s">
        <v>215</v>
      </c>
    </row>
    <row r="23" spans="1:6">
      <c r="A23" s="4" t="s">
        <v>1016</v>
      </c>
      <c r="B23" s="4" t="s">
        <v>1005</v>
      </c>
    </row>
    <row r="24" spans="1:6">
      <c r="A24" s="4" t="s">
        <v>574</v>
      </c>
    </row>
    <row r="25" spans="1:6">
      <c r="A25" s="3" t="s">
        <v>215</v>
      </c>
    </row>
    <row r="26" spans="1:6">
      <c r="A26" s="4" t="s">
        <v>581</v>
      </c>
      <c r="D26" s="5" t="n">
        <v>14</v>
      </c>
      <c r="E26" s="5" t="n">
        <v>17</v>
      </c>
      <c r="F26" s="5" t="n">
        <v>3</v>
      </c>
    </row>
    <row r="27" spans="1:6">
      <c r="A27" s="4" t="s">
        <v>1013</v>
      </c>
      <c r="B27" s="7" t="n">
        <v>39</v>
      </c>
      <c r="D27" s="5" t="n">
        <v>39</v>
      </c>
      <c r="E27" s="5" t="n">
        <v>14</v>
      </c>
    </row>
    <row r="28" spans="1:6">
      <c r="A28" s="4" t="s">
        <v>1017</v>
      </c>
      <c r="B28" s="5" t="n">
        <v>14</v>
      </c>
      <c r="D28" s="5" t="n">
        <v>14</v>
      </c>
    </row>
    <row r="29" spans="1:6">
      <c r="A29" s="4" t="s">
        <v>1014</v>
      </c>
      <c r="B29" s="7" t="n">
        <v>35</v>
      </c>
      <c r="D29" s="5" t="n">
        <v>35</v>
      </c>
      <c r="E29" s="5" t="n">
        <v>25</v>
      </c>
    </row>
    <row r="30" spans="1:6">
      <c r="A30" s="4" t="s">
        <v>1018</v>
      </c>
      <c r="D30" s="7" t="n">
        <v>209</v>
      </c>
      <c r="E30" s="7" t="n">
        <v>164</v>
      </c>
      <c r="F30" s="7" t="n">
        <v>75</v>
      </c>
    </row>
    <row r="31" spans="1:6">
      <c r="A31" s="4" t="s">
        <v>1019</v>
      </c>
    </row>
    <row r="32" spans="1:6">
      <c r="A32" s="3" t="s">
        <v>215</v>
      </c>
    </row>
    <row r="33" spans="1:6">
      <c r="A33" s="4" t="s">
        <v>557</v>
      </c>
      <c r="B33" s="4" t="s">
        <v>517</v>
      </c>
      <c r="D33" s="4" t="s">
        <v>5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546</v>
      </c>
      <c r="C1" s="2" t="s">
        <v>1</v>
      </c>
    </row>
    <row r="2" spans="1:5">
      <c r="B2" s="2" t="s">
        <v>1021</v>
      </c>
      <c r="C2" s="2" t="s">
        <v>2</v>
      </c>
      <c r="D2" s="2" t="s">
        <v>30</v>
      </c>
      <c r="E2" s="2" t="s">
        <v>68</v>
      </c>
    </row>
    <row r="3" spans="1:5">
      <c r="A3" s="3" t="s">
        <v>218</v>
      </c>
    </row>
    <row r="4" spans="1:5">
      <c r="A4" s="4" t="s">
        <v>1022</v>
      </c>
      <c r="C4" s="5" t="n">
        <v>3800000</v>
      </c>
    </row>
    <row r="5" spans="1:5">
      <c r="A5" s="4" t="s">
        <v>1023</v>
      </c>
    </row>
    <row r="6" spans="1:5">
      <c r="A6" s="3" t="s">
        <v>218</v>
      </c>
    </row>
    <row r="7" spans="1:5">
      <c r="A7" s="4" t="s">
        <v>1024</v>
      </c>
      <c r="B7" s="5" t="n">
        <v>31242</v>
      </c>
    </row>
    <row r="8" spans="1:5">
      <c r="A8" s="4" t="s">
        <v>1025</v>
      </c>
      <c r="C8" s="5" t="n">
        <v>100000</v>
      </c>
      <c r="D8" s="5" t="n">
        <v>100000</v>
      </c>
      <c r="E8" s="5" t="n">
        <v>100000</v>
      </c>
    </row>
    <row r="9" spans="1:5">
      <c r="A9" s="4" t="s">
        <v>1026</v>
      </c>
      <c r="C9" s="8" t="n">
        <v>59.63</v>
      </c>
      <c r="D9" s="8" t="n">
        <v>74.14</v>
      </c>
      <c r="E9" s="8" t="n">
        <v>74.14</v>
      </c>
    </row>
    <row r="10" spans="1:5">
      <c r="A10" s="4" t="s">
        <v>1027</v>
      </c>
      <c r="C10" s="5" t="n">
        <v>100000</v>
      </c>
      <c r="D10" s="5" t="n">
        <v>100000</v>
      </c>
    </row>
    <row r="11" spans="1:5">
      <c r="A11" s="4" t="s">
        <v>1028</v>
      </c>
    </row>
    <row r="12" spans="1:5">
      <c r="A12" s="3" t="s">
        <v>218</v>
      </c>
    </row>
    <row r="13" spans="1:5">
      <c r="A13" s="4" t="s">
        <v>1029</v>
      </c>
      <c r="C13" s="4" t="s">
        <v>78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30</v>
      </c>
      <c r="B1" s="2" t="s">
        <v>430</v>
      </c>
      <c r="C1" s="2" t="s">
        <v>1</v>
      </c>
    </row>
    <row r="2" spans="1:6">
      <c r="B2" s="2" t="s">
        <v>431</v>
      </c>
      <c r="C2" s="2" t="s">
        <v>2</v>
      </c>
      <c r="D2" s="2" t="s">
        <v>30</v>
      </c>
      <c r="E2" s="2" t="s">
        <v>68</v>
      </c>
      <c r="F2" s="2" t="s">
        <v>69</v>
      </c>
    </row>
    <row r="3" spans="1:6">
      <c r="A3" s="4" t="s">
        <v>370</v>
      </c>
    </row>
    <row r="4" spans="1:6">
      <c r="A4" s="3" t="s">
        <v>218</v>
      </c>
    </row>
    <row r="5" spans="1:6">
      <c r="A5" s="4" t="s">
        <v>1031</v>
      </c>
      <c r="C5" s="9" t="n">
        <v>8.9</v>
      </c>
      <c r="D5" s="9" t="n">
        <v>6.9</v>
      </c>
      <c r="E5" s="9" t="n">
        <v>7.3</v>
      </c>
      <c r="F5" s="9" t="n">
        <v>8.4</v>
      </c>
    </row>
    <row r="6" spans="1:6">
      <c r="A6" s="4" t="s">
        <v>1032</v>
      </c>
      <c r="C6" s="9" t="n">
        <v>1.7</v>
      </c>
    </row>
    <row r="7" spans="1:6">
      <c r="A7" s="4" t="s">
        <v>1033</v>
      </c>
      <c r="C7" s="9" t="n">
        <v>2.1</v>
      </c>
    </row>
    <row r="8" spans="1:6">
      <c r="A8" s="4" t="s">
        <v>1034</v>
      </c>
      <c r="C8" s="5" t="n">
        <v>2</v>
      </c>
    </row>
    <row r="9" spans="1:6">
      <c r="A9" s="4" t="s">
        <v>1035</v>
      </c>
      <c r="C9" s="9" t="n">
        <v>1.3</v>
      </c>
    </row>
    <row r="10" spans="1:6">
      <c r="A10" s="4" t="s">
        <v>1036</v>
      </c>
      <c r="C10" s="9" t="n">
        <v>1.8</v>
      </c>
    </row>
    <row r="11" spans="1:6">
      <c r="A11" s="4" t="s">
        <v>1037</v>
      </c>
      <c r="C11" s="9" t="n">
        <v>8.9</v>
      </c>
    </row>
    <row r="12" spans="1:6">
      <c r="A12" s="4" t="s">
        <v>1038</v>
      </c>
      <c r="C12" s="9" t="n">
        <v>4.3</v>
      </c>
    </row>
    <row r="13" spans="1:6">
      <c r="A13" s="4" t="s">
        <v>1039</v>
      </c>
      <c r="C13" s="9" t="n">
        <v>1.6</v>
      </c>
    </row>
    <row r="14" spans="1:6">
      <c r="A14" s="4" t="s">
        <v>1040</v>
      </c>
      <c r="B14" s="9" t="n">
        <v>2.2</v>
      </c>
    </row>
    <row r="15" spans="1:6">
      <c r="A15" s="4" t="s">
        <v>1041</v>
      </c>
      <c r="C15" s="9" t="n">
        <v>1.9</v>
      </c>
      <c r="D15" s="9" t="n">
        <v>2.1</v>
      </c>
      <c r="E15" s="9" t="n">
        <v>1.9</v>
      </c>
    </row>
    <row r="16" spans="1:6">
      <c r="A16" s="4" t="s">
        <v>1042</v>
      </c>
      <c r="B16" s="9" t="n">
        <v>0.9</v>
      </c>
    </row>
    <row r="17" spans="1:6">
      <c r="A17" s="4" t="s">
        <v>1043</v>
      </c>
    </row>
    <row r="18" spans="1:6">
      <c r="A18" s="3" t="s">
        <v>218</v>
      </c>
    </row>
    <row r="19" spans="1:6">
      <c r="A19" s="4" t="s">
        <v>1044</v>
      </c>
      <c r="C19" s="8" t="n">
        <v>2.65</v>
      </c>
    </row>
    <row r="20" spans="1:6">
      <c r="A20" s="4" t="s">
        <v>1045</v>
      </c>
    </row>
    <row r="21" spans="1:6">
      <c r="A21" s="3" t="s">
        <v>218</v>
      </c>
    </row>
    <row r="22" spans="1:6">
      <c r="A22" s="4" t="s">
        <v>1046</v>
      </c>
      <c r="C22" s="11" t="n">
        <v>2.2</v>
      </c>
    </row>
    <row r="23" spans="1:6">
      <c r="A23" s="4" t="s">
        <v>1044</v>
      </c>
      <c r="B23" s="8" t="n">
        <v>2.8</v>
      </c>
    </row>
    <row r="24" spans="1:6">
      <c r="A24" s="4" t="s">
        <v>1047</v>
      </c>
    </row>
    <row r="25" spans="1:6">
      <c r="A25" s="3" t="s">
        <v>218</v>
      </c>
    </row>
    <row r="26" spans="1:6">
      <c r="A26" s="4" t="s">
        <v>1044</v>
      </c>
      <c r="B26" s="11" t="n">
        <v>2.3</v>
      </c>
      <c r="C26" s="8" t="n">
        <v>2.2</v>
      </c>
    </row>
    <row r="27" spans="1:6">
      <c r="A27" s="4" t="s">
        <v>1048</v>
      </c>
    </row>
    <row r="28" spans="1:6">
      <c r="A28" s="3" t="s">
        <v>218</v>
      </c>
    </row>
    <row r="29" spans="1:6">
      <c r="A29" s="4" t="s">
        <v>1044</v>
      </c>
      <c r="B29" s="8" t="n">
        <v>2.8</v>
      </c>
    </row>
    <row r="30" spans="1:6">
      <c r="A30" s="4" t="s">
        <v>1049</v>
      </c>
    </row>
    <row r="31" spans="1:6">
      <c r="A31" s="3" t="s">
        <v>218</v>
      </c>
    </row>
    <row r="32" spans="1:6">
      <c r="A32" s="4" t="s">
        <v>1022</v>
      </c>
      <c r="C32" s="9" t="n">
        <v>10.1</v>
      </c>
    </row>
    <row r="33" spans="1:6">
      <c r="A33" s="4" t="s">
        <v>1050</v>
      </c>
    </row>
    <row r="34" spans="1:6">
      <c r="A34" s="3" t="s">
        <v>218</v>
      </c>
    </row>
    <row r="35" spans="1:6">
      <c r="A35" s="4" t="s">
        <v>1022</v>
      </c>
      <c r="C35" s="9" t="n">
        <v>1.3</v>
      </c>
    </row>
    <row r="36" spans="1:6">
      <c r="A36" s="4" t="s">
        <v>1051</v>
      </c>
    </row>
    <row r="37" spans="1:6">
      <c r="A37" s="3" t="s">
        <v>218</v>
      </c>
    </row>
    <row r="38" spans="1:6">
      <c r="A38" s="4" t="s">
        <v>1022</v>
      </c>
      <c r="C38" s="9" t="n">
        <v>10.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2</v>
      </c>
      <c r="B1" s="2" t="s">
        <v>430</v>
      </c>
      <c r="C1" s="2" t="s">
        <v>1</v>
      </c>
    </row>
    <row r="2" spans="1:5">
      <c r="B2" s="2" t="s">
        <v>431</v>
      </c>
      <c r="C2" s="2" t="s">
        <v>2</v>
      </c>
      <c r="D2" s="2" t="s">
        <v>30</v>
      </c>
      <c r="E2" s="2" t="s">
        <v>68</v>
      </c>
    </row>
    <row r="3" spans="1:5">
      <c r="A3" s="3" t="s">
        <v>1053</v>
      </c>
    </row>
    <row r="4" spans="1:5">
      <c r="A4" s="4" t="s">
        <v>1054</v>
      </c>
      <c r="C4" s="9" t="n">
        <v>6.9</v>
      </c>
      <c r="D4" s="9" t="n">
        <v>7.3</v>
      </c>
      <c r="E4" s="9" t="n">
        <v>8.4</v>
      </c>
    </row>
    <row r="5" spans="1:5">
      <c r="A5" s="4" t="s">
        <v>1024</v>
      </c>
      <c r="C5" s="9" t="n">
        <v>4.5</v>
      </c>
      <c r="D5" s="9" t="n">
        <v>2.1</v>
      </c>
      <c r="E5" s="9" t="n">
        <v>1.2</v>
      </c>
    </row>
    <row r="6" spans="1:5">
      <c r="A6" s="4" t="s">
        <v>1055</v>
      </c>
      <c r="C6" s="9" t="n">
        <v>-1.9</v>
      </c>
      <c r="D6" s="9" t="n">
        <v>-2.1</v>
      </c>
      <c r="E6" s="9" t="n">
        <v>-1.9</v>
      </c>
    </row>
    <row r="7" spans="1:5">
      <c r="A7" s="4" t="s">
        <v>1040</v>
      </c>
      <c r="B7" s="9" t="n">
        <v>2.2</v>
      </c>
    </row>
    <row r="8" spans="1:5">
      <c r="A8" s="4" t="s">
        <v>1056</v>
      </c>
      <c r="C8" s="9" t="n">
        <v>-0.6</v>
      </c>
      <c r="D8" s="9" t="n">
        <v>-0.4</v>
      </c>
      <c r="E8" s="9" t="n">
        <v>-0.4</v>
      </c>
    </row>
    <row r="9" spans="1:5">
      <c r="A9" s="4" t="s">
        <v>1057</v>
      </c>
      <c r="C9" s="9" t="n">
        <v>8.9</v>
      </c>
      <c r="D9" s="9" t="n">
        <v>6.9</v>
      </c>
      <c r="E9" s="9" t="n">
        <v>7.3</v>
      </c>
    </row>
    <row r="10" spans="1:5">
      <c r="A10" s="3" t="s">
        <v>1058</v>
      </c>
    </row>
    <row r="11" spans="1:5">
      <c r="A11" s="4" t="s">
        <v>1059</v>
      </c>
      <c r="C11" s="8" t="n">
        <v>41.23</v>
      </c>
      <c r="D11" s="8" t="n">
        <v>41.45</v>
      </c>
      <c r="E11" s="8" t="n">
        <v>36.97</v>
      </c>
    </row>
    <row r="12" spans="1:5">
      <c r="A12" s="4" t="s">
        <v>1060</v>
      </c>
      <c r="C12" s="11" t="n">
        <v>23.38</v>
      </c>
      <c r="D12" s="11" t="n">
        <v>28.76</v>
      </c>
      <c r="E12" s="11" t="n">
        <v>47.68</v>
      </c>
    </row>
    <row r="13" spans="1:5">
      <c r="A13" s="4" t="s">
        <v>1061</v>
      </c>
      <c r="C13" s="11" t="n">
        <v>45.91</v>
      </c>
      <c r="D13" s="11" t="n">
        <v>28.91</v>
      </c>
      <c r="E13" s="11" t="n">
        <v>25.49</v>
      </c>
    </row>
    <row r="14" spans="1:5">
      <c r="A14" s="4" t="s">
        <v>1062</v>
      </c>
      <c r="C14" s="11" t="n">
        <v>-8.210000000000001</v>
      </c>
    </row>
    <row r="15" spans="1:5">
      <c r="A15" s="4" t="s">
        <v>1063</v>
      </c>
      <c r="C15" s="11" t="n">
        <v>37.19</v>
      </c>
      <c r="D15" s="11" t="n">
        <v>44.56</v>
      </c>
      <c r="E15" s="11" t="n">
        <v>40.14</v>
      </c>
    </row>
    <row r="16" spans="1:5">
      <c r="A16" s="4" t="s">
        <v>1064</v>
      </c>
      <c r="C16" s="8" t="n">
        <v>29.62</v>
      </c>
      <c r="D16" s="8" t="n">
        <v>41.23</v>
      </c>
      <c r="E16" s="8" t="n">
        <v>41.45</v>
      </c>
    </row>
    <row r="17" spans="1:5">
      <c r="A17" s="4" t="s">
        <v>1065</v>
      </c>
      <c r="C17" s="9" t="n">
        <v>0.5</v>
      </c>
      <c r="D17" s="9" t="n">
        <v>0.5</v>
      </c>
      <c r="E17" s="9" t="n">
        <v>0.6</v>
      </c>
    </row>
    <row r="18" spans="1:5">
      <c r="A18" s="4" t="s">
        <v>1066</v>
      </c>
      <c r="C18" s="9" t="n">
        <v>0.3</v>
      </c>
      <c r="D18" s="9" t="n">
        <v>0.3</v>
      </c>
      <c r="E18" s="9" t="n">
        <v>0.3</v>
      </c>
    </row>
    <row r="19" spans="1:5">
      <c r="A19" s="4" t="s">
        <v>1067</v>
      </c>
      <c r="C19" s="9" t="n">
        <v>1.1</v>
      </c>
      <c r="D19" s="9" t="n">
        <v>1.3</v>
      </c>
      <c r="E19" s="5" t="n">
        <v>1</v>
      </c>
    </row>
    <row r="20" spans="1:5">
      <c r="A20" s="4" t="s">
        <v>329</v>
      </c>
    </row>
    <row r="21" spans="1:5">
      <c r="A21" s="3" t="s">
        <v>218</v>
      </c>
    </row>
    <row r="22" spans="1:5">
      <c r="A22" s="4" t="s">
        <v>1046</v>
      </c>
      <c r="C22" s="8" t="n">
        <v>2.2</v>
      </c>
    </row>
    <row r="23" spans="1:5">
      <c r="A23" s="4" t="s">
        <v>1068</v>
      </c>
    </row>
    <row r="24" spans="1:5">
      <c r="A24" s="3" t="s">
        <v>218</v>
      </c>
    </row>
    <row r="25" spans="1:5">
      <c r="A25" s="4" t="s">
        <v>1069</v>
      </c>
      <c r="C25" s="7" t="n">
        <v>38</v>
      </c>
      <c r="D25" s="7" t="n">
        <v>33</v>
      </c>
    </row>
    <row r="26" spans="1:5">
      <c r="A26" s="4" t="s">
        <v>1070</v>
      </c>
      <c r="C26" s="5" t="n">
        <v>25</v>
      </c>
      <c r="D26" s="5" t="n">
        <v>20</v>
      </c>
    </row>
    <row r="27" spans="1:5">
      <c r="A27" s="4" t="s">
        <v>1071</v>
      </c>
      <c r="C27" s="7" t="n">
        <v>13</v>
      </c>
      <c r="D27" s="7" t="n">
        <v>13</v>
      </c>
    </row>
    <row r="28" spans="1:5">
      <c r="A28" s="4" t="s">
        <v>1072</v>
      </c>
    </row>
    <row r="29" spans="1:5">
      <c r="A29" s="3" t="s">
        <v>218</v>
      </c>
    </row>
    <row r="30" spans="1:5">
      <c r="A30" s="4" t="s">
        <v>1046</v>
      </c>
      <c r="B30" s="8" t="n">
        <v>2.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8</v>
      </c>
    </row>
    <row r="3" spans="1:4">
      <c r="A3" s="3" t="s">
        <v>119</v>
      </c>
    </row>
    <row r="4" spans="1:4">
      <c r="A4" s="4" t="s">
        <v>103</v>
      </c>
      <c r="B4" s="7" t="n">
        <v>660</v>
      </c>
      <c r="C4" s="7" t="n">
        <v>809</v>
      </c>
      <c r="D4" s="7" t="n">
        <v>1328</v>
      </c>
    </row>
    <row r="5" spans="1:4">
      <c r="A5" s="3" t="s">
        <v>120</v>
      </c>
    </row>
    <row r="6" spans="1:4">
      <c r="A6" s="4" t="s">
        <v>81</v>
      </c>
      <c r="B6" s="5" t="n">
        <v>495</v>
      </c>
      <c r="C6" s="5" t="n">
        <v>433</v>
      </c>
      <c r="D6" s="5" t="n">
        <v>386</v>
      </c>
    </row>
    <row r="7" spans="1:4">
      <c r="A7" s="4" t="s">
        <v>121</v>
      </c>
      <c r="B7" s="5" t="n">
        <v>60</v>
      </c>
      <c r="C7" s="5" t="n">
        <v>27</v>
      </c>
      <c r="D7" s="5" t="n">
        <v>99</v>
      </c>
    </row>
    <row r="8" spans="1:4">
      <c r="A8" s="4" t="s">
        <v>122</v>
      </c>
      <c r="B8" s="5" t="n">
        <v>3</v>
      </c>
      <c r="C8" s="5" t="n">
        <v>117</v>
      </c>
      <c r="D8" s="5" t="n">
        <v>289</v>
      </c>
    </row>
    <row r="9" spans="1:4">
      <c r="A9" s="4" t="s">
        <v>123</v>
      </c>
      <c r="B9" s="5" t="n">
        <v>-7</v>
      </c>
      <c r="C9" s="5" t="n">
        <v>98</v>
      </c>
      <c r="D9" s="5" t="n">
        <v>141</v>
      </c>
    </row>
    <row r="10" spans="1:4">
      <c r="A10" s="4" t="s">
        <v>124</v>
      </c>
      <c r="B10" s="5" t="n">
        <v>-29</v>
      </c>
      <c r="C10" s="5" t="n">
        <v>-48</v>
      </c>
      <c r="D10" s="5" t="n">
        <v>-7</v>
      </c>
    </row>
    <row r="11" spans="1:4">
      <c r="A11" s="4" t="s">
        <v>125</v>
      </c>
      <c r="B11" s="5" t="n">
        <v>-30</v>
      </c>
      <c r="C11" s="5" t="n">
        <v>0</v>
      </c>
      <c r="D11" s="5" t="n">
        <v>0</v>
      </c>
    </row>
    <row r="12" spans="1:4">
      <c r="A12" s="4" t="s">
        <v>85</v>
      </c>
      <c r="B12" s="5" t="n">
        <v>-195</v>
      </c>
      <c r="C12" s="5" t="n">
        <v>-183</v>
      </c>
      <c r="D12" s="5" t="n">
        <v>-108</v>
      </c>
    </row>
    <row r="13" spans="1:4">
      <c r="A13" s="4" t="s">
        <v>126</v>
      </c>
      <c r="B13" s="5" t="n">
        <v>216</v>
      </c>
      <c r="C13" s="5" t="n">
        <v>214</v>
      </c>
      <c r="D13" s="5" t="n">
        <v>105</v>
      </c>
    </row>
    <row r="14" spans="1:4">
      <c r="A14" s="4" t="s">
        <v>113</v>
      </c>
      <c r="B14" s="5" t="n">
        <v>25</v>
      </c>
      <c r="C14" s="5" t="n">
        <v>-20</v>
      </c>
      <c r="D14" s="5" t="n">
        <v>24</v>
      </c>
    </row>
    <row r="15" spans="1:4">
      <c r="A15" s="3" t="s">
        <v>127</v>
      </c>
    </row>
    <row r="16" spans="1:4">
      <c r="A16" s="4" t="s">
        <v>128</v>
      </c>
      <c r="B16" s="5" t="n">
        <v>-524</v>
      </c>
      <c r="C16" s="5" t="n">
        <v>803</v>
      </c>
      <c r="D16" s="5" t="n">
        <v>1177</v>
      </c>
    </row>
    <row r="17" spans="1:4">
      <c r="A17" s="4" t="s">
        <v>34</v>
      </c>
      <c r="B17" s="5" t="n">
        <v>-463</v>
      </c>
      <c r="C17" s="5" t="n">
        <v>-90</v>
      </c>
      <c r="D17" s="5" t="n">
        <v>-129</v>
      </c>
    </row>
    <row r="18" spans="1:4">
      <c r="A18" s="4" t="s">
        <v>129</v>
      </c>
      <c r="B18" s="5" t="n">
        <v>500</v>
      </c>
      <c r="C18" s="5" t="n">
        <v>-827</v>
      </c>
      <c r="D18" s="5" t="n">
        <v>-1317</v>
      </c>
    </row>
    <row r="19" spans="1:4">
      <c r="A19" s="4" t="s">
        <v>130</v>
      </c>
      <c r="B19" s="5" t="n">
        <v>711</v>
      </c>
      <c r="C19" s="5" t="n">
        <v>1333</v>
      </c>
      <c r="D19" s="5" t="n">
        <v>1988</v>
      </c>
    </row>
    <row r="20" spans="1:4">
      <c r="A20" s="3" t="s">
        <v>131</v>
      </c>
    </row>
    <row r="21" spans="1:4">
      <c r="A21" s="4" t="s">
        <v>132</v>
      </c>
      <c r="B21" s="5" t="n">
        <v>-282</v>
      </c>
      <c r="C21" s="5" t="n">
        <v>-105</v>
      </c>
      <c r="D21" s="5" t="n">
        <v>-1098</v>
      </c>
    </row>
    <row r="22" spans="1:4">
      <c r="A22" s="4" t="s">
        <v>133</v>
      </c>
      <c r="B22" s="5" t="n">
        <v>-301</v>
      </c>
      <c r="C22" s="5" t="n">
        <v>-253</v>
      </c>
      <c r="D22" s="5" t="n">
        <v>-158</v>
      </c>
    </row>
    <row r="23" spans="1:4">
      <c r="A23" s="4" t="s">
        <v>134</v>
      </c>
      <c r="B23" s="5" t="n">
        <v>-1334</v>
      </c>
      <c r="C23" s="5" t="n">
        <v>-2079</v>
      </c>
      <c r="D23" s="5" t="n">
        <v>-1932</v>
      </c>
    </row>
    <row r="24" spans="1:4">
      <c r="A24" s="4" t="s">
        <v>135</v>
      </c>
      <c r="B24" s="5" t="n">
        <v>-7</v>
      </c>
      <c r="C24" s="5" t="n">
        <v>-133</v>
      </c>
      <c r="D24" s="5" t="n">
        <v>-161</v>
      </c>
    </row>
    <row r="25" spans="1:4">
      <c r="A25" s="4" t="s">
        <v>136</v>
      </c>
      <c r="B25" s="5" t="n">
        <v>654</v>
      </c>
      <c r="C25" s="5" t="n">
        <v>5</v>
      </c>
      <c r="D25" s="5" t="n">
        <v>28</v>
      </c>
    </row>
    <row r="26" spans="1:4">
      <c r="A26" s="4" t="s">
        <v>137</v>
      </c>
      <c r="B26" s="5" t="n">
        <v>-3</v>
      </c>
      <c r="C26" s="5" t="n">
        <v>35</v>
      </c>
      <c r="D26" s="5" t="n">
        <v>25</v>
      </c>
    </row>
    <row r="27" spans="1:4">
      <c r="A27" s="4" t="s">
        <v>138</v>
      </c>
      <c r="B27" s="5" t="n">
        <v>-1273</v>
      </c>
      <c r="C27" s="5" t="n">
        <v>-2530</v>
      </c>
      <c r="D27" s="5" t="n">
        <v>-3296</v>
      </c>
    </row>
    <row r="28" spans="1:4">
      <c r="A28" s="3" t="s">
        <v>139</v>
      </c>
    </row>
    <row r="29" spans="1:4">
      <c r="A29" s="4" t="s">
        <v>140</v>
      </c>
      <c r="B29" s="5" t="n">
        <v>-564</v>
      </c>
      <c r="C29" s="5" t="n">
        <v>631</v>
      </c>
      <c r="D29" s="5" t="n">
        <v>-366</v>
      </c>
    </row>
    <row r="30" spans="1:4">
      <c r="A30" s="4" t="s">
        <v>141</v>
      </c>
      <c r="B30" s="5" t="n">
        <v>447</v>
      </c>
      <c r="C30" s="5" t="n">
        <v>300</v>
      </c>
      <c r="D30" s="5" t="n">
        <v>0</v>
      </c>
    </row>
    <row r="31" spans="1:4">
      <c r="A31" s="4" t="s">
        <v>142</v>
      </c>
      <c r="B31" s="5" t="n">
        <v>-9</v>
      </c>
      <c r="C31" s="5" t="n">
        <v>-27</v>
      </c>
      <c r="D31" s="5" t="n">
        <v>21</v>
      </c>
    </row>
    <row r="32" spans="1:4">
      <c r="A32" s="4" t="s">
        <v>143</v>
      </c>
      <c r="B32" s="5" t="n">
        <v>0</v>
      </c>
      <c r="C32" s="5" t="n">
        <v>50</v>
      </c>
      <c r="D32" s="5" t="n">
        <v>0</v>
      </c>
    </row>
    <row r="33" spans="1:4">
      <c r="A33" s="4" t="s">
        <v>144</v>
      </c>
      <c r="B33" s="5" t="n">
        <v>-550</v>
      </c>
      <c r="C33" s="5" t="n">
        <v>0</v>
      </c>
      <c r="D33" s="5" t="n">
        <v>0</v>
      </c>
    </row>
    <row r="34" spans="1:4">
      <c r="A34" s="4" t="s">
        <v>145</v>
      </c>
      <c r="B34" s="5" t="n">
        <v>748</v>
      </c>
      <c r="C34" s="5" t="n">
        <v>998</v>
      </c>
      <c r="D34" s="5" t="n">
        <v>2595</v>
      </c>
    </row>
    <row r="35" spans="1:4">
      <c r="A35" s="4" t="s">
        <v>146</v>
      </c>
      <c r="B35" s="5" t="n">
        <v>-175</v>
      </c>
      <c r="C35" s="5" t="n">
        <v>-549</v>
      </c>
      <c r="D35" s="5" t="n">
        <v>0</v>
      </c>
    </row>
    <row r="36" spans="1:4">
      <c r="A36" s="4" t="s">
        <v>147</v>
      </c>
      <c r="B36" s="5" t="n">
        <v>1569</v>
      </c>
      <c r="C36" s="5" t="n">
        <v>0</v>
      </c>
      <c r="D36" s="5" t="n">
        <v>0</v>
      </c>
    </row>
    <row r="37" spans="1:4">
      <c r="A37" s="4" t="s">
        <v>148</v>
      </c>
      <c r="B37" s="5" t="n">
        <v>796</v>
      </c>
      <c r="C37" s="5" t="n">
        <v>1099</v>
      </c>
      <c r="D37" s="5" t="n">
        <v>848</v>
      </c>
    </row>
    <row r="38" spans="1:4">
      <c r="A38" s="4" t="s">
        <v>149</v>
      </c>
      <c r="B38" s="5" t="n">
        <v>-234</v>
      </c>
      <c r="C38" s="5" t="n">
        <v>-195</v>
      </c>
      <c r="D38" s="5" t="n">
        <v>-91</v>
      </c>
    </row>
    <row r="39" spans="1:4">
      <c r="A39" s="4" t="s">
        <v>150</v>
      </c>
      <c r="B39" s="5" t="n">
        <v>-1419</v>
      </c>
      <c r="C39" s="5" t="n">
        <v>-1465</v>
      </c>
      <c r="D39" s="5" t="n">
        <v>-1305</v>
      </c>
    </row>
    <row r="40" spans="1:4">
      <c r="A40" s="4" t="s">
        <v>151</v>
      </c>
      <c r="B40" s="5" t="n">
        <v>-31</v>
      </c>
      <c r="C40" s="5" t="n">
        <v>-15</v>
      </c>
      <c r="D40" s="5" t="n">
        <v>-30</v>
      </c>
    </row>
    <row r="41" spans="1:4">
      <c r="A41" s="4" t="s">
        <v>152</v>
      </c>
      <c r="B41" s="5" t="n">
        <v>578</v>
      </c>
      <c r="C41" s="5" t="n">
        <v>827</v>
      </c>
      <c r="D41" s="5" t="n">
        <v>1672</v>
      </c>
    </row>
    <row r="42" spans="1:4">
      <c r="A42" s="4" t="s">
        <v>153</v>
      </c>
      <c r="B42" s="5" t="n">
        <v>4</v>
      </c>
      <c r="C42" s="5" t="n">
        <v>-4</v>
      </c>
      <c r="D42" s="5" t="n">
        <v>-3</v>
      </c>
    </row>
    <row r="43" spans="1:4">
      <c r="A43" s="4" t="s">
        <v>154</v>
      </c>
      <c r="B43" s="5" t="n">
        <v>20</v>
      </c>
      <c r="C43" s="5" t="n">
        <v>-374</v>
      </c>
      <c r="D43" s="5" t="n">
        <v>361</v>
      </c>
    </row>
    <row r="44" spans="1:4">
      <c r="A44" s="4" t="s">
        <v>155</v>
      </c>
      <c r="B44" s="5" t="n">
        <v>30</v>
      </c>
      <c r="C44" s="5" t="n">
        <v>404</v>
      </c>
      <c r="D44" s="5" t="n">
        <v>43</v>
      </c>
    </row>
    <row r="45" spans="1:4">
      <c r="A45" s="4" t="s">
        <v>156</v>
      </c>
      <c r="B45" s="5" t="n">
        <v>50</v>
      </c>
      <c r="C45" s="5" t="n">
        <v>30</v>
      </c>
      <c r="D45" s="5" t="n">
        <v>404</v>
      </c>
    </row>
    <row r="46" spans="1:4">
      <c r="A46" s="3" t="s">
        <v>157</v>
      </c>
    </row>
    <row r="47" spans="1:4">
      <c r="A47" s="4" t="s">
        <v>158</v>
      </c>
      <c r="B47" s="5" t="n">
        <v>462</v>
      </c>
      <c r="C47" s="5" t="n">
        <v>405</v>
      </c>
      <c r="D47" s="5" t="n">
        <v>344</v>
      </c>
    </row>
    <row r="48" spans="1:4">
      <c r="A48" s="4" t="s">
        <v>159</v>
      </c>
      <c r="B48" s="7" t="n">
        <v>98</v>
      </c>
      <c r="C48" s="7" t="n">
        <v>50</v>
      </c>
      <c r="D48" s="7" t="n">
        <v>1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1073</v>
      </c>
      <c r="B1" s="2" t="s">
        <v>430</v>
      </c>
      <c r="C1" s="2" t="s">
        <v>1</v>
      </c>
      <c r="F1" s="2" t="s">
        <v>1074</v>
      </c>
    </row>
    <row r="2" spans="1:6">
      <c r="B2" s="2" t="s">
        <v>431</v>
      </c>
      <c r="C2" s="2" t="s">
        <v>2</v>
      </c>
      <c r="D2" s="2" t="s">
        <v>30</v>
      </c>
      <c r="E2" s="2" t="s">
        <v>68</v>
      </c>
      <c r="F2" s="2" t="s">
        <v>2</v>
      </c>
    </row>
    <row r="3" spans="1:6">
      <c r="A3" s="3" t="s">
        <v>1075</v>
      </c>
    </row>
    <row r="4" spans="1:6">
      <c r="A4" s="4" t="s">
        <v>121</v>
      </c>
      <c r="C4" s="7" t="n">
        <v>60</v>
      </c>
      <c r="D4" s="7" t="n">
        <v>27</v>
      </c>
      <c r="E4" s="7" t="n">
        <v>99</v>
      </c>
    </row>
    <row r="5" spans="1:6">
      <c r="A5" s="4" t="s">
        <v>285</v>
      </c>
    </row>
    <row r="6" spans="1:6">
      <c r="A6" s="3" t="s">
        <v>218</v>
      </c>
    </row>
    <row r="7" spans="1:6">
      <c r="A7" s="4" t="s">
        <v>1040</v>
      </c>
      <c r="B7" s="5" t="n">
        <v>800000</v>
      </c>
    </row>
    <row r="8" spans="1:6">
      <c r="A8" s="4" t="s">
        <v>1076</v>
      </c>
      <c r="C8" s="5" t="n">
        <v>0</v>
      </c>
      <c r="F8" s="5" t="n">
        <v>0</v>
      </c>
    </row>
    <row r="9" spans="1:6">
      <c r="A9" s="4" t="s">
        <v>1077</v>
      </c>
      <c r="C9" s="5" t="n">
        <v>800000</v>
      </c>
      <c r="F9" s="5" t="n">
        <v>800000</v>
      </c>
    </row>
    <row r="10" spans="1:6">
      <c r="A10" s="3" t="s">
        <v>1078</v>
      </c>
    </row>
    <row r="11" spans="1:6">
      <c r="A11" s="4" t="s">
        <v>1079</v>
      </c>
      <c r="C11" s="5" t="n">
        <v>19000000</v>
      </c>
      <c r="D11" s="5" t="n">
        <v>18400000</v>
      </c>
    </row>
    <row r="12" spans="1:6">
      <c r="A12" s="4" t="s">
        <v>1080</v>
      </c>
      <c r="D12" s="5" t="n">
        <v>600000</v>
      </c>
    </row>
    <row r="13" spans="1:6">
      <c r="A13" s="4" t="s">
        <v>1081</v>
      </c>
      <c r="C13" s="5" t="n">
        <v>-15600000</v>
      </c>
    </row>
    <row r="14" spans="1:6">
      <c r="A14" s="4" t="s">
        <v>1082</v>
      </c>
      <c r="C14" s="5" t="n">
        <v>3400000</v>
      </c>
      <c r="D14" s="5" t="n">
        <v>19000000</v>
      </c>
      <c r="E14" s="5" t="n">
        <v>18400000</v>
      </c>
      <c r="F14" s="5" t="n">
        <v>3400000</v>
      </c>
    </row>
    <row r="15" spans="1:6">
      <c r="A15" s="3" t="s">
        <v>1083</v>
      </c>
    </row>
    <row r="16" spans="1:6">
      <c r="A16" s="4" t="s">
        <v>1084</v>
      </c>
      <c r="C16" s="5" t="n">
        <v>18200000</v>
      </c>
      <c r="D16" s="5" t="n">
        <v>17900000</v>
      </c>
    </row>
    <row r="17" spans="1:6">
      <c r="A17" s="4" t="s">
        <v>1085</v>
      </c>
      <c r="D17" s="5" t="n">
        <v>300000</v>
      </c>
    </row>
    <row r="18" spans="1:6">
      <c r="A18" s="4" t="s">
        <v>1081</v>
      </c>
      <c r="C18" s="5" t="n">
        <v>-15600000</v>
      </c>
    </row>
    <row r="19" spans="1:6">
      <c r="A19" s="4" t="s">
        <v>1086</v>
      </c>
      <c r="C19" s="5" t="n">
        <v>2600000</v>
      </c>
      <c r="D19" s="5" t="n">
        <v>18200000</v>
      </c>
      <c r="E19" s="5" t="n">
        <v>17900000</v>
      </c>
      <c r="F19" s="5" t="n">
        <v>2600000</v>
      </c>
    </row>
    <row r="20" spans="1:6">
      <c r="A20" s="3" t="s">
        <v>1075</v>
      </c>
    </row>
    <row r="21" spans="1:6">
      <c r="A21" s="4" t="s">
        <v>1087</v>
      </c>
      <c r="C21" s="7" t="n">
        <v>88</v>
      </c>
      <c r="D21" s="7" t="n">
        <v>64</v>
      </c>
    </row>
    <row r="22" spans="1:6">
      <c r="A22" s="4" t="s">
        <v>1088</v>
      </c>
      <c r="D22" s="5" t="n">
        <v>24</v>
      </c>
    </row>
    <row r="23" spans="1:6">
      <c r="A23" s="4" t="s">
        <v>1089</v>
      </c>
      <c r="C23" s="5" t="n">
        <v>-17</v>
      </c>
    </row>
    <row r="24" spans="1:6">
      <c r="A24" s="4" t="s">
        <v>1090</v>
      </c>
      <c r="C24" s="5" t="n">
        <v>-36</v>
      </c>
    </row>
    <row r="25" spans="1:6">
      <c r="A25" s="4" t="s">
        <v>1091</v>
      </c>
      <c r="C25" s="5" t="n">
        <v>35</v>
      </c>
      <c r="D25" s="5" t="n">
        <v>88</v>
      </c>
      <c r="E25" s="7" t="n">
        <v>64</v>
      </c>
      <c r="F25" s="7" t="n">
        <v>35</v>
      </c>
    </row>
    <row r="26" spans="1:6">
      <c r="A26" s="4" t="s">
        <v>121</v>
      </c>
      <c r="C26" s="7" t="n">
        <v>2</v>
      </c>
      <c r="D26" s="7" t="n">
        <v>1</v>
      </c>
      <c r="E26" s="7" t="n">
        <v>7</v>
      </c>
      <c r="F26" s="7" t="n">
        <v>22</v>
      </c>
    </row>
    <row r="27" spans="1:6">
      <c r="A27" s="4" t="s">
        <v>1092</v>
      </c>
    </row>
    <row r="28" spans="1:6">
      <c r="A28" s="3" t="s">
        <v>218</v>
      </c>
    </row>
    <row r="29" spans="1:6">
      <c r="A29" s="4" t="s">
        <v>1093</v>
      </c>
      <c r="B29" s="6" t="n">
        <v>2.2</v>
      </c>
    </row>
    <row r="30" spans="1:6">
      <c r="A30" s="4" t="s">
        <v>1094</v>
      </c>
    </row>
    <row r="31" spans="1:6">
      <c r="A31" s="3" t="s">
        <v>218</v>
      </c>
    </row>
    <row r="32" spans="1:6">
      <c r="A32" s="4" t="s">
        <v>1093</v>
      </c>
      <c r="B32" s="8" t="n">
        <v>2.4</v>
      </c>
    </row>
    <row r="33" spans="1:6">
      <c r="A33" s="4" t="s">
        <v>1095</v>
      </c>
    </row>
    <row r="34" spans="1:6">
      <c r="A34" s="3" t="s">
        <v>218</v>
      </c>
    </row>
    <row r="35" spans="1:6">
      <c r="A35" s="4" t="s">
        <v>1096</v>
      </c>
      <c r="C35" s="4" t="s">
        <v>1097</v>
      </c>
      <c r="F35" s="4" t="s">
        <v>1097</v>
      </c>
    </row>
    <row r="36" spans="1:6">
      <c r="A36" s="4" t="s">
        <v>402</v>
      </c>
    </row>
    <row r="37" spans="1:6">
      <c r="A37" s="3" t="s">
        <v>218</v>
      </c>
    </row>
    <row r="38" spans="1:6">
      <c r="A38" s="4" t="s">
        <v>1098</v>
      </c>
      <c r="C38" s="12" t="n">
        <v>0.9409999999999999</v>
      </c>
      <c r="F38" s="12" t="n">
        <v>0.9409999999999999</v>
      </c>
    </row>
    <row r="39" spans="1:6">
      <c r="A39" s="4" t="s">
        <v>743</v>
      </c>
    </row>
    <row r="40" spans="1:6">
      <c r="A40" s="3" t="s">
        <v>218</v>
      </c>
    </row>
    <row r="41" spans="1:6">
      <c r="A41" s="4" t="s">
        <v>744</v>
      </c>
      <c r="C41" s="12" t="n">
        <v>0.9409999999999999</v>
      </c>
      <c r="F41" s="12" t="n">
        <v>0.9409999999999999</v>
      </c>
    </row>
    <row r="42" spans="1:6">
      <c r="A42" s="4" t="s">
        <v>1099</v>
      </c>
    </row>
    <row r="43" spans="1:6">
      <c r="A43" s="3" t="s">
        <v>218</v>
      </c>
    </row>
    <row r="44" spans="1:6">
      <c r="A44" s="4" t="s">
        <v>744</v>
      </c>
      <c r="C44" s="12" t="n">
        <v>0.9409999999999999</v>
      </c>
      <c r="F44" s="12" t="n">
        <v>0.940999999999999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68</v>
      </c>
    </row>
    <row r="3" spans="1:4">
      <c r="A3" s="3" t="s">
        <v>1101</v>
      </c>
    </row>
    <row r="4" spans="1:4">
      <c r="A4" s="4" t="s">
        <v>121</v>
      </c>
      <c r="B4" s="7" t="n">
        <v>60</v>
      </c>
      <c r="C4" s="7" t="n">
        <v>27</v>
      </c>
      <c r="D4" s="7" t="n">
        <v>99</v>
      </c>
    </row>
    <row r="5" spans="1:4">
      <c r="A5" s="4" t="s">
        <v>1102</v>
      </c>
      <c r="B5" s="5" t="n">
        <v>24</v>
      </c>
      <c r="C5" s="5" t="n">
        <v>37</v>
      </c>
      <c r="D5" s="5" t="n">
        <v>53</v>
      </c>
    </row>
    <row r="6" spans="1:4">
      <c r="A6" s="4" t="s">
        <v>1103</v>
      </c>
      <c r="B6" s="5" t="n">
        <v>28</v>
      </c>
      <c r="C6" s="5" t="n">
        <v>66</v>
      </c>
      <c r="D6" s="5" t="n">
        <v>53</v>
      </c>
    </row>
    <row r="7" spans="1:4">
      <c r="A7" s="4" t="s">
        <v>1104</v>
      </c>
      <c r="B7" s="5" t="n">
        <v>6</v>
      </c>
      <c r="C7" s="7" t="n">
        <v>8</v>
      </c>
      <c r="D7" s="7" t="n">
        <v>8</v>
      </c>
    </row>
    <row r="8" spans="1:4">
      <c r="A8" s="3" t="s">
        <v>1105</v>
      </c>
    </row>
    <row r="9" spans="1:4">
      <c r="A9" s="5" t="n">
        <v>2017</v>
      </c>
      <c r="B9" s="5" t="n">
        <v>65</v>
      </c>
    </row>
    <row r="10" spans="1:4">
      <c r="A10" s="5" t="n">
        <v>2018</v>
      </c>
      <c r="B10" s="5" t="n">
        <v>42</v>
      </c>
    </row>
    <row r="11" spans="1:4">
      <c r="A11" s="5" t="n">
        <v>2019</v>
      </c>
      <c r="B11" s="5" t="n">
        <v>19</v>
      </c>
    </row>
    <row r="12" spans="1:4">
      <c r="A12" s="5" t="n">
        <v>2020</v>
      </c>
      <c r="B12" s="5" t="n">
        <v>7</v>
      </c>
    </row>
    <row r="13" spans="1:4">
      <c r="A13" s="5" t="n">
        <v>2021</v>
      </c>
      <c r="B13" s="5" t="n">
        <v>2</v>
      </c>
    </row>
    <row r="14" spans="1:4">
      <c r="A14" s="4" t="s">
        <v>161</v>
      </c>
      <c r="B14" s="7" t="n">
        <v>1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6</v>
      </c>
      <c r="B1" s="2" t="s">
        <v>1</v>
      </c>
    </row>
    <row r="2" spans="1:4">
      <c r="B2" s="2" t="s">
        <v>2</v>
      </c>
      <c r="C2" s="2" t="s">
        <v>30</v>
      </c>
      <c r="D2" s="2" t="s">
        <v>68</v>
      </c>
    </row>
    <row r="3" spans="1:4">
      <c r="A3" s="3" t="s">
        <v>1107</v>
      </c>
    </row>
    <row r="4" spans="1:4">
      <c r="A4" s="5" t="n">
        <v>2017</v>
      </c>
      <c r="B4" s="7" t="n">
        <v>195</v>
      </c>
    </row>
    <row r="5" spans="1:4">
      <c r="A5" s="5" t="n">
        <v>2018</v>
      </c>
      <c r="B5" s="5" t="n">
        <v>165</v>
      </c>
    </row>
    <row r="6" spans="1:4">
      <c r="A6" s="5" t="n">
        <v>2019</v>
      </c>
      <c r="B6" s="5" t="n">
        <v>140</v>
      </c>
    </row>
    <row r="7" spans="1:4">
      <c r="A7" s="5" t="n">
        <v>2020</v>
      </c>
      <c r="B7" s="5" t="n">
        <v>118</v>
      </c>
    </row>
    <row r="8" spans="1:4">
      <c r="A8" s="5" t="n">
        <v>2021</v>
      </c>
      <c r="B8" s="5" t="n">
        <v>97</v>
      </c>
    </row>
    <row r="9" spans="1:4">
      <c r="A9" s="4" t="s">
        <v>719</v>
      </c>
      <c r="B9" s="5" t="n">
        <v>404</v>
      </c>
    </row>
    <row r="10" spans="1:4">
      <c r="A10" s="4" t="s">
        <v>161</v>
      </c>
      <c r="B10" s="5" t="n">
        <v>1119</v>
      </c>
    </row>
    <row r="11" spans="1:4">
      <c r="A11" s="3" t="s">
        <v>1108</v>
      </c>
    </row>
    <row r="12" spans="1:4">
      <c r="A12" s="5" t="n">
        <v>2017</v>
      </c>
      <c r="B12" s="5" t="n">
        <v>257</v>
      </c>
    </row>
    <row r="13" spans="1:4">
      <c r="A13" s="5" t="n">
        <v>2018</v>
      </c>
      <c r="B13" s="5" t="n">
        <v>166</v>
      </c>
    </row>
    <row r="14" spans="1:4">
      <c r="A14" s="5" t="n">
        <v>2019</v>
      </c>
      <c r="B14" s="5" t="n">
        <v>153</v>
      </c>
    </row>
    <row r="15" spans="1:4">
      <c r="A15" s="5" t="n">
        <v>2020</v>
      </c>
      <c r="B15" s="5" t="n">
        <v>132</v>
      </c>
    </row>
    <row r="16" spans="1:4">
      <c r="A16" s="5" t="n">
        <v>2021</v>
      </c>
      <c r="B16" s="5" t="n">
        <v>128</v>
      </c>
    </row>
    <row r="17" spans="1:4">
      <c r="A17" s="4" t="s">
        <v>719</v>
      </c>
      <c r="B17" s="5" t="n">
        <v>378</v>
      </c>
    </row>
    <row r="18" spans="1:4">
      <c r="A18" s="4" t="s">
        <v>161</v>
      </c>
      <c r="B18" s="5" t="n">
        <v>1214</v>
      </c>
    </row>
    <row r="19" spans="1:4">
      <c r="A19" s="3" t="s">
        <v>161</v>
      </c>
    </row>
    <row r="20" spans="1:4">
      <c r="A20" s="5" t="n">
        <v>2017</v>
      </c>
      <c r="B20" s="5" t="n">
        <v>452</v>
      </c>
    </row>
    <row r="21" spans="1:4">
      <c r="A21" s="5" t="n">
        <v>2018</v>
      </c>
      <c r="B21" s="5" t="n">
        <v>331</v>
      </c>
    </row>
    <row r="22" spans="1:4">
      <c r="A22" s="5" t="n">
        <v>2019</v>
      </c>
      <c r="B22" s="5" t="n">
        <v>293</v>
      </c>
    </row>
    <row r="23" spans="1:4">
      <c r="A23" s="5" t="n">
        <v>2020</v>
      </c>
      <c r="B23" s="5" t="n">
        <v>250</v>
      </c>
    </row>
    <row r="24" spans="1:4">
      <c r="A24" s="5" t="n">
        <v>2021</v>
      </c>
      <c r="B24" s="5" t="n">
        <v>225</v>
      </c>
    </row>
    <row r="25" spans="1:4">
      <c r="A25" s="4" t="s">
        <v>719</v>
      </c>
      <c r="B25" s="5" t="n">
        <v>782</v>
      </c>
    </row>
    <row r="26" spans="1:4">
      <c r="A26" s="4" t="s">
        <v>161</v>
      </c>
      <c r="B26" s="5" t="n">
        <v>2333</v>
      </c>
    </row>
    <row r="27" spans="1:4">
      <c r="A27" s="4" t="s">
        <v>1109</v>
      </c>
      <c r="B27" s="5" t="n">
        <v>198</v>
      </c>
      <c r="C27" s="7" t="n">
        <v>164</v>
      </c>
      <c r="D27" s="7" t="n">
        <v>145</v>
      </c>
    </row>
    <row r="28" spans="1:4">
      <c r="A28" s="4" t="s">
        <v>1110</v>
      </c>
    </row>
    <row r="29" spans="1:4">
      <c r="A29" s="3" t="s">
        <v>1108</v>
      </c>
    </row>
    <row r="30" spans="1:4">
      <c r="A30" s="4" t="s">
        <v>161</v>
      </c>
      <c r="B30" s="7" t="n">
        <v>855</v>
      </c>
    </row>
    <row r="31" spans="1:4">
      <c r="A31" s="3" t="s">
        <v>161</v>
      </c>
    </row>
    <row r="32" spans="1:4">
      <c r="A32" s="4" t="s">
        <v>557</v>
      </c>
      <c r="B32" s="4" t="s">
        <v>5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17"/>
    <col customWidth="1" max="5" min="5" width="16"/>
    <col customWidth="1" max="6" min="6" width="28"/>
    <col customWidth="1" max="7" min="7" width="21"/>
    <col customWidth="1" max="8" min="8" width="23"/>
  </cols>
  <sheetData>
    <row r="1" spans="1:8">
      <c r="A1" s="1" t="s">
        <v>1111</v>
      </c>
      <c r="B1" s="2" t="s">
        <v>1112</v>
      </c>
      <c r="C1" s="2" t="s">
        <v>1113</v>
      </c>
      <c r="D1" s="2" t="s">
        <v>1114</v>
      </c>
      <c r="E1" s="2" t="s">
        <v>1115</v>
      </c>
      <c r="F1" s="2" t="s">
        <v>1116</v>
      </c>
      <c r="G1" s="2" t="s">
        <v>525</v>
      </c>
      <c r="H1" s="2" t="s">
        <v>1117</v>
      </c>
    </row>
    <row r="2" spans="1:8">
      <c r="A2" s="3" t="s">
        <v>1118</v>
      </c>
    </row>
    <row r="3" spans="1:8">
      <c r="A3" s="4" t="s">
        <v>1119</v>
      </c>
      <c r="F3" s="7" t="n">
        <v>147000000</v>
      </c>
      <c r="G3" s="7" t="n">
        <v>185000000</v>
      </c>
    </row>
    <row r="4" spans="1:8">
      <c r="A4" s="4" t="s">
        <v>1120</v>
      </c>
      <c r="F4" s="5" t="n">
        <v>61000000</v>
      </c>
      <c r="G4" s="5" t="n">
        <v>81000000</v>
      </c>
    </row>
    <row r="5" spans="1:8">
      <c r="A5" s="4" t="s">
        <v>1121</v>
      </c>
      <c r="F5" s="5" t="n">
        <v>86000000</v>
      </c>
      <c r="G5" s="5" t="n">
        <v>104000000</v>
      </c>
    </row>
    <row r="6" spans="1:8">
      <c r="A6" s="4" t="s">
        <v>1122</v>
      </c>
      <c r="F6" s="5" t="n">
        <v>56000000</v>
      </c>
      <c r="G6" s="5" t="n">
        <v>161000000</v>
      </c>
    </row>
    <row r="7" spans="1:8">
      <c r="A7" s="4" t="s">
        <v>1123</v>
      </c>
    </row>
    <row r="8" spans="1:8">
      <c r="A8" s="3" t="s">
        <v>1118</v>
      </c>
    </row>
    <row r="9" spans="1:8">
      <c r="A9" s="4" t="s">
        <v>1119</v>
      </c>
      <c r="F9" s="5" t="n">
        <v>75000000</v>
      </c>
    </row>
    <row r="10" spans="1:8">
      <c r="A10" s="4" t="s">
        <v>1122</v>
      </c>
      <c r="F10" s="5" t="n">
        <v>49000000</v>
      </c>
    </row>
    <row r="11" spans="1:8">
      <c r="A11" s="4" t="s">
        <v>1124</v>
      </c>
      <c r="F11" s="5" t="n">
        <v>0</v>
      </c>
    </row>
    <row r="12" spans="1:8">
      <c r="A12" s="4" t="s">
        <v>1125</v>
      </c>
      <c r="F12" s="5" t="n">
        <v>280000000</v>
      </c>
    </row>
    <row r="13" spans="1:8">
      <c r="A13" s="4" t="s">
        <v>1126</v>
      </c>
      <c r="F13" s="5" t="n">
        <v>148000000</v>
      </c>
    </row>
    <row r="14" spans="1:8">
      <c r="A14" s="4" t="s">
        <v>1127</v>
      </c>
      <c r="F14" s="7" t="n">
        <v>197000000</v>
      </c>
    </row>
    <row r="15" spans="1:8">
      <c r="A15" s="4" t="s">
        <v>1128</v>
      </c>
    </row>
    <row r="16" spans="1:8">
      <c r="A16" s="3" t="s">
        <v>1118</v>
      </c>
    </row>
    <row r="17" spans="1:8">
      <c r="A17" s="4" t="s">
        <v>1129</v>
      </c>
      <c r="E17" s="5" t="n">
        <v>2935</v>
      </c>
    </row>
    <row r="18" spans="1:8">
      <c r="A18" s="4" t="s">
        <v>1130</v>
      </c>
    </row>
    <row r="19" spans="1:8">
      <c r="A19" s="3" t="s">
        <v>1118</v>
      </c>
    </row>
    <row r="20" spans="1:8">
      <c r="A20" s="4" t="s">
        <v>1131</v>
      </c>
      <c r="F20" s="5" t="n">
        <v>9</v>
      </c>
    </row>
    <row r="21" spans="1:8">
      <c r="A21" s="4" t="s">
        <v>1132</v>
      </c>
      <c r="F21" s="5" t="n">
        <v>6</v>
      </c>
    </row>
    <row r="22" spans="1:8">
      <c r="A22" s="4" t="s">
        <v>1133</v>
      </c>
    </row>
    <row r="23" spans="1:8">
      <c r="A23" s="3" t="s">
        <v>1118</v>
      </c>
    </row>
    <row r="24" spans="1:8">
      <c r="A24" s="4" t="s">
        <v>1131</v>
      </c>
      <c r="F24" s="5" t="n">
        <v>2</v>
      </c>
    </row>
    <row r="25" spans="1:8">
      <c r="A25" s="4" t="s">
        <v>1134</v>
      </c>
    </row>
    <row r="26" spans="1:8">
      <c r="A26" s="3" t="s">
        <v>1118</v>
      </c>
    </row>
    <row r="27" spans="1:8">
      <c r="A27" s="4" t="s">
        <v>1131</v>
      </c>
      <c r="F27" s="5" t="n">
        <v>4</v>
      </c>
    </row>
    <row r="28" spans="1:8">
      <c r="A28" s="4" t="s">
        <v>1135</v>
      </c>
      <c r="F28" s="5" t="n">
        <v>2</v>
      </c>
    </row>
    <row r="29" spans="1:8">
      <c r="A29" s="4" t="s">
        <v>1136</v>
      </c>
    </row>
    <row r="30" spans="1:8">
      <c r="A30" s="3" t="s">
        <v>1118</v>
      </c>
    </row>
    <row r="31" spans="1:8">
      <c r="A31" s="4" t="s">
        <v>1131</v>
      </c>
      <c r="F31" s="5" t="n">
        <v>2</v>
      </c>
    </row>
    <row r="32" spans="1:8">
      <c r="A32" s="4" t="s">
        <v>1137</v>
      </c>
    </row>
    <row r="33" spans="1:8">
      <c r="A33" s="3" t="s">
        <v>1118</v>
      </c>
    </row>
    <row r="34" spans="1:8">
      <c r="A34" s="4" t="s">
        <v>1138</v>
      </c>
      <c r="B34" s="5" t="n">
        <v>1</v>
      </c>
    </row>
    <row r="35" spans="1:8">
      <c r="A35" s="4" t="s">
        <v>1139</v>
      </c>
      <c r="B35" s="5" t="n">
        <v>46</v>
      </c>
    </row>
    <row r="36" spans="1:8">
      <c r="A36" s="4" t="s">
        <v>1140</v>
      </c>
      <c r="B36" s="5" t="n">
        <v>36</v>
      </c>
    </row>
    <row r="37" spans="1:8">
      <c r="A37" s="4" t="s">
        <v>1141</v>
      </c>
      <c r="B37" s="5" t="n">
        <v>10</v>
      </c>
    </row>
    <row r="38" spans="1:8">
      <c r="A38" s="4" t="s">
        <v>1142</v>
      </c>
      <c r="B38" s="5" t="n">
        <v>4</v>
      </c>
    </row>
    <row r="39" spans="1:8">
      <c r="A39" s="4" t="s">
        <v>1143</v>
      </c>
      <c r="B39" s="5" t="n">
        <v>6</v>
      </c>
    </row>
    <row r="40" spans="1:8">
      <c r="A40" s="4" t="s">
        <v>1144</v>
      </c>
    </row>
    <row r="41" spans="1:8">
      <c r="A41" s="3" t="s">
        <v>1118</v>
      </c>
    </row>
    <row r="42" spans="1:8">
      <c r="A42" s="4" t="s">
        <v>1124</v>
      </c>
      <c r="F42" s="7" t="n">
        <v>0</v>
      </c>
    </row>
    <row r="43" spans="1:8">
      <c r="A43" s="4" t="s">
        <v>1145</v>
      </c>
      <c r="H43" s="5" t="n">
        <v>10</v>
      </c>
    </row>
    <row r="44" spans="1:8">
      <c r="A44" s="4" t="s">
        <v>1146</v>
      </c>
    </row>
    <row r="45" spans="1:8">
      <c r="A45" s="3" t="s">
        <v>1118</v>
      </c>
    </row>
    <row r="46" spans="1:8">
      <c r="A46" s="4" t="s">
        <v>1129</v>
      </c>
      <c r="D46" s="5" t="n">
        <v>500</v>
      </c>
    </row>
    <row r="47" spans="1:8">
      <c r="A47" s="4" t="s">
        <v>1147</v>
      </c>
    </row>
    <row r="48" spans="1:8">
      <c r="A48" s="3" t="s">
        <v>1118</v>
      </c>
    </row>
    <row r="49" spans="1:8">
      <c r="A49" s="4" t="s">
        <v>1148</v>
      </c>
      <c r="C49" s="5" t="n">
        <v>4</v>
      </c>
    </row>
    <row r="50" spans="1:8">
      <c r="A50" s="4" t="s">
        <v>1149</v>
      </c>
      <c r="C50" s="7" t="n">
        <v>190000</v>
      </c>
    </row>
    <row r="51" spans="1:8">
      <c r="A51" s="4" t="s">
        <v>1013</v>
      </c>
    </row>
    <row r="52" spans="1:8">
      <c r="A52" s="3" t="s">
        <v>1118</v>
      </c>
    </row>
    <row r="53" spans="1:8">
      <c r="A53" s="4" t="s">
        <v>1122</v>
      </c>
      <c r="F53" s="5" t="n">
        <v>39000000</v>
      </c>
      <c r="G53" s="5" t="n">
        <v>138000000</v>
      </c>
    </row>
    <row r="54" spans="1:8">
      <c r="A54" s="4" t="s">
        <v>1150</v>
      </c>
    </row>
    <row r="55" spans="1:8">
      <c r="A55" s="3" t="s">
        <v>1118</v>
      </c>
    </row>
    <row r="56" spans="1:8">
      <c r="A56" s="4" t="s">
        <v>1122</v>
      </c>
      <c r="F56" s="5" t="n">
        <v>34000000</v>
      </c>
    </row>
    <row r="57" spans="1:8">
      <c r="A57" s="4" t="s">
        <v>46</v>
      </c>
    </row>
    <row r="58" spans="1:8">
      <c r="A58" s="3" t="s">
        <v>1118</v>
      </c>
    </row>
    <row r="59" spans="1:8">
      <c r="A59" s="4" t="s">
        <v>1122</v>
      </c>
      <c r="F59" s="5" t="n">
        <v>17000000</v>
      </c>
      <c r="G59" s="7" t="n">
        <v>23000000</v>
      </c>
    </row>
    <row r="60" spans="1:8">
      <c r="A60" s="4" t="s">
        <v>1151</v>
      </c>
    </row>
    <row r="61" spans="1:8">
      <c r="A61" s="3" t="s">
        <v>1118</v>
      </c>
    </row>
    <row r="62" spans="1:8">
      <c r="A62" s="4" t="s">
        <v>1119</v>
      </c>
      <c r="F62" s="7" t="n">
        <v>50000000</v>
      </c>
    </row>
    <row r="63" spans="1:8">
      <c r="A63" s="4" t="s">
        <v>1152</v>
      </c>
    </row>
    <row r="64" spans="1:8">
      <c r="A64" s="3" t="s">
        <v>1118</v>
      </c>
    </row>
    <row r="65" spans="1:8">
      <c r="A65" s="4" t="s">
        <v>1131</v>
      </c>
      <c r="F65" s="5"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430</v>
      </c>
      <c r="J1" s="2" t="s">
        <v>1</v>
      </c>
    </row>
    <row r="2" spans="1:12">
      <c r="B2" s="2" t="s">
        <v>2</v>
      </c>
      <c r="C2" s="2" t="s">
        <v>431</v>
      </c>
      <c r="D2" s="2" t="s">
        <v>4</v>
      </c>
      <c r="E2" s="2" t="s">
        <v>432</v>
      </c>
      <c r="F2" s="2" t="s">
        <v>30</v>
      </c>
      <c r="G2" s="2" t="s">
        <v>433</v>
      </c>
      <c r="H2" s="2" t="s">
        <v>434</v>
      </c>
      <c r="I2" s="2" t="s">
        <v>435</v>
      </c>
      <c r="J2" s="2" t="s">
        <v>2</v>
      </c>
      <c r="K2" s="2" t="s">
        <v>30</v>
      </c>
      <c r="L2" s="2" t="s">
        <v>68</v>
      </c>
    </row>
    <row r="3" spans="1:12">
      <c r="A3" s="4" t="s">
        <v>76</v>
      </c>
      <c r="B3" s="7" t="n">
        <v>5952</v>
      </c>
      <c r="C3" s="7" t="n">
        <v>5170</v>
      </c>
      <c r="D3" s="7" t="n">
        <v>4950</v>
      </c>
      <c r="E3" s="7" t="n">
        <v>4111</v>
      </c>
      <c r="F3" s="7" t="n">
        <v>4996</v>
      </c>
      <c r="G3" s="7" t="n">
        <v>5551</v>
      </c>
      <c r="H3" s="7" t="n">
        <v>6663</v>
      </c>
      <c r="I3" s="7" t="n">
        <v>5942</v>
      </c>
      <c r="J3" s="7" t="n">
        <v>20182</v>
      </c>
      <c r="K3" s="7" t="n">
        <v>23152</v>
      </c>
      <c r="L3" s="7" t="n">
        <v>43464</v>
      </c>
    </row>
    <row r="4" spans="1:12">
      <c r="A4" s="4" t="s">
        <v>1154</v>
      </c>
      <c r="B4" s="5" t="n">
        <v>286</v>
      </c>
      <c r="C4" s="5" t="n">
        <v>419</v>
      </c>
      <c r="D4" s="5" t="n">
        <v>218</v>
      </c>
      <c r="E4" s="5" t="n">
        <v>349</v>
      </c>
      <c r="F4" s="5" t="n">
        <v>405</v>
      </c>
      <c r="G4" s="5" t="n">
        <v>394</v>
      </c>
      <c r="H4" s="5" t="n">
        <v>290</v>
      </c>
      <c r="I4" s="5" t="n">
        <v>449</v>
      </c>
      <c r="J4" s="5" t="n">
        <v>1272</v>
      </c>
      <c r="K4" s="5" t="n">
        <v>1539</v>
      </c>
    </row>
    <row r="5" spans="1:12">
      <c r="A5" s="4" t="s">
        <v>582</v>
      </c>
      <c r="B5" s="5" t="n">
        <v>217</v>
      </c>
      <c r="C5" s="5" t="n">
        <v>348</v>
      </c>
      <c r="D5" s="5" t="n">
        <v>145</v>
      </c>
      <c r="E5" s="5" t="n">
        <v>281</v>
      </c>
      <c r="F5" s="5" t="n">
        <v>343</v>
      </c>
      <c r="G5" s="5" t="n">
        <v>334</v>
      </c>
      <c r="H5" s="5" t="n">
        <v>210</v>
      </c>
      <c r="I5" s="5" t="n">
        <v>370</v>
      </c>
      <c r="J5" s="5" t="n">
        <v>990</v>
      </c>
      <c r="K5" s="5" t="n">
        <v>1258</v>
      </c>
      <c r="L5" s="5" t="n">
        <v>1791</v>
      </c>
    </row>
    <row r="6" spans="1:12">
      <c r="A6" s="4" t="s">
        <v>103</v>
      </c>
      <c r="B6" s="5" t="n">
        <v>122</v>
      </c>
      <c r="C6" s="5" t="n">
        <v>279</v>
      </c>
      <c r="D6" s="5" t="n">
        <v>82</v>
      </c>
      <c r="E6" s="5" t="n">
        <v>177</v>
      </c>
      <c r="F6" s="5" t="n">
        <v>216</v>
      </c>
      <c r="G6" s="5" t="n">
        <v>228</v>
      </c>
      <c r="H6" s="5" t="n">
        <v>103</v>
      </c>
      <c r="I6" s="5" t="n">
        <v>262</v>
      </c>
      <c r="J6" s="5" t="n">
        <v>660</v>
      </c>
      <c r="K6" s="5" t="n">
        <v>809</v>
      </c>
      <c r="L6" s="5" t="n">
        <v>1328</v>
      </c>
    </row>
    <row r="7" spans="1:12">
      <c r="A7" s="4" t="s">
        <v>1155</v>
      </c>
      <c r="B7" s="7" t="n">
        <v>-8</v>
      </c>
      <c r="C7" s="7" t="n">
        <v>24</v>
      </c>
      <c r="D7" s="7" t="n">
        <v>42</v>
      </c>
      <c r="E7" s="7" t="n">
        <v>36</v>
      </c>
      <c r="F7" s="7" t="n">
        <v>25</v>
      </c>
      <c r="G7" s="7" t="n">
        <v>32</v>
      </c>
      <c r="H7" s="7" t="n">
        <v>30</v>
      </c>
      <c r="I7" s="7" t="n">
        <v>31</v>
      </c>
      <c r="J7" s="7" t="n">
        <v>94</v>
      </c>
      <c r="K7" s="7" t="n">
        <v>118</v>
      </c>
      <c r="L7" s="7" t="n">
        <v>70</v>
      </c>
    </row>
    <row r="8" spans="1:12">
      <c r="A8" s="4" t="s">
        <v>64</v>
      </c>
    </row>
    <row r="9" spans="1:12">
      <c r="A9" s="4" t="s">
        <v>1156</v>
      </c>
      <c r="B9" s="8" t="n">
        <v>-0.08</v>
      </c>
      <c r="C9" s="8" t="n">
        <v>0.24</v>
      </c>
      <c r="D9" s="8" t="n">
        <v>0.43</v>
      </c>
      <c r="E9" s="8" t="n">
        <v>0.37</v>
      </c>
      <c r="F9" s="8" t="n">
        <v>0.29</v>
      </c>
      <c r="G9" s="8" t="n">
        <v>0.37</v>
      </c>
      <c r="H9" s="8" t="n">
        <v>0.37</v>
      </c>
      <c r="I9" s="8" t="n">
        <v>0.37</v>
      </c>
      <c r="J9" s="8" t="n">
        <v>0.9399999999999999</v>
      </c>
      <c r="K9" s="8" t="n">
        <v>1.41</v>
      </c>
      <c r="L9" s="8" t="n">
        <v>1.28</v>
      </c>
    </row>
    <row r="10" spans="1:12">
      <c r="A10" s="4" t="s">
        <v>1157</v>
      </c>
      <c r="B10" s="11" t="n">
        <v>-0.08</v>
      </c>
      <c r="C10" s="11" t="n">
        <v>0.24</v>
      </c>
      <c r="D10" s="11" t="n">
        <v>0.4</v>
      </c>
      <c r="E10" s="11" t="n">
        <v>0.37</v>
      </c>
      <c r="F10" s="11" t="n">
        <v>0.29</v>
      </c>
      <c r="G10" s="11" t="n">
        <v>0.37</v>
      </c>
      <c r="H10" s="11" t="n">
        <v>0.37</v>
      </c>
      <c r="I10" s="11" t="n">
        <v>0.37</v>
      </c>
      <c r="J10" s="11" t="n">
        <v>0.9399999999999999</v>
      </c>
      <c r="K10" s="11" t="n">
        <v>1.41</v>
      </c>
      <c r="L10" s="8" t="n">
        <v>1.25</v>
      </c>
    </row>
    <row r="11" spans="1:12">
      <c r="A11" s="4" t="s">
        <v>1158</v>
      </c>
      <c r="B11" s="8" t="n">
        <v>0.55</v>
      </c>
      <c r="C11" s="8" t="n">
        <v>0.62</v>
      </c>
      <c r="D11" s="8" t="n">
        <v>0.62</v>
      </c>
      <c r="E11" s="8" t="n">
        <v>0.62</v>
      </c>
      <c r="F11" s="8" t="n">
        <v>0.62</v>
      </c>
      <c r="G11" s="8" t="n">
        <v>0.6</v>
      </c>
      <c r="H11" s="8" t="n">
        <v>0.59</v>
      </c>
      <c r="I11" s="8" t="n">
        <v>0.54</v>
      </c>
      <c r="J11" s="6" t="n">
        <v>2.4</v>
      </c>
      <c r="K11" s="8" t="n">
        <v>2.3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59</v>
      </c>
      <c r="B1" s="2" t="s">
        <v>430</v>
      </c>
      <c r="J1" s="2" t="s">
        <v>1</v>
      </c>
    </row>
    <row r="2" spans="1:12">
      <c r="B2" s="2" t="s">
        <v>524</v>
      </c>
      <c r="C2" s="2" t="s">
        <v>1160</v>
      </c>
      <c r="D2" s="2" t="s">
        <v>1161</v>
      </c>
      <c r="E2" s="2" t="s">
        <v>1162</v>
      </c>
      <c r="F2" s="2" t="s">
        <v>525</v>
      </c>
      <c r="G2" s="2" t="s">
        <v>683</v>
      </c>
      <c r="H2" s="2" t="s">
        <v>684</v>
      </c>
      <c r="I2" s="2" t="s">
        <v>1163</v>
      </c>
      <c r="J2" s="2" t="s">
        <v>1164</v>
      </c>
      <c r="K2" s="2" t="s">
        <v>525</v>
      </c>
      <c r="L2" s="2" t="s">
        <v>450</v>
      </c>
    </row>
    <row r="3" spans="1:12">
      <c r="A3" s="3" t="s">
        <v>227</v>
      </c>
    </row>
    <row r="4" spans="1:12">
      <c r="A4" s="4" t="s">
        <v>395</v>
      </c>
      <c r="J4" s="5" t="n">
        <v>3</v>
      </c>
    </row>
    <row r="5" spans="1:12">
      <c r="A5" s="3" t="s">
        <v>1165</v>
      </c>
    </row>
    <row r="6" spans="1:12">
      <c r="A6" s="4" t="s">
        <v>581</v>
      </c>
      <c r="B6" s="7" t="n">
        <v>5952</v>
      </c>
      <c r="C6" s="7" t="n">
        <v>5170</v>
      </c>
      <c r="D6" s="7" t="n">
        <v>4950</v>
      </c>
      <c r="E6" s="7" t="n">
        <v>4111</v>
      </c>
      <c r="F6" s="7" t="n">
        <v>4996</v>
      </c>
      <c r="G6" s="7" t="n">
        <v>5551</v>
      </c>
      <c r="H6" s="7" t="n">
        <v>6663</v>
      </c>
      <c r="I6" s="7" t="n">
        <v>5942</v>
      </c>
      <c r="J6" s="7" t="n">
        <v>20182</v>
      </c>
      <c r="K6" s="7" t="n">
        <v>23152</v>
      </c>
      <c r="L6" s="7" t="n">
        <v>43464</v>
      </c>
    </row>
    <row r="7" spans="1:12">
      <c r="A7" s="3" t="s">
        <v>1166</v>
      </c>
    </row>
    <row r="8" spans="1:12">
      <c r="A8" s="4" t="s">
        <v>85</v>
      </c>
      <c r="J8" s="5" t="n">
        <v>195</v>
      </c>
      <c r="K8" s="5" t="n">
        <v>183</v>
      </c>
      <c r="L8" s="5" t="n">
        <v>108</v>
      </c>
    </row>
    <row r="9" spans="1:12">
      <c r="A9" s="4" t="s">
        <v>1167</v>
      </c>
      <c r="J9" s="5" t="n">
        <v>2167</v>
      </c>
      <c r="K9" s="5" t="n">
        <v>2212</v>
      </c>
      <c r="L9" s="5" t="n">
        <v>2227</v>
      </c>
    </row>
    <row r="10" spans="1:12">
      <c r="A10" s="4" t="s">
        <v>1168</v>
      </c>
      <c r="J10" s="5" t="n">
        <v>1694</v>
      </c>
      <c r="K10" s="5" t="n">
        <v>2275</v>
      </c>
      <c r="L10" s="5" t="n">
        <v>3125</v>
      </c>
    </row>
    <row r="11" spans="1:12">
      <c r="A11" s="4" t="s">
        <v>1169</v>
      </c>
      <c r="J11" s="5" t="n">
        <v>186</v>
      </c>
      <c r="K11" s="5" t="n">
        <v>220</v>
      </c>
      <c r="L11" s="5" t="n">
        <v>224</v>
      </c>
    </row>
    <row r="12" spans="1:12">
      <c r="A12" s="4" t="s">
        <v>47</v>
      </c>
      <c r="B12" s="5" t="n">
        <v>26103</v>
      </c>
      <c r="F12" s="5" t="n">
        <v>24142</v>
      </c>
      <c r="J12" s="5" t="n">
        <v>26103</v>
      </c>
      <c r="K12" s="5" t="n">
        <v>24142</v>
      </c>
      <c r="L12" s="5" t="n">
        <v>23923</v>
      </c>
    </row>
    <row r="13" spans="1:12">
      <c r="A13" s="4" t="s">
        <v>42</v>
      </c>
      <c r="B13" s="5" t="n">
        <v>2343</v>
      </c>
      <c r="F13" s="5" t="n">
        <v>2027</v>
      </c>
      <c r="J13" s="5" t="n">
        <v>2343</v>
      </c>
      <c r="K13" s="5" t="n">
        <v>2027</v>
      </c>
      <c r="L13" s="5" t="n">
        <v>1735</v>
      </c>
    </row>
    <row r="14" spans="1:12">
      <c r="A14" s="4" t="s">
        <v>1170</v>
      </c>
    </row>
    <row r="15" spans="1:12">
      <c r="A15" s="3" t="s">
        <v>1165</v>
      </c>
    </row>
    <row r="16" spans="1:12">
      <c r="A16" s="4" t="s">
        <v>581</v>
      </c>
      <c r="J16" s="5" t="n">
        <v>954</v>
      </c>
      <c r="K16" s="5" t="n">
        <v>953</v>
      </c>
      <c r="L16" s="5" t="n">
        <v>994</v>
      </c>
    </row>
    <row r="17" spans="1:12">
      <c r="A17" s="3" t="s">
        <v>1166</v>
      </c>
    </row>
    <row r="18" spans="1:12">
      <c r="A18" s="4" t="s">
        <v>85</v>
      </c>
      <c r="J18" s="5" t="n">
        <v>195</v>
      </c>
      <c r="K18" s="5" t="n">
        <v>183</v>
      </c>
      <c r="L18" s="5" t="n">
        <v>108</v>
      </c>
    </row>
    <row r="19" spans="1:12">
      <c r="A19" s="4" t="s">
        <v>1167</v>
      </c>
      <c r="J19" s="5" t="n">
        <v>1141</v>
      </c>
      <c r="K19" s="5" t="n">
        <v>1056</v>
      </c>
      <c r="L19" s="5" t="n">
        <v>979</v>
      </c>
    </row>
    <row r="20" spans="1:12">
      <c r="A20" s="4" t="s">
        <v>1168</v>
      </c>
      <c r="J20" s="5" t="n">
        <v>1063</v>
      </c>
      <c r="K20" s="5" t="n">
        <v>1278</v>
      </c>
      <c r="L20" s="5" t="n">
        <v>2483</v>
      </c>
    </row>
    <row r="21" spans="1:12">
      <c r="A21" s="4" t="s">
        <v>1169</v>
      </c>
      <c r="J21" s="5" t="n">
        <v>121</v>
      </c>
      <c r="K21" s="5" t="n">
        <v>144</v>
      </c>
      <c r="L21" s="5" t="n">
        <v>165</v>
      </c>
    </row>
    <row r="22" spans="1:12">
      <c r="A22" s="4" t="s">
        <v>47</v>
      </c>
      <c r="B22" s="5" t="n">
        <v>11863</v>
      </c>
      <c r="F22" s="5" t="n">
        <v>11272</v>
      </c>
      <c r="J22" s="5" t="n">
        <v>11863</v>
      </c>
      <c r="K22" s="5" t="n">
        <v>11272</v>
      </c>
      <c r="L22" s="5" t="n">
        <v>10441</v>
      </c>
    </row>
    <row r="23" spans="1:12">
      <c r="A23" s="4" t="s">
        <v>42</v>
      </c>
      <c r="B23" s="5" t="n">
        <v>2290</v>
      </c>
      <c r="F23" s="5" t="n">
        <v>1998</v>
      </c>
      <c r="J23" s="5" t="n">
        <v>2290</v>
      </c>
      <c r="K23" s="5" t="n">
        <v>1998</v>
      </c>
      <c r="L23" s="5" t="n">
        <v>1735</v>
      </c>
    </row>
    <row r="24" spans="1:12">
      <c r="A24" s="4" t="s">
        <v>1171</v>
      </c>
    </row>
    <row r="25" spans="1:12">
      <c r="A25" s="3" t="s">
        <v>1165</v>
      </c>
    </row>
    <row r="26" spans="1:12">
      <c r="A26" s="4" t="s">
        <v>581</v>
      </c>
      <c r="J26" s="5" t="n">
        <v>546</v>
      </c>
      <c r="K26" s="5" t="n">
        <v>528</v>
      </c>
      <c r="L26" s="5" t="n">
        <v>576</v>
      </c>
    </row>
    <row r="27" spans="1:12">
      <c r="A27" s="3" t="s">
        <v>1166</v>
      </c>
    </row>
    <row r="28" spans="1:12">
      <c r="A28" s="4" t="s">
        <v>1167</v>
      </c>
      <c r="J28" s="5" t="n">
        <v>667</v>
      </c>
      <c r="K28" s="5" t="n">
        <v>588</v>
      </c>
      <c r="L28" s="5" t="n">
        <v>597</v>
      </c>
    </row>
    <row r="29" spans="1:12">
      <c r="A29" s="4" t="s">
        <v>1168</v>
      </c>
      <c r="J29" s="5" t="n">
        <v>577</v>
      </c>
      <c r="K29" s="5" t="n">
        <v>813</v>
      </c>
      <c r="L29" s="5" t="n">
        <v>582</v>
      </c>
    </row>
    <row r="30" spans="1:12">
      <c r="A30" s="4" t="s">
        <v>1169</v>
      </c>
      <c r="J30" s="5" t="n">
        <v>55</v>
      </c>
      <c r="K30" s="5" t="n">
        <v>68</v>
      </c>
      <c r="L30" s="5" t="n">
        <v>52</v>
      </c>
    </row>
    <row r="31" spans="1:12">
      <c r="A31" s="4" t="s">
        <v>47</v>
      </c>
      <c r="B31" s="5" t="n">
        <v>7878</v>
      </c>
      <c r="F31" s="5" t="n">
        <v>7645</v>
      </c>
      <c r="J31" s="5" t="n">
        <v>7878</v>
      </c>
      <c r="K31" s="5" t="n">
        <v>7645</v>
      </c>
      <c r="L31" s="5" t="n">
        <v>7137</v>
      </c>
    </row>
    <row r="32" spans="1:12">
      <c r="A32" s="4" t="s">
        <v>42</v>
      </c>
      <c r="B32" s="5" t="n">
        <v>53</v>
      </c>
      <c r="F32" s="5" t="n">
        <v>29</v>
      </c>
      <c r="J32" s="5" t="n">
        <v>53</v>
      </c>
      <c r="K32" s="5" t="n">
        <v>29</v>
      </c>
    </row>
    <row r="33" spans="1:12">
      <c r="A33" s="4" t="s">
        <v>1172</v>
      </c>
    </row>
    <row r="34" spans="1:12">
      <c r="A34" s="3" t="s">
        <v>1165</v>
      </c>
    </row>
    <row r="35" spans="1:12">
      <c r="A35" s="4" t="s">
        <v>581</v>
      </c>
      <c r="J35" s="5" t="n">
        <v>19004</v>
      </c>
      <c r="K35" s="5" t="n">
        <v>21927</v>
      </c>
      <c r="L35" s="5" t="n">
        <v>42114</v>
      </c>
    </row>
    <row r="36" spans="1:12">
      <c r="A36" s="3" t="s">
        <v>1166</v>
      </c>
    </row>
    <row r="37" spans="1:12">
      <c r="A37" s="4" t="s">
        <v>1167</v>
      </c>
      <c r="J37" s="5" t="n">
        <v>359</v>
      </c>
      <c r="K37" s="5" t="n">
        <v>568</v>
      </c>
      <c r="L37" s="5" t="n">
        <v>651</v>
      </c>
    </row>
    <row r="38" spans="1:12">
      <c r="A38" s="4" t="s">
        <v>1168</v>
      </c>
      <c r="J38" s="5" t="n">
        <v>54</v>
      </c>
      <c r="K38" s="5" t="n">
        <v>184</v>
      </c>
      <c r="L38" s="5" t="n">
        <v>60</v>
      </c>
    </row>
    <row r="39" spans="1:12">
      <c r="A39" s="4" t="s">
        <v>1169</v>
      </c>
      <c r="J39" s="5" t="n">
        <v>10</v>
      </c>
      <c r="K39" s="5" t="n">
        <v>8</v>
      </c>
      <c r="L39" s="5" t="n">
        <v>7</v>
      </c>
    </row>
    <row r="40" spans="1:12">
      <c r="A40" s="4" t="s">
        <v>47</v>
      </c>
      <c r="B40" s="7" t="n">
        <v>6362</v>
      </c>
      <c r="F40" s="7" t="n">
        <v>5225</v>
      </c>
      <c r="J40" s="5" t="n">
        <v>6362</v>
      </c>
      <c r="K40" s="5" t="n">
        <v>5225</v>
      </c>
      <c r="L40" s="5" t="n">
        <v>6345</v>
      </c>
    </row>
    <row r="41" spans="1:12">
      <c r="A41" s="4" t="s">
        <v>227</v>
      </c>
    </row>
    <row r="42" spans="1:12">
      <c r="A42" s="3" t="s">
        <v>1165</v>
      </c>
    </row>
    <row r="43" spans="1:12">
      <c r="A43" s="4" t="s">
        <v>581</v>
      </c>
      <c r="J43" s="5" t="n">
        <v>21709</v>
      </c>
      <c r="K43" s="5" t="n">
        <v>24589</v>
      </c>
      <c r="L43" s="5" t="n">
        <v>44932</v>
      </c>
    </row>
    <row r="44" spans="1:12">
      <c r="A44" s="4" t="s">
        <v>542</v>
      </c>
    </row>
    <row r="45" spans="1:12">
      <c r="A45" s="3" t="s">
        <v>1165</v>
      </c>
    </row>
    <row r="46" spans="1:12">
      <c r="A46" s="4" t="s">
        <v>581</v>
      </c>
      <c r="J46" s="5" t="n">
        <v>1584</v>
      </c>
      <c r="K46" s="5" t="n">
        <v>1594</v>
      </c>
      <c r="L46" s="5" t="n">
        <v>1655</v>
      </c>
    </row>
    <row r="47" spans="1:12">
      <c r="A47" s="4" t="s">
        <v>543</v>
      </c>
    </row>
    <row r="48" spans="1:12">
      <c r="A48" s="3" t="s">
        <v>1165</v>
      </c>
    </row>
    <row r="49" spans="1:12">
      <c r="A49" s="4" t="s">
        <v>581</v>
      </c>
      <c r="J49" s="5" t="n">
        <v>1107</v>
      </c>
      <c r="K49" s="5" t="n">
        <v>1050</v>
      </c>
      <c r="L49" s="5" t="n">
        <v>1127</v>
      </c>
    </row>
    <row r="50" spans="1:12">
      <c r="A50" s="4" t="s">
        <v>544</v>
      </c>
    </row>
    <row r="51" spans="1:12">
      <c r="A51" s="3" t="s">
        <v>1165</v>
      </c>
    </row>
    <row r="52" spans="1:12">
      <c r="A52" s="4" t="s">
        <v>581</v>
      </c>
      <c r="J52" s="5" t="n">
        <v>19018</v>
      </c>
      <c r="K52" s="5" t="n">
        <v>21945</v>
      </c>
      <c r="L52" s="5" t="n">
        <v>42150</v>
      </c>
    </row>
    <row r="53" spans="1:12">
      <c r="A53" s="4" t="s">
        <v>1173</v>
      </c>
    </row>
    <row r="54" spans="1:12">
      <c r="A54" s="3" t="s">
        <v>1165</v>
      </c>
    </row>
    <row r="55" spans="1:12">
      <c r="A55" s="4" t="s">
        <v>581</v>
      </c>
      <c r="J55" s="5" t="n">
        <v>1527</v>
      </c>
      <c r="K55" s="5" t="n">
        <v>1437</v>
      </c>
      <c r="L55" s="5" t="n">
        <v>1468</v>
      </c>
    </row>
    <row r="56" spans="1:12">
      <c r="A56" s="4" t="s">
        <v>1174</v>
      </c>
    </row>
    <row r="57" spans="1:12">
      <c r="A57" s="3" t="s">
        <v>1165</v>
      </c>
    </row>
    <row r="58" spans="1:12">
      <c r="A58" s="4" t="s">
        <v>581</v>
      </c>
      <c r="J58" s="5" t="n">
        <v>630</v>
      </c>
      <c r="K58" s="5" t="n">
        <v>641</v>
      </c>
      <c r="L58" s="5" t="n">
        <v>661</v>
      </c>
    </row>
    <row r="59" spans="1:12">
      <c r="A59" s="4" t="s">
        <v>1175</v>
      </c>
    </row>
    <row r="60" spans="1:12">
      <c r="A60" s="3" t="s">
        <v>1165</v>
      </c>
    </row>
    <row r="61" spans="1:12">
      <c r="A61" s="4" t="s">
        <v>581</v>
      </c>
      <c r="J61" s="5" t="n">
        <v>561</v>
      </c>
      <c r="K61" s="5" t="n">
        <v>522</v>
      </c>
      <c r="L61" s="5" t="n">
        <v>551</v>
      </c>
    </row>
    <row r="62" spans="1:12">
      <c r="A62" s="4" t="s">
        <v>1176</v>
      </c>
    </row>
    <row r="63" spans="1:12">
      <c r="A63" s="3" t="s">
        <v>1165</v>
      </c>
    </row>
    <row r="64" spans="1:12">
      <c r="A64" s="4" t="s">
        <v>581</v>
      </c>
      <c r="J64" s="5" t="n">
        <v>14</v>
      </c>
      <c r="K64" s="5" t="n">
        <v>18</v>
      </c>
      <c r="L64" s="5" t="n">
        <v>36</v>
      </c>
    </row>
    <row r="65" spans="1:12">
      <c r="A65" s="4" t="s">
        <v>1177</v>
      </c>
    </row>
    <row r="66" spans="1:12">
      <c r="A66" s="3" t="s">
        <v>1165</v>
      </c>
    </row>
    <row r="67" spans="1:12">
      <c r="A67" s="4" t="s">
        <v>581</v>
      </c>
      <c r="J67" s="7" t="n">
        <v>322</v>
      </c>
      <c r="K67" s="7" t="n">
        <v>256</v>
      </c>
      <c r="L67" s="7" t="n">
        <v>22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430</v>
      </c>
      <c r="J1" s="2" t="s">
        <v>1</v>
      </c>
    </row>
    <row r="2" spans="1:12">
      <c r="B2" s="2" t="s">
        <v>2</v>
      </c>
      <c r="C2" s="2" t="s">
        <v>431</v>
      </c>
      <c r="D2" s="2" t="s">
        <v>4</v>
      </c>
      <c r="E2" s="2" t="s">
        <v>432</v>
      </c>
      <c r="F2" s="2" t="s">
        <v>30</v>
      </c>
      <c r="G2" s="2" t="s">
        <v>433</v>
      </c>
      <c r="H2" s="2" t="s">
        <v>434</v>
      </c>
      <c r="I2" s="2" t="s">
        <v>435</v>
      </c>
      <c r="J2" s="2" t="s">
        <v>2</v>
      </c>
      <c r="K2" s="2" t="s">
        <v>30</v>
      </c>
      <c r="L2" s="2" t="s">
        <v>68</v>
      </c>
    </row>
    <row r="3" spans="1:12">
      <c r="A3" s="3" t="s">
        <v>1179</v>
      </c>
    </row>
    <row r="4" spans="1:12">
      <c r="A4" s="4" t="s">
        <v>1167</v>
      </c>
      <c r="J4" s="7" t="n">
        <v>2167</v>
      </c>
      <c r="K4" s="7" t="n">
        <v>2212</v>
      </c>
      <c r="L4" s="7" t="n">
        <v>2227</v>
      </c>
    </row>
    <row r="5" spans="1:12">
      <c r="A5" s="4" t="s">
        <v>1180</v>
      </c>
      <c r="J5" s="5" t="n">
        <v>-50</v>
      </c>
      <c r="K5" s="5" t="n">
        <v>-45</v>
      </c>
      <c r="L5" s="5" t="n">
        <v>-29</v>
      </c>
    </row>
    <row r="6" spans="1:12">
      <c r="A6" s="4" t="s">
        <v>1181</v>
      </c>
      <c r="J6" s="5" t="n">
        <v>-404</v>
      </c>
      <c r="K6" s="5" t="n">
        <v>-110</v>
      </c>
      <c r="L6" s="5" t="n">
        <v>243</v>
      </c>
    </row>
    <row r="7" spans="1:12">
      <c r="A7" s="4" t="s">
        <v>1182</v>
      </c>
      <c r="J7" s="5" t="n">
        <v>58</v>
      </c>
      <c r="K7" s="5" t="n">
        <v>-99</v>
      </c>
      <c r="L7" s="5" t="n">
        <v>-85</v>
      </c>
    </row>
    <row r="8" spans="1:12">
      <c r="A8" s="4" t="s">
        <v>1183</v>
      </c>
      <c r="J8" s="5" t="n">
        <v>46</v>
      </c>
      <c r="K8" s="5" t="n">
        <v>13</v>
      </c>
      <c r="L8" s="5" t="n">
        <v>4</v>
      </c>
    </row>
    <row r="9" spans="1:12">
      <c r="A9" s="4" t="s">
        <v>121</v>
      </c>
      <c r="J9" s="5" t="n">
        <v>-33</v>
      </c>
      <c r="K9" s="5" t="n">
        <v>-27</v>
      </c>
      <c r="L9" s="5" t="n">
        <v>-56</v>
      </c>
    </row>
    <row r="10" spans="1:12">
      <c r="A10" s="4" t="s">
        <v>1184</v>
      </c>
      <c r="J10" s="5" t="n">
        <v>-9</v>
      </c>
      <c r="K10" s="5" t="n">
        <v>29</v>
      </c>
      <c r="L10" s="5" t="n">
        <v>-9</v>
      </c>
    </row>
    <row r="11" spans="1:12">
      <c r="A11" s="4" t="s">
        <v>1185</v>
      </c>
      <c r="J11" s="5" t="n">
        <v>-282</v>
      </c>
      <c r="K11" s="5" t="n">
        <v>-281</v>
      </c>
      <c r="L11" s="5" t="n">
        <v>-331</v>
      </c>
    </row>
    <row r="12" spans="1:12">
      <c r="A12" s="4" t="s">
        <v>81</v>
      </c>
      <c r="J12" s="5" t="n">
        <v>495</v>
      </c>
      <c r="K12" s="5" t="n">
        <v>433</v>
      </c>
      <c r="L12" s="5" t="n">
        <v>386</v>
      </c>
    </row>
    <row r="13" spans="1:12">
      <c r="A13" s="4" t="s">
        <v>1186</v>
      </c>
      <c r="J13" s="5" t="n">
        <v>-480</v>
      </c>
      <c r="K13" s="5" t="n">
        <v>-443</v>
      </c>
      <c r="L13" s="5" t="n">
        <v>-357</v>
      </c>
    </row>
    <row r="14" spans="1:12">
      <c r="A14" s="4" t="s">
        <v>87</v>
      </c>
      <c r="J14" s="5" t="n">
        <v>33</v>
      </c>
      <c r="K14" s="5" t="n">
        <v>-7</v>
      </c>
      <c r="L14" s="5" t="n">
        <v>-2</v>
      </c>
    </row>
    <row r="15" spans="1:12">
      <c r="A15" s="4" t="s">
        <v>88</v>
      </c>
      <c r="J15" s="5" t="n">
        <v>738</v>
      </c>
      <c r="K15" s="5" t="n">
        <v>991</v>
      </c>
      <c r="L15" s="5" t="n">
        <v>1540</v>
      </c>
    </row>
    <row r="16" spans="1:12">
      <c r="A16" s="4" t="s">
        <v>1187</v>
      </c>
      <c r="J16" s="5" t="n">
        <v>-78</v>
      </c>
      <c r="K16" s="5" t="n">
        <v>-182</v>
      </c>
      <c r="L16" s="5" t="n">
        <v>-212</v>
      </c>
    </row>
    <row r="17" spans="1:12">
      <c r="A17" s="4" t="s">
        <v>91</v>
      </c>
      <c r="B17" s="7" t="n">
        <v>122</v>
      </c>
      <c r="C17" s="7" t="n">
        <v>279</v>
      </c>
      <c r="D17" s="7" t="n">
        <v>82</v>
      </c>
      <c r="E17" s="7" t="n">
        <v>177</v>
      </c>
      <c r="F17" s="7" t="n">
        <v>216</v>
      </c>
      <c r="G17" s="7" t="n">
        <v>228</v>
      </c>
      <c r="H17" s="7" t="n">
        <v>103</v>
      </c>
      <c r="I17" s="7" t="n">
        <v>262</v>
      </c>
      <c r="J17" s="5" t="n">
        <v>660</v>
      </c>
      <c r="K17" s="5" t="n">
        <v>809</v>
      </c>
      <c r="L17" s="5" t="n">
        <v>1328</v>
      </c>
    </row>
    <row r="18" spans="1:12">
      <c r="A18" s="4" t="s">
        <v>92</v>
      </c>
      <c r="J18" s="5" t="n">
        <v>-566</v>
      </c>
      <c r="K18" s="5" t="n">
        <v>-691</v>
      </c>
      <c r="L18" s="5" t="n">
        <v>-1258</v>
      </c>
    </row>
    <row r="19" spans="1:12">
      <c r="A19" s="4" t="s">
        <v>93</v>
      </c>
      <c r="B19" s="7" t="n">
        <v>-8</v>
      </c>
      <c r="C19" s="7" t="n">
        <v>24</v>
      </c>
      <c r="D19" s="7" t="n">
        <v>42</v>
      </c>
      <c r="E19" s="7" t="n">
        <v>36</v>
      </c>
      <c r="F19" s="7" t="n">
        <v>25</v>
      </c>
      <c r="G19" s="7" t="n">
        <v>32</v>
      </c>
      <c r="H19" s="7" t="n">
        <v>30</v>
      </c>
      <c r="I19" s="7" t="n">
        <v>31</v>
      </c>
      <c r="J19" s="5" t="n">
        <v>94</v>
      </c>
      <c r="K19" s="5" t="n">
        <v>118</v>
      </c>
      <c r="L19" s="5" t="n">
        <v>70</v>
      </c>
    </row>
    <row r="20" spans="1:12">
      <c r="A20" s="4" t="s">
        <v>1188</v>
      </c>
    </row>
    <row r="21" spans="1:12">
      <c r="A21" s="3" t="s">
        <v>1179</v>
      </c>
    </row>
    <row r="22" spans="1:12">
      <c r="A22" s="4" t="s">
        <v>1185</v>
      </c>
      <c r="J22" s="7" t="n">
        <v>-3</v>
      </c>
      <c r="K22" s="5" t="n">
        <v>-3</v>
      </c>
      <c r="L22" s="7" t="n">
        <v>-6</v>
      </c>
    </row>
    <row r="23" spans="1:12">
      <c r="A23" s="4" t="s">
        <v>1123</v>
      </c>
    </row>
    <row r="24" spans="1:12">
      <c r="A24" s="3" t="s">
        <v>1179</v>
      </c>
    </row>
    <row r="25" spans="1:12">
      <c r="A25" s="4" t="s">
        <v>1189</v>
      </c>
      <c r="K25" s="7" t="n">
        <v>-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30</v>
      </c>
      <c r="J1" s="2" t="s">
        <v>1</v>
      </c>
    </row>
    <row r="2" spans="1:12">
      <c r="B2" s="2" t="s">
        <v>2</v>
      </c>
      <c r="C2" s="2" t="s">
        <v>431</v>
      </c>
      <c r="D2" s="2" t="s">
        <v>4</v>
      </c>
      <c r="E2" s="2" t="s">
        <v>432</v>
      </c>
      <c r="F2" s="2" t="s">
        <v>30</v>
      </c>
      <c r="G2" s="2" t="s">
        <v>433</v>
      </c>
      <c r="H2" s="2" t="s">
        <v>434</v>
      </c>
      <c r="I2" s="2" t="s">
        <v>435</v>
      </c>
      <c r="J2" s="2" t="s">
        <v>2</v>
      </c>
      <c r="K2" s="2" t="s">
        <v>30</v>
      </c>
      <c r="L2" s="2" t="s">
        <v>68</v>
      </c>
    </row>
    <row r="3" spans="1:12">
      <c r="A3" s="3" t="s">
        <v>1191</v>
      </c>
    </row>
    <row r="4" spans="1:12">
      <c r="A4" s="4" t="s">
        <v>581</v>
      </c>
      <c r="B4" s="7" t="n">
        <v>5952</v>
      </c>
      <c r="C4" s="7" t="n">
        <v>5170</v>
      </c>
      <c r="D4" s="7" t="n">
        <v>4950</v>
      </c>
      <c r="E4" s="7" t="n">
        <v>4111</v>
      </c>
      <c r="F4" s="7" t="n">
        <v>4996</v>
      </c>
      <c r="G4" s="7" t="n">
        <v>5551</v>
      </c>
      <c r="H4" s="7" t="n">
        <v>6663</v>
      </c>
      <c r="I4" s="7" t="n">
        <v>5942</v>
      </c>
      <c r="J4" s="7" t="n">
        <v>20182</v>
      </c>
      <c r="K4" s="7" t="n">
        <v>23152</v>
      </c>
      <c r="L4" s="7" t="n">
        <v>43464</v>
      </c>
    </row>
    <row r="5" spans="1:12">
      <c r="A5" s="4" t="s">
        <v>1192</v>
      </c>
      <c r="B5" s="5" t="n">
        <v>19950</v>
      </c>
      <c r="F5" s="5" t="n">
        <v>19326</v>
      </c>
      <c r="J5" s="5" t="n">
        <v>19950</v>
      </c>
      <c r="K5" s="5" t="n">
        <v>19326</v>
      </c>
    </row>
    <row r="6" spans="1:12">
      <c r="A6" s="4" t="s">
        <v>1193</v>
      </c>
    </row>
    <row r="7" spans="1:12">
      <c r="A7" s="3" t="s">
        <v>1191</v>
      </c>
    </row>
    <row r="8" spans="1:12">
      <c r="A8" s="4" t="s">
        <v>581</v>
      </c>
      <c r="J8" s="5" t="n">
        <v>15599</v>
      </c>
      <c r="K8" s="5" t="n">
        <v>18701</v>
      </c>
      <c r="L8" s="5" t="n">
        <v>34860</v>
      </c>
    </row>
    <row r="9" spans="1:12">
      <c r="A9" s="4" t="s">
        <v>1192</v>
      </c>
      <c r="B9" s="5" t="n">
        <v>16055</v>
      </c>
      <c r="F9" s="5" t="n">
        <v>15958</v>
      </c>
      <c r="J9" s="5" t="n">
        <v>16055</v>
      </c>
      <c r="K9" s="5" t="n">
        <v>15958</v>
      </c>
    </row>
    <row r="10" spans="1:12">
      <c r="A10" s="4" t="s">
        <v>1194</v>
      </c>
    </row>
    <row r="11" spans="1:12">
      <c r="A11" s="3" t="s">
        <v>1191</v>
      </c>
    </row>
    <row r="12" spans="1:12">
      <c r="A12" s="4" t="s">
        <v>581</v>
      </c>
      <c r="J12" s="5" t="n">
        <v>4583</v>
      </c>
      <c r="K12" s="5" t="n">
        <v>4451</v>
      </c>
      <c r="L12" s="7" t="n">
        <v>8604</v>
      </c>
    </row>
    <row r="13" spans="1:12">
      <c r="A13" s="4" t="s">
        <v>1192</v>
      </c>
      <c r="B13" s="7" t="n">
        <v>3895</v>
      </c>
      <c r="F13" s="7" t="n">
        <v>3368</v>
      </c>
      <c r="J13" s="7" t="n">
        <v>3895</v>
      </c>
      <c r="K13" s="7" t="n">
        <v>33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0"/>
    <col customWidth="1" max="3" min="3" width="69"/>
    <col customWidth="1" max="4" min="4" width="25"/>
  </cols>
  <sheetData>
    <row r="1" spans="1:4">
      <c r="A1" s="1" t="s">
        <v>160</v>
      </c>
      <c r="B1" s="2" t="s">
        <v>161</v>
      </c>
      <c r="C1" s="2" t="s">
        <v>162</v>
      </c>
      <c r="D1" s="2" t="s">
        <v>163</v>
      </c>
    </row>
    <row r="2" spans="1:4">
      <c r="A2" s="4" t="s">
        <v>164</v>
      </c>
      <c r="B2" s="7" t="n">
        <v>8279</v>
      </c>
      <c r="C2" s="7" t="n">
        <v>1035</v>
      </c>
      <c r="D2" s="7" t="n">
        <v>7244</v>
      </c>
    </row>
    <row r="3" spans="1:4">
      <c r="A3" s="3" t="s">
        <v>165</v>
      </c>
    </row>
    <row r="4" spans="1:4">
      <c r="A4" s="4" t="s">
        <v>103</v>
      </c>
      <c r="B4" s="5" t="n">
        <v>1328</v>
      </c>
      <c r="C4" s="5" t="n">
        <v>70</v>
      </c>
      <c r="D4" s="5" t="n">
        <v>1258</v>
      </c>
    </row>
    <row r="5" spans="1:4">
      <c r="A5" s="4" t="s">
        <v>166</v>
      </c>
      <c r="B5" s="5" t="n">
        <v>-1396</v>
      </c>
      <c r="C5" s="5" t="n">
        <v>-91</v>
      </c>
      <c r="D5" s="5" t="n">
        <v>-1305</v>
      </c>
    </row>
    <row r="6" spans="1:4">
      <c r="A6" s="4" t="s">
        <v>167</v>
      </c>
      <c r="B6" s="5" t="n">
        <v>675</v>
      </c>
      <c r="C6" s="5" t="n">
        <v>675</v>
      </c>
    </row>
    <row r="7" spans="1:4">
      <c r="A7" s="4" t="s">
        <v>168</v>
      </c>
      <c r="C7" s="5" t="n">
        <v>-31</v>
      </c>
      <c r="D7" s="5" t="n">
        <v>31</v>
      </c>
    </row>
    <row r="8" spans="1:4">
      <c r="A8" s="4" t="s">
        <v>169</v>
      </c>
      <c r="B8" s="5" t="n">
        <v>848</v>
      </c>
      <c r="D8" s="5" t="n">
        <v>848</v>
      </c>
    </row>
    <row r="9" spans="1:4">
      <c r="A9" s="4" t="s">
        <v>104</v>
      </c>
      <c r="B9" s="5" t="n">
        <v>-370</v>
      </c>
      <c r="C9" s="5" t="n">
        <v>-2</v>
      </c>
      <c r="D9" s="5" t="n">
        <v>-368</v>
      </c>
    </row>
    <row r="10" spans="1:4">
      <c r="A10" s="4" t="s">
        <v>113</v>
      </c>
      <c r="B10" s="5" t="n">
        <v>17</v>
      </c>
      <c r="C10" s="5" t="n">
        <v>1</v>
      </c>
      <c r="D10" s="5" t="n">
        <v>16</v>
      </c>
    </row>
    <row r="11" spans="1:4">
      <c r="A11" s="4" t="s">
        <v>170</v>
      </c>
      <c r="B11" s="5" t="n">
        <v>9381</v>
      </c>
      <c r="C11" s="5" t="n">
        <v>1657</v>
      </c>
      <c r="D11" s="5" t="n">
        <v>7724</v>
      </c>
    </row>
    <row r="12" spans="1:4">
      <c r="A12" s="3" t="s">
        <v>165</v>
      </c>
    </row>
    <row r="13" spans="1:4">
      <c r="A13" s="4" t="s">
        <v>103</v>
      </c>
      <c r="B13" s="5" t="n">
        <v>809</v>
      </c>
      <c r="C13" s="5" t="n">
        <v>118</v>
      </c>
      <c r="D13" s="5" t="n">
        <v>691</v>
      </c>
    </row>
    <row r="14" spans="1:4">
      <c r="A14" s="4" t="s">
        <v>166</v>
      </c>
      <c r="B14" s="5" t="n">
        <v>-1660</v>
      </c>
      <c r="C14" s="5" t="n">
        <v>-195</v>
      </c>
      <c r="D14" s="5" t="n">
        <v>-1465</v>
      </c>
    </row>
    <row r="15" spans="1:4">
      <c r="A15" s="4" t="s">
        <v>167</v>
      </c>
      <c r="B15" s="5" t="n">
        <v>205</v>
      </c>
      <c r="C15" s="5" t="n">
        <v>205</v>
      </c>
    </row>
    <row r="16" spans="1:4">
      <c r="A16" s="4" t="s">
        <v>168</v>
      </c>
      <c r="C16" s="5" t="n">
        <v>-6</v>
      </c>
      <c r="D16" s="5" t="n">
        <v>6</v>
      </c>
    </row>
    <row r="17" spans="1:4">
      <c r="A17" s="4" t="s">
        <v>169</v>
      </c>
      <c r="B17" s="5" t="n">
        <v>1099</v>
      </c>
      <c r="D17" s="5" t="n">
        <v>1099</v>
      </c>
    </row>
    <row r="18" spans="1:4">
      <c r="A18" s="4" t="s">
        <v>104</v>
      </c>
      <c r="B18" s="5" t="n">
        <v>-614</v>
      </c>
      <c r="C18" s="5" t="n">
        <v>-5</v>
      </c>
      <c r="D18" s="5" t="n">
        <v>-609</v>
      </c>
    </row>
    <row r="19" spans="1:4">
      <c r="A19" s="4" t="s">
        <v>113</v>
      </c>
      <c r="B19" s="5" t="n">
        <v>14</v>
      </c>
      <c r="C19" s="5" t="n">
        <v>-12</v>
      </c>
      <c r="D19" s="5" t="n">
        <v>26</v>
      </c>
    </row>
    <row r="20" spans="1:4">
      <c r="A20" s="4" t="s">
        <v>171</v>
      </c>
      <c r="B20" s="5" t="n">
        <v>9234</v>
      </c>
      <c r="C20" s="5" t="n">
        <v>1762</v>
      </c>
      <c r="D20" s="5" t="n">
        <v>7472</v>
      </c>
    </row>
    <row r="21" spans="1:4">
      <c r="A21" s="3" t="s">
        <v>165</v>
      </c>
    </row>
    <row r="22" spans="1:4">
      <c r="A22" s="4" t="s">
        <v>103</v>
      </c>
      <c r="B22" s="5" t="n">
        <v>660</v>
      </c>
      <c r="C22" s="5" t="n">
        <v>94</v>
      </c>
      <c r="D22" s="5" t="n">
        <v>566</v>
      </c>
    </row>
    <row r="23" spans="1:4">
      <c r="A23" s="4" t="s">
        <v>166</v>
      </c>
      <c r="B23" s="5" t="n">
        <v>-1653</v>
      </c>
      <c r="C23" s="5" t="n">
        <v>-234</v>
      </c>
      <c r="D23" s="5" t="n">
        <v>-1419</v>
      </c>
    </row>
    <row r="24" spans="1:4">
      <c r="A24" s="4" t="s">
        <v>167</v>
      </c>
      <c r="B24" s="5" t="n">
        <v>92</v>
      </c>
      <c r="C24" s="5" t="n">
        <v>92</v>
      </c>
    </row>
    <row r="25" spans="1:4">
      <c r="A25" s="4" t="s">
        <v>168</v>
      </c>
      <c r="C25" s="5" t="n">
        <v>-18</v>
      </c>
      <c r="D25" s="5" t="n">
        <v>18</v>
      </c>
    </row>
    <row r="26" spans="1:4">
      <c r="A26" s="4" t="s">
        <v>172</v>
      </c>
      <c r="B26" s="5" t="n">
        <v>1509</v>
      </c>
      <c r="D26" s="5" t="n">
        <v>1509</v>
      </c>
    </row>
    <row r="27" spans="1:4">
      <c r="A27" s="4" t="s">
        <v>169</v>
      </c>
      <c r="B27" s="5" t="n">
        <v>796</v>
      </c>
      <c r="C27" s="5" t="n">
        <v>37</v>
      </c>
      <c r="D27" s="5" t="n">
        <v>759</v>
      </c>
    </row>
    <row r="28" spans="1:4">
      <c r="A28" s="4" t="s">
        <v>104</v>
      </c>
      <c r="B28" s="5" t="n">
        <v>72</v>
      </c>
      <c r="C28" s="5" t="n">
        <v>20</v>
      </c>
      <c r="D28" s="5" t="n">
        <v>52</v>
      </c>
    </row>
    <row r="29" spans="1:4">
      <c r="A29" s="4" t="s">
        <v>113</v>
      </c>
      <c r="B29" s="5" t="n">
        <v>-3</v>
      </c>
      <c r="C29" s="5" t="n">
        <v>-16</v>
      </c>
      <c r="D29" s="5" t="n">
        <v>13</v>
      </c>
    </row>
    <row r="30" spans="1:4">
      <c r="A30" s="4" t="s">
        <v>173</v>
      </c>
      <c r="B30" s="7" t="n">
        <v>10707</v>
      </c>
      <c r="C30" s="7" t="n">
        <v>1737</v>
      </c>
      <c r="D30" s="7" t="n">
        <v>897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8:00:52Z</dcterms:created>
  <dcterms:modified xmlns:dcterms="http://purl.org/dc/terms/" xmlns:xsi="http://www.w3.org/2001/XMLSchema-instance" xsi:type="dcterms:W3CDTF">2017-02-23T08:00:52Z</dcterms:modified>
</cp:coreProperties>
</file>